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S (LOSSES) FROM INVESTM"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AIR VALUE OPTION" sheetId="13" state="visible" r:id="rId13"/>
    <sheet xmlns:r="http://schemas.openxmlformats.org/officeDocument/2006/relationships" name="NET INCOME (LOSS) ATTRIBUTABLE " sheetId="14" state="visible" r:id="rId14"/>
    <sheet xmlns:r="http://schemas.openxmlformats.org/officeDocument/2006/relationships" name="OTHER ASSETS AND ACCOUNTS PAYAB" sheetId="15" state="visible" r:id="rId15"/>
    <sheet xmlns:r="http://schemas.openxmlformats.org/officeDocument/2006/relationships" name="VARIABLE INTEREST ENTITIES"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ACQUISITIONS" sheetId="22" state="visible" r:id="rId22"/>
    <sheet xmlns:r="http://schemas.openxmlformats.org/officeDocument/2006/relationships" name="EQUITY" sheetId="23" state="visible" r:id="rId23"/>
    <sheet xmlns:r="http://schemas.openxmlformats.org/officeDocument/2006/relationships" name="GOODWILL AND INTANGIBLE ASSETS" sheetId="24" state="visible" r:id="rId24"/>
    <sheet xmlns:r="http://schemas.openxmlformats.org/officeDocument/2006/relationships" name="COMMITMENTS AND CONTINGENCIES" sheetId="25" state="visible" r:id="rId25"/>
    <sheet xmlns:r="http://schemas.openxmlformats.org/officeDocument/2006/relationships" name="REGULATORY CAPITAL REQUIREMENT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ORGANIZATION (Tables)" sheetId="30" state="visible" r:id="rId30"/>
    <sheet xmlns:r="http://schemas.openxmlformats.org/officeDocument/2006/relationships" name="SUMMARY OF SIGNIFICANT ACCOUN31" sheetId="31" state="visible" r:id="rId31"/>
    <sheet xmlns:r="http://schemas.openxmlformats.org/officeDocument/2006/relationships" name="NET GAINS (LOSSES) FROM INVES3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FAIR VALUE OPTION (Tables)" sheetId="35" state="visible" r:id="rId35"/>
    <sheet xmlns:r="http://schemas.openxmlformats.org/officeDocument/2006/relationships" name="NET INCOME (LOSS) ATTRIBUTABL36" sheetId="36" state="visible" r:id="rId36"/>
    <sheet xmlns:r="http://schemas.openxmlformats.org/officeDocument/2006/relationships" name="OTHER ASSETS AND ACCOUNTS PAY37" sheetId="37" state="visible" r:id="rId37"/>
    <sheet xmlns:r="http://schemas.openxmlformats.org/officeDocument/2006/relationships" name="VARIABLE INTEREST ENTITIES (Tab" sheetId="38" state="visible" r:id="rId38"/>
    <sheet xmlns:r="http://schemas.openxmlformats.org/officeDocument/2006/relationships" name="DEBT OBLIGATIONS (Tables)" sheetId="39" state="visible" r:id="rId39"/>
    <sheet xmlns:r="http://schemas.openxmlformats.org/officeDocument/2006/relationships" name="INCOME TAXES (Tables)" sheetId="40" state="visible" r:id="rId40"/>
    <sheet xmlns:r="http://schemas.openxmlformats.org/officeDocument/2006/relationships" name="EQUITY BASED COMPENSATION (Tabl"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ACQUISITIONS (Tables)" sheetId="44" state="visible" r:id="rId44"/>
    <sheet xmlns:r="http://schemas.openxmlformats.org/officeDocument/2006/relationships" name="GOODWILL AND INTANGIBLE ASSETS " sheetId="45" state="visible" r:id="rId45"/>
    <sheet xmlns:r="http://schemas.openxmlformats.org/officeDocument/2006/relationships" name="COMMITMENTS AND CONTINGENCIES (" sheetId="46" state="visible" r:id="rId46"/>
    <sheet xmlns:r="http://schemas.openxmlformats.org/officeDocument/2006/relationships" name="QUARTERLY FINANCIAL DATA (UNA47" sheetId="47" state="visible" r:id="rId47"/>
    <sheet xmlns:r="http://schemas.openxmlformats.org/officeDocument/2006/relationships" name="ORGANIZATION - Narrative (Detai" sheetId="48" state="visible" r:id="rId48"/>
    <sheet xmlns:r="http://schemas.openxmlformats.org/officeDocument/2006/relationships" name="ORGANIZATION - Changes in Owner"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NET GAINS (LOSSES) FROM INVES59" sheetId="59" state="visible" r:id="rId59"/>
    <sheet xmlns:r="http://schemas.openxmlformats.org/officeDocument/2006/relationships" name="INVESTMENTS - Summary of Invest" sheetId="60" state="visible" r:id="rId60"/>
    <sheet xmlns:r="http://schemas.openxmlformats.org/officeDocument/2006/relationships" name="INVESTMENTS - Narrative (Detail" sheetId="61" state="visible" r:id="rId61"/>
    <sheet xmlns:r="http://schemas.openxmlformats.org/officeDocument/2006/relationships" name="INVESTMENTS - Carried Interest " sheetId="62" state="visible" r:id="rId62"/>
    <sheet xmlns:r="http://schemas.openxmlformats.org/officeDocument/2006/relationships" name="INVESTMENTS - Summarized Financ" sheetId="63" state="visible" r:id="rId63"/>
    <sheet xmlns:r="http://schemas.openxmlformats.org/officeDocument/2006/relationships" name="FAIR VALUE MEASUREMENTS - Asset" sheetId="64" state="visible" r:id="rId64"/>
    <sheet xmlns:r="http://schemas.openxmlformats.org/officeDocument/2006/relationships" name="FAIR VALUE MEASUREMENTS - Chang" sheetId="65" state="visible" r:id="rId65"/>
    <sheet xmlns:r="http://schemas.openxmlformats.org/officeDocument/2006/relationships" name="FAIR VALUE MEASUREMENTS - Cha66" sheetId="66" state="visible" r:id="rId66"/>
    <sheet xmlns:r="http://schemas.openxmlformats.org/officeDocument/2006/relationships" name="FAIR VALUE MEASUREMENTS - Trans" sheetId="67" state="visible" r:id="rId67"/>
    <sheet xmlns:r="http://schemas.openxmlformats.org/officeDocument/2006/relationships" name="FAIR VALUE MEASUREMENTS - Valua" sheetId="68" state="visible" r:id="rId68"/>
    <sheet xmlns:r="http://schemas.openxmlformats.org/officeDocument/2006/relationships" name="FAIR VALUE OPTION - Financial I" sheetId="69" state="visible" r:id="rId69"/>
    <sheet xmlns:r="http://schemas.openxmlformats.org/officeDocument/2006/relationships" name="FAIR VALUE OPTION - Change in F" sheetId="70" state="visible" r:id="rId70"/>
    <sheet xmlns:r="http://schemas.openxmlformats.org/officeDocument/2006/relationships" name="NET INCOME (LOSS) ATTRIBUTABL71" sheetId="71" state="visible" r:id="rId71"/>
    <sheet xmlns:r="http://schemas.openxmlformats.org/officeDocument/2006/relationships" name="OTHER ASSETS AND ACCOUNTS PAY72" sheetId="72" state="visible" r:id="rId72"/>
    <sheet xmlns:r="http://schemas.openxmlformats.org/officeDocument/2006/relationships" name="OTHER ASSETS AND ACCOUNTS PAY73" sheetId="73" state="visible" r:id="rId73"/>
    <sheet xmlns:r="http://schemas.openxmlformats.org/officeDocument/2006/relationships" name="VARIABLE INTEREST ENTITIES - Na" sheetId="74" state="visible" r:id="rId74"/>
    <sheet xmlns:r="http://schemas.openxmlformats.org/officeDocument/2006/relationships" name="VARIABLE INTEREST ENTITIES - Ma" sheetId="75" state="visible" r:id="rId75"/>
    <sheet xmlns:r="http://schemas.openxmlformats.org/officeDocument/2006/relationships" name="DEBT OBLIGATIONS - KKR's Borrow" sheetId="76" state="visible" r:id="rId76"/>
    <sheet xmlns:r="http://schemas.openxmlformats.org/officeDocument/2006/relationships" name="DEBT OBLIGATIONS - Narrative (D" sheetId="77" state="visible" r:id="rId77"/>
    <sheet xmlns:r="http://schemas.openxmlformats.org/officeDocument/2006/relationships" name="DEBT OBLIGATIONS - Obligations " sheetId="78" state="visible" r:id="rId78"/>
    <sheet xmlns:r="http://schemas.openxmlformats.org/officeDocument/2006/relationships" name="DEBT OBLIGATIONS - Principal Pa" sheetId="79" state="visible" r:id="rId79"/>
    <sheet xmlns:r="http://schemas.openxmlformats.org/officeDocument/2006/relationships" name="INCOME TAXES - Provision (Benef"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EQUITY BASED COMPENSATION - Exp" sheetId="85" state="visible" r:id="rId85"/>
    <sheet xmlns:r="http://schemas.openxmlformats.org/officeDocument/2006/relationships" name="EQUITY BASED COMPENSATION - Nar" sheetId="86" state="visible" r:id="rId86"/>
    <sheet xmlns:r="http://schemas.openxmlformats.org/officeDocument/2006/relationships" name="EQUITY BASED COMPENSATION - Est" sheetId="87" state="visible" r:id="rId87"/>
    <sheet xmlns:r="http://schemas.openxmlformats.org/officeDocument/2006/relationships" name="EQUITY BASED COMPENSATION - Awa" sheetId="88" state="visible" r:id="rId88"/>
    <sheet xmlns:r="http://schemas.openxmlformats.org/officeDocument/2006/relationships" name="EQUITY BASED COMPENSATION - Rem" sheetId="89" state="visible" r:id="rId89"/>
    <sheet xmlns:r="http://schemas.openxmlformats.org/officeDocument/2006/relationships" name="EQUITY BASED COMPENSATION - Inc" sheetId="90" state="visible" r:id="rId90"/>
    <sheet xmlns:r="http://schemas.openxmlformats.org/officeDocument/2006/relationships" name="RELATED PARTY TRANSACTIONS - Su" sheetId="91" state="visible" r:id="rId91"/>
    <sheet xmlns:r="http://schemas.openxmlformats.org/officeDocument/2006/relationships" name="RELATED PARTY TRANSACTIONS - Na" sheetId="92" state="visible" r:id="rId92"/>
    <sheet xmlns:r="http://schemas.openxmlformats.org/officeDocument/2006/relationships" name="SEGMENT REPORTING - Narrative (" sheetId="93" state="visible" r:id="rId93"/>
    <sheet xmlns:r="http://schemas.openxmlformats.org/officeDocument/2006/relationships" name="SEGMENT REPORTING - Financial D" sheetId="94" state="visible" r:id="rId94"/>
    <sheet xmlns:r="http://schemas.openxmlformats.org/officeDocument/2006/relationships" name="SEGMENT REPORTING - Fees (Detai" sheetId="95" state="visible" r:id="rId95"/>
    <sheet xmlns:r="http://schemas.openxmlformats.org/officeDocument/2006/relationships" name="SEGMENT REPORTING - Expenses (D" sheetId="96" state="visible" r:id="rId96"/>
    <sheet xmlns:r="http://schemas.openxmlformats.org/officeDocument/2006/relationships" name="SEGMENT REPORTING - Income (Los" sheetId="97" state="visible" r:id="rId97"/>
    <sheet xmlns:r="http://schemas.openxmlformats.org/officeDocument/2006/relationships" name="SEGMENT REPORTING - Reconciliat" sheetId="98" state="visible" r:id="rId98"/>
    <sheet xmlns:r="http://schemas.openxmlformats.org/officeDocument/2006/relationships" name="ACQUISITIONS - Consideration Pa" sheetId="99" state="visible" r:id="rId99"/>
    <sheet xmlns:r="http://schemas.openxmlformats.org/officeDocument/2006/relationships" name="ACQUISITIONS - Pro Forma Inform" sheetId="100" state="visible" r:id="rId100"/>
    <sheet xmlns:r="http://schemas.openxmlformats.org/officeDocument/2006/relationships" name="EQUITY (Details)" sheetId="101" state="visible" r:id="rId101"/>
    <sheet xmlns:r="http://schemas.openxmlformats.org/officeDocument/2006/relationships" name="GOODWILL AND INTANGIBLE ASSE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GOODWILL AND INTANGIBLE ASSE10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REGULATORY CAPITAL REQUIREME108" sheetId="108" state="visible" r:id="rId108"/>
    <sheet xmlns:r="http://schemas.openxmlformats.org/officeDocument/2006/relationships" name="QUARTERLY FINANCIAL DATA (UN109"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329">
  <si>
    <t>Document and Entity Information - USD ($) $ in Billions</t>
  </si>
  <si>
    <t>12 Months Ended</t>
  </si>
  <si>
    <t>Dec. 31, 2016</t>
  </si>
  <si>
    <t>Feb. 22, 2017</t>
  </si>
  <si>
    <t>Jun. 30, 2016</t>
  </si>
  <si>
    <t>Document and Entity Information</t>
  </si>
  <si>
    <t>Entity Registrant Name</t>
  </si>
  <si>
    <t>KKR &amp; Co. L.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Filer</t>
  </si>
  <si>
    <t>Yes</t>
  </si>
  <si>
    <t>Entity Voluntary Filers</t>
  </si>
  <si>
    <t>No</t>
  </si>
  <si>
    <t>Entity Current Reporting Status</t>
  </si>
  <si>
    <t>Entity Public Float</t>
  </si>
  <si>
    <t>Entity Common Stock, Shares Outstanding</t>
  </si>
  <si>
    <t>CONSOLIDATED STATEMENTS OF FINANCIAL CONDITION - USD ($) $ in Thousands</t>
  </si>
  <si>
    <t>Dec. 31, 2015</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Capital - Common Unitholders (452,380,335 and 457,834,875 common units issued and outstanding as of December 31, 2016 and 2015, respectively)</t>
  </si>
  <si>
    <t>Total KKR &amp; Co. L.P. Partners' Capital</t>
  </si>
  <si>
    <t>Noncontrolling Interests</t>
  </si>
  <si>
    <t>Total Equity</t>
  </si>
  <si>
    <t>Total Liabilities and Equity</t>
  </si>
  <si>
    <t>Consolidated VIEs</t>
  </si>
  <si>
    <t>Consolidated VIEs | Consolidated CFEs</t>
  </si>
  <si>
    <t>Consolidated VIEs | Consolidated KKR Funds and Other Entities</t>
  </si>
  <si>
    <t>Capital - Series A Preferred Units</t>
  </si>
  <si>
    <t>Series A Preferred Units (13,800,000 units issued and outstanding as of December 31, 2016), Series B Preferred Units (6,200,000 units issued and outstanding as of December 31, 2016)</t>
  </si>
  <si>
    <t>Capital - Series B Preferred Units</t>
  </si>
  <si>
    <t>CONSOLIDATED STATEMENTS OF FINANCIAL CONDITION (Parenthetical) - shares</t>
  </si>
  <si>
    <t>Common units issued (in units)</t>
  </si>
  <si>
    <t>Common units outstanding (in units)</t>
  </si>
  <si>
    <t>Preferred units issued (in units)</t>
  </si>
  <si>
    <t>Preferred units outstanding (in units)</t>
  </si>
  <si>
    <t>CONSOLIDATED STATEMENTS OF OPERATIONS - USD ($) $ in Thousands</t>
  </si>
  <si>
    <t>Dec. 31, 2014</t>
  </si>
  <si>
    <t>Revenues</t>
  </si>
  <si>
    <t>Fees and Other</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 (Benefit)</t>
  </si>
  <si>
    <t>Net Income (Loss)</t>
  </si>
  <si>
    <t>Net Income (Loss) Attributable to Redeemable Noncontrolling Interests</t>
  </si>
  <si>
    <t>Net Income (Loss) Attributable to Noncontrolling Interests</t>
  </si>
  <si>
    <t>Net Income (Loss) Attributable to KKR &amp; Co. L.P.</t>
  </si>
  <si>
    <t>Net Income Attributable to Preferred Unitholders</t>
  </si>
  <si>
    <t>Net Income (Loss) Attributable to KKR &amp; Co. L.P. Common Unitholders</t>
  </si>
  <si>
    <t>Net Income (Loss) Attributable to KKR &amp; Co. L.P. Per Common Unit</t>
  </si>
  <si>
    <t>Basic (in dollars per unit)</t>
  </si>
  <si>
    <t>Diluted (in dollars per unit)</t>
  </si>
  <si>
    <t>Weighted Average Common Units Outstanding</t>
  </si>
  <si>
    <t>Basic (in units)</t>
  </si>
  <si>
    <t>Diluted (in units)</t>
  </si>
  <si>
    <t>CONSOLIDATED STATEMENTS OF COMPREHENSIVE INCOME (LOSS)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SOLIDATED STATEMENTS OF CHANGES IN EQUITY - USD ($) $ in Thousands</t>
  </si>
  <si>
    <t>Total</t>
  </si>
  <si>
    <t>Common Units</t>
  </si>
  <si>
    <t>Capital - Common Unitholders</t>
  </si>
  <si>
    <t>Accumulated Other Comprehensive Income (Loss)</t>
  </si>
  <si>
    <t>Total Capital - Common Units</t>
  </si>
  <si>
    <t>Appropriated Capital</t>
  </si>
  <si>
    <t>Balance at Dec. 31, 2013</t>
  </si>
  <si>
    <t>Balance (in units) at Dec. 31, 2013</t>
  </si>
  <si>
    <t>Increase (Decrease) in Partners' Capital</t>
  </si>
  <si>
    <t>Other Comprehensive Income (Loss)- Foreign Currency Translation (Net of Tax)</t>
  </si>
  <si>
    <t>Exchange of KKR Holdings L.P. Units and Other Securities to KKR &amp; Co. L.P. Common Units</t>
  </si>
  <si>
    <t>Exchange of KKR Holdings L.P. Units and Other Securities to KKR &amp; Co. L.P. Common Units (in units)</t>
  </si>
  <si>
    <t>Tax Effects Resulting from Exchange of KKR Holdings L.P. Units and delivery of KKR &amp; Co. L.P. Common Units</t>
  </si>
  <si>
    <t>Net Delivery of Common Units - Equity Incentive Plan</t>
  </si>
  <si>
    <t>Net Delivery of Common Units - Equity Incentive Plan (in units)</t>
  </si>
  <si>
    <t>Equity Based Compensation</t>
  </si>
  <si>
    <t>Acquisitions</t>
  </si>
  <si>
    <t>Acquisitions (in units)</t>
  </si>
  <si>
    <t>Capital Contributions</t>
  </si>
  <si>
    <t>Capital Distributions</t>
  </si>
  <si>
    <t>Balance at Dec. 31, 2014</t>
  </si>
  <si>
    <t>Balance (in units) at Dec. 31, 2014</t>
  </si>
  <si>
    <t>Increase (Decrease) in Temporary Equity [Roll Forward]</t>
  </si>
  <si>
    <t>Cumulative-effect adjustment from adoption of accounting policies</t>
  </si>
  <si>
    <t>Unit Repurchases</t>
  </si>
  <si>
    <t>Unit Repurchases (in units)</t>
  </si>
  <si>
    <t>Balance at Dec. 31, 2015</t>
  </si>
  <si>
    <t>Balance (in units) at Dec. 31, 2015</t>
  </si>
  <si>
    <t>Deconsolidation of Funds</t>
  </si>
  <si>
    <t>Equity Issued in connection with Preferred Unit Offering</t>
  </si>
  <si>
    <t>Balance at Dec. 31, 2016</t>
  </si>
  <si>
    <t>Balance (in units) at Dec. 31, 2016</t>
  </si>
  <si>
    <t>CONSOLIDATED STATEMENTS OF CASH FLOWS $ in Thousands</t>
  </si>
  <si>
    <t>Dec. 31, 2016USD ($)</t>
  </si>
  <si>
    <t>Dec. 31, 2015USD ($)</t>
  </si>
  <si>
    <t>Dec. 31, 2014USD ($)</t>
  </si>
  <si>
    <t>Operating Activities</t>
  </si>
  <si>
    <t>Adjustments to Reconcile Net Income (Loss) to Net Cash Provided (Used) by Operating Activities:</t>
  </si>
  <si>
    <t>Net Realized (Gains) Losses on Investments</t>
  </si>
  <si>
    <t>Change in Unrealized (Gains) Losses on Investments</t>
  </si>
  <si>
    <t>Carried Interest Allocated as a result of Changes in Fund Fair Value</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Change in Restricted Cash and Cash Equivalents</t>
  </si>
  <si>
    <t>Purchase of Fixed Assets</t>
  </si>
  <si>
    <t>Development of Oil and Natural Gas Properties</t>
  </si>
  <si>
    <t>Proceeds from Sale of Oil and Natural Gas Properties</t>
  </si>
  <si>
    <t>Net Cash Acquired</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Issuance of Preferred Units (net of issuance costs)</t>
  </si>
  <si>
    <t>Preferred Unit Distributions</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Non-Cash Contributions from Noncontrolling Interests</t>
  </si>
  <si>
    <t>Non-Cash Distributions to Noncontrolling Interests</t>
  </si>
  <si>
    <t>Debt Obligations - Net Gains (Losses), Translation and Other</t>
  </si>
  <si>
    <t>Impairments of Oil and Natural Gas Properties</t>
  </si>
  <si>
    <t>Gains on Sales of Oil and Natural Gas Properties</t>
  </si>
  <si>
    <t>Net Assets Acquired</t>
  </si>
  <si>
    <t>Changes in Consolidation including Adoption of ASU 2015-02</t>
  </si>
  <si>
    <t>Due From Affiliates</t>
  </si>
  <si>
    <t>ORGANIZATION</t>
  </si>
  <si>
    <t>Organization, Consolidation and Presentation of Financial Statements [Abstract]</t>
  </si>
  <si>
    <t>ORGANIZATION KKR &amp; Co. L.P. (NYSE: KKR), together with its consolidated subsidiaries (“KKR”), is a leading global investment firm that manages investments across multiple asset classes including private equity, energy, infrastructure, real estate, growth equity, credit and hedge funds. KKR aims to generate attractive investment returns by following a patient and disciplined investment approach, employing world class people, and driving growth and value creation at the asset level. KKR invests its own capital alongside the capital it manages for fund investors and brings debt and equity investment opportunities to other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December 31, 2016 , KKR &amp; Co. L.P. held approximately 56.1% of the KKR Group Partnership Units and principals through KKR Holdings held approximately 43.9% of the KKR Group Partnership Units. The percentage ownership in the KKR Group Partnerships will continue to change as KKR Holdings and/or principals exchange units in the KKR Group Partnerships for KKR &amp; Co. L.P. common units or when KKR &amp; Co. L.P. otherwise issues or repurchases KKR &amp; Co. L.P. common units. The KKR Group Partnerships also have outstanding equity interests that provide for our carry pool and preferred units with economic terms that mirror the preferred units issued by KKR &amp; Co. L.P. For acquisitions KKR made during the year ended December 31, 2014, see Note 15 "Acquisitions". The following table presents the effect of changes in the ownership interest in the KKR Group Partnerships on KKR: For the Years Ended December 31, 2016 2015 2014 Net income (loss) attributable to KKR &amp; Co. L.P. $ 309,307 $ 488,482 $ 477,611 Transfers from noncontrolling interests: Exchange of KKR Group Partnership units held by KKR Holdings L.P.(a) 90,910 212,043 380,916 Change from net income (loss) attributable to KKR &amp; Co. L.P. and transfers from noncontrolling interests held by KKR Holdings $ 400,217 $ 700,525 $ 858,527 (a) Increase in KKR’s partners’ capital for exchange of 7,589,190 , 15,850,161 and 27,172,269 for the years ended December 31, 2016, 2015, and 2014, respectively, KKR Group Partnerships units held by KKR Holdings L.P., inclusive of deferred taxes.</t>
  </si>
  <si>
    <t>SUMMARY OF SIGNIFICANT ACCOUNTING POLICIES</t>
  </si>
  <si>
    <t>Accounting Policies [Abstract]</t>
  </si>
  <si>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amp; Co. L.P. consolidates the financial results of the KKR Group Partnerships and their consolidated subsidiaries, which include the accounts of KKR’s investment management and capital markets companies, the general partners of certain unconsolidated funds and vehicles, general partners of consolidated funds and their respective consolidated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Consolidation Policy Upon Adoption of ASU No. 2015-02 and 2016-17 In February 2015, the Financial Accounting Standards Board (“FASB”) issued amended consolidation guidance with the issuance of ASU No. 2015-02, Consolidation (Topic 810): Amendments to the Consolidation Analysis ("ASU 2015-02"). KKR adopted this new guidance on January 1, 2016 using the modified retrospective method. As a result, no retrospective adjustment is required and prior periods presented in the financial statements have not been impacted. The guidance in ASU 2015-02 eliminates the presumption that a general partner should consolidate a limited partnership and also changes the consolidation model specific to limited partnerships. The amendments also clarify how to evaluate fees paid to an asset manager or other entity that makes the decisions for the investment vehicle and whether such fees should be considered in determining when a VIE should be reported on an asset manager's balance sheet. These changes modify the analysis that KKR must perform to determine whether it should consolidate certain types of legal entities. Upon adoption of ASU 2015-02, most of KKR’s investment funds were de-consolidated as of January 1, 2016 resulting in a reduction in consolidated assets, liabilities and noncontrolling interests of approximately $36.3 billion , $2.1 billion and $34.2 billion , respectively. Additionally, as a result of the de-consolidation of most of KKR’s investment funds, management fees and carried interest earned by KKR from investment funds that were previously consolidated will no longer be eliminated. Adoption of ASU 2015-02 had no impact on KKR's partners' capital and Net Income (Loss) Attributable to KKR &amp; Co. L.P. In October 2016, the FASB issued ASU No. 2016-17, Consolidation (Topic 810): Interests Held through Related Parties under Common Control ("ASU 2016-17"). KKR has adopted this new guidance and has applied the guidance retrospectively beginning with the annual period in which the amendments in ASU 2015-02 were adopted, which was January 1, 2016. This guidance in ASU 2016-17 states that reporting entities deciding whether they are primary beneficiaries no longer have to consider indirect interests held through related parties that are under common control to be the equivalent of direct interests in their entirety. Reporting entities would include those indirect interests on a proportionate basis. Consistent with the consolidation rules in effect prior to the adoption of ASU 2015-02,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However, under ASU 2015-02,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under ASU 2015-02.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Pursuant to ASU 2015-02,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onsolidation Policy Prior to the Adoption of ASU 2015-02 and 2016-17 As indicated above, KKR adopted ASU 2015-02 using the modified retrospective method and as such, the prior periods presented in the financial statements have not been impacted. The most significant changes to KKR’s consolidation policy as a result of the adoption of ASU 2015-02 pertained to its investment funds that are not CFEs. There were no significant changes to KKR's CFEs as a result of the adoption of ASU 2015-02. With respect to KKR’s consolidated funds that are not CFEs, KKR generally has operational discretion and control, and fund investors have no substantive rights to impact ongoing governance and operating activities of the fund, and do not have kick-out rights. As a result, prior to the adoption of ASU 2015-02, a fund would be consolidated unless KKR had a nominal level of equity at risk. To the extent that KKR commits a nominal amount of equity to a given fund and had no obligation to fund any future losses, the equity at risk to KKR was not considered substantive and the fund was typically considered a VIE. KKR wa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here was minimal capital at risk, the fund investors were generally deemed to be the primary beneficiaries, and KKR did not consolidate the fund. In cases when KKR’s equity at risk was deemed to be substantive, the fund was generally considered to be a VOE and KKR generally consolidated the fund under the VOE model. As described above, subsequent to the adoption of ASU 2015-02, limited partnerships and other similar entities where unaffiliated limited partners have not been granted kick-out rights are deemed to be VIEs. Since substantially all of our investment funds are partnerships where limited partners are not granted kick-out rights, the adoption of ASU 2015-02 resulted in numerous entities that were previously classified as VOEs under the prior guidance becoming VIEs under the new consolidation guidance. Under both the previous consolidation guidance and ASU 2015-02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The following table presents the calculation of noncontrolling interests held by KKR Holdings: For the Years Ended December 31, 2016 2015 2014 Balance at the beginning of the period $ 4,347,153 $ 4,661,679 $ 5,116,761 Net income (loss) attributable to noncontrolling interests held by KKR Holdings (a) 212,878 433,693 585,135 Other comprehensive income (loss), net of tax (b) (10,514 ) (14,030 ) (15,202 ) Impact of the exchange of KKR Holdings units to KKR &amp; Co. L.P. common units (c) (89,182 ) (203,127 ) (357,551 ) Equity based compensation 66,572 59,114 129,012 Capital contributions 241,748 25,573 30,402 Capital distributions (475,318 ) (615,749 ) (826,878 ) Balance at the end of the period $ 4,293,337 $ 4,347,153 $ 4,661,679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solidated statement of changes in equity differ from their respective pro-rata ownership interests in KKR’s net assets. The following table presents net income (loss) attributable to noncontrolling interests held by KKR Holdings: For the Years Ended December 31, 2016 2015 2014 Net income (loss) $ 950,664 $ 5,275,032 $ 5,395,020 Net income (loss) attributable to Redeemable Noncontrolling Interests (8,476 ) (4,512 ) (3,341 ) Net income (loss) attributable to Noncontrolling Interests in consolidated entities 436,955 4,357,369 4,335,615 Net income (loss) attributable to Series A and Series B Preferred Unitholders 22,235 — — Income tax / (benefit) attributable to KKR Management Holdings Corp. (18,937 ) 21,241 28,806 Net income (loss) attributable to KKR &amp; Co. L.P. Common Unitholders and KKR Holdings $ 481,013 $ 943,416 $ 1,091,552 Net income (loss) attributable to noncontrolling interests held by KKR Holdings $ 212,878 $ 433,693 $ 585,135 Investments Investments consist primarily of private equity, real assets, credit, investments of consolidated CFEs, equity method, carried interest and other investment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under GAAP.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under GAAP and for which KKR has not elected the fair value option, is determined based on the amounts invested by KKR, adjusted for the equity in earnings or losses of the investee allocated based on KKR’s respective ownership percentage, less distribu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KKR evaluates its equity method investments for which KKR has not elected the fair value option for impairment whenever events or changes in circumstances indicate that the carrying amounts of such investments may not be recoverable. Financial Instruments held by Consolidated CFEs As of January 1, 2015, KKR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financial statements using the more observable of the fair value of the financial assets and the fair value of the financial liabilities. For the consolidated CLO entities, KKR has determined that the fair value of the financial assets of the consolidated CLOs are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t>
  </si>
  <si>
    <t>NET GAINS (LOSSES) FROM INVESTMENT ACTIVITIES</t>
  </si>
  <si>
    <t>Investments, Debt and Equity Securities [Abstract]</t>
  </si>
  <si>
    <t>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years ended December 31, 2016 , 2015 and 2014, respectively: For the Years Ended December 31, 2016 2015 2014 Net Realized Gains (Losses) Net Unrealized Gains (Losses) Net Realized Net Unrealized Net Realized Net Unrealized Private Equity (a) $ 306,180 $ (196,892 ) $ 4,452,593 $ 1,140,377 $ 4,985,786 $ (399,593 ) Credit and Other (a) (825,822 ) 4,280 138,915 (800,027 ) 323,676 (229,004 ) Investments of Consolidated CFEs (a) (258,430 ) 444,142 (54,367 ) (220,577 ) 15,921 (237,199 ) Real Assets (a) 87,512 141,886 (2,035,727 ) 1,591,541 225,497 (548,788 ) Foreign Exchange Forward Contracts and Options (b) 108,404 (7,986 ) 415,370 87,482 (10,620 ) 787,682 Securities Sold Short (b) 594,743 (90,607 ) (6,860 ) 3,909 (59,071 ) 21,057 Other Derivatives (b) (49,712 ) 70,534 17,694 2,449 (34,319 ) (15,384 ) Debt Obligations and Other (c) 384,222 (369,557 ) 74,266 (134,411 ) (13,284 ) (34,125 ) Net Gains (Losses) From Investment $ 347,097 $ (4,200 ) $ 3,001,884 $ 1,670,743 $ 5,433,586 $ (655,354 ) (a) See Note 4 "Investments." (b) See Note 8 "Other Assets and Accounts Payable, Accrued Expenses and Other Liabilities." (c) See Note 10 "Debt Obligations."</t>
  </si>
  <si>
    <t>INVESTMENTS</t>
  </si>
  <si>
    <t>Investments [Abstract]</t>
  </si>
  <si>
    <t>INVESTMENTS Investments consist of the following: December 31, 2016 December 31, 2015 Private Equity $ 2,915,667 $ 36,398,474 Credit 4,847,936 6,300,004 Investments of Consolidated CFEs 13,950,897 12,735,309 Real Assets 1,807,128 4,048,281 Equity Method 2,728,995 1,730,565 Carried Interest 2,384,177 245,066 Other 2,774,965 3,848,232 Total Investments $ 31,409,765 $ 65,305,931 As of December 31, 2015 , investments which represented greater than 5% of total investments consisted of Walgreens Boots Alliance, Inc. of $5.1 billion and First Data Corporation of $4.3 billion . As of December 31, 2016 , there were no investments which represented greater than 5% of total investments. In addition, as of December 31, 2016 and December 31, 2015 , investments totaling $16.1 billion and $14.2 billion , respectively, were pledged as direct collateral against various financing arrangements. See Note 10 “Debt Obligations.” The majority of the securities underlying private equity investments represent equity securities. Carried Interest Carried interest allocated to the general partner in respect of performance of investment funds that are not consolidated were as follows: Balance at December 31, 2015 $ 245,066 Deconsolidation of Funds on Adoption of ASU 2015-02 2,712,962 Carried Interest Allocated as a result of Changes in Fund Fair Value 803,185 Cash Proceeds Received (1,377,036 ) Balance at December 31, 2016 $ 2,384,177 Equity Method Equity method investments include (i) certain investments in private equity funds, real assets funds and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generally determined based on the amounts invested by KKR, adjusted for the equity in earnings or losses of the investee allocated based on KKR's respective ownership percentage, less distributions. In some cases, KKR has elected the fair value option to account for certain of these equity method investments. With respect to equity method investments where KKR has elected the fair value option, KKR's net income or loss associated with these investments predominantly represent fair value adjustments in the investments. Changes in estimated fair value are recorded in Net Gains (Losses) from Investment Activities in the consolidated statement of operations. KKR evaluates each of its equity method investments to determine if any are significant as defined in the regulations promulgated by the United States Securities and Exchange Commission. As of and for the years ended December 31, 2016, 2015 and 2014, no individual equity method investment held by KKR met the significance criteria. As such, KKR is not required to present separate financial statements for any of its equity method investments. Summarized Financial Information The following table shows summarized financial information relating to the statements of financial condition for KKR's equity method investments assuming 100% ownership as of December 31, 2016 and 2015: December 31, 2016 December 31, 2015 Total Assets $ 46,607,136 $ 8,759,354 Total Liabilities $ 4,368,696 $ 2,387,866 Total Equity $ 42,238,440 $ 6,371,488 The following table shows summarized financial information relating to the statements of operations for KKR's equity method investments assuming 100% ownership for the years ended December 31, 2016, 2015, and 2014: For the Years Ended December 31, 2016 2015 2014 Investment Related Revenues $ 1,195,404 $ 240,877 $ 175,343 Other Revenues 1,201,693 623,714 409,984 Investment Related Expenses 464,616 53,081 29,157 Other Expenses 801,342 675,293 448,096 Net Realized and Unrealized Gain/(Loss) from Investments 3,625,293 (307,301 ) 350,248 Net Income (Loss) $ 4,756,432 $ (171,084 ) $ 458,322</t>
  </si>
  <si>
    <t>FAIR VALUE MEASUREMENTS</t>
  </si>
  <si>
    <t>Fair Value Disclosures [Abstract]</t>
  </si>
  <si>
    <t>FAIR VALUE MEASUREMENTS The following tables summarize the valuation of KKR's assets and liabilities by the fair value hierarchy. Carried Interest and Equity Method Investments for which the fair value option has not been elected have been excluded from the tables below. Assets, at fair value: December 31, 2016 Level I Level II Level III Total Private Equity $ 1,240,108 $ 116,000 $ 1,559,559 $ 2,915,667 Credit — 1,557,575 3,290,361 4,847,936 Investments of Consolidated CFEs — 8,544,677 5,406,220 13,950,897 Real Assets — — 1,807,128 1,807,128 Equity Method — 220,896 570,522 791,418 Other 994,677 12,715 1,767,573 2,774,965 Total 2,234,785 10,451,863 14,401,363 27,088,011 Foreign Exchange Contracts and Options — 240,627 — 240,627 Other Derivatives — 81,593 — 81,593 Total Assets $ 2,234,785 $ 10,774,083 $ 14,401,363 $ 27,410,231 December 31, 2015 Level I Level II Level III Total Private Equity $ 16,614,008 $ 880,928 $ 18,903,538 $ 36,398,474 Credit — 1,287,649 5,012,355 6,300,004 Investments of Consolidated CFEs — 12,735,309 — 12,735,309 Real Assets — — 4,048,281 4,048,281 Equity Method — — 891,606 891,606 Other 817,328 449,716 2,581,188 3,848,232 Total 17,431,336 15,353,602 31,436,968 64,221,906 Foreign Exchange Contracts and Options — 635,183 — 635,183 Other Derivatives — 5,703 — 5,703 Total Assets $ 17,431,336 $ 15,994,488 $ 31,436,968 $ 64,862,792 Liabilities, at fair value: December 31, 2016 Level I Level II Level III Total Securities Sold Short $ 644,196 $ 3,038 $ — $ 647,234 Foreign Exchange Contracts and Options — 75,218 — 75,218 Unfunded Revolver Commitments — 9,023 — 9,023 Other Derivatives (1) — 44,015 56,000 100,015 Debt Obligations of Consolidated CFEs — 8,563,547 5,294,741 13,858,288 Total Liabilities $ 644,196 $ 8,694,841 $ 5,350,741 $ 14,689,778 December 31, 2015 Level I Level II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1) Includes options issued in connection with the acquisition of the 24.9% equity interest in Marshall Wace LLP and its affiliates to increase KKR's ownership interest to 39.9% in periodic increments from 2017 to 2019. The option is valued using a Monte-Carlo simulation valuation methodology. Key inputs used in this methodology that require estimates include Marshall Wace's dividend yield, assets under management volatility and equity volatility. The following tables summarize changes in assets and liabilities reported at fair value for which Level III inputs have been used to determine fair value for the years ended December 31, 2016 and 2015, respectively: For the Year Ended December 31, 2016 Level III Assets Level III Liabilities Private Equity Credit Investments of Consolidated CFEs Real Assets Equity Method Other Total Level III Assets Debt Obligations of Consolidated CFEs Balance, Beg. of Period $ 18,903,538 $ 5,012,355 $ — $ 4,048,281 $ 891,606 $ 2,581,188 $ 31,436,968 $ — Transfers Out Due to Deconsolidation of Funds (17,856,098 ) (2,354,181 ) — (2,628,999 ) — (984,813 ) (23,824,091 ) — Transfers In — 47,536 4,343,829 — — 180,508 4,571,873 4,272,081 Transfers Out (104,000 ) (7,482 ) — — (311,270 ) — (422,752 ) — Asset Purchases / Debt Issuances 591,459 1,589,920 1,026,801 535,210 101,524 364,180 4,209,094 990,450 Sales / Paydowns (111,018 ) (973,370 ) (32,286 ) (387,593 ) (78,088 ) (162,989 ) (1,745,344 ) — Settlements — 128,299 — — — — 128,299 (32,286 ) Net Realized Gains (Losses) (219,407 ) (9,786 ) — 87,512 3,830 (16,456 ) (154,307 ) — Net Unrealized Gains (Losses) 355,085 (138,496 ) 67,876 152,717 (37,080 ) (194,045 ) 206,057 64,496 Change in Other Comprehensive Income — (4,434 ) — — — — (4,434 ) — Balance, End of Period $ 1,559,559 $ 3,290,361 $ 5,406,220 $ 1,807,128 $ 570,522 $ 1,767,573 $ 14,401,363 $ 5,294,741 Changes in Net Unrealized Gains (Losses) Included in Net Gains (Losses) from Investment Activities related to Level III Assets and Liabilities still held as of the Reporting Date $ 127,082 $ (138,335 ) $ 67,876 $ 180,543 $ (31,130 ) $ (217,771 ) $ (11,735 ) $ 64,496 For the Year Ended December 31, 2015 Level III Assets Level III Liabilities Private Equity Credit Investments of Consolidated CFEs Real Assets Equity Method Other Total Level III Assets Debt Obligations of Consolidated CFEs Balance, Beg. of Period $ 26,276,021 $ 4,192,702 $ 92,495 $ 3,130,404 $ 898,206 $ 1,234,795 $ 35,824,623 $ 7,615,340 Transfers In — 45,461 108,340 — — 1,187 154,988 — Transfers Out (6,775,013 ) (12,860 ) (153,656 ) — — (1,710 ) (6,943,239 ) — Asset Purchases / Debt Issuances 1,822,388 2,641,247 1,308 1,489,967 148,283 1,467,015 7,570,208 — Sales / Paydowns (4,698,120 ) (1,601,897 ) (3,138 ) (127,906 ) (70,749 ) (280,095 ) (6,781,905 ) — Settlements — 291,341 (883 ) — — — 290,458 — Net Realized Gains (Losses) 1,806,962 (33,943 ) — (2,035,726 ) — 61,533 (201,174 ) — Net Unrealized Gains (Losses) 471,300 (496,416 ) (44,466 ) 1,591,542 (84,134 ) 91,407 1,529,233 — Change in Accounting Principle (1) — — — — — — — (7,615,340 ) Change in Other Comprehensive Income — (13,280 ) — — — 7,056 (6,224 ) — Balance, End of Period $ 18,903,538 $ 5,012,355 $ — $ 4,048,281 $ 891,606 $ 2,581,188 $ 31,436,968 $ — Changes in Net Unrealized Gains (Losses) Included in Net Gains (Losses) from Investment Activities related to Level III Assets and Liabilities still held as of the Reporting Date $ 1,820,279 $ (601,455 ) $ — $ (442,524 ) $ (28,642 ) $ 55,634 $ 803,292 $ — (1) Upon adoption of ASU 2014-13, the debt obligations of consolidated CLOs are no longer Level III financial liabilities under the GAAP fair value hierarchy. As of December 31, 2015, the debt obligations of consolidated CLOs are measured on the basis of the fair value of the financial assets of the CLO and are classified as Level II financial liabilities. See Note 2 "Summary of Significant Accounting Policies". Total realized and unrealized gains and losses recorded for Level III investments are reported in Net Gains (Losses) from Investment Activities in the accompanying consolidated statements of operations. The following table summarizes the fair value transfers between fair value levels for the years ended December 31, 2016 and 2015: For the Years Ended December 31, 2016 2015 Assets, at fair value: Transfers from Level I to Level II 1 $ 73,600 $ 5,538,984 Transfers from Level II to Level I 3 $ — $ 467,766 Transfers from Level II to Level III 1 $ 4,571,873 $ 154,988 Transfers from Level III to Level II 2 $ 318,752 $ 168,226 Transfers from Level III to Level I 3 $ 104,000 $ 6,775,013 Liabilities, at fair value: Transfers from Level II to Level III 4 $ 4,272,081 $ — (1) Transfers out of Level I into Level II and Level II into Level III are principally attributable to certain investments that experienced an insignificant level of market activity during the period and thus were valued in the absence of observable inputs. (2) Transfers out of Level III and into Level II are principally attributable to certain investments that experienced a higher level of market activity during the period and thus were valued using observable inputs. (3) Transfers out of Level III and II into Level I are attributable to portfolio companies that are valued using their publicly traded market price. (4) Transfers out of Level II and into Level III are principally attributable to debt obligations of CMBS vehicles due to an insignificant level of market activity during the period and thus were valued in the absence of observable inputs. The following table presents additional information about valuation methodologies and significant unobservable inputs used for assets and liabilities that are measured at fair value and categorized within Level III as of December 31, 2016 : Fair Value December 31, 2016 Valuation Methodologies Unobservable Input(s) (1) Weighted Average (2) Range Impact to Valuation from an Increase in Input (3) Private Equity $ 1,559,559 Private Equity $ 587,053 Inputs to market comparables, discounted cash flow and transaction price Illiquidity Discount 9.9% 5.0% - 15.0% Decrease Weight Ascribed to Market Comparables 42.7% 0.0% - 50.0% (4) Weight Ascribed to Discounted Cash Flow 45.4% 0.0% - 100.0% (5) Weight Ascribed to Transaction Price 11.9% 0.0% - 100.0% (6) Market comparables Enterprise Value/LTM EBITDA Multiple 12.6x 7.6x - 20.9x Increase Enterprise Value/Forward EBITDA Multiple 11.9x 7.1x - 21.9x Increase Discounted cash flow Weighted Average Cost of Capital 10.5% 7.9% - 14.6% Decrease Enterprise Value/LTM EBITDA Exit Multiple 10.6x 8.4x - 14.2x Increase Growth Equity $ 972,506 Inputs to market comparables, discounted cash flow and milestones Illiquidity Discount 14.0% 10.0% - 20.0% Decrease Weight Ascribed to Market Comparables 47.1% 0.0% - 100.0% (4) Weight Ascribed to Discounted Cash Flow 16.3% 0.0% - 75.0% (5) Weight Ascribed to Milestones 36.6% 0.0% - 100.0% (6) Scenario Weighting Base 51.9% 30.0% - 80.0% Increase Downside 24.2% 10.0% - 40.0% Decrease Upside 23.9% 10.0% - 33.3% Increase Credit $ 3,290,361 Yield Analysis Yield 10.5% 3.6% - 33.0% Decrease Net Leverage 4.3x 0.5x - 21.1x Decrease EBITDA Multiple 8.6x 0.1x - 24.9x Increase Investments of Consolidated CFEs $ 5,406,220 (9) Debt Obligations of Consolidated CFEs $ 5,294,741 Discounted cash flow Yield 5.6% 1.8% - 26.5% Decrease Real Assets $ 1,807,128 (10) Energy $ 915,258 Discounted cash flow Weighted Average Cost of Capital 10.5% 9.0% - 16.6% Decrease Average Price Per BOE (8) $42.19 $35.63 - $48.14 Increase Real Estate $ 748,282 Inputs to direct income capitalization and discounted cash flow Weight Ascribed to Direct Income Capitalization 28.4% 0.0% - 75.0% (7) Weight Ascribed to Discounted Cash Flow 71.6% 25.0% - 100.0% (5) Direct income capitalization Current Capitalization Rate 6.2% 3.7% - 12.0% Decrease Discounted cash flow Unlevered Discount Rate 9.5% 5.5% - 20.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Under ASU 2014-13, KKR measures CMBS investments on the basis of the fair value of the financial liabilities of the CMBS vehicle. See Note 2 "Summary of Significant Accounting Policies." (10) Includes one Infrastructure investment for $143.6 million that was valued using a discounted cash flow analysis. The significant inputs used included the weighted average cost of capital 7.7% and the enterprise value/LTM EBITDA Exit Multiple 11.0 x. The table above excludes equity method investments in the amount of $570.5 million , comprised primarily of interests in real estate joint ventures, which were valued using Level III value methodologies which are generally the same as those shown for real estate investments. The table above excludes other investments in the amount of $1,767.6 m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December 31, 2016 December 31, 2015 Assets Private Equity $ 96,721 $ 211,474 Credit 1,392,525 936,063 Investments of Consolidated CFEs 13,950,897 12,735,309 Real Assets 247,376 90,245 Equity Method 791,418 891,606 Other 240,343 374,185 Total $ 16,719,280 $ 15,238,882 Liabilities Debt Obligations of Consolidated CFEs $ 13,858,288 $ 12,365,222 Total $ 13,858,288 $ 12,365,222 The following table presents the realized and net change in unrealized gains (losses) on financial instruments on which the fair value option was elected: For the Years Ended December 31, 2016 2015 2014 Net Realized Gains (Losses) Net Unrealized Gains (Losses) Net Realized Gains (Losses) Net Unrealized Gains (Losses) Net Realized Net Unrealized Gains (Losses) Assets Private Equity $ (245,014 ) $ 238,600 $ 111,962 $ 86,419 $ 25,613 $ 240,532 Credit (144,854 ) 48,922 (22,847 ) (68,053 ) 1,591 (13,618 ) Investments of Consolidated CFEs (258,430 ) 444,142 (54,367 ) (220,577 ) 15,921 (237,199 ) Real Assets 8,835 4,159 (200,394 ) 213,171 (73 ) (58,154 ) Equity Method 3,830 (127,741 ) 7,703 (80,587 ) 3,478 (49,774 ) Other (10,361 ) (19,386 ) 9,984 (20,691 ) 246 1,013 Total $ (645,994 ) $ 588,696 $ (147,959 ) $ (90,318 ) $ 46,776 $ (117,200 ) Liabilities Debt Obligations of Consolidated CFEs 325,548 (357,321 ) — (11,257 ) — 26,956 Total $ 325,548 $ (357,321 ) $ — $ (11,257 ) $ — $ 26,956</t>
  </si>
  <si>
    <t>NET INCOME (LOSS) ATTRIBUTABLE TO KKR &amp; CO. L.P. PER COMMON UNIT</t>
  </si>
  <si>
    <t>Earnings Per Share [Abstract]</t>
  </si>
  <si>
    <t>NET INCOME (LOSS) ATTRIBUTABLE TO KKR &amp; CO. L.P. PER COMMON UNIT For the years ended December 31, 2016 , 2015 and 2014, basic and diluted Net Income (Loss) attributable to KKR &amp; Co. L.P. per common unit were calculated as follows: For the Years Ended December 31, 2016 2015 2014 Net Income (Loss) Attributable to KKR &amp; Co. L.P. Common Unitholders $ 287,072 $ 488,482 $ 477,611 Basic Net Income (Loss) Per Common Unit Weighted Average Common Units Outstanding - Basic 448,905,126 448,884,185 381,092,394 Net Income (Loss) Attributable to KKR &amp; Co. L.P. Per Common Unit - Basic $ 0.64 $ 1.09 $ 1.25 Diluted Net Income (Loss) Per Common Unit Weighted Average Common Units Outstanding - Basic 448,905,126 448,884,185 381,092,394 Weighted Average Unvested Common Units and Other Exchangeable Securities 34,525,922 33,815,009 30,956,881 Weighted Average Common Units Outstanding - Diluted 483,431,048 482,699,194 412,049,275 Net Income (Loss) Attributable to KKR &amp; Co. L.P. Per Common Unit - Diluted $ 0.59 $ 1.01 $ 1.16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For the Years Ended December 31, 2016 2015 2014 Weighted Average KKR Holdings Units Outstanding 357,873,788 368,399,872 388,198,713 For the years ended December 31, 2016 , 2015 and 2014, KKR Holdings units have been excluded from the calculation of Net Income (Loss) attributable to KKR &amp; Co. L.P. per common unit - diluted since the exchange of these units would not dilute KKR’s respective ownership interests in the KKR Group Partnerships.</t>
  </si>
  <si>
    <t>OTHER ASSETS AND ACCOUNTS PAYABLE, ACCRUED EXPENSES AND OTHER LIABILITIES</t>
  </si>
  <si>
    <t>OTHER ASSETS AND ACCOUNTS PAYABLE, ACCRUED EXPENSES AND OTHER LIABILITIES Other Assets consist of the following: December 31, 2016 December 31, 2015 Unsettled Investment Sales (a) $ 144,600 $ 74,862 Receivables 49,279 78,297 Due from Broker (b) 1,084,602 365,678 Oil &amp; Gas Assets, net (c) 276,694 355,537 Deferred Tax Assets, net 286,948 275,391 Interest, Dividend and Notes Receivable (d) 158,511 372,699 Fixed Assets, net (e) 283,262 226,340 Foreign Exchange Contracts and Options (f) 240,627 635,183 Intangible Assets, net (g) 135,024 176,987 Goodwill (g) 89,000 89,000 Derivative Assets 81,593 5,703 Deferred Transaction Related Expenses 17,688 35,422 Prepaid Taxes 46,996 24,326 Prepaid Expenses 17,761 13,697 Deferred Financing Costs 10,507 65,225 Other 73,773 14,790 Total $ 2,996,865 $ 2,809,137 (a) Represents amounts due from third parties for investments sold for which cash settlement has not occurred. (b) Represents amounts held at clearing brokers resulting from securities transactions. (c) Includes proved and unproved oil and natural gas properties under the successful efforts method of accounting, which is net of impairment write-downs, accumulated depreciation, depletion and amortization. Depreciation, depletion and amortization amounted to $38.9 million and $69.6 million for the years ended December 31, 2016 and 2015,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s ended December 31, 2016 and 2015, KKR recorded impairment charges totaling approximately $6.2 million and $54.0 million , respectively, to write down certain of its oil and natural gas properties. The impairment charge is recorded in General, Administrative and Other in the consolidated statements of operations. (d) Represents interest and dividend receivables and a promissory note due from a third party. The promissory note bears interest at 2.0% per annum and matures in January 2018. (e) Net of accumulated depreciation and amortization of $141,911 and $135,487 as of December 31, 2016 and December 31, 2015 , respectively. Depreciation and amortization expense of $16,045 , $15,418 and $15,923 for the years ended December 31, 2016 , 2015 and 2014, respectively, is included in General, Administrative and Other in the accompanying consolidated statements of operations. (f)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g) See Note 17 “Goodwill and Intangible Assets.” Accounts Payable, Accrued Expenses and Other Liabilities consist of the following: December 31, 2016 December 31, 2015 Amounts Payable to Carry Pool (a) $ 987,994 $ 1,199,000 Unsettled Investment Purchases (b) 722,076 594,152 Securities Sold Short (c) 647,234 299,990 Derivative Liabilities 100,015 104,518 Accrued Compensation and Benefits 20,764 17,765 Interest Payable 114,894 102,195 Foreign Exchange Contracts and Options (d) 75,218 83,748 Accounts Payable and Accrued Expenses 114,854 112,007 Contingent Consideration Obligation (e) — 46,600 Deferred Rent and Income 19,144 21,706 Taxes Payable 12,514 8,770 Redemptions Payable 4,021 — Due to Broker (f) 83,206 27,121 Other Liabilities 79,326 97,778 Total $ 2,981,260 $ 2,715,350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d)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e) Represents potential contingent consideration related to the acquisition of Prisma. During the fourth quarter of 2016, KKR determined that it was no longer probable that the sellers (certain of whom are employees of KKR) of Prisma Capital Partners LP and its affiliates would be entitled to any future additional payment under the contingent consideration arrangement. Consequently, as of December 31, 2016, KKR has reduced the fair value of the contingent consideration liability to zero through General, Administrative and Other on the consolidated statements of operations. For the year ended December 31, 2016, $46.6 million of expense was reversed. The final contingent consideration payment would have been payable on July 1, 2017. The determination described above was based on the performance of Prisma Capital Partners LP and its affiliates' historical results and management's projections for 2017. (f) Represents amounts owed for securities transactions initiated at clearing brokers.</t>
  </si>
  <si>
    <t>VARIABLE INTEREST ENTITIES</t>
  </si>
  <si>
    <t>VARIABLE INTEREST ENTITIES As indicated in Note 2 "Summary of Significant Accounting Policies", on January 1, 2016, KKR adopted ASU 2015-02. Subsequent to the adoption of ASU 2015-02, limited partnerships and other similar entities where unaffiliated limited partners have not been granted substantive participatory or kick-out rights are deemed to be VIEs. Since substantially all of KKR's investment funds are partnerships where limited partners are not granted kick-out rights, the adoption of ASU 2015-02 resulted in numerous entities that were previously classified as VOEs under the prior consolidation guidance becoming VIEs under ASU 2015-02. Since most of KKR's investment funds were de-consolidated as a result of the adoption of ASU 2015-02, the number of unconsolidated VIEs has increased significantly from December 31, 2015.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3.6 billion at December 31, 2016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16 , KKR's commitments to these unconsolidated investment funds was $1.7 billion . KKR has not provided any financial support other than its obligated amount as of December 31, 2016 . Investments in Unconsolidated CLO Vehicles KKR provides collateral management services for, and has made nominal investments in, certain CLO vehicles that it does not consolidate. KKR’s investments in the unconsolidated CLO vehicles, if any, are carried at fair value in the consolidated statements of financial condition. KKR earns management fees, including subordinated collateral management fees, for managing the collateral of the CLO vehicles. As of December 31, 2016 , combined assets under management in the pools of unconsolidated CLO vehicles were $0.9 billion . KKR’s maximum exposure to loss as a result of its investments in the residual interests of unconsolidated CLO vehicles is the carrying value of such investments, which was $1.0 million as of December 31, 2016 . CLO investors in the CLO vehicles may only use the assets of the CLO to settle the debt of the related CLO, and otherwise have no recourse against KKR for any losses sustained in the CLO structures. As of December 31, 2016 and 2015, the maximum exposure to loss, before allocations to the carry pool and noncontrolling interests, if any, for those VIEs in which KKR is determined not to be the primary beneficiary but in which it has a variable interest is as follows: December 31, 2016 December 31, 2015 Investments $ 3,632,162 $ 264,277 Due from (to) Affiliates, net (60,604 ) 4,315 Maximum Exposure to Loss $ 3,571,558 $ 268,592</t>
  </si>
  <si>
    <t>DEBT OBLIGATIONS</t>
  </si>
  <si>
    <t>Debt Disclosure [Abstract]</t>
  </si>
  <si>
    <t>DEBT OBLIGATIONS KKR borrows and enters into credit agreements and issues debt for its general operating and investment purposes and certain of its investment funds borrow to meet financing needs of their operating and investing activities. KKR consolidates and reports KFN's debt obligations which are non-recourse to KKR beyond the assets of KFN.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rata equity interest in such funds. In addition, certain consolidated CFE vehicles issue debt securities to third 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December 31, 2016 December 31, 2015 Financing Available Borrowing Outstanding Fair Value Financing Available Borrowing Outstanding Fair Value Revolving Credit Facilities: Corporate Credit Agreement $ 1,000,000 $ — $ — $ 1,000,000 $ — $ — KCM Credit Agreement 500,000 — — 500,000 — — Notes Issued: KKR Issued 6.375% Notes Due 2020 (a) — 497,804 562,960 (j) — 497,217 578,510 (j) KKR Issued 5.500% Notes Due 2043 (b) — 491,158 502,800 (j) — 490,815 517,880 (j) KKR Issued 5.125% Notes Due 2044 (c) — 990,009 955,240 (j) — 988,985 994,960 (j) KFN Issued 8.375% Notes Due 2041 (d) — — — — 289,660 273,965 (k) KFN Issued 7.500% Notes Due 2042 (e) — 123,008 116,699 (k) — 123,346 120,425 (k) KFN Issued Junior Subordinated Notes (f) — 250,154 210,084 — 248,498 216,757 Other Consolidated Debt Obligations: Fund Financing Facilities and Other (g) 2,039,532 2,333,654 2,333,654 (l) 3,465,238 3,710,854 3,710,854 (l) CLO Debt Obligations (h) — 8,563,547 8,563,547 — 8,093,141 8,093,141 CMBS Debt Obligations (i) — 5,294,741 5,294,741 — 4,272,081 4,272,081 $ 3,539,532 $ 18,544,075 $ 18,539,725 $ 4,965,238 $ 18,714,597 $ 18,778,573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On November 15, 2016, KFN redeemed all of its outstanding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3.3% and the weighted average years to maturity is 19.8 years as of December 31, 2016 . These debt obligations are classified as Level III within the fair value hierarchy and valued using the same valuation methodologies as KKR’s Level III credit investments. (g)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4% and 2.3% as of December 31, 2016 and 2015, respectively. In addition, the weighted average years to maturity is 2.4 years and 2.5 years as of December 31, 2016 and 2015, respectively. (h) CLO debt obligations are carried at fair value and are classified as Level II within the fair value hierarchy. See Note 5 “Fair Value Measurements.” (i) CMBS debt obligations are carried at fair value and are classified as Level III within the fair value hierarchy. See Note 5 “Fair Value Measurements.” (j) The notes are classified as Level II within the fair value hierarchy and fair value is determined by third party broker quotes. (k) The notes are classified as Level I within the fair value hierarchy and fair value is determined by quoted prices in active markets since the debt is publicly listed. (l) Carrying value approximates fair value given the fund financing facilities’ interest rates are variable. Revolving Credit Facilities Corporate Credit Agreement On October 22, 2014, Kohlberg Kravis Roberts &amp; Co. L.P. and the KKR Group Partnerships, as borrowers, entered into a credit agreement with certain lending institutions and HSBC Bank USA, National Association, as Administrative Agent (the "Corporate Credit Agreement"). The Corporate Credit Agreement provides the borrowers with a senior unsecured multicurrency revolving credit facility in an aggregate principal amount of $1.0 billion , with the option to request an increase in the facility amount of up to an additional $250 million , for an aggregate principal amount of $1.25 billion , subject to certain conditions, including obtaining new or increased commitments from new or existing lenders. The credit facility is a five ‑year facility, scheduled to mature on October 22, 2019 , with the borrowers’ option to extend the maturity date, subject to the consent of the applicable lenders, and the borrowers may prepay, terminate or reduce the commitments under the credit facility at any time without penalty. Interest on borrowings under the credit facility are based on either London Interbank Offered Rate (LIBOR) or Alternate Base Rate (ABR), with the applicable margin (per annum in excess of LIBOR or the ABR) based on a corporate ratings‑based pricing grid ranging from 69 basis points to 120 basis points (for LIBOR borrowings). Borrowings under the credit facility are guaranteed by KKR &amp; Co. L.P. and any other entity (other than the borrowers) that guarantees the 2020 Senior Notes, 2043 Senior Notes or the 2044 Senior Notes. The Corporate Credit Agreement replaces a credit agreement dated February 26, 2008 , which was terminated on October 22, 2014 . For the years ended December 31, 2016 and 2015, no amounts were borrowed under the credit facility. KCM Credit Agreement KKR Capital Markets maintains a revolving credit agreement with a major financial institution (the “KCM Credit Agreement”) for use in KKR’s capital markets business. The KCM Credit Agreement provides for revolving borrowings of up to $500 million with a $500 million sublimit for letters of credit. On March 30, 2016, the KCM Credit Agreement was amended to extend the maturity date from March 30, 2017 to March 30, 2021. If a borrowing is made on the KCM Credit Agreement, the interest rate will vary depending on the type of drawdown requested. If the loan is a Eurocurrency Loan, it will be based on LIBOR plus the applicable margin which ranges initially between 1.25% and 2.50% ,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and its only obligors are entities involved in KKR's capital markets business, and its liabilities are non-recourse to other parts of KKR's business. For the year ended December 31, 2016 , $848.0 million was borrowed and $848.0 million was repaid under the credit facility. For the year ended December 31, 2015, $97.0 million was borrowed and $124.0 million was repaid under the credit facility. Amounts borrowed under the KCM Credit Agreement are generally repaid in full within 3 months. Notes Issued KKR Issued 6.375% Notes Due 2020 On September 29, 2010, KKR Group Finance Co. LLC, a subsidiary of KKR Management Holdings Corp., issued $500 million aggregate principal amount of 6.375% Senior Notes (the “2020 Senior Notes”), which were issued at a price of 99.584% . The 2020 Senior Notes are unsecured and unsubordinated obligations of KKR Group Finance Co. LLC and will mature on September 29, 2020, unless earlier redeemed or repurchased. The 2020 Senior Notes are fully and unconditionally guaranteed, jointly and severally, by KKR &amp; Co. L.P. and the KKR Group Partnerships. The guarantees are unsecured and unsubordinated obligations of the guarantors. The 2020 Senior Notes bear interest at a rate of 6.375% per annum, accruing from September 29, 2010. Interest is payable semi‑annually in arrears on March 29 and September 29 of each year. The indenture, as supplemented by a first supplemental indenture, relating to the 2020 Senior Notes includes covenants, including limitations on KKR Group Finance Co.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0 Senior Notes may declare the 2020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0 Senior Notes and any accrued and unpaid interest on the 2020 Senior Notes automatically becomes due and payable. All or a portion of the 2020 Senior Notes may be redeemed at the issuer’s option in whole or in part, at any time, and from time to time, prior to their stated maturity, at the make‑whole redemption price set forth in the 2020 Senior Notes. If a change of control repurchase event occurs, the 2020 Senior Notes are subject to repurchase by the issuer at a repurchase price in cash equal to 101% of the aggregate principal amount of the 2020 Senior Notes repurchased plus any accrued and unpaid interest on the 2020 Senior Notes repurchased to, but not including, the date of repurchase. KKR Issued 5.500% Notes Due 2043 On February 1, 2013, KKR Group Finance Co. II LLC, a subsidiary of KKR Management Holdings Corp., issued $500 million aggregate principal amount of 5.50% Senior Notes (the “2043 Senior Notes”), which were issued at a price of 98.856% . The 2043 Senior Notes are unsecured and unsubordinated obligations of KKR Group Finance Co. II LLC and will mature on February 1, 2043, unless earlier redeemed or repurchased. The 2043 Senior Notes are fully and unconditionally guaranteed, jointly and severally, by KKR &amp; Co. L.P. and the KKR Group Partnerships. The guarantees are unsecured and unsubordinated obligations of the guarantors. The 2043 Senior Notes bear interest at a rate of 5.50% per annum, accruing from February 1, 2013. Interest is payable semi‑annually in arrears on February 1 and August 1 of each year. The indenture, as supplemented by a first supplemental indenture, relating to the 2043 Senior Notes includes covenants, including limitations on KKR Group Finance Co. II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 KKR Issued 5.125% Notes Due 2044 On May 29, 2014, KKR Group Finance Co. III LLC, a subsidiary of KKR Management Holdings Corp., issued $500 million aggregate principal amount of 5.125% Senior Notes due 2044 (the “2044 Senior Notes”), which were issued at a price of 98.612% . The 2044 Senior Notes are unsecured and unsubordinated obligations of the issuer and will mature on June 1, 2044, unless earlier redeemed or repurchased. The 2044 Senior Notes are fully and unconditionally guaranteed, jointly and severally, by KKR &amp; Co. L.P. and the KKR Group Partnerships. The guarantees are unsecured and unsubordinated obligations of the guarantors. The 2044 Senior Notes bear interest at a rate of 5.125% per annum, accruing from May 29, 2014. Interest is payable semi‑annually in arrears on June 1 and December 1 of each year, commencing on December 1, 2014. On March 18, 2015, KKR Group Finance Co. III LLC issued an additional $500 million aggregate principal amount of its 2044 Notes, which were priced at 101.062% . The 2044 Notes issued in March 2015 form a single series with the 2044 Notes issued in May 2014, and the terms are identical to each other except for the issue date, issue price, the first payment date, June 1, 2015, and the date from which interest begins to accrue for the 2044 Notes issued in March 2015. 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 KFN Issued 8.375% Notes Due 2041 On November 15, 2011, KFN issued $258.8 million par amount of 8.375% Senior Notes (“KFN 2041 Senior Notes”), resulting in net proceeds to KFN of $250.7 million . The notes traded under the ticker symbol “KFH” on the NYSE. Interest on the 8.375% Senior Notes was payable quarterly in arrears on February 15, May 15, August 15 and November 15 of each year. The KFN 2041 Senior Notes would have matured on November 15, 2041 unless previously redeemed or repurchased in accordance with their terms prior to such date. On November 15, 2016, KFN redeemed all of the outstanding KFN 2041 Senior Notes for cash. The redemption price equaled 100% of the principal amount of the KFN 2041 Senior Notes plus unpaid interest accrued thereon to, but excluding, the redemption date, in accordance with the terms of the KFN 2041 Senior Notes. KFN Issued 7.500% Notes Due 2042 On March 20, 2012, KFN issued $115.0 million par amount of 7.500% Senior Notes (“KFN 2042 Senior Notes”), resulting in net proceeds to KFN of $111.4 million . The notes trade under the ticker symbol “KFI” on the NYSE. Interest on the 7.500% Senior Notes is payable quarterly in arrears on June 20, September 20, December 20 and March 20 of each year. The KFN 2042 Senior Notes will mature on March 20, 2042 unless previously redeemed or repurchased in accordance with their terms prior to such date. KFN may redeem the KFN 2042 Senior Notes, in whole or in part, at any time on or after March 20, 2017 at a redemption price equal to 100% of the principal amount redeemed plus accrued and unpaid interest to the redemption date. Upon a change of control and reduction in the KFN 2042 Senior Notes’ ratings to below investment grade by two nationally recognized statistical ratings organizations, all terms as defined in the applicable indenture, KFN will be required to make an offer to repurchase all outstanding KFN 2042 Senior Notes at a price in cash equal to 101% of the principal amount of the notes, plus accrued and unpaid interest to, but not including, the repurchase date. The KFN 2042 Senior Notes contain certain restrictions on KFN’s ability to create liens over its equity interests in its subsidiaries and to merge, consolidate or sell all or substantially all of its assets, subject to qualifications and limitations set forth in the applicable indenture. Otherwise, the Indenture does not contain any provisions that would limit KFN's ability to incur indebtedness. If an event of default with respect to the KFN 2042 Senior Notes occurs and is continuing, the trustee or the holders of at least 25% in aggregate principal amount of the notes then outstanding may declare the principal of the notes to be due and payable immediately. KFN Issued Junior Subordinated Notes KFN also established six 30 ‑year trusts between 2006 and 2007 for the sole purpose of issuing trust preferred securities. These trusts issued preferred securities to unaffiliated investors and common securities to KFN. The combined proceeds were invested by the trusts in junior subordinated notes issued by KFN. The junior subordinated notes are the sole assets of trusts and mature between 2036 and 2037. Interest is payable on the junior subordinated notes quarterly and based on the associated trust ranges from between LIBOR plus 2.25% and LIBOR plus 2.65% . KFN may redeem the junior subordinated notes, in whole or in part, at any time, at a redemption price equal to 100% of the principal amount redeemed plus accrued and unpaid interest to the redemption date. As of December 31, 2016, the aggregate outstanding principal amount of the junior subordinated notes was approximately $283.5 million . Other Consolidated Debt Obligations Fund Financing Facilities Certain of KKR’s investment funds have entered into financing arrangements with financial institutions, generally to provide liquidity to such investment funds. These financing arrangements are generally not direct obligations of the general partners of KKR’s investment funds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For the years ended December 31, 2016 and 2015, $3.4 billion was borrowed and $3.4 billion was repaid and $7.2 billion was borrowed and $3.6 billion was repaid, respectively. Debt Obligations of Consolidated CFEs As of December 31, 2016 , debt obligations of consolidated CFEs consisted of the following: Borrowing Outstanding Weighted Average Interest Rate Weighted Average Remaining Maturity in Years Senior Secured Notes of Consolidated CLOs $ 8,279,812 2.5 % 10.9 Subordinated Notes of Consolidated CLOs 283,735 (a) 10.0 Debt Obligations of Consolidated CMBS Vehicles 5,294,741 4.5 % 32.0 $ 13,858,288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December 31, 2016 , the fair value of the consolidated CFE assets was $15.3 billion . This collateral consisted of Cash and Cash Equivalents Held at Consolidated Entities, Investments, and Other Assets. As part of KKR’s borrowing arrangements, KKR is subject to certain financial and operating covenants. KKR was in compliance with all of its debt covenants in all material respects as of December 31, 2016 . Scheduled principal payments for debt obligations at December 31, 2016 are as follows: Revolving Credit Facilities Notes Issued Other Consolidated Debt Obligations Total 2017 $ — $ — $ 111,756 $ 111,756 2018 ‑ 2019 — — 1,967,711 1,967,711 2020 ‑ 2021 — 500,000 789,727 1,289,727 2022 and Thereafter — 1,898,500 13,395,271 15,293,771 $ — $ 2,398,500 $ 16,264,465 $ 18,662,965</t>
  </si>
  <si>
    <t>INCOME TAXES</t>
  </si>
  <si>
    <t>Income Tax Disclosure [Abstract]</t>
  </si>
  <si>
    <t>INCOME TAXES The provision (benefit) for income taxes consists of the following: For the Years Ended December 31, 2016 2015 2014 Current Federal Income Tax $ (3,440 ) $ 27,978 $ 29,388 State and Local Income Tax (443 ) 6,320 8,921 Foreign Income Tax 38,052 (1) 42,036 31,972 Subtotal 34,169 76,334 70,281 Deferred Federal Income Tax (15,032 ) (19,133 ) (6,327 ) State and Local Income Tax 1,348 8,264 344 Foreign Income Tax 4,076 (1) 1,171 (629 ) Subtotal (9,608 ) (9,698 ) (6,612 ) Total Income Taxes $ 24,561 $ 66,636 $ 63,669 (1) The foreign income tax provision was calculated on $102.1 million of pre-tax income generated in foreign jurisdictions. The following table reconciles the U.S. Federal Statutory Tax Rate to the Effective Income Tax Rate: For the Years Ended December 31, 2016 2015 2014 Statutory U.S. Federal Income Tax Rate 35.00 % 35.00 % 35.00 % Income not attributable to KKR Management Holdings Corp. (1) (42.68 )% (36.04 )% (36.36 )% Foreign Income Taxes 4.32 % 0.81 % 0.58 % State and Local Income Taxes 0.05 % 0.21 % 0.13 % Compensation Charges Borne by KKR Holdings 8.20 % 1.92 % 2.08 % Change in Valuation Allowance (1.03 )% 0.29 % 0.08 % Other (1.34 )% (0.94 )% (0.34 )% Effective Income Tax Rate 2.52 % 1.25 % 1.17 % (1) Represents primarily income attributable to (i) redeemable noncontrolling interests, (ii) noncontrolling interests and appropriated capital and (iii) investment income of certain entities and net carried interest of certain general partners of KKR investment funds that are not controlled and consolidated by KKR Management Holdings L.P.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As of December 31, 2016 2015 Deferred Tax Assets Fund Management Fees $ 59,963 $ 76,017 Equity Based Compensation 30,094 32,193 KKR Holdings Unit Exchanges (1) 156,624 156,202 Depreciation and Amortization 24,919 34,128 Federal Foreign Tax Credit 15,028 25,041 Interest Limitation Carryforward (2) 13,494 — Net Operating Loss Carryforwards 33,867 — Other 12,599 10,291 Total Deferred Tax Assets before Valuation Allowance 346,588 333,872 Valuation Allowance (9,768 ) (19,781 ) Total Deferred Tax Assets 336,820 314,091 Deferred Tax Liabilities Investment Basis Differences / Net Unrealized Gains 49,872 38,700 Total Deferred Tax Liabilities 49,872 38,700 Total Deferred Taxes, Net $ 286,948 $ 275,391 (1) In connection with exchanges of KKR Holdings units into common units of KKR &amp; Co. L.P., KKR records a deferred tax asset associated with an increase in KKR Management Holdings Corp.’s share of the tax basis of the tangible and intangible assets of KKR Management Holdings L.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Represents interest expense limitations under IRC Section 163 (j), which has an indefinite carryforward.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As of December 31, 2016, KKR has a federal net operating loss (“NOL”) carryforward of $85.7 million and a cumulative state and local NOL carryforward of $54.4 million that will begin to expire in 2036. In addition, KKR has federal foreign tax credit (“FTC”) carryforwards of $15.0 million as of December 31, 2016. The FTC carryforwards are related to taxes paid in foreign jurisdictions, which if not utilized, will begin to expire in 2024. KKR has determined that a portion of the FTC carryforwards will not ultimately be realized due to federal limitations on FTC utilization. Therefore, KKR has established a valuation allowance of $9.8 million as of December 31, 2016 against the deferred tax asset. For all other deferred tax assets, including net operating loss carryforwards, KKR has determined that it is more likely than not that they will be realized and that a valuation allowance is not needed as of December 31, 2016. KKR files its tax returns as prescribed by the tax laws of the jurisdictions in which it operates. In the normal course of business, KKR is subject to examination by federal and certain state, local and foreign tax regulators. As of December 31, 2016, the U.S. federal, state and local tax returns of KKR and its predecessor entities for the years 2010 through 2015 are open under general statute of limitations provisions and therefore subject to examination. At December 31, 2016, 2015 and 2014, KKR’s unrecognized tax benefits, excluding related interest and penalties, were: For the Years Ended December 31, 2016 2015 2014 Unrecognized Tax Benefits, beginning of period $ 22,792 $ 7,180 $ 6,028 Gross increases in tax positions in prior periods — — 44 Gross decreases in tax positions in prior periods (1,351 ) (116 ) — Gross increases in tax positions in current period 22,810 15,959 1,369 Lapse of statute of limitations (255 ) (231 ) (261 ) Unrecognized Tax Benefits, end of period $ 43,996 $ 22,792 $ 7,180 If the above tax benefits were recognized it would reduce the annual effective income tax rate. KKR believes that there will not be a significant increase or decrease to the tax positions within 12 months of the reporting date. The unrecognized tax benefits are recorded in Accounts Payable, Accrued Expenses and Other Liabilities. KKR recognizes interest and penalties accrued related to unrecognized tax benefits as income tax expense. Related to the unrecognized tax benefits, KKR accrued penalties of $0.6 million and interest of $1.2 million during 2016 and in total, as of December 31, 2016, recognized a liability for penalties of $2.3 million and interest of $5.7 million . During 2015, penalties of $0.7 million and interest of $2.1 million were accrued and in total, as of December 31, 2015, recognized a liability for penalties of $1.7 million and interest of $4.5 million . During 2014, KKR accrued penalties of $0.2 million and interest of $1.0 million .</t>
  </si>
  <si>
    <t>EQUITY BASED COMPENSATION</t>
  </si>
  <si>
    <t>Disclosure of Compensation Related Costs, Share-based Payments [Abstract]</t>
  </si>
  <si>
    <t>EQUITY BASED COMPENSATION The following table summarizes the expense associated with equity based compensation for the years ended December 31, 2016 , 2015 and 2014 respectively. For the Years Ended December 31, 2016 2015 2014 Equity Incentive Plan Units $ 186,227 $ 186,346 $ 158,927 KKR Holdings Principal Awards 44,837 6,726 29,838 Other Exchangeable Securities 12,091 16,119 22,464 KKR Holdings Restricted Equity Units — 132 887 Discretionary Compensation 21,735 52,256 98,287 Total $ 264,890 $ 261,579 $ 310,403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 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common unit equivalents equal to at least 15% of their cumulatively vested awards that have the minimum retained ownership requirement. Expense associated with the vesting of these awards is based on the closing price of the KKR &amp; Co. L.P. common units on the date of grant, discounted for the lack of participation rights in the expected distributions on unvested units, which ranges from 8% to 56% (for awards granted prior to December 31, 2015)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for awards granted prior to December 31, 2015 was based on management’s estimates of future distributions that unvested equity awards will not be entitled to receive between the grant date and the vesting date. Therefore, units granted prior to December 31, 2015 that vest in earlier periods have a lower discount as compared to units that vest in later periods, which have a higher discount. The discount range will generally increase when the level of expected annual distributions increased relative to the grant date fair value of a KKR &amp; Co. L.P. common unit. A decrease in expected annual distributions relative to the grant date fair value of a KKR &amp; Co. L.P. common unit would generally have the opposite effect. KKR has made equal quarterly distributions to holders of its common units in an amount of $0.16 per common unit per quarter ( $0.64 per year) in respect of the first quarter of 2016 through the fourth quarter of 2016. Accordingly, for grants under the Equity Incentive Plan made subsequent to December 31, 2015 but before January 1, 2017, the discount for the lack of participation rights in the expected distributions on unvested units was based on the $0.64 expected annual distribution. Beginning with the financial results for the first quarter of 2017, KKR intends to increase its quarterly distribution to common unitholders to $0.17 per common unit per quarter or $0.68 per year. Expense is recognized on a straight line basis over the life of the award and assumes a forfeiture rate of up to 8% annually based upon expected turnover by class of recipient. As of December 31, 2016 , there was approximately $211.2 million of estimated unrecognized expense related to unvested awards. That cost is expected to be recognized as follows: Year Unrecognized Expense 2017 125.8 2018 69.4 2019 15.7 2020 0.3 Total $ 211.2 A summary of the status of unvested awards granted under the Equity Incentive Plan from January 1, 2016 through December 31, 2016 is presented below: Units Weighted Average Grant Date Fair Value Balance, January 1, 2016 23,128,228 $ 14.61 Granted 28,634,387 13.88 Vested (12,245,083 ) 15.26 Forfeited (2,019,199 ) 14.38 Balance, December 31, 2016 37,498,333 $ 13.85 The weighted average remaining vesting period over which unvested awards are expected to vest is 1.5 years . A summary of the remaining vesting tranches of awards granted under the Equity Incentive Plan is presented below: Vesting Date Units April 1, 2017 8,286,713 October 1, 2017 3,598,292 April 1, 2018 10,153,182 October 1, 2018 2,984,883 April 1, 2019 6,825,834 October 1, 2019 1,519,263 April 1, 2020 3,485,143 October 1, 2020 245,023 April 1, 2021 400,000 37,498,333 KKR Holdings Awards KKR Holdings units are exchangeable for KKR Group Partnership Units and allow for their exchange into common units of KKR &amp; Co. L.P. on a one -for one basis. As of December 31, 2016 and 2015, KKR Holdings owned approximately 43.9% or 353,757,398 and 44.1% , or 361,346,588 units respectively, of outstanding KKR Group Partnership Units. Awards for KKR Holdings units that have been granted are generally subject to service based vesting, typically over a three to five year period from the date of grant. They are also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Because KKR Holdings is a partnership, all of the 353,757,398 KKR Holdings units have been legally allocated, but the allocation of 7,480,325 of these units has not been communicated to each respective principal and the final allocation and terms of vesting for these units are subject to change and the exercise of judgment by the general partner of KKR Holdings. It was therefore determined that the grant date and service inception date had not occurred and these units do not yet meet the criteria for recognition of compensation expense. The fair value of awards granted out of KKR Holdings is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each KKR Holdings unit is exchangeable into a KKR Group Partnership Unit and then into a KKR &amp; Co. L.P. common unit on a one -for-one basis. KKR Holdings Awards give rise to equity-based compensation in the consolidated statements of operations based on the grant-date fair value of the award. KKR has made equal quarterly distributions to holders of its common units in an amount of $0.16 per common unit per quarter ( $0.64 per year) in respect of the first quarter of 2016 through the fourth quarter of 2016. Accordingly, for grants of KKR Holdings Awards made subsequent to December 31, 2015 but before January 1, 2017, the discount for the lack of participation rights in the expected distributions on unvested units was based on the $0.64 expected annual distribution. Beginning with the financial results for the first quarter of 2017, KKR intends to increase its quarterly distribution to common unitholders to $0.17 per common unit per quarter or $0.68 per year. Expense is recognized on a straight line basis over the life of the award and assumes a forfeiture rate of up to 8% annually based on expected turnover by class of recipient. Modification On February 25, 2016, certain senior KKR employees and non-employee operating consultants were granted approximately 28.9 million KKR Holdings units subject to price and service-based vesting requirements (“Original Market Condition Awards”). The Original Market Condition Awards were eligible to vest periodically on four annual vesting dates beginning on January 1, 2018, upon satisfaction of a service-based vesting condition and market condition vesting requirement based on the price of KKR common units reaching and maintaining certain specified price thresholds for a specified period of time. These price thresholds ranged from $23.65 to $33.78 per common unit. None of these Original Market Condition Awards were eligible to vest prior to January 1, 2018 and if applicable price targets were not achieved by the close of business on January 1, 2021, any unvested Original Market Condition Awards would have been automatically canceled and forfeited. On November 2, 2016 the Original Market Conditions Awards were modified to eliminate the market condition vesting requirement (“Modified Holdings Awards”). Instead, these Modified Holdings Awards from KKR Holdings have service based vesting in equal annual installments over a five year period beginning on May 1, 2017 and ending on May 1, 2021, subject to the grantee’s continued employment through the applicable service vesting dates. The awards described above were granted from outstanding but previously unallocated units of KKR Holdings, and consequently these grants did not increase the number of KKR Holdings units outstanding or outstanding KKR common units on a fully-diluted basis. If and when vested, these awards will not dilute KKR's respective ownership interests in the KKR Group Partnerships. This modification resulted in incremental value to the recipients of $286.9 million , before consideration of estimated forfeitures, and is calculated as follows: Description Amounts (in millions) Estimated fair value of Modified Awards at modification date 1 $360.3 Estimated fair value of Original Awards at modification date 2 73.4 Incremental Value $286.9 1 Value was estimated based on the fair value of a KKR Common Unit as described above at the date of modification. 2 Value was estimated based on a Monte-Carlo simulation valuation model due the existence of the market condition. Key assumptions on the date of the modification were: (i) the price of a KKR Common unit ( $14.08 ), the risk free rate ( 1.14% ), volatility ( 30% ) and dividend yield ( 4.55% ). This incremental value will result in compensation expense of $266.1 million , after consideration of estimated forfeitures. The sum of the incremental expense and the remaining $54.8 million of grant date fair value expense associated with the Original Market Condition Awards, or $320.9 million , will be recognized over the remaining vesting period of the Modified Holdings Awards, which begins in the fourth quarter of 2016 and concludes on May 1, 2021. As of December 31, 2016 , there was approximately $271.0 million of estimated unrecognized expense related to unvested KKR Holdings awards. That cost is expected to be recognized as follows: Year Unrecognized Expense 2017 84.1 2018 59.3 2019 56.2 2020 53.4 2021 18.0 Total $ 271.0 A summary of the status of unvested awards granted under the KKR Holdings Plan from January 1, 2016 through December 31, 2016 is presented below: Units Weighted Average Grant Date Fair Value Balance, January 1, 2016 1,409,116 $ 7.47 Original Market Condition Awards granted and modified 28,875,000 12.12 Granted 499,571 13.25 Vested (1,038,804 ) 7.63 Forfeited (1,498,997 ) 11.55 Balance, December 31, 2016 28,245,886 $ 12.10 The weighted average remaining vesting period over which unvested awards are expected to vest is 2.2 years. A summary of the remaining vesting tranches of awards granted under the KKR Holdings Plan is presented below: Vesting Date Units April 1, 2017 768,939 May 1, 2017 5,200,000 October 1, 2017 111,293 April 1, 2018 824,999 May 1, 2018 5,200,000 April 1, 2019 349,143 May 1, 2019 5,200,000 April 1, 2020 191,512 May 1, 2020 5,200,000 May 1, 2021 5,200,000 28,245,886 Other Exchangeable Securities In connection with the acquisition of Avoca, KKR issued 2,545,602 equity securities of a subsidiary of a KKR Group Partnership and of KKR &amp; Co. L.P. both of which are exchangeable into common units of KKR &amp; Co. L.P. on a one -for-one basis (“Other Exchangeable Securities”). Certain Other Exchangeable Securities are subject to time based vesting (generally over a three -year period from February 19, 2014) and are not exchangeable into common units until vested, and in certain cases are subject to minimum retained ownership requirements and transfer restrictions. Consistent with grants of KKR Holdings awards and grants made under the KKR Equity Incentive Plan, holders of Other Exchangeable Securities are not entitled to receive distributions while unvested. 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exchangeable into KKR &amp; Co. L.P. common units on a one -for-one basis upon vesting. 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6%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Expense is recognized on a straight line basis over the life of the security and assumes a forfeiture rate of up to 8% annually based upon expected turnover by class of recipient. As of October 1, 2016, all Other Exchangeable Securities have either vested or forfeited and there is no material unrecognized expense associated with Other Exchangeable Securities as of December 31, 2016. Discretionary Compensation KKR employees and certain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bonuses are funded with distributions that KKR Holdings receives on KKR Group Partnership Units held by KKR Holdings but are not then passed on to holders of unvested units of KKR Holdings. Because principals are not entitled to receive distributions on units that are unvested, any amounts allocated to principals in excess of a principal’s vested equity interests are reflected as employee compensation and benefits expense on the consolidated statements of operations. These compensation charges are recorded based on the unvested portion of quarterly earnings distributions received by KKR Holdings at the time of the distribution.</t>
  </si>
  <si>
    <t>RELATED PARTY TRANSACTIONS</t>
  </si>
  <si>
    <t>Related Party Transactions [Abstract]</t>
  </si>
  <si>
    <t>RELATED PARTY TRANSACTIONS Due from Affiliates consists of: December 31, 2016 December 31, 2015 Amounts due from portfolio companies $ 66,940 $ 46,716 Amounts due from unconsolidated investment funds 170,219 74,409 Amounts due from related entities 13,293 18,658 Due from Affiliates $ 250,452 $ 139,783 Due to Affiliates consists of: December 31, 2016 December 31, 2015 Amounts due to KKR Holdings in connection with the tax receivable agreement $ 128,091 $ 127,962 Amounts due to unconsolidated investment funds 230,823 — Amounts due to related entities 565 16,845 Due to Affiliates $ 359,479 $ 144,807 Tax Receivable Agreement KKR and certain intermediate holding companies that are taxable corporations for U.S. federal, state and local income tax purposes, may be required to acquire KKR Group Partnership Units from time to time pursuant to the exchange agreement with KKR Holdings. KKR Management Holdings L.P. made an election under Section 754 of the Internal Revenue Code that will remain in effect for each taxable year in which an exchange of KKR Group Partnership Units for common units occurs, which may result in an increase in KKR’s intermediate holding companies’ share of the tax basis of the assets of the KKR Group Partnerships at the time of an exchange of KKR Group Partnership Units. Certain of these exchanges are expected to result in an increase in KKR’s intermediate holding companies’ share of the tax basis of the tangible and intangible assets of the KKR Group Partnerships, primarily attributable to a portion of the goodwill inherent in KKR’s business that would not otherwise have been available. This increase in tax basis may increase depreciation and amortization deductions for tax purposes and therefore reduce the amount of income tax KKR’s intermediate holding companies would otherwise be required to pay in the future. This increase in tax basis may also decrease gain (or increase loss) on future dispositions of certain capital assets to the extent tax basis is allocated to those capital assets. KKR has entered into a tax receivable agreement with KKR Holdings, which requires KKR’s intermediate holding companies to pay to KKR Holdings, or to current and former principals who have exchanged KKR Holdings units for KKR common units (as transferees of KKR Group Partnership Units), 85% of the amount of cash savings, if any, in U.S. federal, state and local income tax that the intermediate holding companies realize as a result of the increase in tax basis described above, as well as 85% of the amount of any such savings the intermediate holding companies realize as a result of increases in tax basis that arise due to future payments under the agreement. A termination of the agreement or a change of control could give rise to similar payments based on tax savings that KKR would be deemed to realize in connection with such events. In the event that other of KKR’s current or future subsidiaries become taxable as corporations and acquire KKR Group Partnership Units in the future, or if KKR becomes taxable as a corporation for U.S. federal income tax purposes, KKR expects that each will become subject to a tax receivable agreement with substantially similar terms. These payment obligations are obligations of KKR’s intermediate holding companies and not the KKR Group Partnerships and are recorded within Due to Affiliates in the accompanying consolidated statements of financial condition. As such, cash payments received by common unitholders may vary from those received by holders of KKR Group Partnership Units held by KKR Holdings and KKR’s current and former principals to the extent payments are made to those parties under the tax receivable agreement. Payments made under the tax receivable agreement are required to be made within 90 days of the filing of the tax returns of KKR’s intermediate holding companies which may result in a timing difference between the tax savings received by KKR’s intermediate holdings companies and the cash payments made to the selling holders of KKR Group Partnership Units. For the years ended December 31, 2016, 2015 and 2014, cash payments that have been made under the tax receivable agreement were $5.0 million , $5.7 million and $5.7 million , respectively. KKR expects its intermediate holding companies to benefit from the remaining 15% of cash savings, if any, in income tax that they realize. As of December 31, 2016, $4.2 million of cumulative income tax savings have been realized. Discretionary Investments Certain of KKR’s investment professionals, including its principals and other qualifying personnel are permitted to invest, and have invested, their own capital in KKR's investment funds, portfolio companies and in its strategic partnerships with other hedge fund managers. Side-by-side investments are made on the same terms and conditions as those acquired by the applicable investment fund, except that the side-by-side investments do not subject the investor to management fees, incentive fees or a carried interest. The cash contributed by these individuals aggregated $328.3 million , $434.9 million and $398.3 million for the years ended December 31, 2016, 2015 and 2014, respectively. Aircraft and Other Services Certain of the senior employees own aircraft that KKR uses for business purposes in the ordinary course of its operations. These senior employees paid for the purchase of these aircraft with personal funds and bear all operating, personnel and maintenance costs associated with their operation. The hourly rates that KKR pays for the use of these aircraft are based on current market rates for chartering private aircraft of the same type. KKR incurred $5.1 million , $4.4 million and $3.4 million for the use of these aircraft for the years ended December 31, 2016, 2015 and 2014, respectively. Facilities Certain trusts, whose beneficiaries include children of Mr. Kravis and Mr. Roberts, and certain other senior employees who are not executive officers of KKR, are partners in a real-estate based partnership that maintains an ownership interest in KKR’s Menlo Park location. Payments made to this partnership were $7.4 million , $7.3 million and $7.2 million for the years ended December 31, 2016, 2015 and 2014, respectively.</t>
  </si>
  <si>
    <t>SEGMENT REPORTING</t>
  </si>
  <si>
    <t>Segment Reporting [Abstract]</t>
  </si>
  <si>
    <t>SEGMENT REPORTING KKR operates through four reportable business segments. These segments, which are differentiated primarily by their business objectives and investment strategies, are presented below. These financial results represent the combined financial results of the KKR Group Partnerships on a segment basis. KKR earns the majority of its fees from subsidiaries located in the United States. Private Markets Through KKR’s Private Markets segment, KKR manages and sponsors a group of private equity funds and co-investment vehicles, including growth equity funds, which invest capital for long-term appreciation, either through controlling ownership of a company or strategic minority positions. KKR also manages and sponsors investment funds and co-investment vehicles that invest capital in real assets, such as infrastructure, energy and real estate. Public Markets KKR operates and reports its combined credit and hedge funds businesses through the Public Markets segment. KKR’s credit business invests capital in leveraged credit strategies, such as leveraged loans and high yield bonds, and alternative credit strategies such as special situations, mezzanine or corporate credit opportunities, direct lending, and revolving credit. KKR’s Public Markets segment also includes its hedge funds business, which includes customized hedge fund portfolios, hedge fund-of-fund solutions and strategic partnerships consisting of minority stakes in other hedge fund managers. Capital Markets KKR’s global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We may also provide issuers with capital markets advice on security selection, access to markets, marketing considerations, securities pricing, and other aspects of capital markets transactions in exchange for a fee. Principal Activities Through KKR's Principal Activities segment, we manage the firm’s assets and deploy capital to support and grow our businesses. KKR's Principal Activities segment uses its balance sheet assets to support KKR's investment management and capital markets businesses. Typically, the funds in our Private Markets and Public Markets businesses contractually require KKR, as general partner of the funds, to make sizable capital commitments from time to time. KKR also uses its balance sheet to acquire investments in order to help establish a track record for fundraising purposes in new strategies. KKR may also use its own capital to seed investments for new funds, to bridge capital selectively for its funds’ investments or finance strategic acquisitions and partnerships, although the financial results of an acquired businesses or strategic partnership may be reported in other segments. The Principal Activities segment also provides the required capital to fund the various commitments of KKR's Capital Markets business when underwriting or syndicating securities, or when providing term loan commitments for transactions involving portfolio companies and for third parties. The Principal Activities segment also holds assets that may be utilized to satisfy regulatory requirements for the Capital Markets business and risk retention requirements for its CLOs business. Key Performance Measure - Economic Net Income (“ENI”)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Modification of Segment Information As of December 31, 2015, KKR’s management reevaluated the manner in which it made operational and resource deployment decisions and assessed the overall performance of each of KKR’s operating segments. As a result, as of December 31, 2015, KKR modified the presentation of its segment financial information relative to the presentation in prior periods. In addition, since becoming a public company, KKR's Principal Activities segment has grown in significance and is a meaningful contributor to its financial results. Certain of the more significant changes between KKR’s current segment presentation and its previously reported segment presentation are described in the following commentary. Inclusion of a Fourth Segment All income (loss) on investments is attributed to the Principal Activities segment. Prior to December 31, 2015, income on investments held directly by KKR was reported in the Private Markets segment, Public Markets segment or Capital Markets segment based on the character of the income generated. For example, income from private equity investments was previously included in the Private Markets segment. However, the financial results of acquired businesses and strategic partnerships with hedge fund managers have been reported in our other segments. Expense Allocations As of December 31, 2015 KKR has changed the manner in which expenses are allocated among its operating segments. Specifically, as described below, (i) a portion of expenses, except for broken deal expenses, previously reflected in the Private Markets, Public Markets or Capital Markets segments are now reflected in the Principal Activities segment and (ii) corporate expenses are allocated across all segments. Expenses Allocated to Principal Activities As of December 31, 2015, a portion of the cash compensation and benefits, occupancy and related charges and other operating expenses previously included in the Private Markets, Public Markets and Capital Markets segments is now allocated to the Principal Activities segment. The Principal Activities segment incurs its own direct costs, and an allocation from the other segments is also made to reflect the estimated amount of costs that are necessary to operate the Principal Activities segment, which are incremental to those costs incurred directly by the Principal Activities segment. The total amount of expenses (other than its direct costs) that is allocated to Principal Activities is based on the proportion of revenue earned by Principal Activities, relative to other operating segments, over the preceding four calendar years. This allocation percentage is updated annually or more frequently if there are material changes to KKR's business. Once the total amount of expense to be allocated to the Principal Activities segment is estimated for each reporting period, the amount of this expense will be allocated from the Private Markets, Public Markets and Capital Markets segments based on the proportion of headcount in each of these three segments. Allocations of Corporate Overhead As of December 31, 2015, corporate expenses are allocated to each of the Private Markets, Public Markets, Capital Markets and Principal Activities segments based on the proportion of revenues earned by each segment over the preceding four calendar years. In KKR's segment presentation reported prior to December 31, 2015, all corporate expenses were allocated to the Private Markets segment. In connection with these modifications, segment information for the year ended December 31, 2014 has been presented in conformity with KKR’s current segment presentation. Consequently, this information will not be consistent with historical segment financial results previously reported. While the modified segment presentation impacted the amount of economic net income reported by each operating segment, it had no impact on KKR’s economic net income on a total reportable segment basis. The following tables present the financial data for KKR’s reportable segments: As of and for the Year Ended December 31, 2016 Private Markets Public Markets Capital Markets Principal Activities Total Segment Revenues Management, Monitoring and Transaction Fees, Net Management Fees $ 466,422 $ 331,440 $ — $ — $ 797,862 Monitoring Fees 64,354 — — — 64,354 Transaction Fees 132,602 30,155 181,517 — 344,274 Fee Credits (103,579 ) (28,049 ) — — (131,628 ) Total Management, Monitoring and Transaction Fees, Net 559,799 333,546 181,517 — 1,074,862 Performance Income (Loss) Realized Incentive Fees — 33,346 — — 33,346 Realized Carried Interest 1,252,370 3,838 — — 1,256,208 Unrealized Carried Interest (416,060 ) (4,312 ) — — (420,372 ) Total Performance Income (Loss) 836,310 32,872 — — 869,182 Investment Income (Loss) Net Realized Gains (Losses) — — — 371,563 371,563 Net Unrealized Gains (Losses) — — — (584,423 ) (584,423 ) Total Realized and Unrealized — — — (212,860 ) (212,860 ) Interest Income and Dividends — — — 322,857 322,857 Interest Expense — — — (188,761 ) (188,761 ) Net Interest and Dividends — — — 134,096 134,096 Total Investment Income (Loss) — — — (78,764 ) (78,764 ) Total Segment Revenues 1,396,109 366,418 181,517 (78,764 ) 1,865,280 Segment Expenses Compensation and Benefits Cash Compensation and Benefits 194,240 77,017 29,552 94,207 395,016 Realized Performance Income Compensation 523,448 14,873 — — 538,321 Unrealized Performance Income Compensation (159,786 ) (1,724 ) — — (161,510 ) Total Compensation and Benefits 557,902 90,166 29,552 94,207 771,827 Occupancy and Related Charges 35,785 9,517 2,474 14,624 62,400 Other Operating Expenses 135,425 38,439 14,994 45,490 234,348 Total Segment Expenses 729,112 138,122 47,020 154,321 1,068,575 Income (Loss) attributable to noncontrolling interests — — 2,336 — 2,336 Economic Net Income (Loss) $ 666,997 $ 228,296 $ 132,161 $ (233,085 ) $ 794,369 Total Assets $ 1,645,364 $ 1,123,103 $ 354,187 $ 10,210,487 $ 13,333,141 As of and for the Year Ended December 31, 2015 Private Markets Public Markets Capital Markets Principal Activities Total Segment Revenues Management, Monitoring and Transaction Fees, Net Management Fees $ 465,575 $ 266,458 $ — $ — $ 732,033 Monitoring Fees 264,643 — — — 264,643 Transaction Fees 144,652 28,872 191,470 — 364,994 Fee Credits (195,025 ) (24,595 ) — — (219,620 ) Total Management, Monitoring and Transaction Fees, Net 679,845 270,735 191,470 — 1,142,050 Performance Income (Loss) Realized Incentive Fees — 19,647 — — 19,647 Realized Carried Interest 1,018,201 8,953 — — 1,027,154 Unrealized Carried Interest 182,628 (19,083 ) — — 163,545 Total Performance Income (Loss) 1,200,829 9,517 — — 1,210,346 Investment Income (Loss) Net Realized Gains (Losses) — — — 337,023 337,023 Net Unrealized Gains (Losses) — — — (391,962 ) (391,962 ) Total Realized and Unrealized — — — (54,939 ) (54,939 ) Interest Income and Dividends — — — 411,536 411,536 Interest Expense — — — (203,085 ) (203,085 ) Net Interest and Dividends — — — 208,451 208,451 Total Investment Income (Loss) — — — 153,512 153,512 Total Segment Revenues 1,880,674 280,252 191,470 153,512 2,505,908 Segment Expenses Compensation and Benefits Cash Compensation and Benefits 193,995 73,863 34,562 107,572 409,992 Realized Performance Income Compensation 407,280 11,438 — — 418,718 Unrealized Performance Income Compensation 74,560 (7,633 ) — — 66,927 Total Compensation and Benefits 675,835 77,668 34,562 107,572 895,637 Occupancy and Related Charges 33,640 9,808 2,641 16,568 62,657 Other Operating Expenses 127,836 40,591 14,618 50,573 233,618 Total Segment Expenses 837,311 128,067 51,821 174,713 1,191,912 Income (Loss) attributable to noncontrolling interests 1,645 1,259 13,103 — 16,007 Economic Net Income (Loss) $ 1,041,718 $ 150,926 $ 126,546 $ (21,201 ) $ 1,297,989 Total Assets $ 1,831,716 $ 1,232,404 $ 521,927 $ 9,843,251 $ 13,429,298 As of and for the Year Ended December 31, 2014 Private Markets Public Markets Capital Markets Principal Activities Total Segment Revenues Management, Monitoring and Transaction Fees, Net Management Fees $ 453,210 $ 272,833 $ — $ — $ 726,043 Monitoring Fees 135,160 — — — 135,160 Transaction Fees 214,612 27,145 217,920 — 459,677 Fee Credits (198,680 ) (23,357 ) — — (222,037 ) Total Management, Monitoring and Transaction Fees, Net 604,302 276,621 217,920 — 1,098,843 Performance Income (Loss) Realized Incentive Fees — 47,807 — — 47,807 Realized Carried Interest 1,159,011 34,650 — — 1,193,661 Unrealized Carried Interest 70,058 40,075 — — 110,133 Total Performance Income (Loss) 1,229,069 122,532 — — 1,351,601 Investment Income (Loss) Net Realized Gains (Losses) — — — 628,403 628,403 Net Unrealized Gains (Losses) — — — (396,425 ) (396,425 ) Total Realized and Unrealized — — — 231,978 231,978 Interest Income and Dividends — — — 408,084 408,084 Interest Expense — — — (134,909 ) (134,909 ) Net Interest and Dividends — — — 273,175 273,175 Total Investment Income (Loss) — — — 505,153 505,153 Total Segment Revenues 1,833,371 399,153 217,920 505,153 2,955,597 Segment Expenses Compensation and Benefits Cash Compensation and Benefits 153,339 64,530 41,551 121,161 380,581 Realized Performance Income Compensation 463,605 32,984 — — 496,589 Unrealized Performance Income Compensation 33,430 16,029 — — 49,459 Total Compensation and Benefits 650,374 113,543 41,551 121,161 926,629 Occupancy and Related Charges 30,946 7,214 1,523 18,104 57,787 Other Operating Expenses 125,398 31,501 11,497 60,673 229,069 Total Segment Expenses 806,718 152,258 54,571 199,938 1,213,485 Income (Loss) attributable to noncontrolling interests 1,424 1,636 11,886 — 14,946 Economic Net Income (Loss) $ 1,025,229 $ 245,259 $ 151,463 $ 305,215 $ 1,727,166 Total Assets $ 1,658,164 $ 685,809 $ 462,072 $ 10,405,622 $ 13,211,667 The following tables reconcile KKR’s total reportable segments to the most directly comparable financial measures calculated and presented in accordance with GAAP: Fees For the Years Ended December 31, 2016 2015 2014 Total Segment Revenues $ 1,865,280 $ 2,505,908 $ 2,955,597 Management fees relating to consolidated funds and placement fees (178,619 ) (531,027 ) (510,777 ) Fee credits relating to consolidated funds 2,921 202,269 203,466 Net realized and unrealized carried interest - consolidated funds (32,651 ) (1,190,699 ) (1,303,794 ) Total investment income (loss) 78,764 (153,512 ) (505,153 ) Revenue earned by oil &amp; gas producing entities 65,754 112,328 186,876 Reimbursable expenses 81,549 66,144 55,424 Other 25,095 32,357 28,369 Fees and Other $ 1,908,093 $ 1,043,768 $ 1,110,008 Expenses For the Years Ended December 31, 2016 2015 2014 Total Segment Expenses $ 1,068,575 $ 1,191,912 $ 1,213,485 Equity based compensation 264,890 261,579 310,403 Reimbursable expenses and placement fees 148,483 103,307 92,366 Operating expenses relating to consolidated funds, CFEs and other entities 104,339 65,012 93,182 Expenses incurred by oil &amp; gas producing entities 70,312 153,611 333,123 Intangible amortization, acquisition and litigation 6,647 49,766 102,877 Other 32,228 46,038 50,631 Total Expenses $ 1,695,474 $ 1,871,225 $ 2,196,067 Net Income (Loss) Attributable to KKR &amp; Co. L.P. Common Unitholders For the Years Ended December 31, 2016 2015 2014 Economic net income (loss) $ 794,369 $ 1,297,989 $ 1,727,166 Income tax (24,561 ) (66,636 ) (63,669 ) Amortization of intangibles, placement fees and other, net (1) 17,267 (47,599 ) (290,348 ) Equity based compensation (264,890 ) (261,579 ) (310,403 ) Net income (loss) attributable to noncontrolling interests held by KKR Holdings (212,878 ) (433,693 ) (585,135 ) Preferred Unit Distributions (22,235 ) — — Net income (loss) Attributable to KKR &amp; Co. L.P. Common Unitholders $ 287,072 $ 488,482 $ 477,611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he items that reconcile KKR’s total reportable segmen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December 31, 2016 December 31, 2015 Total Segment Assets $ 13,333,141 $ 13,429,298 Impact of Consolidation of Investment Vehicles and Other Entities (1) 24,367,570 56,139,412 Carry Pool Reclassification to Liabilities 987,994 1,199,000 Impact of KKR Management Holdings Corp. 314,192 274,629 Total Assets $ 39,002,897 $ 71,042,339 (1) Includes accounting basis difference for oil &amp; natural gas properties of $15,242 and $47,005 as of December 31, 2016 and December 31, 2015, respectively.</t>
  </si>
  <si>
    <t>ACQUISITIONS</t>
  </si>
  <si>
    <t>Business Combinations [Abstract]</t>
  </si>
  <si>
    <t>ACQUISITIONS Acquisition of KFN On April 30, 2014, KKR completed its acquisition of KFN by an agreement and plan of merger, pursuant to which KFN became a subsidiary of KKR. KFN is a specialty finance company with expertise in a range of asset classes in which it invests, consisting primarily of corporate loans, also known as leveraged loans, high yield debt securities, interests in joint ventures and partnerships, and interests in oil and gas properties. The addition of KFN provided KKR with over $2 billion of permanent equity capital to support the continued growth of its business. The total consideration paid was approximately $2.4 billion consisting entirely of the issuance of 104.3 million KKR common units as follows (amounts in thousands except unit data): Number of KKR common units issued 104,340,028 KKR common unit price on April 30, 2014 $ 22.71 Estimated fair value of KKR common units issued $ 2,369,559 The following is a summary of the estimated fair values of the assets acquired and liabilities as of April 30, 2014, the date they were assumed (amounts in thousands): Cash and cash equivalents $ 210,413 Cash and cash equivalents held at consolidated entities 614,929 Restricted cash and cash equivalents 35,038 Investments 1,235,813 Investments of consolidated CLOs 6,742,768 Other assets 642,721 Other assets of consolidated CLOs 133,036 Total assets 9,614,718 Debt obligations 724,509 Debt obligations of consolidated CLOs 5,663,666 Accounts payable, accrued expenses and other liabilities 118,427 Other liabilities of consolidated CLOs 344,660 Total liabilities 6,851,262 Noncontrolling interests 378,983 Fair value of Net Assets Acquired 2,384,473 Less: Fair value of consideration transferred 2,369,559 Gain on acquisition $ 14,914 As of April 30, 2014, the fair value of the net assets acquired exceeded the fair value of consideration transferred by approximately $14.9 million and relates primarily to the difference between the fair value of the assets and liabilities of CLOs consolidated by KFN. This amount has been recorded in net gains (losses) from investment activities in the consolidated statements of operations. The consolidated statement of operations for the year ended December 31, 2014 includes the financial results of KFN since the date of acquisition, April 30, 2014, through December 31, 2014. During this period, KFN’s revenues and net income (loss) attributable to KKR &amp; Co. L.P. were $57.6 million and $(113.2) million , respectively. Fees for KFN represent oil and gas revenue from working and royalty interests in oil and natural gas producing properties consolidated by KKR. Additionally, the portion of net income that is allocable to KKR reflects KKR’s approximate ownership interest in the KKR Group Partnerships after applicable corporate and local income taxes for the year ended December 31, 2014. KKR incurred $8.3 million of acquisition related costs through the date of closing, which were expensed as incurred and are reflected within General, Administrative and Other. Acquisition of Avoca Capital On February 19, 2014, KKR closed its acquisition of 100% of the equity interests of Avoca Capital and its affiliates. Avoca, now renamed KKR Credit Advisors (Ireland), was an independent European credit investment manager with approximately $8.2 billion in assets under management at the time of acquisition. The addition of Avoca provided KKR with a greater presence in the European leveraged credit markets. The total consideration included $83.3 million in cash and $56.5 million in securities of a subsidiary of a KKR Group Partnership and of KKR &amp; Co. L.P. that are exchangeable into approximately 2.4 million KKR &amp; Co. L.P. common units, at any time, at the election of the holders of the securities. In connection with this transaction, there is no contingent consideration payable in the future. The following is a summary of the estimated fair values of the assets acquired and liabilities as of February 19, 2014, the date they were assumed: Cash and cash equivalents $ 24,381 Investments 20,905 Investments of consolidated CLOs 1,226,174 Other assets of consolidated CLOs 186,609 Other assets 7,370 Intangible assets 65,880 Total assets 1,531,319 Liabilities 13,584 Debt obligations of consolidated CLOs 1,150,551 Other liabilities of consolidated CLOs 140,308 Total liabilities 1,304,443 Fair Value of Net Assets Acquired 226,876 Less: Fair value of subordinated notes of consolidated CLOs held by KKR prior to acquisition (a) 74,029 Less: Fair value of consideration transferred 139,798 Gain on acquisition $ 13,049 (a) Represents subordinated notes in one of the consolidated CLOs held by KKR prior to the acquisition of Avoca. Upon acquisition of Avoca, KKR’s investment in the subordinated notes was offset against the corresponding debt obligations of the consolidated CLO in purchase accounting. As of February 19, 2014, the fair value of the net assets acquired exceeded the fair value of consideration transferred by approximately $13.0 million and relates primarily to the difference between the fair value of the assets and liabilities of CLOs required to be consolidated in connection with the Avoca transaction. This amount has been recorded in net gains (losses) from investment activities in the consolidated statements of operations. The consolidated statement of operations for the year ended December 31, 2014 includes the financial results of Avoca since the date of acquisition, February 19, 2014, through December 31, 2014. During this period, Avoca’s revenues and net income (loss) attributable to KKR &amp; Co. L.P. were $39.7 million and $(3.3) million , respectively. This net income (loss) attributable to KKR &amp; Co. L.P. reflects amortization of intangible assets and equity based compensation charges associated with Avoca since the date of the acquisition. Additionally, the portion of net income that is allocable to KKR reflects KKR’s approximate ownership interest in the KKR Group Partnerships after applicable corporate and local income taxes for the year ended December 31, 2014. KKR incurred $4.4 million of acquisition related costs through the date of closing, which were expensed as incurred and are reflected within General, Administrative and Other. Pro Forma Financial Information The information that follows provides supplemental information about pro forma revenues and net income (loss) attributable to KKR &amp; Co. L.P. as if the acquisitions of KFN and Avoca had been consummated as of January 1, 2013 . Such information is unaudited and is based on estimates and assumptions which KKR believes are reasonable. These results are not necessarily indicative of the consolidated statements of operations in future periods or the results that would have actually been realized had KKR, KFN and Avoca been a combined entity during 2014 and 2013 (amounts in thousands except unit data). For the Years Ended December 31, Selected Pro Forma Financial Information 2014 2013 Revenues $ 1,152,397 $ 871,144 Net Income (Loss) attributable to KKR &amp; Co. L.P. $ 533,828 $ 820,352 Net Income (Loss) attributable to KKR &amp; Co. L.P. per common unit-basic $ 1.28 $ 2.16 Net Income (Loss) attributable to KKR &amp; Co. L.P. per common unit-diluted $ 1.19 $ 2.00</t>
  </si>
  <si>
    <t>EQUITY</t>
  </si>
  <si>
    <t>Equity [Abstract]</t>
  </si>
  <si>
    <t>EQUITY Unit Repurchase Program On October 27, 2015, KKR announced the authorization of a program providing for the repurchase by KKR of up to $500 million in the aggregate of its outstanding common units. On February 9, 2017, KKR announced an incremental $250 million has been authorized to repurchase common units. This $250 million amount is in addition to the $41.2 million remaining as of February 9, 2017 under the repurchase program. Under this common unit repurchase program, common units may be repurchased from time to time in open market transactions, in privately negotiated transactions or otherwise. The timing, manner, price and amount of any unit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o repurchase common units. The program does not require KKR to repurchase any specific number of common units, and the program may be suspended, extended, modified or discontinued at any time. See Consolidated Statements of Changes in Equity for the amount of common units repurchased during the years ended December 31, 2016 and 2015 . Distribution Policy Beginning with the results for the quarter ending March 31, 2017, KKR intends to increase its regular quarterly distribution to holders of its common units from $0.16 to $0.17 per common unit per quarter. The declaration and payment of any distributions are subject to the discretion of the board of directors of the general partner of KKR and the terms of its limited partnership agreement. There can be no assurance that distributions will be made as intended or at all, that unitholders will receive sufficient distributions to satisfy payment of their tax liabilities as limited partners of KKR or that any particular distribution policy will be maintained. Preferred Units On March 17, 2016, KKR &amp; Co. L.P. issued 13,800,000 units of 6.75% Series A Preferred Units, and on June 20, 2016, KKR issued 6,200,000 units of 6.50% Series B Preferred Units, in each case, in an underwritten public offering. The Series A Preferred Units and Series B Preferred Units trade on the NYSE under the symbols "KKR PR A" and "KKR PRA B", respectively. The terms of the preferred units are set forth in the limited partnership agreement of KKR &amp; Co. L.P. If declared, distributions on the preferred units are payable quarterly on March 15, June 15, September 15 and December 15 of each year, at a rate per annum equal to 6.75% , in the case of the Series A Preferred Units and 6.50% in the case of the Series B Preferred Units. Distributions on the preferred units are discretionary and non-cumulative. Holders of preferred units will only receive distributions on such units when, as and if declared by the board of directors of the general partner of KKR &amp; Co. L.P. We have no obligation to declare or pay any distribution for any distribution period, whether or not distributions on any series of preferred units are declared or paid for any other distribution period. Unless distributions have been declared and paid (or declared and set apart for payment) on the preferred units for a quarterly distribution period, we may not declare or pay distributions on, or repurchase, any units of KKR &amp; Co. L.P. that are junior to the preferred units, including our common units, during such distribution period. A distribution period begins on a distribution payment date and extends to, but excludes, the next distribution payment date. If KKR &amp; Co. L.P. dissolves, then the holders of the Series A Preferred Units and Series B Preferred Units are entitled to receive payment of a $25.00 liquidation preference per preferred unit, plus declared and unpaid distributions, if any, to the extent that we have sufficient gross income (excluding any gross income attributable to the sale or exchange of capital assets) such that holders of such preferred units have capital account balances equal to such liquidation preference, plus declared and unpaid distributions, if any. The Series A and Series B Preferred Units do not have a maturity date. However, the Series A Preferred Units may be redeemed at our option, in whole or in part, at any time on or after June 15, 2021, at a price of $25.00 per Series A Preferred Unit, plus declared and unpaid distributions, if any. The Series B Preferred Units may be redeemed at our option, in whole or in part, at any time on or after September 15, 2021, at a price of $25.00 per Series B Preferred Unit, plus declared and unpaid distributions, if any. Holders of preferred units have no right to require the redemption of such units. If a certain change of control event with a ratings downgrade occurs prior to June 15, 2021, the Series A Preferred Units may be redeemed at our option, in whole but not in part, upon at least 30 days’ notice, within 60 days of the occurrence of such change of control event, at a price of $25.25 per Series A Preferred Unit, plus declared and unpaid distributions, if any. If a certain change of control event with a ratings downgrade occurs prior to September 15, 2021, the Series B Preferred Units may be redeemed at our option, in whole but not in part, upon at least 30 days’ notice, within 60 days of the occurrence of such change of control event, at a price of $25.25 per Series B Preferred Unit, plus declared and unpaid distributions, if any. If such a change of control event occurs (whether before, on or after June 15, 2021, in the case of the Series A Preferred Units and September 15, 2021, in the case of the Series B Preferred Units) and we do not give such notice, the distribution rate per annum on the applicable series of preferred units will increase by 5.00% , beginning on the 31st day following such change of control event. The Series A and Series B Preferred Units are not convertible into common units of KKR &amp; Co. L.P. and have no voting rights, except that holders of preferred units have certain voting rights in limited circumstances relating to the election of directors following the failure to declare and pay distributions, certain amendments to the terms of the preferred units, and the creation of preferred units that are senior to the Series A Preferred Units and Series B Preferred Units. In connection with the issuance of the preferred units, the KKR Group Partnerships issued for the benefit of KKR &amp; Co. L.P. two series of preferred units with economic terms that mirror those of each series of preferred units.</t>
  </si>
  <si>
    <t>GOODWILL AND INTANGIBLE ASSETS</t>
  </si>
  <si>
    <t>Goodwill and Intangible Assets Disclosure [Abstract]</t>
  </si>
  <si>
    <t>GOODWILL AND INTANGIBLE ASSETS Goodwill Goodwill from the acquisition of Prisma Capital Partners LP and its affiliates represents the excess of acquisition costs over the fair value of net tangible and intangible assets acquired and is primarily attributed to synergies expected to arise after the acquisition of Prisma. As of December 31, 2016 and 2015, the carrying value of goodwill was $89.0 million . Goodwill is recorded in Other Assets in the consolidated statements of financial condition. The carrying values of goodwill allocated to the Public Markets and Principal Activities segments were $59.0 million and $30.0 million , respectively. All of the goodwill is currently expected to be deductible for tax purposes. See Note 8 “Other Assets and Accounts Payable, Accrued Expenses and Other Liabilities.” Intangible Assets Intangible Assets, Net consists of the following: December 31, 2016 December 31, 2015 Finite-Lived Intangible Assets $ 253,747 $ 284,766 Accumulated Amortization (includes foreign exchange) (118,723 ) (107,779 ) Intangible Assets, Net $ 135,024 $ 176,987 Changes in Intangible Assets, Net consists of the following: For the Years Ended December 31, 2016 December 31, 2015 Balance, Beginning of Period $ 176,987 $ 209,202 Amortization Expense (26,387 ) (27,004 ) Write-Offs (1) (15,416 ) — Foreign Exchange (160 ) (5,211 ) Balance, End of Period $ 135,024 $ 176,987 (1) Represents the write-off of intangible assets in connection with the termination of certain management contracts. Amortization expense including foreign exchange relating to intangible assets held at December 31, 2016 is expected to be as follows: 2017 $ 24,751 2018 18,403 2019 15,515 2020 15,368 2021 14,867 2022 and thereafter 46,120 $ 135,024 The intangible assets as of December 31, 2016 are expected to amortize over a weighted‑average period of 8.1 years.</t>
  </si>
  <si>
    <t>COMMITMENTS AND CONTINGENCIES</t>
  </si>
  <si>
    <t>Commitments and Contingencies Disclosure [Abstract]</t>
  </si>
  <si>
    <t>COMMITMENTS AND CONTINGENCIES Debt Covenants Borrowings of KKR contain various debt covenants. These covenants do not, in management’s opinion, materially restrict KKR’s operating business or investment strategies. KKR is in compliance with its debt covenants in all material respects as of December 31, 2016 . Investment Commitments As of December 31, 2016 , KKR had unfunded commitments consisting of (i) $2,584.9 million to its active private equity and other investment vehicles, (ii) $610.2 million in connection with commitments by KKR’s capital markets business and (iii) other investment commitments of $70.5 million . Whether these amounts are actually funded, in whole or in part depends on the terms of such commitments, including the satisfaction or waiver of any conditions to funding. Non-cancelable Operating Leases KKR’s non-cancelable operating leases consist primarily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16 , the approximate aggregate minimum future lease payments, net of sublease income, required on the operating leases are as follows: 2017 $ 52,484 2018 50,453 2019 46,846 2020 42,586 2021 and thereafter 23,870 Total minimum payments required $ 216,239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December 31, 2016 , no carried interest was subject to this clawback obligation, assuming that all applicable carry paying funds were liquidated at their December 31, 2016 fair values. Had the investments in such funds been liquidated at zero value, the clawback obligation would have been $2,204.9 million .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 Through investment realizations, the principals' potential exposure has been reduced to $98.9 million as of December 31, 2016 . Using valuations as of December 31, 2016 , no amounts are due with respect to the clawback obligation required to be funded by principals. Carry distributions arising subsequent to the KPE Transaction may give rise to clawback obligations that may be allocated generally to KKR and persons who participate in the carry pool. In addition, guarantees of or similar arrangements relating to clawback obligations in favor of third party investors in an individual investment partnership by entities KKR owns may limit distributions of carried interest more generally. Indemnifications and Other Guarantees KKR may incur contingent liabilities for claims that may be made against it in the future. KKR enters into contracts that contain a variety of representations, warranties and covenants, including indemnifications. For example, certain of KKR’s investment funds and KFN have provided certain indemnities relating to environmental and other matters and have provided nonrecourse carve-out guarantees for fraud, willful misconduct and other customary wrongful acts, each in connection with the financing of certain real estate investments that KKR has made.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another investment vehicle.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KKR currently is and expects to continue to become, from time to time, subject to examinations, inquiries and investigations by various U.S. and non U.S. governmental and regulatory agencies, including but not limited to the U.S. Securities and Exchange Commission, or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registered broker-dealer subsidiaries which are subject to the minimum net capital requirements of the SEC and the FINRA. Additionally, KKR entities based in London and Ireland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or RBI and the Securities and Exchange Board of India or SEBI. All of these entities have continuously operated in excess of their respective minimum regulatory capital requirements. The regulatory capital requirements referred to above may restrict KKR’s ability to withdraw capital from its registered broker-dealer entities. At December 31, 2016 , approximately $89.2 million of cash at KKR’s registered broker-dealer entities may be restricted as to the payment of cash dividends and advances to KKR.</t>
  </si>
  <si>
    <t>QUARTERLY FINANCIAL DATA (UNAUDITED)</t>
  </si>
  <si>
    <t>Quarterly Financial Information Disclosure [Abstract]</t>
  </si>
  <si>
    <t>QUARTERLY FINANCIAL DATA (UNAUDITED) For the Three Months Ended, March 31, 2016 June 30, 2016 September 30, 2016 December 31, 2016 Statement of Operations Data: Fees and Other $ 162,805 $ 576,757 $ 687,056 $ 481,475 Less: Total Expenses 308,323 423,218 511,117 452,816 Total Investment Income (Loss) (612,928 ) 125,737 809,649 440,148 Income (Loss) Before Taxes (758,446 ) 279,276 985,588 468,807 Income Tax / (Benefit) 1,890 6,045 10,826 5,800 Net Income (Loss) (760,336 ) 273,231 974,762 463,007 Less: Net Income (Loss) Attributable to Redeemable Noncontrolling Interests (38 ) 1,533 3,121 (13,092 ) Less: Net Income (Loss) Attributable to Noncontrolling Interests (430,359 ) 172,115 611,288 296,789 Net Income (Loss) Attributable to KKR &amp; Co. L.P. (329,939 ) 99,583 360,353 179,310 Less: Net Income Attributable to Series A Preferred Unitholders — 5,693 5,822 5,822 Less: Net Income Attributable to Series B Preferred Unitholders — — 2,379 2,519 Net Income (Loss) Attributable to KKR &amp; Co. L.P. Common Unitholders $ (329,939 ) $ 93,890 $ 352,152 $ 170,969 Net Income (Loss) Attributable to KKR &amp; Co. L.P. Per Common Unit Basic $ (0.73 ) $ 0.21 $ 0.79 $ 0.38 Diluted $ (0.73 ) $ 0.19 $ 0.73 $ 0.35 Weighted Average Common Units Outstanding Basic 450,262,143 448,221,538 445,989,300 451,154,845 Diluted 450,262,143 481,809,612 479,975,675 484,312,804 For the Three Months Ended, March 31, 2015 June 30, 2015 September 30, 2015 December 31, 2015 Statement of Operations Data: Fees and Other $ 291,345 $ 255,874 $ 188,626 $ 307,923 Less: Total Expenses 515,033 554,177 276,920 525,095 Total Investment Income (Loss) 2,182,835 3,634,718 (1,136,991 ) 1,488,563 Income (Loss) Before Taxes 1,959,147 3,336,415 (1,225,285 ) 1,271,391 Income Tax / (Benefit) 16,138 30,547 (7,390 ) 27,341 Net Income (Loss) 1,943,009 3,305,868 (1,217,895 ) 1,244,050 Less: Net Income (Loss) Attributable to Redeemable Noncontrolling Interests 1,933 (891 ) (12,925 ) 7,371 Less: Net Income (Loss) Attributable to Noncontrolling Interests 1,670,569 2,930,453 (1,014,382 ) 1,204,422 Net Income (Loss) Attributable to KKR &amp; Co. L.P. $ 270,507 $ 376,306 $ (190,588 ) $ 32,257 Less: Net Income Attributable to Series A Preferred Unitholders — — — — Less: Net Income Attributable to Series B Preferred Unitholders — — — — Net Income (Loss) Attributable to KKR &amp; Co. L.P. Common Unitholders $ 270,507 $ 376,306 $ (190,588 ) $ 32,257 Net Income (Loss) Attributable to KKR &amp; Co. L.P. Per Common Unit Basic $ 0.62 $ 0.84 $ (0.42 ) $ 0.07 Diluted $ 0.57 $ 0.78 $ (0.42 ) $ 0.07 Weighted Average Common Units Outstanding Basic 434,874,820 446,794,950 452,165,697 461,374,013 Diluted 472,225,344 482,651,491 452,165,697 489,704,787</t>
  </si>
  <si>
    <t>SUBSEQUENT EVENTS</t>
  </si>
  <si>
    <t>Subsequent Events [Abstract]</t>
  </si>
  <si>
    <t>SUBSEQUENT EVENTS Common Unit Distribution A distribution of $0.16 per KKR &amp; Co. L.P. common unit was announced on February 9, 2017 , and will be paid on March 7, 2017 to common unitholders of record as of the close of business on February 21, 2017 . KKR Holdings will receive its pro rata share of the distribution from the KKR Group Partnerships. Beginning with the results for the quarter ending March 31, 2017, KKR intends to increase its regular quarterly distribution to holders of its common units from $0.16 to $0.17 per common unit per quarter. Preferred Unit Distributions A distribution of $0.421875 per Series A Preferred Unit has been declared and set aside for payment on March 15, 2017 to holders of record of Series A Preferred Units as of the close of business on March 1, 2017 . A distribution of $0.406250 per Series B Preferred Unit has been declared and set aside for payment on March 15, 2017 to holders of record of Series B Preferred Units as of the close of business on March 1, 2017 . Unit Repurchase Program An incremental $250 million has been authorized to repurchase common units. This amount is in addition to the $41.2 million remaining as of February 9, 2017 under the current common unit repurchase program, which was originally announced on October 27, 2015. Common units may be repurchased from time to time in open market transactions, in privately negotiated transactions or otherwise. PAAMCO Prisma On February 6, 2017, KKR and Pacific Alternative Asset Management Company, LLC (“PAAMCO”) announced that they entered into a strategic transaction to create a new liquid alternatives investment firm by combining PAAMCO and KKR Prisma. Under the terms of the agreement, the entire businesses of both PAAMCO and KKR Prisma will be contributed to a newly formed company that will operate independently from KKR, and KKR will retain a 39.9% stake as a long-term strategic partner. This transaction is subject to the satisfaction of customary closing conditions, including the receipt of requisite regulatory approvals.</t>
  </si>
  <si>
    <t>SUMMARY OF SIGNIFICANT ACCOUNTING POLICIES (Policies)</t>
  </si>
  <si>
    <t>Basis of Presentation</t>
  </si>
  <si>
    <t>Basis of Presentation The accompanying consolidated financial statements (referred to hereafter as the “financial statements”) have been prepared in accordance with accounting principles generally accepted in the United States of America (“GAAP”). KKR &amp; Co. L.P. consolidates the financial results of the KKR Group Partnerships and their consolidated subsidiaries, which include the accounts of KKR’s investment management and capital markets companies, the general partners of certain unconsolidated funds and vehicles, general partners of consolidated funds and their respective consolidated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Consolidation Policy Upon Adoption of ASU No. 2015-02 and 2016-17 In February 2015, the Financial Accounting Standards Board (“FASB”) issued amended consolidation guidance with the issuance of ASU No. 2015-02, Consolidation (Topic 810): Amendments to the Consolidation Analysis ("ASU 2015-02"). KKR adopted this new guidance on January 1, 2016 using the modified retrospective method. As a result, no retrospective adjustment is required and prior periods presented in the financial statements have not been impacted. The guidance in ASU 2015-02 eliminates the presumption that a general partner should consolidate a limited partnership and also changes the consolidation model specific to limited partnerships. The amendments also clarify how to evaluate fees paid to an asset manager or other entity that makes the decisions for the investment vehicle and whether such fees should be considered in determining when a VIE should be reported on an asset manager's balance sheet. These changes modify the analysis that KKR must perform to determine whether it should consolidate certain types of legal entities. Upon adoption of ASU 2015-02, most of KKR’s investment funds were de-consolidated as of January 1, 2016 resulting in a reduction in consolidated assets, liabilities and noncontrolling interests of approximately $36.3 billion , $2.1 billion and $34.2 billion , respectively. Additionally, as a result of the de-consolidation of most of KKR’s investment funds, management fees and carried interest earned by KKR from investment funds that were previously consolidated will no longer be eliminated. Adoption of ASU 2015-02 had no impact on KKR's partners' capital and Net Income (Loss) Attributable to KKR &amp; Co. L.P. In October 2016, the FASB issued ASU No. 2016-17, Consolidation (Topic 810): Interests Held through Related Parties under Common Control ("ASU 2016-17"). KKR has adopted this new guidance and has applied the guidance retrospectively beginning with the annual period in which the amendments in ASU 2015-02 were adopted, which was January 1, 2016. This guidance in ASU 2016-17 states that reporting entities deciding whether they are primary beneficiaries no longer have to consider indirect interests held through related parties that are under common control to be the equivalent of direct interests in their entirety. Reporting entities would include those indirect interests on a proportionate basis. Consistent with the consolidation rules in effect prior to the adoption of ASU 2015-02,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However, under ASU 2015-02,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under ASU 2015-02.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Pursuant to ASU 2015-02,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onsolidation Policy Prior to the Adoption of ASU 2015-02 and 2016-17 As indicated above, KKR adopted ASU 2015-02 using the modified retrospective method and as such, the prior periods presented in the financial statements have not been impacted. The most significant changes to KKR’s consolidation policy as a result of the adoption of ASU 2015-02 pertained to its investment funds that are not CFEs. There were no significant changes to KKR's CFEs as a result of the adoption of ASU 2015-02. With respect to KKR’s consolidated funds that are not CFEs, KKR generally has operational discretion and control, and fund investors have no substantive rights to impact ongoing governance and operating activities of the fund, and do not have kick-out rights. As a result, prior to the adoption of ASU 2015-02, a fund would be consolidated unless KKR had a nominal level of equity at risk. To the extent that KKR commits a nominal amount of equity to a given fund and had no obligation to fund any future losses, the equity at risk to KKR was not considered substantive and the fund was typically considered a VIE. KKR wa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here was minimal capital at risk, the fund investors were generally deemed to be the primary beneficiaries, and KKR did not consolidate the fund. In cases when KKR’s equity at risk was deemed to be substantive, the fund was generally considered to be a VOE and KKR generally consolidated the fund under the VOE model. As described above, subsequent to the adoption of ASU 2015-02, limited partnerships and other similar entities where unaffiliated limited partners have not been granted kick-out rights are deemed to be VIEs. Since substantially all of our investment funds are partnerships where limited partners are not granted kick-out rights, the adoption of ASU 2015-02 resulted in numerous entities that were previously classified as VOEs under the prior guidance becoming VIEs under the new consolidation guidance. Under both the previous consolidation guidance and ASU 2015-02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t>
  </si>
  <si>
    <t xml:space="preserve">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solidated statement of changes in equity differ from their respective pro-rata ownership interests in KKR’s net assets. </t>
  </si>
  <si>
    <t xml:space="preserve">Investments Investments consist primarily of private equity, real assets, credit, investments of consolidated CFEs, equity method, carried interest and other investment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under GAAP.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under GAAP and for which KKR has not elected the fair value option, is determined based on the amounts invested by KKR, adjusted for the equity in earnings or losses of the investee allocated based on KKR’s respective ownership percentage, less distribu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KKR evaluates its equity method investments for which KKR has not elected the fair value option for impairment whenever events or changes in circumstances indicate that the carrying amounts of such investments may not be recoverable. </t>
  </si>
  <si>
    <t>Financial Instruments held by Consolidated CFEs</t>
  </si>
  <si>
    <t>Financial Instruments held by Consolidated CFEs As of January 1, 2015, KKR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financial statements using the more observable of the fair value of the financial assets and the fair value of the financial liabilities. For the consolidated CLO entities, KKR has determined that the fair value of the financial assets of the consolidated CLOs are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Under the measurement alternative pursuant to ASU 2014-13, KKR’s consolidated net income (loss) reflects KKR’s own economic interests in the consolidated CFEs including (i) changes in the fair value of the beneficial interests retained by KKR and (ii) beneficial interests that represent compensation for services rendered.</t>
  </si>
  <si>
    <t>Fair Value Measurements</t>
  </si>
  <si>
    <t xml:space="preserve">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credit investment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Financial assets and liabilitie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s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The valuations of certain real asset investments are determined solely by an independent valuation firm without the preparation of preliminary valuations by our investment professionals, and instead such independent valuation firm relies principally on valuation information available to it as a broker or valuation firm. For credit investments and debt obligations of consolidated CMBS vehicles, an independent valuation firm is generally engaged by KKR with respect to most investments classified as Level III. The valuation firm either provides a valuation range from which KKR’s investment professionals select a point in the range to determine the preliminary valuation or performs certain procedures in order to assess the reasonableness and provide positive assurance of KKR’s valuations. After reflecting any input from the independent valuation firm, the valuation proposals are submitted to their respective valuation sub-committees. KKR has a global valuation committee comprised of senior employees including investment professionals and professionals from business operations functions, and includes our Chief Financial Officer, General Counsel and Chief Compliance Officer. The global valuation committee is assisted by valuation sub-committees and investment professionals for each business strategy. All preliminary Level III valuations are reviewed and approved by the valuation sub-committees for private equity, real estate, energy and infrastructure and credit, as applicable. When Level III valuations are required to be performed on hedge fund investments, a valuation sub-committee for hedge funds reviews these valuations. The valuation sub-committees are responsible for the review and approval of valuations in their respective business lines on a quarterly basis. The members of the valuation sub-committees are comprised of investment professionals, including the heads of each respective strategy, and professionals from business operations functions such as legal, compliance and finance, who are not primarily responsible for the management of the investments. The global valuation committee provides general oversight of the valuation sub-committees. The global valuation committee is responsible for coordinating and implementing the firm’s valuation process to ensure consistency in the application of valuation principles across portfolio investments and between periods. All valuations are subject to approval by the global valuation committee. When valuations are approved by the global valuation committee after reflecting any input from it, the valuations of Level III investments, as well as the valuations of Level I and Level II investments, are presented to the audit committee of the board of directors of the general partner of KKR &amp; Co. L.P. and are then reported to the board of directors. </t>
  </si>
  <si>
    <t>All revenues presented in the table above, except for oil and gas revenue and certain transaction fees earned by KKR's Capital Markets business, are earned from KKR investment funds and portfolio companies. Consulting fees are earned by certain consolidated entities that employ non-employee operating consultants from providing advisory and other services to portfolio companies and other companies. These fees are separately negotiated with each company for which services are provided and are not shared with KKR. Management Fees Management fees are recognized in the period during which the related services are performed in accordance with the contractual terms of the related agreement. Management fees earned from private equity funds and certain investment funds are based upon a percentage of capital committed or capital invested during the investment period, and thereafter generally based on remaining invested capital or net asset value. For certain other investment funds, CLOs, and separately managed accounts, management fees are based upon the net asset value, gross assets or as otherwise defined in the respective agreements. Management fees received from KKR’s consolidated funds and vehicles are eliminated in consolidation. However, because these amounts are funded by, and earned from, noncontrolling interests, KKR’s allocated share of the net income from KKR’s consolidated funds and vehicles is increased by the amount of fees that are eliminated. Accordingly, the elimination of these fees does not have an effect on the net income (loss) attributable to KKR or KKR partners’ capital. Private Equity Funds For KKR’s consolidated and unconsolidated private equity funds, gross management fees generally range from 1% to 2% of committed capital during the fund’s investment period and is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KKR’s older private equity funds, which do not have a preferred return, require the management company to refund up to 20% of any cash management fees earned from limited partners in the event that the funds recognize a carried interest. At such time as the fund recognizes a carried interest in an amount sufficient to cover 20% of the cash management fees earned or a portion thereof, a liability to the fund’s limited partners is recorded and revenue is reduced for the amount of the carried interest recognized, not to exceed 20% of the cash management fees earned. The refunds to the limited partners are paid, and the liabilities relieved, at such time that the underlying investments are sold and the associated carried interests are realized. In the event that a fund’s carried interest is not sufficient to cover all or a portion of the amount that represents 20% of the earned cash management fees, these fees would not be returned to the funds’ limited partners, in accordance with the respective fund agreements. Other Investment Funds Certain investment funds that invest capital in real assets, credit and hedge fund strategies provide for management fees determined quarterly based on an annual rate generally ranging from 0.5% to 1.5% . Such rate may be based on the investment fund's average net asset value, capital commitments, or invested capital. CLOs KKR’s management agreements for its CLO vehicles provide for senior collateral management fees and subordinate collateral management fees. Senior collateral management fees are determined based on an annual rate ranging from 0.15% to 0.20% of collateral and subordinate collateral management fees are determined based on an annual rate ranging from 0.20% to 0.35% of collateral. If amounts distributable on any payment date are insufficient to pay the collateral management fees according to the priority of payments, any shortfall is deferred and payable on subsequent payment dates. KKR has the right to waive all or any portion of any collateral management fee. For the purpose of calculating the collateral management fees, collateral, the payment dates, and the priority of payments are terms defined in the management agreements. Transaction Fees Transaction fees are earned by KKR primarily in connection with successful investment transactions and capital markets activities. Transaction fees are recognized in the period when the transaction closes. Fees are typically paid on or shortly after the closing of a transaction. In connection with pursuing successful portfolio company investments, KKR receives reimbursement for certain transaction‑related expenses. Transaction‑related expenses, which are reimbursed by third parties, are typically deferred until the transaction is consummated and are recorded in Other Assets on the consolidated statements of financial condition on the date incurred. The costs of successfully completed transactions are borne by the KKR investment funds and included as a component of the investment’s cost basis. Subsequent to closing, investments are recorded at fair value each reporting period as described in the section above titled “Investments”. Upon reimbursement from a third party, the cash receipt is recorded and the deferred amounts are relieved. No fees or expenses are recorded for these reimbursements. Monitoring Fees Monitoring fees are earned by KKR for services provided to portfolio companies and are recognized as services are rendered. These fees are generally paid based on a fixed periodic schedule by the portfolio companies either in advance or in arrears and are separately negotiated for each portfolio company. In connection with the monitoring of portfolio companies and certain unconsolidated funds, KKR receives reimbursement for certain expenses incurred on behalf of these entities. Costs incurred in monitoring these entities are classified as general, administrative and other expenses and reimbursements of such costs are classified as monitoring fees. In addition, certain monitoring fee provisions may provide for a termination payment following an initial public offering or change of control. These termination payments are recognized in the period when the related transaction closes. Fee Credit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for older funds, or 100% for our newer funds, of allocable monitoring and transaction fees after fund-related expenses are recovered, although the actual percentage may vary from fund to fund as well as among different classes of investors within a fund. Carried Interest For certain investment fund structures, carried interest is allocated to the general partner based on cumulative fund performance to date, and where applicable, subject to a preferred return to limited partners. At the end of each reporting period, KKR calculates the carried interest that would be due to KKR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as revenue, resulting in a negative adjustment to carried interest allocated to the general partner. In each case, it is necessary to calculate the carried interest on cumulative results compared to the carried interest recorded to date and make the required positive or negative adjustments. KKR ceases to record negative carried interest allocations once previously recognized carried interest allocations for a fund have been fully reversed. KKR is not obligated to pay guaranteed returns or hurdles, and therefore, cannot have negative carried interest over the life of a fund. Accrued but unpaid carried interest as of the reporting date is reflected in Investments in the consolidated statements of financial condition. Incentive Fees Incentive fees earned on the performance of certain hedge fund structures are recognized based on fund performance, subject to the achievement of minimum return levels, and/or high water marks, in accordance with the respective terms set out in each fund’s governing agreements. Incentive fee rates generally range from 5% to 20% . KKR does not record performance‑based incentive fees until the end of each fund’s measurement period (which is generally one year) when the performance‑based incentive fees become fixed and determinable. Oil and Gas Revenue Recognition Oil and gas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ient. Consulting Fees Consulting fees are earned by certain consolidated entities that employ non‑employee operating consultants from providing advisory and other services to portfolio companies and other companies and are recognized as the services are rendered. These fees are separately negotiated with each company for which services are provided and are not shared with KKR. Fees and Other As indicated above, on January 1, 2016, KKR adopted ASU 2015-02, which resulted in the de-consolidation of most of KKR's investment funds that had been consolidated prior to such date. Management fees, incentive fees, fee credits and carried interest earned from consolidated funds are eliminated in consolidation and as such are not recorded in Fees and Other. The economic impact of these management fees, incentive fees, fee credits and carried interests that are eliminated is reflected as an adjustment to noncontrolling interests and has no impact to Net Income Attributable to KKR &amp; Co. L.P. As a result of the de-consolidation of most of our investment funds, the management fees, incentive fees, fee credits and carried interests associated with funds that had previously been consolidated are included in Fees and Other beginning on January 1, 2016 as such amounts are no longer eliminated.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carried interest allocations to general partners of unconsolidated funds, (v) revenue earned by oil and gas-producing entities that are consolidated and (vi) consulting fees earned by consolidated entities that employ non-employee operating consultants.</t>
  </si>
  <si>
    <t>Compensation and Benefits Compensation and Benefits expense includes cash compensation consisting of salaries, bonuses, and benefits, as well as equity based compensation consisting of charges associated with the vesting of equity-based awards, carry pool allocations and other performance-based income compensation. All KKR employees and employees of certain consolidated entities receive a base salary that is paid by KKR or its consolidated entities, and is accounted for as Compensation and Benefits expense in the consolidated statements of operations. These employees are also eligible to receive discretionary cash bonuses based on performance, overall profitability and other matters. While cash bonuses paid to most employees are borne by KKR and certain consolidated entities and result in customary compensation and benefits expense, cash bonuses that are paid to certain of KKR’s principals are currently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 Further disclosure regarding equity based compensation is presented in Note 12 “Equity Based Compensation.” Carry Pool Allocation With respect to KKR’s active and future funds and co-investment vehicles that provide for carried interest, KKR allocates to its employees and employees of certain consolidated entities a portion of the carried interest earned in relation to these funds as part of its carry pool. KKR currently allocates 40% of the carry it earns from these funds and vehicles to its carry pool. These amounts are accounted for as compensatory profit‑sharing arrangements in Accounts Payable, Accrued Expenses and Other Liabilities within the accompanying consolidated statements of financial condition in conjunction with the related carried interest income and recorded as compensation expense for KKR employees and general, administrative and other expense for certain non‑employee consultants and service providers in the consolidated statements of operations. Profit Sharing Plan KKR provides certain profit sharing programs for KKR employees and other eligible personnel. In particular, KKR provides a 401(k) plan for eligible employees in the United States. For certain professionals who are participants in the 401(k) plan, KKR may, in its discretion, contribute an amount after the end of the plan year. For the years ended December 31, 2016, 2015 and 2014, KKR incurred expenses of $8.0 million , $7.9 million and $6.9 million , respectively, in connection with the 401(k) plan and other profit sharing programs.</t>
  </si>
  <si>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changes in fair value of contingent consideration, expenses incurred by oil and gas‑producing entities (including impairment charges) that are consolidated and other general and operating expenses which are not borne by fund investors and are not offset by credits attributable to fund investors’ noncontrolling interests in consolidated funds. General, administrative and other expense also consists of costs incurred in connection with pursuing potential investments that do not result in completed transactions, a substantial portion of which are borne by fund investors.</t>
  </si>
  <si>
    <t>Investment Income</t>
  </si>
  <si>
    <t>Investment Income Investment income consists primarily of the net impact of: (i) Realized and unrealized gains and losses on investments, securities sold short and debt obligations of consolidated CFEs which are recorded in Net Gains (Losses) from Investment Activities.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 (v) Interest expense, which is recognized as incurred. Unrealized gains or losses result from changes in fair value of investments during the period and are included in Net Gains (Losses) from Investment Activities. Upon disposition of an investment, previously recognized unrealized gains or losses are reversed and a realized gain or loss is recognized.</t>
  </si>
  <si>
    <t>Income Taxes</t>
  </si>
  <si>
    <t>Income Taxes The consolidated entities of KKR are generally treated as partnerships or disregarded entities for U.S. and non‑U.S. tax purposes. However, certain consolidated subsidiaries are treated as corporations for U.S. and non‑U.S tax purposes and are therefore subject to U.S. federal, state and/or local income taxes at the entity‑level. In addition, certain consolidated entities which are treated as partnerships for U.S. tax purposes are subject to the New York City Unincorporated Business Tax or other local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position. KKR analyzes its tax filing positions in all of the U.S. federal, state, local and foreign tax jurisdictions where it is required to file income tax returns, as well as for all open tax years in these jurisdictions. If, based on this analysis, KKR determines that uncertainties in tax positions exist, a reserve is established.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si>
  <si>
    <t>Cash and Cash Equivalents KKR considers all highly liquid short‑term investments with original maturities of 90 days or less when purchased to be cash equivalents.</t>
  </si>
  <si>
    <t>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t>
  </si>
  <si>
    <t>Restricted Cash and Cash Equivalents Restricted cash and cash equivalents primarily represent amounts that are held by third parties under certain of KKR’s financing and derivative transactions.</t>
  </si>
  <si>
    <t>Due from and Due to Affiliates</t>
  </si>
  <si>
    <t>Due from and Due to Affiliates KKR considers its principals and their related entities, unconsolidated funds and the portfolio companies of its funds to be affiliates for accounting purposes. Receivables from and payables to affiliates are recorded at their current settlement amount.</t>
  </si>
  <si>
    <t>Fixed Assets, Depreciation and Amortization</t>
  </si>
  <si>
    <t xml:space="preserve">Fixed Assets, Depreciation and Amortization Fixed assets consist primarily of corporate real estate,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s or the life of the asset, and three to seven years for other fixed assets. </t>
  </si>
  <si>
    <t>Freestanding Derivatives</t>
  </si>
  <si>
    <t>Freestanding Derivatives Freestanding derivatives are instruments that KKR and certain of its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ounts Payable,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minimize this risk by limiting its counterparties to major financial institutions with strong credit ratings.</t>
  </si>
  <si>
    <t>Business Combinations</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t>
  </si>
  <si>
    <t>Intangible Assets</t>
  </si>
  <si>
    <t>Intangible Assets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As of December 31, 2016 , KKR does not have any indefinite-lived intangible assets.</t>
  </si>
  <si>
    <t>Goodwill</t>
  </si>
  <si>
    <t>Goodwill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t>
  </si>
  <si>
    <t>Securities Sold Short</t>
  </si>
  <si>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Comprehensive Income (Loss) Comprehensive income is defined as the change in equity of a business enterprise during a period from transactions and other events and circumstances, excluding those resulting from contributions from and distributions to owners. In the accompanying financial statements, comprehensive income represents Net Income (Loss), as presented in the consolidated statements of operations and net foreign currency translation gains / (losses).</t>
  </si>
  <si>
    <t>Foreign Currency</t>
  </si>
  <si>
    <t>Foreign Currency Consolidated entities which have a functional currency that differs from KKR’s reporting currency are primarily KKR’s investment management and capital markets companies located outside the United Stat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si>
  <si>
    <t>Recently Issued Accounting Pronouncements</t>
  </si>
  <si>
    <t xml:space="preserve">Recently Issued Accounting Pronouncements Revenue from Contracts with Customers In May 2014, the FASB issued ASU No. 2014-09, Revenue from Contracts with Customers Topic 606 (“ASU 2014-09”) which has subsequently been amended by ASU 2016-08, ASU 2016-10, and ASU 2016-12. These ASUs outline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KKR is currently evaluating the impact the adoption of this guidance may have on its financial statements, including with respect to the timing of the recognition of carried interest. Going Concern In August 2014, the FASB issued ASU No. 2014-15, Presentation of Financial Statements - Going Concern (Subtopic 205-40): Disclosure of Uncertainties about an Entity’s Ability to Continue as a Going Concern ("ASU 2014 - 15"). This guidance pertains to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Substantial doubt exists when conditions and events, considered in the aggregate, indicate that it is probable that a company will be unable to meet its obligations as they become due within one year after the financial statement issuance date. The new guidance applies to all companies. The guidance is effective for annual reporting periods ending after December 15, 2016, and for annual and interim periods thereafter. This guidance has been adopted for the year ended December 31, 2016 and there was no impact on the financial statements. Consolidation In February 2015, the FASB issued ASU No. 2015-02, Consolidation (Topic 810): Amendments to the Consolidation Analysis ("ASU 2015-02"). The guidance in ASU 2015-02 eliminates the presumption that a general partner should consolidate a limited partnership and chang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ASU 2015-02 is effective for reporting periods starting after December 15, 2015 and for interim periods within the fiscal year. KKR adopted ASU 2015-02 on January 1, 2016. See "Principles of Consolidation" for a discussion of the impact that the adoption had on KKR's financial statements. In October 2016, the FASB issued ASU No. 2016-17, Consolidation (Topic 810): Interests Held through Related Parties under Common Control ("ASU 2016-17"). This guidance in ASU 2016-17 states that reporting entities deciding whether they are primary beneficiaries no longer have to consider indirect interests held through related parties that are under common control to be the equivalent of direct interests in their entirety. Decision makers would include those indirect interests on a proportionate basis. The guidance in the ASU is effective for fiscal years beginning after December 15, 2016, including interim periods within those fiscal years. Early adoption is permitted. KKR has chosen to early adopt ASU 2016-17 and has retrospectively applied the guidance in ASU 2016-17 beginning on January 1, 2016 which was the date ASU 2015-02 was initially adopted. Interest - Imputation of Interest In April 2015, the FASB issued ASU No. 2015-03, Interest - Imputation of Interest (Subtopic 835-30): Simplifying the Presentation of Debt Issuance Costs (“ASU 2015-03”). The amended guidance requires debt issuance costs related to a recognized debt liability be presented in the balance sheet as a direct deduction from the carrying amount of that debt liability rather than a deferred charge within other assets, consistent with debt discounts. In August 2015, the FASB clarified that line-of-credit arrangements are outside the scope of ASU 2015-03. The amended guidance is effective for fiscal years beginning after December 15, 2015, and interim periods within those fiscal years. KKR adopted the guidance for debt arrangements that are not line-of-credit arrangements for the three months ended March 31, 2016 and applied a retrospective approach. As a result of the adoption, the December 31, 2015 statement of financial condition was impacted resulting in a reduction in deferred financing costs reported in other assets and a corresponding reduction in debt obligations of $15.4 million . Adoption of this guidance had no impact on KKR &amp; Co. L.P. Partners’ Capital and Net Income (Loss) Attributable to KKR &amp; Co. L.P. Disclosures for Investments in Certain Entities that Calculate Net Asset Value per Share In May 2015, the FASB issued ASU No. 2015-07, Fair Value Measurement (Topic 820): Disclosures for Investments in Certain Entities That Calculate Net Asset Value per Share (“ASU 2015-07”). The amended guidance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guidance was adopted by KKR on January 1, 2016 and did not have a material impact on KKR’s financial statements.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The amended guidance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KKR is currently evaluating the impact of this guidance on the financial statements. Leases In February 2016, the FASB issued ASU No. 2016-02, Leases (Topic 842).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KKR is currently evaluating the impact of this guidance on the financial statements. Investments In March 2016, the FASB issued ASU No. 2016-07, Investments - Equity Method and Joint Ventures (Topic 323):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all entities for fiscal years beginning after December 15, 2016, including interim periods within those fiscal years, with early adoption permitted for all entities. Entities are required to apply the guidance prospectively to increases in the level of ownership interest or degree of influence occurring after the ASU’s effective date. Additional transition disclosures are not required upon adoption. KKR is currently evaluating the impact of this guidance on the financial statements. Compensation In March 2016, the FASB issued ASU No. 2016-09, Compensation - Stock Compensation (Topic 718): Improvements to Employee Shared-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reporting periods beginning after December 15, 2016, including interim periods within those annual reporting periods. KKR is currently evaluating the impact of this guidance on the financial statements. Cash Flow Classification In August 2016, the FASB issued ASU No. 2016-15, Statement of Cash Flows (Topic 230): Classification of Certain Cash Receipts and Cash Payments (“ASU 2016-15”),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n the ASU is effective for fiscal years beginning after December 15, 2017, including interim periods within those fiscal years. Early adoption is permitted. The guidance must be applied retrospectively to all periods presented but may be applied prospectively from the earliest date practicable if retrospective application would be impracticable. KKR is currently evaluating the impact of this guidance on the financial statements. In November 2016, the FASB issued ASU No. 2016-18, Statement of Cash Flows (Topic 230): Restricted Cash (“ASU 2016-15”), which amends the guidance to add or clarify guidance on the classification and presentation of restricted cash in the statement of cash flows. The amended guidance requires the following: (i) restricted cash and restricted cash equivalents should be included in the cash and cash-equivalents balances in the statement of cash flows; (ii) changes in restricted cash and restricted cash equivalents that result from transfers between cash, cash equivalents, and restricted cash and restricted cash equivalents should not be presented as cash flow activities in the statement of cash flows; (iii) a reconciliation between the statement of financial position and the statement of cash flows must be disclosed when the statement of financial position includes more than one line item for cash, cash equivalents, restricted cash, and restricted cash equivalents; and (iv) the nature of the restrictions must be disclosed for material restricted cash and restricted cash equivalents amounts. The guidance in this ASU is effective for fiscal years beginning after December 15, 2017, including interim periods therein. Early adoption is permitted. The guidance must be applied retrospectively to all periods presented. KKR is currently evaluating the impact of this guidance on the financial statements. Income Taxes In October 2016, the FASB issued ASU No. 2016-16, Income Taxes (Topic 740): Intra-entity Transfers of Assets Other Than Inventory ("ASU 2016-16"), which removed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KKR is currently evaluating the impact of this guidance on the financial statements. Goodwill In January 2017, the FASB issued ASU No. 2017-04, Intangibles - Goodwill and Other (Topic 350): Simplifying the Test for Goodwill Impairment (“ASU 2017-4”).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t>
  </si>
  <si>
    <t>ORGANIZATION (Tables)</t>
  </si>
  <si>
    <t>Effect of changes in ownership interest in the KKR group partnerships on KKR</t>
  </si>
  <si>
    <t>The following table presents the effect of changes in the ownership interest in the KKR Group Partnerships on KKR: For the Years Ended December 31, 2016 2015 2014 Net income (loss) attributable to KKR &amp; Co. L.P. $ 309,307 $ 488,482 $ 477,611 Transfers from noncontrolling interests: Exchange of KKR Group Partnership units held by KKR Holdings L.P.(a) 90,910 212,043 380,916 Change from net income (loss) attributable to KKR &amp; Co. L.P. and transfers from noncontrolling interests held by KKR Holdings $ 400,217 $ 700,525 $ 858,527 (a) Increase in KKR’s partners’ capital for exchange of 7,589,190 , 15,850,161 and 27,172,269 for the years ended December 31, 2016, 2015, and 2014, respectively, KKR Group Partnerships units held by KKR Holdings L.P., inclusive of deferred taxes.</t>
  </si>
  <si>
    <t>SUMMARY OF SIGNIFICANT ACCOUNTING POLICIES (Tables)</t>
  </si>
  <si>
    <t>Schedule of calculation of noncontrolling interests held by KKR Holdings</t>
  </si>
  <si>
    <t>The following table presents the calculation of noncontrolling interests held by KKR Holdings: For the Years Ended December 31, 2016 2015 2014 Balance at the beginning of the period $ 4,347,153 $ 4,661,679 $ 5,116,761 Net income (loss) attributable to noncontrolling interests held by KKR Holdings (a) 212,878 433,693 585,135 Other comprehensive income (loss), net of tax (b) (10,514 ) (14,030 ) (15,202 ) Impact of the exchange of KKR Holdings units to KKR &amp; Co. L.P. common units (c) (89,182 ) (203,127 ) (357,551 ) Equity based compensation 66,572 59,114 129,012 Capital contributions 241,748 25,573 30,402 Capital distributions (475,318 ) (615,749 ) (826,878 ) Balance at the end of the period $ 4,293,337 $ 4,347,153 $ 4,661,679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For the Years Ended December 31, 2016 2015 2014 Net income (loss) $ 950,664 $ 5,275,032 $ 5,395,020 Net income (loss) attributable to Redeemable Noncontrolling Interests (8,476 ) (4,512 ) (3,341 ) Net income (loss) attributable to Noncontrolling Interests in consolidated entities 436,955 4,357,369 4,335,615 Net income (loss) attributable to Series A and Series B Preferred Unitholders 22,235 — — Income tax / (benefit) attributable to KKR Management Holdings Corp. (18,937 ) 21,241 28,806 Net income (loss) attributable to KKR &amp; Co. L.P. Common Unitholders and KKR Holdings $ 481,013 $ 943,416 $ 1,091,552 Net income (loss) attributable to noncontrolling interests held by KKR Holdings $ 212,878 $ 433,693 $ 585,135</t>
  </si>
  <si>
    <t>Schedule of fees</t>
  </si>
  <si>
    <t>For the years ended December 31, 2016 , 2015 and 2014, respectively, fees and other consisted of the following: For the Years Ended December 31, 2016 2015 2014 Management Fees $ 619,243 $ 201,006 $ 215,266 Transaction Fees 350,091 354,895 443,590 Monitoring Fees 146,967 336,159 190,584 Fee Credits (128,707 ) (17,351 ) (18,571 ) Carried Interest 803,185 — — Incentive Fees 8,709 16,415 50,690 Oil and Gas Revenue 65,754 112,328 186,876 Consulting Fees 42,851 40,316 41,573 Total Fees and Other $ 1,908,093 $ 1,043,768 $ 1,110,008</t>
  </si>
  <si>
    <t>NET GAINS (LOSSES) FROM INVESTMENT ACTIVITIES (Tables)</t>
  </si>
  <si>
    <t>Schedule of total net gains (losses) from investment activities</t>
  </si>
  <si>
    <t>The following table summarizes total Net Gains (Losses) from Investment Activities for the years ended December 31, 2016 , 2015 and 2014, respectively: For the Years Ended December 31, 2016 2015 2014 Net Realized Gains (Losses) Net Unrealized Gains (Losses) Net Realized Net Unrealized Net Realized Net Unrealized Private Equity (a) $ 306,180 $ (196,892 ) $ 4,452,593 $ 1,140,377 $ 4,985,786 $ (399,593 ) Credit and Other (a) (825,822 ) 4,280 138,915 (800,027 ) 323,676 (229,004 ) Investments of Consolidated CFEs (a) (258,430 ) 444,142 (54,367 ) (220,577 ) 15,921 (237,199 ) Real Assets (a) 87,512 141,886 (2,035,727 ) 1,591,541 225,497 (548,788 ) Foreign Exchange Forward Contracts and Options (b) 108,404 (7,986 ) 415,370 87,482 (10,620 ) 787,682 Securities Sold Short (b) 594,743 (90,607 ) (6,860 ) 3,909 (59,071 ) 21,057 Other Derivatives (b) (49,712 ) 70,534 17,694 2,449 (34,319 ) (15,384 ) Debt Obligations and Other (c) 384,222 (369,557 ) 74,266 (134,411 ) (13,284 ) (34,125 ) Net Gains (Losses) From Investment $ 347,097 $ (4,200 ) $ 3,001,884 $ 1,670,743 $ 5,433,586 $ (655,354 ) (a) See Note 4 "Investments." (b) See Note 8 "Other Assets and Accounts Payable, Accrued Expenses and Other Liabilities." (c) See Note 10 "Debt Obligations."</t>
  </si>
  <si>
    <t>INVESTMENTS (Tables)</t>
  </si>
  <si>
    <t>Summary of investments</t>
  </si>
  <si>
    <t>Investments consist of the following: December 31, 2016 December 31, 2015 Private Equity $ 2,915,667 $ 36,398,474 Credit 4,847,936 6,300,004 Investments of Consolidated CFEs 13,950,897 12,735,309 Real Assets 1,807,128 4,048,281 Equity Method 2,728,995 1,730,565 Carried Interest 2,384,177 245,066 Other 2,774,965 3,848,232 Total Investments $ 31,409,765 $ 65,305,931</t>
  </si>
  <si>
    <t>Schedule of carried interest</t>
  </si>
  <si>
    <t>Carried interest allocated to the general partner in respect of performance of investment funds that are not consolidated were as follows: Balance at December 31, 2015 $ 245,066 Deconsolidation of Funds on Adoption of ASU 2015-02 2,712,962 Carried Interest Allocated as a result of Changes in Fund Fair Value 803,185 Cash Proceeds Received (1,377,036 ) Balance at December 31, 2016 $ 2,384,177</t>
  </si>
  <si>
    <t>Summarized financial information of equity method investments</t>
  </si>
  <si>
    <t>The following table shows summarized financial information relating to the statements of operations for KKR's equity method investments assuming 100% ownership for the years ended December 31, 2016, 2015, and 2014: For the Years Ended December 31, 2016 2015 2014 Investment Related Revenues $ 1,195,404 $ 240,877 $ 175,343 Other Revenues 1,201,693 623,714 409,984 Investment Related Expenses 464,616 53,081 29,157 Other Expenses 801,342 675,293 448,096 Net Realized and Unrealized Gain/(Loss) from Investments 3,625,293 (307,301 ) 350,248 Net Income (Loss) $ 4,756,432 $ (171,084 ) $ 458,322 The following table shows summarized financial information relating to the statements of financial condition for KKR's equity method investments assuming 100% ownership as of December 31, 2016 and 2015: December 31, 2016 December 31, 2015 Total Assets $ 46,607,136 $ 8,759,354 Total Liabilities $ 4,368,696 $ 2,387,866 Total Equity $ 42,238,440 $ 6,371,488</t>
  </si>
  <si>
    <t>FAIR VALUE MEASUREMENTS (Tables)</t>
  </si>
  <si>
    <t>Schedule of assets and liabilities at fair value</t>
  </si>
  <si>
    <t>The following tables summarize the valuation of KKR's assets and liabilities by the fair value hierarchy. Carried Interest and Equity Method Investments for which the fair value option has not been elected have been excluded from the tables below. Assets, at fair value: December 31, 2016 Level I Level II Level III Total Private Equity $ 1,240,108 $ 116,000 $ 1,559,559 $ 2,915,667 Credit — 1,557,575 3,290,361 4,847,936 Investments of Consolidated CFEs — 8,544,677 5,406,220 13,950,897 Real Assets — — 1,807,128 1,807,128 Equity Method — 220,896 570,522 791,418 Other 994,677 12,715 1,767,573 2,774,965 Total 2,234,785 10,451,863 14,401,363 27,088,011 Foreign Exchange Contracts and Options — 240,627 — 240,627 Other Derivatives — 81,593 — 81,593 Total Assets $ 2,234,785 $ 10,774,083 $ 14,401,363 $ 27,410,231 December 31, 2015 Level I Level II Level III Total Private Equity $ 16,614,008 $ 880,928 $ 18,903,538 $ 36,398,474 Credit — 1,287,649 5,012,355 6,300,004 Investments of Consolidated CFEs — 12,735,309 — 12,735,309 Real Assets — — 4,048,281 4,048,281 Equity Method — — 891,606 891,606 Other 817,328 449,716 2,581,188 3,848,232 Total 17,431,336 15,353,602 31,436,968 64,221,906 Foreign Exchange Contracts and Options — 635,183 — 635,183 Other Derivatives — 5,703 — 5,703 Total Assets $ 17,431,336 $ 15,994,488 $ 31,436,968 $ 64,862,792 Liabilities, at fair value: December 31, 2016 Level I Level II Level III Total Securities Sold Short $ 644,196 $ 3,038 $ — $ 647,234 Foreign Exchange Contracts and Options — 75,218 — 75,218 Unfunded Revolver Commitments — 9,023 — 9,023 Other Derivatives (1) — 44,015 56,000 100,015 Debt Obligations of Consolidated CFEs — 8,563,547 5,294,741 13,858,288 Total Liabilities $ 644,196 $ 8,694,841 $ 5,350,741 $ 14,689,778 December 31, 2015 Level I Level II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1) Includes options issued in connection with the acquisition of the 24.9% equity interest in Marshall Wace LLP and its affiliates to increase KKR's ownership interest to 39.9% in periodic increments from 2017 to 2019. The option is valued using a Monte-Carlo simulation valuation methodology. Key inputs used in this methodology that require estimates include Marshall Wace's dividend yield, assets under management volatility and equity volatility.</t>
  </si>
  <si>
    <t>Summary of changes in assets and liabilities reported at fair value for which Level III inputs have been used to determine fair value</t>
  </si>
  <si>
    <t>The following tables summarize changes in assets and liabilities reported at fair value for which Level III inputs have been used to determine fair value for the years ended December 31, 2016 and 2015, respectively: For the Year Ended December 31, 2016 Level III Assets Level III Liabilities Private Equity Credit Investments of Consolidated CFEs Real Assets Equity Method Other Total Level III Assets Debt Obligations of Consolidated CFEs Balance, Beg. of Period $ 18,903,538 $ 5,012,355 $ — $ 4,048,281 $ 891,606 $ 2,581,188 $ 31,436,968 $ — Transfers Out Due to Deconsolidation of Funds (17,856,098 ) (2,354,181 ) — (2,628,999 ) — (984,813 ) (23,824,091 ) — Transfers In — 47,536 4,343,829 — — 180,508 4,571,873 4,272,081 Transfers Out (104,000 ) (7,482 ) — — (311,270 ) — (422,752 ) — Asset Purchases / Debt Issuances 591,459 1,589,920 1,026,801 535,210 101,524 364,180 4,209,094 990,450 Sales / Paydowns (111,018 ) (973,370 ) (32,286 ) (387,593 ) (78,088 ) (162,989 ) (1,745,344 ) — Settlements — 128,299 — — — — 128,299 (32,286 ) Net Realized Gains (Losses) (219,407 ) (9,786 ) — 87,512 3,830 (16,456 ) (154,307 ) — Net Unrealized Gains (Losses) 355,085 (138,496 ) 67,876 152,717 (37,080 ) (194,045 ) 206,057 64,496 Change in Other Comprehensive Income — (4,434 ) — — — — (4,434 ) — Balance, End of Period $ 1,559,559 $ 3,290,361 $ 5,406,220 $ 1,807,128 $ 570,522 $ 1,767,573 $ 14,401,363 $ 5,294,741 Changes in Net Unrealized Gains (Losses) Included in Net Gains (Losses) from Investment Activities related to Level III Assets and Liabilities still held as of the Reporting Date $ 127,082 $ (138,335 ) $ 67,876 $ 180,543 $ (31,130 ) $ (217,771 ) $ (11,735 ) $ 64,496 For the Year Ended December 31, 2015 Level III Assets Level III Liabilities Private Equity Credit Investments of Consolidated CFEs Real Assets Equity Method Other Total Level III Assets Debt Obligations of Consolidated CFEs Balance, Beg. of Period $ 26,276,021 $ 4,192,702 $ 92,495 $ 3,130,404 $ 898,206 $ 1,234,795 $ 35,824,623 $ 7,615,340 Transfers In — 45,461 108,340 — — 1,187 154,988 — Transfers Out (6,775,013 ) (12,860 ) (153,656 ) — — (1,710 ) (6,943,239 ) — Asset Purchases / Debt Issuances 1,822,388 2,641,247 1,308 1,489,967 148,283 1,467,015 7,570,208 — Sales / Paydowns (4,698,120 ) (1,601,897 ) (3,138 ) (127,906 ) (70,749 ) (280,095 ) (6,781,905 ) — Settlements — 291,341 (883 ) — — — 290,458 — Net Realized Gains (Losses) 1,806,962 (33,943 ) — (2,035,726 ) — 61,533 (201,174 ) — Net Unrealized Gains (Losses) 471,300 (496,416 ) (44,466 ) 1,591,542 (84,134 ) 91,407 1,529,233 — Change in Accounting Principle (1) — — — — — — — (7,615,340 ) Change in Other Comprehensive Income — (13,280 ) — — — 7,056 (6,224 ) — Balance, End of Period $ 18,903,538 $ 5,012,355 $ — $ 4,048,281 $ 891,606 $ 2,581,188 $ 31,436,968 $ — Changes in Net Unrealized Gains (Losses) Included in Net Gains (Losses) from Investment Activities related to Level III Assets and Liabilities still held as of the Reporting Date $ 1,820,279 $ (601,455 ) $ — $ (442,524 ) $ (28,642 ) $ 55,634 $ 803,292 $ —</t>
  </si>
  <si>
    <t>Summary of fair value transfers between fair value levels</t>
  </si>
  <si>
    <t>The following table summarizes the fair value transfers between fair value levels for the years ended December 31, 2016 and 2015: For the Years Ended December 31, 2016 2015 Assets, at fair value: Transfers from Level I to Level II 1 $ 73,600 $ 5,538,984 Transfers from Level II to Level I 3 $ — $ 467,766 Transfers from Level II to Level III 1 $ 4,571,873 $ 154,988 Transfers from Level III to Level II 2 $ 318,752 $ 168,226 Transfers from Level III to Level I 3 $ 104,000 $ 6,775,013 Liabilities, at fair value: Transfers from Level II to Level III 4 $ 4,272,081 $ — (1) Transfers out of Level I into Level II and Level II into Level III are principally attributable to certain investments that experienced an insignificant level of market activity during the period and thus were valued in the absence of observable inputs. (2) Transfers out of Level III and into Level II are principally attributable to certain investments that experienced a higher level of market activity during the period and thus were valued using observable inputs. (3) Transfers out of Level III and II into Level I are attributable to portfolio companies that are valued using their publicly traded market price. (4) Transfers out of Level II and into Level III are principally attributable to debt obligations of CMBS vehicles due to an insignificant level of market activity during the period and thus were valued in the absence of observable inputs.</t>
  </si>
  <si>
    <t>Summary of valuation methodologies used for assets, measured at fair value and categorized within Level III</t>
  </si>
  <si>
    <t>The following table presents additional information about valuation methodologies and significant unobservable inputs used for assets and liabilities that are measured at fair value and categorized within Level III as of December 31, 2016 : Fair Value December 31, 2016 Valuation Methodologies Unobservable Input(s) (1) Weighted Average (2) Range Impact to Valuation from an Increase in Input (3) Private Equity $ 1,559,559 Private Equity $ 587,053 Inputs to market comparables, discounted cash flow and transaction price Illiquidity Discount 9.9% 5.0% - 15.0% Decrease Weight Ascribed to Market Comparables 42.7% 0.0% - 50.0% (4) Weight Ascribed to Discounted Cash Flow 45.4% 0.0% - 100.0% (5) Weight Ascribed to Transaction Price 11.9% 0.0% - 100.0% (6) Market comparables Enterprise Value/LTM EBITDA Multiple 12.6x 7.6x - 20.9x Increase Enterprise Value/Forward EBITDA Multiple 11.9x 7.1x - 21.9x Increase Discounted cash flow Weighted Average Cost of Capital 10.5% 7.9% - 14.6% Decrease Enterprise Value/LTM EBITDA Exit Multiple 10.6x 8.4x - 14.2x Increase Growth Equity $ 972,506 Inputs to market comparables, discounted cash flow and milestones Illiquidity Discount 14.0% 10.0% - 20.0% Decrease Weight Ascribed to Market Comparables 47.1% 0.0% - 100.0% (4) Weight Ascribed to Discounted Cash Flow 16.3% 0.0% - 75.0% (5) Weight Ascribed to Milestones 36.6% 0.0% - 100.0% (6) Scenario Weighting Base 51.9% 30.0% - 80.0% Increase Downside 24.2% 10.0% - 40.0% Decrease Upside 23.9% 10.0% - 33.3% Increase Credit $ 3,290,361 Yield Analysis Yield 10.5% 3.6% - 33.0% Decrease Net Leverage 4.3x 0.5x - 21.1x Decrease EBITDA Multiple 8.6x 0.1x - 24.9x Increase Investments of Consolidated CFEs $ 5,406,220 (9) Debt Obligations of Consolidated CFEs $ 5,294,741 Discounted cash flow Yield 5.6% 1.8% - 26.5% Decrease Real Assets $ 1,807,128 (10) Energy $ 915,258 Discounted cash flow Weighted Average Cost of Capital 10.5% 9.0% - 16.6% Decrease Average Price Per BOE (8) $42.19 $35.63 - $48.14 Increase Real Estate $ 748,282 Inputs to direct income capitalization and discounted cash flow Weight Ascribed to Direct Income Capitalization 28.4% 0.0% - 75.0% (7) Weight Ascribed to Discounted Cash Flow 71.6% 25.0% - 100.0% (5) Direct income capitalization Current Capitalization Rate 6.2% 3.7% - 12.0% Decrease Discounted cash flow Unlevered Discount Rate 9.5% 5.5% - 20.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Under ASU 2014-13, KKR measures CMBS investments on the basis of the fair value of the financial liabilities of the CMBS vehicle. See Note 2 "Summary of Significant Accounting Policies." (10) Includes one Infrastructure investment for $143.6 million that was valued using a discounted cash flow analysis. The significant inputs used included the weighted average cost of capital 7.7% and the enterprise value/LTM EBITDA Exit Multiple 11.0 x.</t>
  </si>
  <si>
    <t>FAIR VALUE OPTION (Tables)</t>
  </si>
  <si>
    <t>Summary of disclosures of financial instruments for which the fair value option was elected</t>
  </si>
  <si>
    <t>The following table summarizes the financial instruments for which the fair value option has been elected: December 31, 2016 December 31, 2015 Assets Private Equity $ 96,721 $ 211,474 Credit 1,392,525 936,063 Investments of Consolidated CFEs 13,950,897 12,735,309 Real Assets 247,376 90,245 Equity Method 791,418 891,606 Other 240,343 374,185 Total $ 16,719,280 $ 15,238,882 Liabilities Debt Obligations of Consolidated CFEs $ 13,858,288 $ 12,365,222 Total $ 13,858,288 $ 12,365,222 The following table presents the realized and net change in unrealized gains (losses) on financial instruments on which the fair value option was elected: For the Years Ended December 31, 2016 2015 2014 Net Realized Gains (Losses) Net Unrealized Gains (Losses) Net Realized Gains (Losses) Net Unrealized Gains (Losses) Net Realized Net Unrealized Gains (Losses) Assets Private Equity $ (245,014 ) $ 238,600 $ 111,962 $ 86,419 $ 25,613 $ 240,532 Credit (144,854 ) 48,922 (22,847 ) (68,053 ) 1,591 (13,618 ) Investments of Consolidated CFEs (258,430 ) 444,142 (54,367 ) (220,577 ) 15,921 (237,199 ) Real Assets 8,835 4,159 (200,394 ) 213,171 (73 ) (58,154 ) Equity Method 3,830 (127,741 ) 7,703 (80,587 ) 3,478 (49,774 ) Other (10,361 ) (19,386 ) 9,984 (20,691 ) 246 1,013 Total $ (645,994 ) $ 588,696 $ (147,959 ) $ (90,318 ) $ 46,776 $ (117,200 ) Liabilities Debt Obligations of Consolidated CFEs 325,548 (357,321 ) — (11,257 ) — 26,956 Total $ 325,548 $ (357,321 ) $ — $ (11,257 ) $ — $ 26,956</t>
  </si>
  <si>
    <t>NET INCOME (LOSS) ATTRIBUTABLE TO KKR &amp; CO. L.P. PER COMMON UNIT (Tables)</t>
  </si>
  <si>
    <t>Schedule of basic and diluted Net Income (Loss) attributable to KKR &amp; Co. earnings per common unit</t>
  </si>
  <si>
    <t>For the years ended December 31, 2016 , 2015 and 2014, basic and diluted Net Income (Loss) attributable to KKR &amp; Co. L.P. per common unit were calculated as follows: For the Years Ended December 31, 2016 2015 2014 Net Income (Loss) Attributable to KKR &amp; Co. L.P. Common Unitholders $ 287,072 $ 488,482 $ 477,611 Basic Net Income (Loss) Per Common Unit Weighted Average Common Units Outstanding - Basic 448,905,126 448,884,185 381,092,394 Net Income (Loss) Attributable to KKR &amp; Co. L.P. Per Common Unit - Basic $ 0.64 $ 1.09 $ 1.25 Diluted Net Income (Loss) Per Common Unit Weighted Average Common Units Outstanding - Basic 448,905,126 448,884,185 381,092,394 Weighted Average Unvested Common Units and Other Exchangeable Securities 34,525,922 33,815,009 30,956,881 Weighted Average Common Units Outstanding - Diluted 483,431,048 482,699,194 412,049,275 Net Income (Loss) Attributable to KKR &amp; Co. L.P. Per Common Unit - Diluted $ 0.59 $ 1.01 $ 1.16</t>
  </si>
  <si>
    <t>Schedule of KKR Holdings units excluded from the calculation of diluted Net Income (Loss) attributable to KKR &amp; Co. L.P. per common unit</t>
  </si>
  <si>
    <t xml:space="preserve"> For the Years Ended December 31, 2016 2015 2014 Weighted Average KKR Holdings Units Outstanding 357,873,788 368,399,872 388,198,713</t>
  </si>
  <si>
    <t>OTHER ASSETS AND ACCOUNTS PAYABLE, ACCRUED EXPENSES AND OTHER LIABILITIES (Tables)</t>
  </si>
  <si>
    <t>Schedule of other assets</t>
  </si>
  <si>
    <t xml:space="preserve">Other Assets consist of the following: December 31, 2016 December 31, 2015 Unsettled Investment Sales (a) $ 144,600 $ 74,862 Receivables 49,279 78,297 Due from Broker (b) 1,084,602 365,678 Oil &amp; Gas Assets, net (c) 276,694 355,537 Deferred Tax Assets, net 286,948 275,391 Interest, Dividend and Notes Receivable (d) 158,511 372,699 Fixed Assets, net (e) 283,262 226,340 Foreign Exchange Contracts and Options (f) 240,627 635,183 Intangible Assets, net (g) 135,024 176,987 Goodwill (g) 89,000 89,000 Derivative Assets 81,593 5,703 Deferred Transaction Related Expenses 17,688 35,422 Prepaid Taxes 46,996 24,326 Prepaid Expenses 17,761 13,697 Deferred Financing Costs 10,507 65,225 Other 73,773 14,790 Total $ 2,996,865 $ 2,809,137 (a) Represents amounts due from third parties for investments sold for which cash settlement has not occurred. (b) Represents amounts held at clearing brokers resulting from securities transactions. (c) Includes proved and unproved oil and natural gas properties under the successful efforts method of accounting, which is net of impairment write-downs, accumulated depreciation, depletion and amortization. Depreciation, depletion and amortization amounted to $38.9 million and $69.6 million for the years ended December 31, 2016 and 2015,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s ended December 31, 2016 and 2015, KKR recorded impairment charges totaling approximately $6.2 million and $54.0 million , respectively, to write down certain of its oil and natural gas properties. The impairment charge is recorded in General, Administrative and Other in the consolidated statements of operations. (d) Represents interest and dividend receivables and a promissory note due from a third party. The promissory note bears interest at 2.0% per annum and matures in January 2018. (e) Net of accumulated depreciation and amortization of $141,911 and $135,487 as of December 31, 2016 and December 31, 2015 , respectively. Depreciation and amortization expense of $16,045 , $15,418 and $15,923 for the years ended December 31, 2016 , 2015 and 2014, respectively, is included in General, Administrative and Other in the accompanying consolidated statements of operations. (f)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g) See Note 17 “Goodwill and Intangible Assets.” </t>
  </si>
  <si>
    <t>Schedule of accounts payable, accrued expenses and other liabilities</t>
  </si>
  <si>
    <t>Accounts Payable, Accrued Expenses and Other Liabilities consist of the following: December 31, 2016 December 31, 2015 Amounts Payable to Carry Pool (a) $ 987,994 $ 1,199,000 Unsettled Investment Purchases (b) 722,076 594,152 Securities Sold Short (c) 647,234 299,990 Derivative Liabilities 100,015 104,518 Accrued Compensation and Benefits 20,764 17,765 Interest Payable 114,894 102,195 Foreign Exchange Contracts and Options (d) 75,218 83,748 Accounts Payable and Accrued Expenses 114,854 112,007 Contingent Consideration Obligation (e) — 46,600 Deferred Rent and Income 19,144 21,706 Taxes Payable 12,514 8,770 Redemptions Payable 4,021 — Due to Broker (f) 83,206 27,121 Other Liabilities 79,326 97,778 Total $ 2,981,260 $ 2,715,350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d)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e) Represents potential contingent consideration related to the acquisition of Prisma. During the fourth quarter of 2016, KKR determined that it was no longer probable that the sellers (certain of whom are employees of KKR) of Prisma Capital Partners LP and its affiliates would be entitled to any future additional payment under the contingent consideration arrangement. Consequently, as of December 31, 2016, KKR has reduced the fair value of the contingent consideration liability to zero through General, Administrative and Other on the consolidated statements of operations. For the year ended December 31, 2016, $46.6 million of expense was reversed. The final contingent consideration payment would have been payable on July 1, 2017. The determination described above was based on the performance of Prisma Capital Partners LP and its affiliates' historical results and management's projections for 2017. (f) Represents amounts owed for securities transactions initiated at clearing brokers.</t>
  </si>
  <si>
    <t>VARIABLE INTEREST ENTITIES (Tables)</t>
  </si>
  <si>
    <t>Schedule of maximum exposure to loss, before allocations to the carry pool, if any, for those VIEs in which entity is determined not to be the primary beneficiary but in which it has a variable interest</t>
  </si>
  <si>
    <t>As of December 31, 2016 and 2015, the maximum exposure to loss, before allocations to the carry pool and noncontrolling interests, if any, for those VIEs in which KKR is determined not to be the primary beneficiary but in which it has a variable interest is as follows: December 31, 2016 December 31, 2015 Investments $ 3,632,162 $ 264,277 Due from (to) Affiliates, net (60,604 ) 4,315 Maximum Exposure to Loss $ 3,571,558 $ 268,592</t>
  </si>
  <si>
    <t>DEBT OBLIGATIONS (Tables)</t>
  </si>
  <si>
    <t>Schedule of borrowings</t>
  </si>
  <si>
    <t>KKR’s borrowings consisted of the following: December 31, 2016 December 31, 2015 Financing Available Borrowing Outstanding Fair Value Financing Available Borrowing Outstanding Fair Value Revolving Credit Facilities: Corporate Credit Agreement $ 1,000,000 $ — $ — $ 1,000,000 $ — $ — KCM Credit Agreement 500,000 — — 500,000 — — Notes Issued: KKR Issued 6.375% Notes Due 2020 (a) — 497,804 562,960 (j) — 497,217 578,510 (j) KKR Issued 5.500% Notes Due 2043 (b) — 491,158 502,800 (j) — 490,815 517,880 (j) KKR Issued 5.125% Notes Due 2044 (c) — 990,009 955,240 (j) — 988,985 994,960 (j) KFN Issued 8.375% Notes Due 2041 (d) — — — — 289,660 273,965 (k) KFN Issued 7.500% Notes Due 2042 (e) — 123,008 116,699 (k) — 123,346 120,425 (k) KFN Issued Junior Subordinated Notes (f) — 250,154 210,084 — 248,498 216,757 Other Consolidated Debt Obligations: Fund Financing Facilities and Other (g) 2,039,532 2,333,654 2,333,654 (l) 3,465,238 3,710,854 3,710,854 (l) CLO Debt Obligations (h) — 8,563,547 8,563,547 — 8,093,141 8,093,141 CMBS Debt Obligations (i) — 5,294,741 5,294,741 — 4,272,081 4,272,081 $ 3,539,532 $ 18,544,075 $ 18,539,725 $ 4,965,238 $ 18,714,597 $ 18,778,573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On November 15, 2016, KFN redeemed all of its outstanding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3.3% and the weighted average years to maturity is 19.8 years as of December 31, 2016 . These debt obligations are classified as Level III within the fair value hierarchy and valued using the same valuation methodologies as KKR’s Level III credit investments. (g)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4% and 2.3% as of December 31, 2016 and 2015, respectively. In addition, the weighted average years to maturity is 2.4 years and 2.5 years as of December 31, 2016 and 2015, respectively. (h) CLO debt obligations are carried at fair value and are classified as Level II within the fair value hierarchy. See Note 5 “Fair Value Measurements.” (i) CMBS debt obligations are carried at fair value and are classified as Level III within the fair value hierarchy. See Note 5 “Fair Value Measurements.” (j) The notes are classified as Level II within the fair value hierarchy and fair value is determined by third party broker quotes. (k) The notes are classified as Level I within the fair value hierarchy and fair value is determined by quoted prices in active markets since the debt is publicly listed. (l) Carrying value approximates fair value given the fund financing facilities’ interest rates are variable.</t>
  </si>
  <si>
    <t>Schedule of debt obligations of consolidated CLOs</t>
  </si>
  <si>
    <t>As of December 31, 2016 , debt obligations of consolidated CFEs consisted of the following: Borrowing Outstanding Weighted Average Interest Rate Weighted Average Remaining Maturity in Years Senior Secured Notes of Consolidated CLOs $ 8,279,812 2.5 % 10.9 Subordinated Notes of Consolidated CLOs 283,735 (a) 10.0 Debt Obligations of Consolidated CMBS Vehicles 5,294,741 4.5 % 32.0 $ 13,858,288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Scheduled principal payments for debt obligations</t>
  </si>
  <si>
    <t>Scheduled principal payments for debt obligations at December 31, 2016 are as follows: Revolving Credit Facilities Notes Issued Other Consolidated Debt Obligations Total 2017 $ — $ — $ 111,756 $ 111,756 2018 ‑ 2019 — — 1,967,711 1,967,711 2020 ‑ 2021 — 500,000 789,727 1,289,727 2022 and Thereafter — 1,898,500 13,395,271 15,293,771 $ — $ 2,398,500 $ 16,264,465 $ 18,662,965</t>
  </si>
  <si>
    <t>INCOME TAXES (Tables)</t>
  </si>
  <si>
    <t>Schedule of provision (benefit) for income taxes</t>
  </si>
  <si>
    <t>The provision (benefit) for income taxes consists of the following: For the Years Ended December 31, 2016 2015 2014 Current Federal Income Tax $ (3,440 ) $ 27,978 $ 29,388 State and Local Income Tax (443 ) 6,320 8,921 Foreign Income Tax 38,052 (1) 42,036 31,972 Subtotal 34,169 76,334 70,281 Deferred Federal Income Tax (15,032 ) (19,133 ) (6,327 ) State and Local Income Tax 1,348 8,264 344 Foreign Income Tax 4,076 (1) 1,171 (629 ) Subtotal (9,608 ) (9,698 ) (6,612 ) Total Income Taxes $ 24,561 $ 66,636 $ 63,669 (1) The foreign income tax provision was calculated on $102.1 million of pre-tax income generated in foreign jurisdictions.</t>
  </si>
  <si>
    <t>Reconciliation of effective income tax rate to the U.S federal statutory tax rate</t>
  </si>
  <si>
    <t>The following table reconciles the U.S. Federal Statutory Tax Rate to the Effective Income Tax Rate: For the Years Ended December 31, 2016 2015 2014 Statutory U.S. Federal Income Tax Rate 35.00 % 35.00 % 35.00 % Income not attributable to KKR Management Holdings Corp. (1) (42.68 )% (36.04 )% (36.36 )% Foreign Income Taxes 4.32 % 0.81 % 0.58 % State and Local Income Taxes 0.05 % 0.21 % 0.13 % Compensation Charges Borne by KKR Holdings 8.20 % 1.92 % 2.08 % Change in Valuation Allowance (1.03 )% 0.29 % 0.08 % Other (1.34 )% (0.94 )% (0.34 )% Effective Income Tax Rate 2.52 % 1.25 % 1.17 % (1) Represents primarily income attributable to (i) redeemable noncontrolling interests, (ii) noncontrolling interests and appropriated capital and (iii) investment income of certain entities and net carried interest of certain general partners of KKR investment funds that are not controlled and consolidated by KKR Management Holdings L.P.</t>
  </si>
  <si>
    <t>Schedule of components of the deferred tax assets or liabilities</t>
  </si>
  <si>
    <t>A summary of the tax effects of the temporary differences is as follows: As of December 31, 2016 2015 Deferred Tax Assets Fund Management Fees $ 59,963 $ 76,017 Equity Based Compensation 30,094 32,193 KKR Holdings Unit Exchanges (1) 156,624 156,202 Depreciation and Amortization 24,919 34,128 Federal Foreign Tax Credit 15,028 25,041 Interest Limitation Carryforward (2) 13,494 — Net Operating Loss Carryforwards 33,867 — Other 12,599 10,291 Total Deferred Tax Assets before Valuation Allowance 346,588 333,872 Valuation Allowance (9,768 ) (19,781 ) Total Deferred Tax Assets 336,820 314,091 Deferred Tax Liabilities Investment Basis Differences / Net Unrealized Gains 49,872 38,700 Total Deferred Tax Liabilities 49,872 38,700 Total Deferred Taxes, Net $ 286,948 $ 275,391 (1) In connection with exchanges of KKR Holdings units into common units of KKR &amp; Co. L.P., KKR records a deferred tax asset associated with an increase in KKR Management Holdings Corp.’s share of the tax basis of the tangible and intangible assets of KKR Management Holdings L.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Represents interest expense limitations under IRC Section 163 (j), which has an indefinite carryforward.</t>
  </si>
  <si>
    <t>Schedule of unrecognized tax benefits, excluding related interest and penalties</t>
  </si>
  <si>
    <t>At December 31, 2016, 2015 and 2014, KKR’s unrecognized tax benefits, excluding related interest and penalties, were: For the Years Ended December 31, 2016 2015 2014 Unrecognized Tax Benefits, beginning of period $ 22,792 $ 7,180 $ 6,028 Gross increases in tax positions in prior periods — — 44 Gross decreases in tax positions in prior periods (1,351 ) (116 ) — Gross increases in tax positions in current period 22,810 15,959 1,369 Lapse of statute of limitations (255 ) (231 ) (261 ) Unrecognized Tax Benefits, end of period $ 43,996 $ 22,792 $ 7,180</t>
  </si>
  <si>
    <t>EQUITY BASED COMPENSATION (Tables)</t>
  </si>
  <si>
    <t>Schedule of expense associated with equity based compensation</t>
  </si>
  <si>
    <t>The following table summarizes the expense associated with equity based compensation for the years ended December 31, 2016 , 2015 and 2014 respectively. For the Years Ended December 31, 2016 2015 2014 Equity Incentive Plan Units $ 186,227 $ 186,346 $ 158,927 KKR Holdings Principal Awards 44,837 6,726 29,838 Other Exchangeable Securities 12,091 16,119 22,464 KKR Holdings Restricted Equity Units — 132 887 Discretionary Compensation 21,735 52,256 98,287 Total $ 264,890 $ 261,579 $ 310,403</t>
  </si>
  <si>
    <t>Schedule of unrecognized expense of equity incentive plan awards expected to be recognized</t>
  </si>
  <si>
    <t>As of December 31, 2016 , there was approximately $211.2 million of estimated unrecognized expense related to unvested awards. That cost is expected to be recognized as follows: Year Unrecognized Expense 2017 125.8 2018 69.4 2019 15.7 2020 0.3 Total $ 211.2</t>
  </si>
  <si>
    <t>Schedule of awards granted under equity incentive plan</t>
  </si>
  <si>
    <t>A summary of the status of unvested awards granted under the Equity Incentive Plan from January 1, 2016 through December 31, 2016 is presented below: Units Weighted Average Grant Date Fair Value Balance, January 1, 2016 23,128,228 $ 14.61 Granted 28,634,387 13.88 Vested (12,245,083 ) 15.26 Forfeited (2,019,199 ) 14.38 Balance, December 31, 2016 37,498,333 $ 13.85</t>
  </si>
  <si>
    <t>Schedule of remaining vesting tranches of awards granted under the equity incentive plan</t>
  </si>
  <si>
    <t>A summary of the remaining vesting tranches of awards granted under the Equity Incentive Plan is presented below: Vesting Date Units April 1, 2017 8,286,713 October 1, 2017 3,598,292 April 1, 2018 10,153,182 October 1, 2018 2,984,883 April 1, 2019 6,825,834 October 1, 2019 1,519,263 April 1, 2020 3,485,143 October 1, 2020 245,023 April 1, 2021 400,000 37,498,333</t>
  </si>
  <si>
    <t>Schedule of incremental value due to modification and assumptions</t>
  </si>
  <si>
    <t>This modification resulted in incremental value to the recipients of $286.9 million , before consideration of estimated forfeitures, and is calculated as follows: Description Amounts (in millions) Estimated fair value of Modified Awards at modification date 1 $360.3 Estimated fair value of Original Awards at modification date 2 73.4 Incremental Value $286.9 1 Value was estimated based on the fair value of a KKR Common Unit as described above at the date of modification. 2 Value was estimated based on a Monte-Carlo simulation valuation model due the existence of the market condition. Key assumptions on the date of the modification were: (i) the price of a KKR Common unit ( $14.08 ), the risk free rate ( 1.14% ), volatility ( 30% ) and dividend yield ( 4.55% ).</t>
  </si>
  <si>
    <t>Schedule of unrecognized expense of unvested market condition awards expected to be recognized</t>
  </si>
  <si>
    <t>As of December 31, 2016 , there was approximately $271.0 million of estimated unrecognized expense related to unvested KKR Holdings awards. That cost is expected to be recognized as follows: Year Unrecognized Expense 2017 84.1 2018 59.3 2019 56.2 2020 53.4 2021 18.0 Total $ 271.0</t>
  </si>
  <si>
    <t>Schedule of holding awards granted</t>
  </si>
  <si>
    <t>A summary of the status of unvested awards granted under the KKR Holdings Plan from January 1, 2016 through December 31, 2016 is presented below: Units Weighted Average Grant Date Fair Value Balance, January 1, 2016 1,409,116 $ 7.47 Original Market Condition Awards granted and modified 28,875,000 12.12 Granted 499,571 13.25 Vested (1,038,804 ) 7.63 Forfeited (1,498,997 ) 11.55 Balance, December 31, 2016 28,245,886 $ 12.10</t>
  </si>
  <si>
    <t>Schedule of remaining vesting tranches of holding awards granted</t>
  </si>
  <si>
    <t>A summary of the remaining vesting tranches of awards granted under the KKR Holdings Plan is presented below: Vesting Date Units April 1, 2017 768,939 May 1, 2017 5,200,000 October 1, 2017 111,293 April 1, 2018 824,999 May 1, 2018 5,200,000 April 1, 2019 349,143 May 1, 2019 5,200,000 April 1, 2020 191,512 May 1, 2020 5,200,000 May 1, 2021 5,200,000 28,245,886</t>
  </si>
  <si>
    <t>RELATED PARTY TRANSACTIONS (Tables)</t>
  </si>
  <si>
    <t>Schedule of due from and to affiliates</t>
  </si>
  <si>
    <t>Due from Affiliates consists of: December 31, 2016 December 31, 2015 Amounts due from portfolio companies $ 66,940 $ 46,716 Amounts due from unconsolidated investment funds 170,219 74,409 Amounts due from related entities 13,293 18,658 Due from Affiliates $ 250,452 $ 139,783 Due to Affiliates consists of: December 31, 2016 December 31, 2015 Amounts due to KKR Holdings in connection with the tax receivable agreement $ 128,091 $ 127,962 Amounts due to unconsolidated investment funds 230,823 — Amounts due to related entities 565 16,845 Due to Affiliates $ 359,479 $ 144,807</t>
  </si>
  <si>
    <t>SEGMENT REPORTING (Tables)</t>
  </si>
  <si>
    <t>Schedule of financial data of the entity's reportable segments</t>
  </si>
  <si>
    <t>The following tables present the financial data for KKR’s reportable segments: As of and for the Year Ended December 31, 2016 Private Markets Public Markets Capital Markets Principal Activities Total Segment Revenues Management, Monitoring and Transaction Fees, Net Management Fees $ 466,422 $ 331,440 $ — $ — $ 797,862 Monitoring Fees 64,354 — — — 64,354 Transaction Fees 132,602 30,155 181,517 — 344,274 Fee Credits (103,579 ) (28,049 ) — — (131,628 ) Total Management, Monitoring and Transaction Fees, Net 559,799 333,546 181,517 — 1,074,862 Performance Income (Loss) Realized Incentive Fees — 33,346 — — 33,346 Realized Carried Interest 1,252,370 3,838 — — 1,256,208 Unrealized Carried Interest (416,060 ) (4,312 ) — — (420,372 ) Total Performance Income (Loss) 836,310 32,872 — — 869,182 Investment Income (Loss) Net Realized Gains (Losses) — — — 371,563 371,563 Net Unrealized Gains (Losses) — — — (584,423 ) (584,423 ) Total Realized and Unrealized — — — (212,860 ) (212,860 ) Interest Income and Dividends — — — 322,857 322,857 Interest Expense — — — (188,761 ) (188,761 ) Net Interest and Dividends — — — 134,096 134,096 Total Investment Income (Loss) — — — (78,764 ) (78,764 ) Total Segment Revenues 1,396,109 366,418 181,517 (78,764 ) 1,865,280 Segment Expenses Compensation and Benefits Cash Compensation and Benefits 194,240 77,017 29,552 94,207 395,016 Realized Performance Income Compensation 523,448 14,873 — — 538,321 Unrealized Performance Income Compensation (159,786 ) (1,724 ) — — (161,510 ) Total Compensation and Benefits 557,902 90,166 29,552 94,207 771,827 Occupancy and Related Charges 35,785 9,517 2,474 14,624 62,400 Other Operating Expenses 135,425 38,439 14,994 45,490 234,348 Total Segment Expenses 729,112 138,122 47,020 154,321 1,068,575 Income (Loss) attributable to noncontrolling interests — — 2,336 — 2,336 Economic Net Income (Loss) $ 666,997 $ 228,296 $ 132,161 $ (233,085 ) $ 794,369 Total Assets $ 1,645,364 $ 1,123,103 $ 354,187 $ 10,210,487 $ 13,333,141 As of and for the Year Ended December 31, 2015 Private Markets Public Markets Capital Markets Principal Activities Total Segment Revenues Management, Monitoring and Transaction Fees, Net Management Fees $ 465,575 $ 266,458 $ — $ — $ 732,033 Monitoring Fees 264,643 — — — 264,643 Transaction Fees 144,652 28,872 191,470 — 364,994 Fee Credits (195,025 ) (24,595 ) — — (219,620 ) Total Management, Monitoring and Transaction Fees, Net 679,845 270,735 191,470 — 1,142,050 Performance Income (Loss) Realized Incentive Fees — 19,647 — — 19,647 Realized Carried Interest 1,018,201 8,953 — — 1,027,154 Unrealized Carried Interest 182,628 (19,083 ) — — 163,545 Total Performance Income (Loss) 1,200,829 9,517 — — 1,210,346 Investment Income (Loss) Net Realized Gains (Losses) — — — 337,023 337,023 Net Unrealized Gains (Losses) — — — (391,962 ) (391,962 ) Total Realized and Unrealized — — — (54,939 ) (54,939 ) Interest Income and Dividends — — — 411,536 411,536 Interest Expense — — — (203,085 ) (203,085 ) Net Interest and Dividends — — — 208,451 208,451 Total Investment Income (Loss) — — — 153,512 153,512 Total Segment Revenues 1,880,674 280,252 191,470 153,512 2,505,908 Segment Expenses Compensation and Benefits Cash Compensation and Benefits 193,995 73,863 34,562 107,572 409,992 Realized Performance Income Compensation 407,280 11,438 — — 418,718 Unrealized Performance Income Compensation 74,560 (7,633 ) — — 66,927 Total Compensation and Benefits 675,835 77,668 34,562 107,572 895,637 Occupancy and Related Charges 33,640 9,808 2,641 16,568 62,657 Other Operating Expenses 127,836 40,591 14,618 50,573 233,618 Total Segment Expenses 837,311 128,067 51,821 174,713 1,191,912 Income (Loss) attributable to noncontrolling interests 1,645 1,259 13,103 — 16,007 Economic Net Income (Loss) $ 1,041,718 $ 150,926 $ 126,546 $ (21,201 ) $ 1,297,989 Total Assets $ 1,831,716 $ 1,232,404 $ 521,927 $ 9,843,251 $ 13,429,298 As of and for the Year Ended December 31, 2014 Private Markets Public Markets Capital Markets Principal Activities Total Segment Revenues Management, Monitoring and Transaction Fees, Net Management Fees $ 453,210 $ 272,833 $ — $ — $ 726,043 Monitoring Fees 135,160 — — — 135,160 Transaction Fees 214,612 27,145 217,920 — 459,677 Fee Credits (198,680 ) (23,357 ) — — (222,037 ) Total Management, Monitoring and Transaction Fees, Net 604,302 276,621 217,920 — 1,098,843 Performance Income (Loss) Realized Incentive Fees — 47,807 — — 47,807 Realized Carried Interest 1,159,011 34,650 — — 1,193,661 Unrealized Carried Interest 70,058 40,075 — — 110,133 Total Performance Income (Loss) 1,229,069 122,532 — — 1,351,601 Investment Income (Loss) Net Realized Gains (Losses) — — — 628,403 628,403 Net Unrealized Gains (Losses) — — — (396,425 ) (396,425 ) Total Realized and Unrealized — — — 231,978 231,978 Interest Income and Dividends — — — 408,084 408,084 Interest Expense — — — (134,909 ) (134,909 ) Net Interest and Dividends — — — 273,175 273,175 Total Investment Income (Loss) — — — 505,153 505,153 Total Segment Revenues 1,833,371 399,153 217,920 505,153 2,955,597 Segment Expenses Compensation and Benefits Cash Compensation and Benefits 153,339 64,530 41,551 121,161 380,581 Realized Performance Income Compensation 463,605 32,984 — — 496,589 Unrealized Performance Income Compensation 33,430 16,029 — — 49,459 Total Compensation and Benefits 650,374 113,543 41,551 121,161 926,629 Occupancy and Related Charges 30,946 7,214 1,523 18,104 57,787 Other Operating Expenses 125,398 31,501 11,497 60,673 229,069 Total Segment Expenses 806,718 152,258 54,571 199,938 1,213,485 Income (Loss) attributable to noncontrolling interests 1,424 1,636 11,886 — 14,946 Economic Net Income (Loss) $ 1,025,229 $ 245,259 $ 151,463 $ 305,215 $ 1,727,166 Total Assets $ 1,658,164 $ 685,809 $ 462,072 $ 10,405,622 $ 13,211,667</t>
  </si>
  <si>
    <t>Schedule of reconciliation of financial information from total reportable segments to the most directly comparable financial measures calculated and presented in accordance with GAAP</t>
  </si>
  <si>
    <t xml:space="preserve">The following tables reconcile KKR’s total reportable segments to the most directly comparable financial measures calculated and presented in accordance with GAAP: Fees For the Years Ended December 31, 2016 2015 2014 Total Segment Revenues $ 1,865,280 $ 2,505,908 $ 2,955,597 Management fees relating to consolidated funds and placement fees (178,619 ) (531,027 ) (510,777 ) Fee credits relating to consolidated funds 2,921 202,269 203,466 Net realized and unrealized carried interest - consolidated funds (32,651 ) (1,190,699 ) (1,303,794 ) Total investment income (loss) 78,764 (153,512 ) (505,153 ) Revenue earned by oil &amp; gas producing entities 65,754 112,328 186,876 Reimbursable expenses 81,549 66,144 55,424 Other 25,095 32,357 28,369 Fees and Other $ 1,908,093 $ 1,043,768 $ 1,110,008 Expenses For the Years Ended December 31, 2016 2015 2014 Total Segment Expenses $ 1,068,575 $ 1,191,912 $ 1,213,485 Equity based compensation 264,890 261,579 310,403 Reimbursable expenses and placement fees 148,483 103,307 92,366 Operating expenses relating to consolidated funds, CFEs and other entities 104,339 65,012 93,182 Expenses incurred by oil &amp; gas producing entities 70,312 153,611 333,123 Intangible amortization, acquisition and litigation 6,647 49,766 102,877 Other 32,228 46,038 50,631 Total Expenses $ 1,695,474 $ 1,871,225 $ 2,196,067 Net Income (Loss) Attributable to KKR &amp; Co. L.P. Common Unitholders For the Years Ended December 31, 2016 2015 2014 Economic net income (loss) $ 794,369 $ 1,297,989 $ 1,727,166 Income tax (24,561 ) (66,636 ) (63,669 ) Amortization of intangibles, placement fees and other, net (1) 17,267 (47,599 ) (290,348 ) Equity based compensation (264,890 ) (261,579 ) (310,403 ) Net income (loss) attributable to noncontrolling interests held by KKR Holdings (212,878 ) (433,693 ) (585,135 ) Preferred Unit Distributions (22,235 ) — — Net income (loss) Attributable to KKR &amp; Co. L.P. Common Unitholders $ 287,072 $ 488,482 $ 477,611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
  </si>
  <si>
    <t>Reconciliation of assets from segment to consolidated</t>
  </si>
  <si>
    <t>Assets December 31, 2016 December 31, 2015 Total Segment Assets $ 13,333,141 $ 13,429,298 Impact of Consolidation of Investment Vehicles and Other Entities (1) 24,367,570 56,139,412 Carry Pool Reclassification to Liabilities 987,994 1,199,000 Impact of KKR Management Holdings Corp. 314,192 274,629 Total Assets $ 39,002,897 $ 71,042,339 (1) Includes accounting basis difference for oil &amp; natural gas properties of $15,242 and $47,005 as of December 31, 2016 and December 31, 2015, respectively.</t>
  </si>
  <si>
    <t>ACQUISITIONS (Tables)</t>
  </si>
  <si>
    <t>Selected Pro Forma Information</t>
  </si>
  <si>
    <t>The information that follows provides supplemental information about pro forma revenues and net income (loss) attributable to KKR &amp; Co. L.P. as if the acquisitions of KFN and Avoca had been consummated as of January 1, 2013 . Such information is unaudited and is based on estimates and assumptions which KKR believes are reasonable. These results are not necessarily indicative of the consolidated statements of operations in future periods or the results that would have actually been realized had KKR, KFN and Avoca been a combined entity during 2014 and 2013 (amounts in thousands except unit data). For the Years Ended December 31, Selected Pro Forma Financial Information 2014 2013 Revenues $ 1,152,397 $ 871,144 Net Income (Loss) attributable to KKR &amp; Co. L.P. $ 533,828 $ 820,352 Net Income (Loss) attributable to KKR &amp; Co. L.P. per common unit-basic $ 1.28 $ 2.16 Net Income (Loss) attributable to KKR &amp; Co. L.P. per common unit-diluted $ 1.19 $ 2.00</t>
  </si>
  <si>
    <t>KFN</t>
  </si>
  <si>
    <t>Schedule of consideration paid</t>
  </si>
  <si>
    <t>The total consideration paid was approximately $2.4 billion consisting entirely of the issuance of 104.3 million KKR common units as follows (amounts in thousands except unit data): Number of KKR common units issued 104,340,028 KKR common unit price on April 30, 2014 $ 22.71 Estimated fair value of KKR common units issued $ 2,369,559</t>
  </si>
  <si>
    <t>Summary of the estimated fair values of the assets acquired and liabilities assumed</t>
  </si>
  <si>
    <t>The following is a summary of the estimated fair values of the assets acquired and liabilities as of April 30, 2014, the date they were assumed (amounts in thousands): Cash and cash equivalents $ 210,413 Cash and cash equivalents held at consolidated entities 614,929 Restricted cash and cash equivalents 35,038 Investments 1,235,813 Investments of consolidated CLOs 6,742,768 Other assets 642,721 Other assets of consolidated CLOs 133,036 Total assets 9,614,718 Debt obligations 724,509 Debt obligations of consolidated CLOs 5,663,666 Accounts payable, accrued expenses and other liabilities 118,427 Other liabilities of consolidated CLOs 344,660 Total liabilities 6,851,262 Noncontrolling interests 378,983 Fair value of Net Assets Acquired 2,384,473 Less: Fair value of consideration transferred 2,369,559 Gain on acquisition $ 14,914</t>
  </si>
  <si>
    <t>Avoca Capital and its affiliates</t>
  </si>
  <si>
    <t>The following is a summary of the estimated fair values of the assets acquired and liabilities as of February 19, 2014, the date they were assumed: Cash and cash equivalents $ 24,381 Investments 20,905 Investments of consolidated CLOs 1,226,174 Other assets of consolidated CLOs 186,609 Other assets 7,370 Intangible assets 65,880 Total assets 1,531,319 Liabilities 13,584 Debt obligations of consolidated CLOs 1,150,551 Other liabilities of consolidated CLOs 140,308 Total liabilities 1,304,443 Fair Value of Net Assets Acquired 226,876 Less: Fair value of subordinated notes of consolidated CLOs held by KKR prior to acquisition (a) 74,029 Less: Fair value of consideration transferred 139,798 Gain on acquisition $ 13,049 (a) Represents subordinated notes in one of the consolidated CLOs held by KKR prior to the acquisition of Avoca. Upon acquisition of Avoca, KKR’s investment in the subordinated notes was offset against the corresponding debt obligations of the consolidated CLO in purchase accounting.</t>
  </si>
  <si>
    <t>GOODWILL AND INTANGIBLE ASSETS (Tables)</t>
  </si>
  <si>
    <t>Schedule of intangible assets, net</t>
  </si>
  <si>
    <t>Intangible Assets, Net consists of the following: December 31, 2016 December 31, 2015 Finite-Lived Intangible Assets $ 253,747 $ 284,766 Accumulated Amortization (includes foreign exchange) (118,723 ) (107,779 ) Intangible Assets, Net $ 135,024 $ 176,987</t>
  </si>
  <si>
    <t>Schedule of changes in intangible assets, net</t>
  </si>
  <si>
    <t xml:space="preserve">Changes in Intangible Assets, Net consists of the following: For the Years Ended December 31, 2016 December 31, 2015 Balance, Beginning of Period $ 176,987 $ 209,202 Amortization Expense (26,387 ) (27,004 ) Write-Offs (1) (15,416 ) — Foreign Exchange (160 ) (5,211 ) Balance, End of Period $ 135,024 $ 176,987 (1) Represents the write-off of intangible assets in connection with the termination of certain management contracts. </t>
  </si>
  <si>
    <t>Schedule of future amortization expense</t>
  </si>
  <si>
    <t>Amortization expense including foreign exchange relating to intangible assets held at December 31, 2016 is expected to be as follows: 2017 $ 24,751 2018 18,403 2019 15,515 2020 15,368 2021 14,867 2022 and thereafter 46,120 $ 135,024</t>
  </si>
  <si>
    <t>COMMITMENTS AND CONTINGENCIES (Tables)</t>
  </si>
  <si>
    <t>Schedule of minimum future lease payments</t>
  </si>
  <si>
    <t>As of December 31, 2016 , the approximate aggregate minimum future lease payments, net of sublease income, required on the operating leases are as follows: 2017 $ 52,484 2018 50,453 2019 46,846 2020 42,586 2021 and thereafter 23,870 Total minimum payments required $ 216,239</t>
  </si>
  <si>
    <t>QUARTERLY FINANCIAL DATA (UNAUDITED) (Tables)</t>
  </si>
  <si>
    <t>Schedule of quarterly financial information</t>
  </si>
  <si>
    <t xml:space="preserve"> For the Three Months Ended, March 31, 2016 June 30, 2016 September 30, 2016 December 31, 2016 Statement of Operations Data: Fees and Other $ 162,805 $ 576,757 $ 687,056 $ 481,475 Less: Total Expenses 308,323 423,218 511,117 452,816 Total Investment Income (Loss) (612,928 ) 125,737 809,649 440,148 Income (Loss) Before Taxes (758,446 ) 279,276 985,588 468,807 Income Tax / (Benefit) 1,890 6,045 10,826 5,800 Net Income (Loss) (760,336 ) 273,231 974,762 463,007 Less: Net Income (Loss) Attributable to Redeemable Noncontrolling Interests (38 ) 1,533 3,121 (13,092 ) Less: Net Income (Loss) Attributable to Noncontrolling Interests (430,359 ) 172,115 611,288 296,789 Net Income (Loss) Attributable to KKR &amp; Co. L.P. (329,939 ) 99,583 360,353 179,310 Less: Net Income Attributable to Series A Preferred Unitholders — 5,693 5,822 5,822 Less: Net Income Attributable to Series B Preferred Unitholders — — 2,379 2,519 Net Income (Loss) Attributable to KKR &amp; Co. L.P. Common Unitholders $ (329,939 ) $ 93,890 $ 352,152 $ 170,969 Net Income (Loss) Attributable to KKR &amp; Co. L.P. Per Common Unit Basic $ (0.73 ) $ 0.21 $ 0.79 $ 0.38 Diluted $ (0.73 ) $ 0.19 $ 0.73 $ 0.35 Weighted Average Common Units Outstanding Basic 450,262,143 448,221,538 445,989,300 451,154,845 Diluted 450,262,143 481,809,612 479,975,675 484,312,804 For the Three Months Ended, March 31, 2015 June 30, 2015 September 30, 2015 December 31, 2015 Statement of Operations Data: Fees and Other $ 291,345 $ 255,874 $ 188,626 $ 307,923 Less: Total Expenses 515,033 554,177 276,920 525,095 Total Investment Income (Loss) 2,182,835 3,634,718 (1,136,991 ) 1,488,563 Income (Loss) Before Taxes 1,959,147 3,336,415 (1,225,285 ) 1,271,391 Income Tax / (Benefit) 16,138 30,547 (7,390 ) 27,341 Net Income (Loss) 1,943,009 3,305,868 (1,217,895 ) 1,244,050 Less: Net Income (Loss) Attributable to Redeemable Noncontrolling Interests 1,933 (891 ) (12,925 ) 7,371 Less: Net Income (Loss) Attributable to Noncontrolling Interests 1,670,569 2,930,453 (1,014,382 ) 1,204,422 Net Income (Loss) Attributable to KKR &amp; Co. L.P. $ 270,507 $ 376,306 $ (190,588 ) $ 32,257 Less: Net Income Attributable to Series A Preferred Unitholders — — — — Less: Net Income Attributable to Series B Preferred Unitholders — — — — Net Income (Loss) Attributable to KKR &amp; Co. L.P. Common Unitholders $ 270,507 $ 376,306 $ (190,588 ) $ 32,257 Net Income (Loss) Attributable to KKR &amp; Co. L.P. Per Common Unit Basic $ 0.62 $ 0.84 $ (0.42 ) $ 0.07 Diluted $ 0.57 $ 0.78 $ (0.42 ) $ 0.07 Weighted Average Common Units Outstanding Basic 434,874,820 446,794,950 452,165,697 461,374,013 Diluted 472,225,344 482,651,491 452,165,697 489,704,787</t>
  </si>
  <si>
    <t>ORGANIZATION - Narrative (Details)</t>
  </si>
  <si>
    <t>Group Holdings</t>
  </si>
  <si>
    <t>Subsidiary of Limited Liability Company or Limited Partnership [Line Items]</t>
  </si>
  <si>
    <t>Percentage owned by KKR Holdings L.P.</t>
  </si>
  <si>
    <t>99.00%</t>
  </si>
  <si>
    <t>Management Holdings Corp</t>
  </si>
  <si>
    <t>Percentage of economic interest held by parent entity</t>
  </si>
  <si>
    <t>1.00%</t>
  </si>
  <si>
    <t>KKR Group Partnerships</t>
  </si>
  <si>
    <t>43.90%</t>
  </si>
  <si>
    <t>44.10%</t>
  </si>
  <si>
    <t>56.10%</t>
  </si>
  <si>
    <t>ORGANIZATION - Changes in Ownership Interests (Details) - USD ($) $ in Thousands</t>
  </si>
  <si>
    <t>3 Months Ended</t>
  </si>
  <si>
    <t>Sep. 30, 2016</t>
  </si>
  <si>
    <t>Mar. 31, 2016</t>
  </si>
  <si>
    <t>Sep. 30, 2015</t>
  </si>
  <si>
    <t>Jun. 30, 2015</t>
  </si>
  <si>
    <t>Mar. 31, 2015</t>
  </si>
  <si>
    <t>Net income (loss) attributable to KKR &amp; Co. L.P.</t>
  </si>
  <si>
    <t>Exchange of KKR Group Partnership units held by KKR Holdings L.P.(a)</t>
  </si>
  <si>
    <t>Change from net income (loss) attributable to KKR &amp; Co. L.P. and transfers from noncontrolling interests held by KKR Holdings</t>
  </si>
  <si>
    <t>Equity exchange for common units (in units)</t>
  </si>
  <si>
    <t>SUMMARY OF SIGNIFICANT ACCOUNTING POLICIES - Principles of Consolidation (Details) - USD ($)</t>
  </si>
  <si>
    <t>Jan. 01, 2016</t>
  </si>
  <si>
    <t>New Accounting Pronouncements or Change in Accounting Principle [Line Items]</t>
  </si>
  <si>
    <t>Decrease in consolidated assets</t>
  </si>
  <si>
    <t>Decrease in liabilities</t>
  </si>
  <si>
    <t>Decrease in noncontrolling interests</t>
  </si>
  <si>
    <t>Effect on net income (loss)</t>
  </si>
  <si>
    <t>Accounting Standards Update 2015-02</t>
  </si>
  <si>
    <t>SUMMARY OF SIGNIFICANT ACCOUNTING POLICIES - Redeemable Noncontrolling Interests (Details)</t>
  </si>
  <si>
    <t>Expiration period of redeemable noncontrolling interests, low end of range (in years)</t>
  </si>
  <si>
    <t>1 year</t>
  </si>
  <si>
    <t>Expiration period of redeemable noncontrolling interests, high end of range (in years)</t>
  </si>
  <si>
    <t>3 years</t>
  </si>
  <si>
    <t>SUMMARY OF SIGNIFICANT ACCOUNTING POLICIES - Noncontrolling Interests in Consolidated Entities (Details)</t>
  </si>
  <si>
    <t>Mar. 17, 2016</t>
  </si>
  <si>
    <t>Percentage of carried interest received by general partners (up to)</t>
  </si>
  <si>
    <t>Percentage of other profits (losses) received by general partners</t>
  </si>
  <si>
    <t>Series A LLC Preferred Stock</t>
  </si>
  <si>
    <t>Consolidation, Less than Wholly Owned Subsidiary, Parent Ownership Interest, Effects of Changes, Net [Line Items]</t>
  </si>
  <si>
    <t>Preferred units dividend rate (as a percent)</t>
  </si>
  <si>
    <t>6.75%</t>
  </si>
  <si>
    <t>Series A LLC Preferred Stock | KFN</t>
  </si>
  <si>
    <t>7.375%</t>
  </si>
  <si>
    <t>SUMMARY OF SIGNIFICANT ACCOUNTING POLICIES - Noncontrolling Interests Held by KKR Holdings (Details) - USD ($) $ in Thousands</t>
  </si>
  <si>
    <t>Calculation of Noncontrolling Interest [Abstract]</t>
  </si>
  <si>
    <t>Impact of the exchange of KKR Holdings units to KKR &amp; Co. L.P. common units</t>
  </si>
  <si>
    <t>Equity based compensation</t>
  </si>
  <si>
    <t>Capital contributions</t>
  </si>
  <si>
    <t>Capital distributions</t>
  </si>
  <si>
    <t>Net Income (Loss) Attributable to Noncontrolling Interest [Abstract]</t>
  </si>
  <si>
    <t>Net income (loss) attributable to Redeemable Noncontrolling Interests</t>
  </si>
  <si>
    <t>Net income (loss) attributable to Noncontrolling Interests in consolidated entities</t>
  </si>
  <si>
    <t>Net income (loss) attributable to Series A and Series B Preferred Unitholders</t>
  </si>
  <si>
    <t>Income tax / (benefit) attributable to KKR Management Holdings Corp.</t>
  </si>
  <si>
    <t>Net income (loss) attributable to KKR &amp; Co. L.P. Common Unitholders and KKR Holdings</t>
  </si>
  <si>
    <t>Noncontrolling Interests held by KKR Holdings</t>
  </si>
  <si>
    <t>Balance at the beginning of the period</t>
  </si>
  <si>
    <t>Net income (loss) attributable to noncontrolling interests held by KKR Holdings</t>
  </si>
  <si>
    <t>Other comprehensive income (loss), net of tax</t>
  </si>
  <si>
    <t>Balance at the end of the period</t>
  </si>
  <si>
    <t>SUMMARY OF SIGNIFICANT ACCOUNTING POLICIES - Fair Value Measurement (Details)</t>
  </si>
  <si>
    <t>Dec. 31, 2016methodology</t>
  </si>
  <si>
    <t>Number of valuation methodologies used to determine fair value of investments</t>
  </si>
  <si>
    <t>Maximum</t>
  </si>
  <si>
    <t>Weighting percentage of methodology used to determine fair value of investments (up to 100%)</t>
  </si>
  <si>
    <t>100.00%</t>
  </si>
  <si>
    <t>Minimum</t>
  </si>
  <si>
    <t>Illiquidity discount</t>
  </si>
  <si>
    <t>5.00%</t>
  </si>
  <si>
    <t>Private markets investments valuation | Level III | Maximum</t>
  </si>
  <si>
    <t>Percentage of fair value of investments for which valuations reviewed quarterly (less than)</t>
  </si>
  <si>
    <t>SUMMARY OF SIGNIFICANT ACCOUNTING POLICIES - Fees and Other (Details) - USD ($) $ in Thousands</t>
  </si>
  <si>
    <t>Management Fees</t>
  </si>
  <si>
    <t>Transaction Fees</t>
  </si>
  <si>
    <t>Monitoring Fees</t>
  </si>
  <si>
    <t>Fee Credits</t>
  </si>
  <si>
    <t>Carried Interest</t>
  </si>
  <si>
    <t>Incentive Fees</t>
  </si>
  <si>
    <t>Oil and Gas Revenue</t>
  </si>
  <si>
    <t>Consulting Fees</t>
  </si>
  <si>
    <t>Total Fees and Other</t>
  </si>
  <si>
    <t>Gross management fees as a percentage of committed capital, low end of range</t>
  </si>
  <si>
    <t>Gross management fees as a percentage of committed capital, high end of range</t>
  </si>
  <si>
    <t>2.00%</t>
  </si>
  <si>
    <t>Fees and Commissions [Line Items]</t>
  </si>
  <si>
    <t>Maximum length of investment period (in years)</t>
  </si>
  <si>
    <t>6 years</t>
  </si>
  <si>
    <t>Percentage of cash management fees that will be refunded (up to)</t>
  </si>
  <si>
    <t>20.00%</t>
  </si>
  <si>
    <t>Percentage used to derive management fees for separately managed accounts, low end of range</t>
  </si>
  <si>
    <t>0.50%</t>
  </si>
  <si>
    <t>Percentage used to derive management fees for separately managed accounts, high end of range</t>
  </si>
  <si>
    <t>1.50%</t>
  </si>
  <si>
    <t>Incentive fee, low end of range (as a percent)</t>
  </si>
  <si>
    <t>Incentive fee, high end of range (as a percent)</t>
  </si>
  <si>
    <t>Measurement period (in years)</t>
  </si>
  <si>
    <t>Reportable segments</t>
  </si>
  <si>
    <t>Gross management fees as a percentage of capital</t>
  </si>
  <si>
    <t>0.75%</t>
  </si>
  <si>
    <t>Percentage of collateral to derive senior collateral management fees</t>
  </si>
  <si>
    <t>0.15%</t>
  </si>
  <si>
    <t>Percentage of collateral to derive subordinate collateral management fees</t>
  </si>
  <si>
    <t>0.20%</t>
  </si>
  <si>
    <t>Minimum | Reportable segments</t>
  </si>
  <si>
    <t>Fee Credits as a percentage of monitoring and transaction fees net of fund-related expenses</t>
  </si>
  <si>
    <t>80.00%</t>
  </si>
  <si>
    <t>1.25%</t>
  </si>
  <si>
    <t>0.35%</t>
  </si>
  <si>
    <t>Maximum | Reportable segments</t>
  </si>
  <si>
    <t>SUMMARY OF SIGNIFICANT ACCOUNTING POLICIES - Compensation and Benefits (Details) - USD ($) $ in Millions</t>
  </si>
  <si>
    <t>Percentage of carried interest earned allocated to principals, other professionals and operating consultants</t>
  </si>
  <si>
    <t>40.00%</t>
  </si>
  <si>
    <t>Expenses incurred with connection with profit sharing plan</t>
  </si>
  <si>
    <t>SUMMARY OF SIGNIFICANT ACCOUNTING POLICIES - Fixed Assets, Depreciation, and Amortization (Details)</t>
  </si>
  <si>
    <t>Property, Plant and Equipment [Line Items]</t>
  </si>
  <si>
    <t>Useful life (in years)</t>
  </si>
  <si>
    <t>7 years</t>
  </si>
  <si>
    <t>SUMMARY OF SIGNIFICANT ACCOUNTING POLICIES - Recently Issued Accounting Pronouncements (Details) - USD ($) $ in Thousands</t>
  </si>
  <si>
    <t>Deferred financing costs adjustment</t>
  </si>
  <si>
    <t>Other Assets | Accounting Standards Update 2015-03</t>
  </si>
  <si>
    <t>Debt Obligations | Accounting Standards Update 2015-03</t>
  </si>
  <si>
    <t>NET GAINS (LOSSES) FROM INVESTMENT ACTIVITIES (Details) - USD ($) $ in Thousands</t>
  </si>
  <si>
    <t>Gain (Loss) on Investments [Line Items]</t>
  </si>
  <si>
    <t>Net Realized Gains (Losses)</t>
  </si>
  <si>
    <t>Net Unrealized Gains (Losses)</t>
  </si>
  <si>
    <t>Private Equity</t>
  </si>
  <si>
    <t>Credit and Other</t>
  </si>
  <si>
    <t>Investments of Consolidated CFEs</t>
  </si>
  <si>
    <t>Real Assets</t>
  </si>
  <si>
    <t>Foreign Exchange Forward Contracts and Options</t>
  </si>
  <si>
    <t>Other Derivatives</t>
  </si>
  <si>
    <t>Debt Obligations - Net Gains (Losses) and Other</t>
  </si>
  <si>
    <t>INVESTMENTS - Summary of Investments (Details) - USD ($) $ in Thousands</t>
  </si>
  <si>
    <t>Investments owned, at fair value</t>
  </si>
  <si>
    <t>Credit</t>
  </si>
  <si>
    <t>Other</t>
  </si>
  <si>
    <t>INVESTMENTS - Narrative (Details) - USD ($) $ in Thousands</t>
  </si>
  <si>
    <t>Fair value of investment with greater than 5% of total investments</t>
  </si>
  <si>
    <t>Investment Type</t>
  </si>
  <si>
    <t>Pledged assets</t>
  </si>
  <si>
    <t>Investments | Investment Concentration Risk</t>
  </si>
  <si>
    <t>Threshold percentage of total investments (greater than)</t>
  </si>
  <si>
    <t>Investments | Investment Concentration Risk | Alliance Boots</t>
  </si>
  <si>
    <t>Investments | Investment Concentration Risk | First Data</t>
  </si>
  <si>
    <t>INVESTMENTS - Carried Interest (Details) $ in Thousands</t>
  </si>
  <si>
    <t>Schedule of Nonconsolidated Carried Interest [Roll Forward]</t>
  </si>
  <si>
    <t>Balance at December 31, 2015</t>
  </si>
  <si>
    <t>Deconsolidation of Funds on Adoption of ASU 2015-02</t>
  </si>
  <si>
    <t>Cash Proceeds Received</t>
  </si>
  <si>
    <t>Balance at December 31, 2016</t>
  </si>
  <si>
    <t>INVESTMENTS - Summarized Financial Information of Equity Method Investments (Details) - USD ($) $ in Thousands</t>
  </si>
  <si>
    <t>Equity Method Investment, Summarized Financial Information [Abstract]</t>
  </si>
  <si>
    <t>Equity Method Investment, Summarized Financial Information, Income Statement [Abstract]</t>
  </si>
  <si>
    <t>Investment Related Revenues</t>
  </si>
  <si>
    <t>Other Revenues</t>
  </si>
  <si>
    <t>Investment Related Expenses</t>
  </si>
  <si>
    <t>Other Expenses</t>
  </si>
  <si>
    <t>Net Realized and Unrealized Gain/(Loss) from Investments</t>
  </si>
  <si>
    <t>FAIR VALUE MEASUREMENTS - Assets and Liabilities at Fair Value (Details) - USD ($) $ in Thousands</t>
  </si>
  <si>
    <t>Marshall Wace LLP</t>
  </si>
  <si>
    <t>Liabilities, at fair value:</t>
  </si>
  <si>
    <t>Equity interests acquired (as a percent)</t>
  </si>
  <si>
    <t>24.90%</t>
  </si>
  <si>
    <t>Entity interests acquired, option to increase, potential interest in acquiree (as a percent)</t>
  </si>
  <si>
    <t>39.90%</t>
  </si>
  <si>
    <t>Level III | Private Equity</t>
  </si>
  <si>
    <t>Assets, at fair value:</t>
  </si>
  <si>
    <t>Level III | Credit</t>
  </si>
  <si>
    <t>Level III | Investments of Consolidated CFEs</t>
  </si>
  <si>
    <t>Level III | Real Assets</t>
  </si>
  <si>
    <t>Fair value measured on recurring basis</t>
  </si>
  <si>
    <t>Total Investments</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t>
  </si>
  <si>
    <t>Fair value measured on recurring basis | Other</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t>
  </si>
  <si>
    <t>Fair value measured on recurring basis | Level I | Other</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t>
  </si>
  <si>
    <t>Fair value measured on recurring basis | Level II | Other</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t>
  </si>
  <si>
    <t>Fair value measured on recurring basis | Level III | Other</t>
  </si>
  <si>
    <t>FAIR VALUE MEASUREMENTS - Changes in Level Three Assets (Details) - Level III - USD ($) $ in Thousands</t>
  </si>
  <si>
    <t>Total Level III Assets</t>
  </si>
  <si>
    <t>Fair value, assets measured on recurring basis, level 3 fair-value category reconciliation</t>
  </si>
  <si>
    <t>Balance, Beg. of Period</t>
  </si>
  <si>
    <t>Transfers Out Due to Deconsolidation of Funds</t>
  </si>
  <si>
    <t>Transfers In</t>
  </si>
  <si>
    <t>Transfers Out</t>
  </si>
  <si>
    <t>Asset Purchases / Debt Issuances</t>
  </si>
  <si>
    <t>Sales</t>
  </si>
  <si>
    <t>Settlements</t>
  </si>
  <si>
    <t>Change in Accounting Principle</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Three Liabilities (Details) - Level III - Debt Obligations of Consolidated CFEs - USD ($) $ in Thousands</t>
  </si>
  <si>
    <t>Fair value, liabilities measured on recurring basis, level 3 fair-value category reconciliation</t>
  </si>
  <si>
    <t>FAIR VALUE MEASUREMENTS - Transfers Between Fair Value Levels (Details) - USD ($) $ in Thousands</t>
  </si>
  <si>
    <t>Assets, transfers from Level I to Level II</t>
  </si>
  <si>
    <t>Assets, transfers from Level II to Level I</t>
  </si>
  <si>
    <t>Assets, transfers from Level II to Level III</t>
  </si>
  <si>
    <t>Assets, transfers from Level III to Level II</t>
  </si>
  <si>
    <t>Assets, transfers from Level III to Level I</t>
  </si>
  <si>
    <t>Liabilities, transfers from Level II to Level III</t>
  </si>
  <si>
    <t>FAIR VALUE MEASUREMENTS - Valuation Methodologies and Significant Unobservable Inputs (Details) $ in Thousands</t>
  </si>
  <si>
    <t>Dec. 31, 2016USD ($)$ / barrel</t>
  </si>
  <si>
    <t>Level III investments and other financial instruments by valuation methodologies</t>
  </si>
  <si>
    <t>Assets, fair value</t>
  </si>
  <si>
    <t>Investments, fair value disclosure</t>
  </si>
  <si>
    <t>Illiquidity Discount</t>
  </si>
  <si>
    <t>Private Equity | Fair value measured on recurring basis</t>
  </si>
  <si>
    <t>Credit | Fair value measured on recurring basis</t>
  </si>
  <si>
    <t>Investments of Consolidated CFEs | Fair value measured on recurring basis</t>
  </si>
  <si>
    <t>Real Assets | Fair value measured on recurring basis</t>
  </si>
  <si>
    <t>Other | Fair value measured on recurring basis</t>
  </si>
  <si>
    <t>Equity Method | Fair value measured on recurring basis</t>
  </si>
  <si>
    <t>Level III | Fair value measured on recurring basis</t>
  </si>
  <si>
    <t>Level III | Private Equity | Fair value measured on recurring basis</t>
  </si>
  <si>
    <t>Level III | Private Equity | Private Equity</t>
  </si>
  <si>
    <t>Level III | Private Equity | Growth Equity</t>
  </si>
  <si>
    <t>Level III | Credit | Fair value measured on recurring basis</t>
  </si>
  <si>
    <t>Level III | Investments of Consolidated CFEs | Fair value measured on recurring basis</t>
  </si>
  <si>
    <t>Level III | Investments of Consolidated CFEs | Debt Obligations of Consolidated CFEs</t>
  </si>
  <si>
    <t>Level III | Real Assets | Fair value measured on recurring basis</t>
  </si>
  <si>
    <t>Level III | Real Assets | Energy</t>
  </si>
  <si>
    <t>Level III | Real Assets | Real Estate</t>
  </si>
  <si>
    <t>Level III | Real Assets | Infrastructure</t>
  </si>
  <si>
    <t>Level III | Other</t>
  </si>
  <si>
    <t>Value of investments in real assets whose valuation inputs are not comparable to other private equity investments</t>
  </si>
  <si>
    <t>Level III | Other | Fair value measured on recurring basis</t>
  </si>
  <si>
    <t>Level III | Equity Method | Fair value measured on recurring basis</t>
  </si>
  <si>
    <t>Level III | Inputs to market comparables, discounted cash flow and transaction price | Private Equity | Minimum | Private Equity</t>
  </si>
  <si>
    <t>Weight Ascribed to Market Comparables</t>
  </si>
  <si>
    <t>0.00%</t>
  </si>
  <si>
    <t>Weight Ascribed to Discounted Cash Flow</t>
  </si>
  <si>
    <t>Weight Ascribed to Transaction Price</t>
  </si>
  <si>
    <t>Level III | Inputs to market comparables, discounted cash flow and transaction price | Private Equity | Minimum | Growth Equity</t>
  </si>
  <si>
    <t>10.00%</t>
  </si>
  <si>
    <t>Weight Ascribed to Milestones</t>
  </si>
  <si>
    <t>Level III | Inputs to market comparables, discounted cash flow and transaction price | Private Equity | Maximum | Private Equity</t>
  </si>
  <si>
    <t>15.00%</t>
  </si>
  <si>
    <t>50.00%</t>
  </si>
  <si>
    <t>Level III | Inputs to market comparables, discounted cash flow and transaction price | Private Equity | Maximum | Growth Equity</t>
  </si>
  <si>
    <t>75.00%</t>
  </si>
  <si>
    <t>Level III | Inputs to market comparables, discounted cash flow and transaction price | Private Equity | Weighted Average | Private Equity</t>
  </si>
  <si>
    <t>9.90%</t>
  </si>
  <si>
    <t>42.70%</t>
  </si>
  <si>
    <t>45.40%</t>
  </si>
  <si>
    <t>11.90%</t>
  </si>
  <si>
    <t>Level III | Inputs to market comparables, discounted cash flow and transaction price | Private Equity | Weighted Average | Growth Equity</t>
  </si>
  <si>
    <t>14.00%</t>
  </si>
  <si>
    <t>47.10%</t>
  </si>
  <si>
    <t>16.30%</t>
  </si>
  <si>
    <t>36.60%</t>
  </si>
  <si>
    <t>Level III | Market comparables | Private Equity | Minimum | Private Equity</t>
  </si>
  <si>
    <t>Enterprise Value/LTM EBITDA Multiple</t>
  </si>
  <si>
    <t>Enterprise Value/Forward EBITDA Multiple</t>
  </si>
  <si>
    <t>Level III | Market comparables | Private Equity | Maximum | Private Equity</t>
  </si>
  <si>
    <t>Level III | Market comparables | Private Equity | Weighted Average | Private Equity</t>
  </si>
  <si>
    <t>Level III | Discounted cash flow | Private Equity | Minimum | Private Equity</t>
  </si>
  <si>
    <t>Weighted Average Cost of Capital</t>
  </si>
  <si>
    <t>7.90%</t>
  </si>
  <si>
    <t>Enterprise Value/LTM EBITDA Exit Multiple</t>
  </si>
  <si>
    <t>Level III | Discounted cash flow | Private Equity | Maximum | Private Equity</t>
  </si>
  <si>
    <t>14.60%</t>
  </si>
  <si>
    <t>Level III | Discounted cash flow | Private Equity | Weighted Average | Private Equity</t>
  </si>
  <si>
    <t>10.50%</t>
  </si>
  <si>
    <t>Level III | Discounted cash flow | Investments of Consolidated CFEs | Minimum | Debt Obligations of Consolidated CFEs</t>
  </si>
  <si>
    <t>Yield</t>
  </si>
  <si>
    <t>1.80%</t>
  </si>
  <si>
    <t>Level III | Discounted cash flow | Investments of Consolidated CFEs | Maximum | Debt Obligations of Consolidated CFEs</t>
  </si>
  <si>
    <t>26.50%</t>
  </si>
  <si>
    <t>Level III | Discounted cash flow | Investments of Consolidated CFEs | Weighted Average | Debt Obligations of Consolidated CFEs</t>
  </si>
  <si>
    <t>5.60%</t>
  </si>
  <si>
    <t>Level III | Discounted cash flow | Real Assets | Energy</t>
  </si>
  <si>
    <t>Revenue ratio of liquids (percent)</t>
  </si>
  <si>
    <t>83.00%</t>
  </si>
  <si>
    <t>Revenue ratio of natural gas (percent)</t>
  </si>
  <si>
    <t>17.00%</t>
  </si>
  <si>
    <t>Level III | Discounted cash flow | Real Assets | Minimum | Energy</t>
  </si>
  <si>
    <t>9.00%</t>
  </si>
  <si>
    <t>Average Price Per Barrel of Oil Equivalents (usd per barrel of oil equivalent) | $ / barrel</t>
  </si>
  <si>
    <t>Level III | Discounted cash flow | Real Assets | Minimum | Real Estate</t>
  </si>
  <si>
    <t>Unlevered Discount Rate</t>
  </si>
  <si>
    <t>5.50%</t>
  </si>
  <si>
    <t>Level III | Discounted cash flow | Real Assets | Maximum | Energy</t>
  </si>
  <si>
    <t>16.60%</t>
  </si>
  <si>
    <t>Level III | Discounted cash flow | Real Assets | Maximum | Real Estate</t>
  </si>
  <si>
    <t>Level III | Discounted cash flow | Real Assets | Weighted Average | Energy</t>
  </si>
  <si>
    <t>Level III | Discounted cash flow | Real Assets | Weighted Average | Real Estate</t>
  </si>
  <si>
    <t>9.50%</t>
  </si>
  <si>
    <t>Level III | Discounted cash flow | Real Assets | Weighted Average | Infrastructure</t>
  </si>
  <si>
    <t>7.70%</t>
  </si>
  <si>
    <t>Level III | Scenario Weighting | Private Equity | Minimum | Growth Equity</t>
  </si>
  <si>
    <t>Base</t>
  </si>
  <si>
    <t>30.00%</t>
  </si>
  <si>
    <t>Downside</t>
  </si>
  <si>
    <t>Upside</t>
  </si>
  <si>
    <t>Level III | Scenario Weighting | Private Equity | Maximum | Growth Equity</t>
  </si>
  <si>
    <t>33.30%</t>
  </si>
  <si>
    <t>Level III | Scenario Weighting | Private Equity | Weighted Average | Growth Equity</t>
  </si>
  <si>
    <t>51.90%</t>
  </si>
  <si>
    <t>24.20%</t>
  </si>
  <si>
    <t>23.90%</t>
  </si>
  <si>
    <t>Level III | Yield Analysis | Credit | Minimum</t>
  </si>
  <si>
    <t>3.60%</t>
  </si>
  <si>
    <t>Net Leverage</t>
  </si>
  <si>
    <t>EBITDA Multiple</t>
  </si>
  <si>
    <t>Level III | Yield Analysis | Credit | Maximum</t>
  </si>
  <si>
    <t>33.00%</t>
  </si>
  <si>
    <t>Level III | Yield Analysis | Credit | Weighted Average</t>
  </si>
  <si>
    <t>Level III | Inputs to direct income capitalization and discounted cash flow | Real Assets | Minimum | Real Estate</t>
  </si>
  <si>
    <t>25.00%</t>
  </si>
  <si>
    <t>Weight Ascribed to Direct Income Capitalization</t>
  </si>
  <si>
    <t>Level III | Inputs to direct income capitalization and discounted cash flow | Real Assets | Maximum | Real Estate</t>
  </si>
  <si>
    <t>Level III | Inputs to direct income capitalization and discounted cash flow | Real Assets | Weighted Average | Real Estate</t>
  </si>
  <si>
    <t>71.60%</t>
  </si>
  <si>
    <t>28.40%</t>
  </si>
  <si>
    <t>Level III | Direct income capitalization | Real Assets | Minimum | Real Estate</t>
  </si>
  <si>
    <t>Current Capitalization Rate</t>
  </si>
  <si>
    <t>3.70%</t>
  </si>
  <si>
    <t>Level III | Direct income capitalization | Real Assets | Maximum | Real Estate</t>
  </si>
  <si>
    <t>12.00%</t>
  </si>
  <si>
    <t>Level III | Direct income capitalization | Real Assets | Weighted Average | Real Estate</t>
  </si>
  <si>
    <t>6.2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NET INCOME (LOSS) ATTRIBUTABLE TO KKR &amp; CO. L.P. PER COMMON UNIT (Details) - USD ($) $ / shares in Units, $ in Thousands</t>
  </si>
  <si>
    <t>Basic Net Income (Loss) Per Common Unit</t>
  </si>
  <si>
    <t>Weighted average common units outstanding - basic (in units)</t>
  </si>
  <si>
    <t>Net Income (Loss) Attributable to KKR &amp; Co. L.P. Per Common Unit - basic (in dollars per unit)</t>
  </si>
  <si>
    <t>Diluted Net Income (Loss) Per Common Unit</t>
  </si>
  <si>
    <t>Weighted average unvested common units and other exchangeable securities (in units)</t>
  </si>
  <si>
    <t>Weighted average common units outstanding - diluted (in units)</t>
  </si>
  <si>
    <t>Net Income (Loss) Attributable to KKR &amp; Co. L.P. Per Common Unit - diluted (in dollars per unit)</t>
  </si>
  <si>
    <t>Weighted average KKR holdings units outstanding (in units)</t>
  </si>
  <si>
    <t>OTHER ASSETS AND ACCOUNTS PAYABLE, ACCRUED EXPENSES AND OTHER LIABILITIES - Other Assets (Details) - USD ($) $ in Thousands</t>
  </si>
  <si>
    <t>Unsettled Investment Sales</t>
  </si>
  <si>
    <t>Receivables</t>
  </si>
  <si>
    <t>Due from Broker</t>
  </si>
  <si>
    <t>Oil &amp; Gas Assets, net</t>
  </si>
  <si>
    <t>Deferred Tax Assets, net</t>
  </si>
  <si>
    <t>Interest, Dividend and Notes Receivable</t>
  </si>
  <si>
    <t>Fixed Assets, net</t>
  </si>
  <si>
    <t>Foreign Exchange Contracts and Options</t>
  </si>
  <si>
    <t>Intangible Assets, net</t>
  </si>
  <si>
    <t>Derivative Assets</t>
  </si>
  <si>
    <t>Deferred Transaction Related Expenses</t>
  </si>
  <si>
    <t>Prepaid Taxes</t>
  </si>
  <si>
    <t>Prepaid Expenses</t>
  </si>
  <si>
    <t>Deferred Financing Costs</t>
  </si>
  <si>
    <t>Depreciation, depletion, and amortization of oil and natural gas properties</t>
  </si>
  <si>
    <t>Impaired Assets to be Disposed of by Method Other than Sale [Line Items]</t>
  </si>
  <si>
    <t>Interest rate on promissory note (as a percent)</t>
  </si>
  <si>
    <t>Accumulated depreciation and amortization</t>
  </si>
  <si>
    <t>Depreciation and amortization expense</t>
  </si>
  <si>
    <t>General Administrative and Other Expense</t>
  </si>
  <si>
    <t>OTHER ASSETS AND ACCOUNTS PAYABLE, ACCRUED EXPENSES AND OTHER LIABILITIES - Accounts Payable, Accrued Expenses and Other Liabilities (Details) - USD ($)</t>
  </si>
  <si>
    <t>Amounts Payable to Carry Pool</t>
  </si>
  <si>
    <t>Unsettled Investment Purchases</t>
  </si>
  <si>
    <t>Derivative Liabilities</t>
  </si>
  <si>
    <t>Accrued Compensation and Benefits</t>
  </si>
  <si>
    <t>Interest Payable</t>
  </si>
  <si>
    <t>Accounts Payable and Accrued Expenses</t>
  </si>
  <si>
    <t>Contingent consideration obligation</t>
  </si>
  <si>
    <t>Deferred Rent and Income</t>
  </si>
  <si>
    <t>Taxes Payable</t>
  </si>
  <si>
    <t>Redemptions Payable</t>
  </si>
  <si>
    <t>Due to Broker</t>
  </si>
  <si>
    <t>Other Liabilities</t>
  </si>
  <si>
    <t>Prisma</t>
  </si>
  <si>
    <t>Business Acquisition [Line Items]</t>
  </si>
  <si>
    <t>Reversal of contingent consideration expense</t>
  </si>
  <si>
    <t>VARIABLE INTEREST ENTITIES - Narrative (Details) - USD ($) $ in Thousands</t>
  </si>
  <si>
    <t>Investments in Unconsolidated Investment Funds</t>
  </si>
  <si>
    <t>Variable Interest Entity [Line Items]</t>
  </si>
  <si>
    <t>Commitment to unconsolidated investment funds</t>
  </si>
  <si>
    <t>Investments in Unconsolidated CLO Vehicles</t>
  </si>
  <si>
    <t>Combined assets under management</t>
  </si>
  <si>
    <t>Maximum exposure to loss as a result of investments in the residual interests</t>
  </si>
  <si>
    <t>VARIABLE INTEREST ENTITIES - Maximum Exposure to Loss (Details) - Investments in Unconsolidated CLO Vehicles - USD ($) $ in Thousands</t>
  </si>
  <si>
    <t>Due from (to) Affiliates, net</t>
  </si>
  <si>
    <t>Maximum Exposure to Loss</t>
  </si>
  <si>
    <t>DEBT OBLIGATIONS - KKR's Borrowings (Details) - USD ($)</t>
  </si>
  <si>
    <t>Nov. 15, 2016</t>
  </si>
  <si>
    <t>Mar. 18, 2015</t>
  </si>
  <si>
    <t>May 29, 2014</t>
  </si>
  <si>
    <t>Feb. 01, 2013</t>
  </si>
  <si>
    <t>Mar. 20, 2012</t>
  </si>
  <si>
    <t>Nov. 15, 2011</t>
  </si>
  <si>
    <t>Sep. 29, 2010</t>
  </si>
  <si>
    <t>Debt Instrument [Line Items]</t>
  </si>
  <si>
    <t>Financing Available</t>
  </si>
  <si>
    <t>Borrowing Outstanding</t>
  </si>
  <si>
    <t>Fair Value</t>
  </si>
  <si>
    <t>Junior Subordinated Notes | KFN</t>
  </si>
  <si>
    <t>Aggregate principal amount</t>
  </si>
  <si>
    <t>Weighted average interest rate (percentage)</t>
  </si>
  <si>
    <t>3.30%</t>
  </si>
  <si>
    <t>Weighted average remaining maturity (in years)</t>
  </si>
  <si>
    <t>19 years 9 months 18 days</t>
  </si>
  <si>
    <t>Fund Financing Facilities and Other</t>
  </si>
  <si>
    <t>2.40%</t>
  </si>
  <si>
    <t>2.30%</t>
  </si>
  <si>
    <t>2 years 4 months 24 days</t>
  </si>
  <si>
    <t>2 years 6 months</t>
  </si>
  <si>
    <t>Senior Notes | 2020 Senior Notes</t>
  </si>
  <si>
    <t>Interest rate, stated percentage</t>
  </si>
  <si>
    <t>6.375%</t>
  </si>
  <si>
    <t>Senior Notes | 2043 Senior Notes</t>
  </si>
  <si>
    <t>Senior Notes | 2044 Senior Notes</t>
  </si>
  <si>
    <t>5.125%</t>
  </si>
  <si>
    <t>Senior Notes | 2041 Senior Notes</t>
  </si>
  <si>
    <t>8.375%</t>
  </si>
  <si>
    <t>Senior Notes | 2041 Senior Notes | KFN</t>
  </si>
  <si>
    <t>Senior Notes | 2042 Senior Notes</t>
  </si>
  <si>
    <t>7.50%</t>
  </si>
  <si>
    <t>Senior Notes | 2042 Senior Notes | KFN</t>
  </si>
  <si>
    <t>Senior Notes | Junior Subordinated Notes</t>
  </si>
  <si>
    <t>Collateralized Mortgage Backed Securities</t>
  </si>
  <si>
    <t>Collateralized Mortgage Backed Securities | Debt Obligations of Consolidated CFEs</t>
  </si>
  <si>
    <t>4.50%</t>
  </si>
  <si>
    <t>32 years</t>
  </si>
  <si>
    <t>Revolving Credit Facility | Corporate Credit Agreement</t>
  </si>
  <si>
    <t>Revolving Credit Facility | KCM Credit Agreement</t>
  </si>
  <si>
    <t>DEBT OBLIGATIONS - Narrative (Details)</t>
  </si>
  <si>
    <t>Oct. 22, 2014USD ($)</t>
  </si>
  <si>
    <t>Mar. 20, 2012USD ($)</t>
  </si>
  <si>
    <t>Nov. 15, 2011USD ($)</t>
  </si>
  <si>
    <t>Dec. 31, 2016USD ($)trust</t>
  </si>
  <si>
    <t>Mar. 18, 2015USD ($)</t>
  </si>
  <si>
    <t>May 29, 2014USD ($)</t>
  </si>
  <si>
    <t>Feb. 01, 2013USD ($)</t>
  </si>
  <si>
    <t>Sep. 29, 2010USD ($)</t>
  </si>
  <si>
    <t>Corporate Credit Agreement</t>
  </si>
  <si>
    <t>Borrowing capacity (up to)</t>
  </si>
  <si>
    <t>Additions to maximum borrowing capacity</t>
  </si>
  <si>
    <t>Optional expansion, maximum borrowing capacity</t>
  </si>
  <si>
    <t>Term of credit agreement (in years)</t>
  </si>
  <si>
    <t>5 years</t>
  </si>
  <si>
    <t>Borrowings</t>
  </si>
  <si>
    <t>Corporate Credit Agreement | LIBOR | Minimum</t>
  </si>
  <si>
    <t>Basis spread on variable rate (as a percent)</t>
  </si>
  <si>
    <t>0.69%</t>
  </si>
  <si>
    <t>Corporate Credit Agreement | LIBOR | Maximum</t>
  </si>
  <si>
    <t>1.20%</t>
  </si>
  <si>
    <t>KCM Credit Agreement</t>
  </si>
  <si>
    <t>Amount repaid</t>
  </si>
  <si>
    <t>KCM Credit Agreement | LIBOR | Minimum</t>
  </si>
  <si>
    <t>KCM Credit Agreement | LIBOR | Maximum</t>
  </si>
  <si>
    <t>2.50%</t>
  </si>
  <si>
    <t>KCM Credit Agreement | Prime Rate | Minimum</t>
  </si>
  <si>
    <t>0.25%</t>
  </si>
  <si>
    <t>KCM Credit Agreement | Prime Rate | Maximum</t>
  </si>
  <si>
    <t>KCM Credit Agreement | Letter of Credit</t>
  </si>
  <si>
    <t>2020 Senior Notes | Senior Notes</t>
  </si>
  <si>
    <t>Percentage of par value at which debt was issued</t>
  </si>
  <si>
    <t>99.584%</t>
  </si>
  <si>
    <t>Percentage of aggregate principal amount held by trustee or holders to declare notes due and payable (not less than)</t>
  </si>
  <si>
    <t>Percentage of principal amount at which notes are subject to repurchase in event of change in control</t>
  </si>
  <si>
    <t>101.00%</t>
  </si>
  <si>
    <t>2043 Senior Notes | Senior Notes</t>
  </si>
  <si>
    <t>98.856%</t>
  </si>
  <si>
    <t>2044 Senior Notes | Senior Notes</t>
  </si>
  <si>
    <t>101.062%</t>
  </si>
  <si>
    <t>98.612%</t>
  </si>
  <si>
    <t>2041 Senior Notes | Senior Notes</t>
  </si>
  <si>
    <t>Redemption of debt, percentage of principal amount redeemed</t>
  </si>
  <si>
    <t>2041 Senior Notes | Senior Notes | KFN</t>
  </si>
  <si>
    <t>Proceeds from issuance of debt</t>
  </si>
  <si>
    <t>2042 Senior Notes | Senior Notes</t>
  </si>
  <si>
    <t>2042 Senior Notes | Senior Notes | KFN</t>
  </si>
  <si>
    <t>2042 Senior Notes | Senior Notes | KFN | Period One</t>
  </si>
  <si>
    <t>2042 Senior Notes | Senior Notes | KFN | Period Two</t>
  </si>
  <si>
    <t>KFN Junior Subordinated Notes | Junior Subordinated Notes | KFN</t>
  </si>
  <si>
    <t>Number of trusts | trust</t>
  </si>
  <si>
    <t>Term of trusts (in years)</t>
  </si>
  <si>
    <t>30 years</t>
  </si>
  <si>
    <t>KFN Junior Subordinated Notes | Junior Subordinated Notes | LIBOR | Minimum | KFN</t>
  </si>
  <si>
    <t>2.25%</t>
  </si>
  <si>
    <t>KFN Junior Subordinated Notes | Junior Subordinated Notes | LIBOR | Maximum | KFN</t>
  </si>
  <si>
    <t>2.65%</t>
  </si>
  <si>
    <t>DEBT OBLIGATIONS - Obligations of Consolidated CLOs (Details) - USD ($) $ in Thousands</t>
  </si>
  <si>
    <t>Weighted Average Interest Rate</t>
  </si>
  <si>
    <t>Weighted Average Remaining Maturity in Years</t>
  </si>
  <si>
    <t>Senior Secured Notes | Debt Obligations of Consolidated CFEs</t>
  </si>
  <si>
    <t>10 years 10 months 24 days</t>
  </si>
  <si>
    <t>Subordinated Notes | Debt Obligations of Consolidated CFEs</t>
  </si>
  <si>
    <t>10 years</t>
  </si>
  <si>
    <t>Level II | Debt Obligations of Consolidated CFEs</t>
  </si>
  <si>
    <t>Level II | Senior Secured Notes | Debt Obligations of Consolidated CFEs</t>
  </si>
  <si>
    <t>Level II | Subordinated Notes | Debt Obligations of Consolidated CFEs</t>
  </si>
  <si>
    <t>Level II | Collateralized Mortgage Backed Securities | Debt Obligations of Consolidated CFEs</t>
  </si>
  <si>
    <t>DEBT OBLIGATIONS - Principal Payments (Details) $ in Thousands</t>
  </si>
  <si>
    <t>Long-term Debt, Fiscal Year Maturity [Abstract]</t>
  </si>
  <si>
    <t>2018 ‑ 2019</t>
  </si>
  <si>
    <t>2020 ‑ 2021</t>
  </si>
  <si>
    <t>2022 and Thereafter</t>
  </si>
  <si>
    <t>Revolving Credit Facilities</t>
  </si>
  <si>
    <t>Notes Issued</t>
  </si>
  <si>
    <t>Other Consolidated Debt Obligations</t>
  </si>
  <si>
    <t>INCOME TAXES - Provision (Benefit) for Income Taxes (Details) - USD ($) $ in Thousands</t>
  </si>
  <si>
    <t>Current</t>
  </si>
  <si>
    <t>Federal Income Tax</t>
  </si>
  <si>
    <t>State and Local Income Tax</t>
  </si>
  <si>
    <t>Foreign Income Tax</t>
  </si>
  <si>
    <t>Subtotal</t>
  </si>
  <si>
    <t>Deferred</t>
  </si>
  <si>
    <t>Total Income Taxes</t>
  </si>
  <si>
    <t>Pre-tax income generated in foreign jurisdictions</t>
  </si>
  <si>
    <t>INCOME TAXES - Reconciliation of Effective Income Tax Rate to the U.S Federal Statutory Tax Rate (Details)</t>
  </si>
  <si>
    <t>Effective Income Tax Rate Reconciliation, Percent [Abstract]</t>
  </si>
  <si>
    <t>Statutory U.S. Federal Income Tax Rate</t>
  </si>
  <si>
    <t>35.00%</t>
  </si>
  <si>
    <t>Income not attributable to KKR Management Holdings Corp. (1)</t>
  </si>
  <si>
    <t>(42.68%)</t>
  </si>
  <si>
    <t>(36.04%)</t>
  </si>
  <si>
    <t>(36.36%)</t>
  </si>
  <si>
    <t>Foreign Income Taxes</t>
  </si>
  <si>
    <t>4.32%</t>
  </si>
  <si>
    <t>0.81%</t>
  </si>
  <si>
    <t>0.58%</t>
  </si>
  <si>
    <t>State and Local Income Taxes</t>
  </si>
  <si>
    <t>0.05%</t>
  </si>
  <si>
    <t>0.21%</t>
  </si>
  <si>
    <t>0.13%</t>
  </si>
  <si>
    <t>Compensation Charges Borne by KKR Holdings</t>
  </si>
  <si>
    <t>8.20%</t>
  </si>
  <si>
    <t>1.92%</t>
  </si>
  <si>
    <t>2.08%</t>
  </si>
  <si>
    <t>Change in Valuation Allowance</t>
  </si>
  <si>
    <t>(1.03%)</t>
  </si>
  <si>
    <t>0.29%</t>
  </si>
  <si>
    <t>0.08%</t>
  </si>
  <si>
    <t>(1.34%)</t>
  </si>
  <si>
    <t>(0.94%)</t>
  </si>
  <si>
    <t>(0.34%)</t>
  </si>
  <si>
    <t>Effective Income Tax Rate</t>
  </si>
  <si>
    <t>2.52%</t>
  </si>
  <si>
    <t>1.17%</t>
  </si>
  <si>
    <t>INCOME TAXES - Components of Deferred Tax Assets or Liabilities (Details) - USD ($) $ in Thousands</t>
  </si>
  <si>
    <t>Deferred Tax Assets</t>
  </si>
  <si>
    <t>Fund Management Fees</t>
  </si>
  <si>
    <t>KKR Holdings Unit Exchanges</t>
  </si>
  <si>
    <t>Depreciation and Amortization</t>
  </si>
  <si>
    <t>Federal Foreign Tax Credit</t>
  </si>
  <si>
    <t>Interest Limitation Carryfoward</t>
  </si>
  <si>
    <t>Net Operating Loss Carryforwards</t>
  </si>
  <si>
    <t>Total Deferred Tax Assets before Valuation Allowance</t>
  </si>
  <si>
    <t>Valuation Allowance</t>
  </si>
  <si>
    <t>Total Deferred Tax Assets</t>
  </si>
  <si>
    <t>Deferred Tax Liabilities</t>
  </si>
  <si>
    <t>Investment Basis Differences / Net Unrealized Gains</t>
  </si>
  <si>
    <t>Total Deferred Tax Liabilities</t>
  </si>
  <si>
    <t>Total Deferred Taxes, Net</t>
  </si>
  <si>
    <t>INCOME TAXES - Narrative (Details) - USD ($) $ in Thousands</t>
  </si>
  <si>
    <t>Federal foreign tax credit</t>
  </si>
  <si>
    <t>Valuation allowance</t>
  </si>
  <si>
    <t>Operating Loss Carryforwards [Line Items]</t>
  </si>
  <si>
    <t>Unrecognized tax benefits, penalties accrued</t>
  </si>
  <si>
    <t>Unrecognized tax benefits, interest accrued</t>
  </si>
  <si>
    <t>Unrecognized tax benefits, liability for penalties</t>
  </si>
  <si>
    <t>Unrecognized tax benefits, liability for interest</t>
  </si>
  <si>
    <t>Federal</t>
  </si>
  <si>
    <t>Operating Loss Carryforwards</t>
  </si>
  <si>
    <t>State and Local</t>
  </si>
  <si>
    <t>INCOME TAXES - Unrecognized Tax Benefits (Details) - USD ($) $ in Thousands</t>
  </si>
  <si>
    <t>Reconciliation of Unrecognized Tax Benefits, Excluding Amounts Pertaining to Examined Tax Returns [Roll Forward]</t>
  </si>
  <si>
    <t>Unrecognized Tax Benefits, beginning of period</t>
  </si>
  <si>
    <t>Gross increases in tax positions in prior periods</t>
  </si>
  <si>
    <t>Gross decreases in tax positions in prior periods</t>
  </si>
  <si>
    <t>Gross increases in tax positions in current period</t>
  </si>
  <si>
    <t>Lapse of statute of limitations</t>
  </si>
  <si>
    <t>Unrecognized Tax Benefits, end of period</t>
  </si>
  <si>
    <t>EQUITY BASED COMPENSATION - Expense (Details) - Compensation and Benefits - USD ($) $ in Thousands</t>
  </si>
  <si>
    <t>Expense associated with equity based compensation</t>
  </si>
  <si>
    <t>Equity based expenses</t>
  </si>
  <si>
    <t>KKR Holdings Principal Awards</t>
  </si>
  <si>
    <t>Other Exchangeable Securities</t>
  </si>
  <si>
    <t>KKR Holdings Restricted Equity Units</t>
  </si>
  <si>
    <t>Discretionary Compensation</t>
  </si>
  <si>
    <t>Equity Incentive Plan Units</t>
  </si>
  <si>
    <t>EQUITY BASED COMPENSATION - Narrative (Details) $ / shares in Units, $ in Millions</t>
  </si>
  <si>
    <t>Nov. 02, 2016USD ($)$ / shares</t>
  </si>
  <si>
    <t>Feb. 25, 2016$ / sharesshares</t>
  </si>
  <si>
    <t>Feb. 11, 2016$ / shares</t>
  </si>
  <si>
    <t>Feb. 19, 2014shares</t>
  </si>
  <si>
    <t>Dec. 31, 2017$ / shares</t>
  </si>
  <si>
    <t>Sep. 30, 2017$ / shares</t>
  </si>
  <si>
    <t>Jun. 30, 2017$ / shares</t>
  </si>
  <si>
    <t>Mar. 31, 2017$ / shares</t>
  </si>
  <si>
    <t>Dec. 31, 2015$ / sharesshares</t>
  </si>
  <si>
    <t>Dec. 31, 2016USD ($)shares</t>
  </si>
  <si>
    <t>Dec. 31, 2015shares</t>
  </si>
  <si>
    <t>Equity Based Payments</t>
  </si>
  <si>
    <t>Unit distribution announced (in dollars per unit)</t>
  </si>
  <si>
    <t>Common unit distribution announced, per annum (in dollars per unit)</t>
  </si>
  <si>
    <t>Common Units | Forecast</t>
  </si>
  <si>
    <t>Vesting period (in years)</t>
  </si>
  <si>
    <t>4 years</t>
  </si>
  <si>
    <t>Closing KKR unit price as of valuation date (in dollars per unit)</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Portion of awards vested having two-year transfer restriction period (as a percent)</t>
  </si>
  <si>
    <t>Minimum retained ownership required to continuously hold common unit equivalents to as percentage of cumulatively vested interests</t>
  </si>
  <si>
    <t>Forfeiture rate assumed (as a percent)</t>
  </si>
  <si>
    <t>8.00%</t>
  </si>
  <si>
    <t>Estimated unrecognized equity-based payment expense | $</t>
  </si>
  <si>
    <t>Weighted average remaining vesting period over which unvested units are expected to vest (in years) (less than 1 year for equity bases awards)</t>
  </si>
  <si>
    <t>2 years 2 months 12 days</t>
  </si>
  <si>
    <t>Common units conversion basis</t>
  </si>
  <si>
    <t>Number of common units owned in KKR Group Partnership Units (in units) | shares</t>
  </si>
  <si>
    <t>Number of common units owned in KKR Group Partnership Units, not disclosed (in units) | shares</t>
  </si>
  <si>
    <t>Modified awards granted (in units) | shares</t>
  </si>
  <si>
    <t>Granted (in units) | shares</t>
  </si>
  <si>
    <t>Incremental value due to modification of plan | $</t>
  </si>
  <si>
    <t>Estimated unrecognized equity-based compensation expense, incremental expense due to modification | $</t>
  </si>
  <si>
    <t>Estimated unrecognized equity-based compensation expense, pre-modification | $</t>
  </si>
  <si>
    <t>KKR Holdings Principal Awards | Minimum</t>
  </si>
  <si>
    <t>KKR Holdings Principal Awards | Maximum</t>
  </si>
  <si>
    <t>Other Exchangeable Securities | Minimum</t>
  </si>
  <si>
    <t>Discount rate (as a percent)</t>
  </si>
  <si>
    <t>Other Exchangeable Securities | Maximum</t>
  </si>
  <si>
    <t>56.00%</t>
  </si>
  <si>
    <t>Total awards issuable as a percentage of diluted common units outstanding</t>
  </si>
  <si>
    <t>1 year 6 months</t>
  </si>
  <si>
    <t>Equity Incentive Plan Units | Minimum</t>
  </si>
  <si>
    <t>Equity Incentive Plan Units | Maximum</t>
  </si>
  <si>
    <t>Equity Incentive Plan Units | KKR Holdings</t>
  </si>
  <si>
    <t>EQUITY BASED COMPENSATION - Estimated Unrecognized Expense (Details) - USD ($) $ in Millions</t>
  </si>
  <si>
    <t>Nov. 02, 2016</t>
  </si>
  <si>
    <t>Estimated unrecognized equity-based payment expense</t>
  </si>
  <si>
    <t>KKR Holdings Principal Awards | 2017</t>
  </si>
  <si>
    <t>KKR Holdings Principal Awards | 2018</t>
  </si>
  <si>
    <t>KKR Holdings Principal Awards | 2019</t>
  </si>
  <si>
    <t>KKR Holdings Principal Awards | 2020</t>
  </si>
  <si>
    <t>KKR Holdings Principal Awards | 2021</t>
  </si>
  <si>
    <t>Equity Incentive Plan Units | 2017</t>
  </si>
  <si>
    <t>Equity Incentive Plan Units | 2018</t>
  </si>
  <si>
    <t>Equity Incentive Plan Units | 2019</t>
  </si>
  <si>
    <t>Equity Incentive Plan Units | 2020</t>
  </si>
  <si>
    <t>EQUITY BASED COMPENSATION - Awards Rollforward (Details) - $ / shares</t>
  </si>
  <si>
    <t>Feb. 25, 2016</t>
  </si>
  <si>
    <t>Feb. 19, 2014</t>
  </si>
  <si>
    <t>Units</t>
  </si>
  <si>
    <t>Balance at the beginning of the period (in units)</t>
  </si>
  <si>
    <t>Modified awards granted (in units)</t>
  </si>
  <si>
    <t>Granted (in units)</t>
  </si>
  <si>
    <t>Vested (in units)</t>
  </si>
  <si>
    <t>Forfeited (in units)</t>
  </si>
  <si>
    <t>Balance at the end of the period (in units)</t>
  </si>
  <si>
    <t>Weighted Average Grant Date Fair Value</t>
  </si>
  <si>
    <t>Balance at the beginning of the period (in dollars per unit)</t>
  </si>
  <si>
    <t>Modified awards granted (in dollars per unit)</t>
  </si>
  <si>
    <t>Granted (in dollars per unit)</t>
  </si>
  <si>
    <t>Vested (in dollars per unit)</t>
  </si>
  <si>
    <t>Forfeited (in dollars per unit)</t>
  </si>
  <si>
    <t>Balance at the end of the period (in dollars per unit)</t>
  </si>
  <si>
    <t>EQUITY BASED COMPENSATION - Remaining Vesting Tranches (Details) - shares</t>
  </si>
  <si>
    <t>Principal units (in units)</t>
  </si>
  <si>
    <t>Equity Incentive Plan Units | April 1, 2017</t>
  </si>
  <si>
    <t>Equity Incentive Plan Units | October 1, 2017</t>
  </si>
  <si>
    <t>Equity Incentive Plan Units | April 1, 2018</t>
  </si>
  <si>
    <t>Equity Incentive Plan Units | October 1, 2018</t>
  </si>
  <si>
    <t>Equity Incentive Plan Units | April 1, 2019</t>
  </si>
  <si>
    <t>Equity Incentive Plan Units | October 1, 2019</t>
  </si>
  <si>
    <t>Equity Incentive Plan Units | April 1, 2020</t>
  </si>
  <si>
    <t>Equity Incentive Plan Units | October 1, 2020</t>
  </si>
  <si>
    <t>Equity Incentive Plan Units | April 1, 2021</t>
  </si>
  <si>
    <t>KKR Holdings Principal Awards | April 1, 2017</t>
  </si>
  <si>
    <t>KKR Holdings Principal Awards | May 1, 2017</t>
  </si>
  <si>
    <t>KKR Holdings Principal Awards | October 1, 2017</t>
  </si>
  <si>
    <t>KKR Holdings Principal Awards | April 1, 2018</t>
  </si>
  <si>
    <t>KKR Holdings Principal Awards | May 1, 2018</t>
  </si>
  <si>
    <t>KKR Holdings Principal Awards | April 1, 2019</t>
  </si>
  <si>
    <t>KKR Holdings Principal Awards | May 1, 2019</t>
  </si>
  <si>
    <t>KKR Holdings Principal Awards | April 1, 2020</t>
  </si>
  <si>
    <t>KKR Holdings Principal Awards | May 1, 2020</t>
  </si>
  <si>
    <t>KKR Holdings Principal Awards | May 1, 2021</t>
  </si>
  <si>
    <t>EQUITY BASED COMPENSATION - Incremental Value and Assumptions (Details) - KKR Holdings Principal Awards $ / shares in Units, $ in Millions</t>
  </si>
  <si>
    <t>Estimated fair value of Modified Awards at modification date</t>
  </si>
  <si>
    <t>Estimated fair value of Original Awards at modification date</t>
  </si>
  <si>
    <t>Incremental Value</t>
  </si>
  <si>
    <t>Closing KKR unit price as of valuation date (in dollars per unit) | $ / shares</t>
  </si>
  <si>
    <t>Risk free rate (as a percent)</t>
  </si>
  <si>
    <t>1.14%</t>
  </si>
  <si>
    <t>Volatility (as a percent)</t>
  </si>
  <si>
    <t>Dividend yield (as a percent)</t>
  </si>
  <si>
    <t>4.55%</t>
  </si>
  <si>
    <t>RELATED PARTY TRANSACTIONS - Summary of Due From and Due To Affiliates (Details) - USD ($) $ in Thousands</t>
  </si>
  <si>
    <t>Related Party Transaction [Line Items]</t>
  </si>
  <si>
    <t>Due to KKR Holdings in connection with the tax receivable agreement</t>
  </si>
  <si>
    <t>Portfolio Companies</t>
  </si>
  <si>
    <t>Unconsolidated Investment Funds</t>
  </si>
  <si>
    <t>Related Entities</t>
  </si>
  <si>
    <t>RELATED PARTY TRANSACTIONS - Narrative (Details) - USD ($) $ in Millions</t>
  </si>
  <si>
    <t>KKR Holdings</t>
  </si>
  <si>
    <t>Amount required to be paid to transferees as percentage of cash savings in US federal state and local income tax</t>
  </si>
  <si>
    <t>85.00%</t>
  </si>
  <si>
    <t>Amount required to be paid to transferees as percentage of savings</t>
  </si>
  <si>
    <t>Number of days within which payments required to be made under tax receivable agreement after filing of the tax return</t>
  </si>
  <si>
    <t>90 days</t>
  </si>
  <si>
    <t>Cash payments made under tax receivable agreement</t>
  </si>
  <si>
    <t>Expected benefit as percentage of cash savings in income tax</t>
  </si>
  <si>
    <t>Cumulative income tax savings realized</t>
  </si>
  <si>
    <t>Management</t>
  </si>
  <si>
    <t>Cash investments</t>
  </si>
  <si>
    <t>General Partner</t>
  </si>
  <si>
    <t>Expenses from transactions with related party</t>
  </si>
  <si>
    <t>Partnership</t>
  </si>
  <si>
    <t>Payments made to related party</t>
  </si>
  <si>
    <t>SEGMENT REPORTING - Narrative (Details)</t>
  </si>
  <si>
    <t>Dec. 31, 2016segment</t>
  </si>
  <si>
    <t>Number of reportable segments</t>
  </si>
  <si>
    <t>Expenses allocated, number of segments</t>
  </si>
  <si>
    <t>SEGMENT REPORTING - Financial Data for KKR's Reportable Segments (Details) - USD ($) $ in Thousands</t>
  </si>
  <si>
    <t>Management, Monitoring and Transaction Fees, Net</t>
  </si>
  <si>
    <t>Performance Income (Loss)</t>
  </si>
  <si>
    <t>Realized Carried Interest</t>
  </si>
  <si>
    <t>Segment Expenses</t>
  </si>
  <si>
    <t>Total Compensation and Benefits</t>
  </si>
  <si>
    <t>Income (Loss) attributable to noncontrolling interests</t>
  </si>
  <si>
    <t>Realized Incentive Fees</t>
  </si>
  <si>
    <t>Unrealized Carried Interest</t>
  </si>
  <si>
    <t>Total Performance Income (Loss)</t>
  </si>
  <si>
    <t>Total Realized and Unrealized</t>
  </si>
  <si>
    <t>Interest Income and Dividends</t>
  </si>
  <si>
    <t>Net Interest and Dividends</t>
  </si>
  <si>
    <t>Total Segment Revenues</t>
  </si>
  <si>
    <t>Cash Compensation and Benefits</t>
  </si>
  <si>
    <t>Realized Performance Income Compensation</t>
  </si>
  <si>
    <t>Unrealized Performance Income Compensation</t>
  </si>
  <si>
    <t>Other Operating Expenses</t>
  </si>
  <si>
    <t>Economic Net Income (Loss)</t>
  </si>
  <si>
    <t>Reportable segments | Private Markets</t>
  </si>
  <si>
    <t>Reportable segments | Public Markets</t>
  </si>
  <si>
    <t>Reportable segments | Capital Markets</t>
  </si>
  <si>
    <t>Reportable segments | Principal Activities</t>
  </si>
  <si>
    <t>SEGMENT REPORTING - Fees (Details) - USD ($) $ in Thousands</t>
  </si>
  <si>
    <t>Segment Reporting Information [Line Items]</t>
  </si>
  <si>
    <t>Total investment income (loss)</t>
  </si>
  <si>
    <t>Revenue earned by oil &amp; gas producing entities</t>
  </si>
  <si>
    <t>Net realized and unrealized carried interest - consolidated funds</t>
  </si>
  <si>
    <t>Segment Reconciling Items</t>
  </si>
  <si>
    <t>Management fees relating to consolidated funds and placement fees</t>
  </si>
  <si>
    <t>Fee credits relating to consolidated funds</t>
  </si>
  <si>
    <t>Reimbursable expenses</t>
  </si>
  <si>
    <t>SEGMENT REPORTING - Expenses (Details) - USD ($) $ in Thousands</t>
  </si>
  <si>
    <t>Reimbursable expenses and placement fees</t>
  </si>
  <si>
    <t>Operating expenses relating to consolidated funds, CFEs and other entities</t>
  </si>
  <si>
    <t>Expenses incurred by oil &amp; gas producing entities</t>
  </si>
  <si>
    <t>Intangible amortization, acquisition and litigation</t>
  </si>
  <si>
    <t>SEGMENT REPORTING - Income (Loss) Before Taxes (Details) - USD ($) $ in Thousands</t>
  </si>
  <si>
    <t>Income tax</t>
  </si>
  <si>
    <t>Economic net income (loss)</t>
  </si>
  <si>
    <t>Amortization of intangibles and other, net</t>
  </si>
  <si>
    <t>SEGMENT REPORTING - Reconciliation of Assets from Segment to Consolidated (Details) - USD ($) $ in Thousands</t>
  </si>
  <si>
    <t>Segment Reporting, Asset Reconciling Item [Line Items]</t>
  </si>
  <si>
    <t>Carry Pool Reclassification to Liabilities</t>
  </si>
  <si>
    <t>Impact of KKR Management Holdings Corp.</t>
  </si>
  <si>
    <t>Impact of Consolidation of Investment Vehicles and Other Entities</t>
  </si>
  <si>
    <t>Accounting basis difference for oil &amp; natural gas properties</t>
  </si>
  <si>
    <t>ACQUISITIONS - Consideration Paid and Estimated Fair Values of the Assets Acquired and Liabilities Assumed (Details) - USD ($)</t>
  </si>
  <si>
    <t>Apr. 30, 2014</t>
  </si>
  <si>
    <t>Fair Value of Assets Acquired and Liabilities Assumed:</t>
  </si>
  <si>
    <t>Restricted cash and cash equivalents</t>
  </si>
  <si>
    <t>Net income (loss) attributable to parent</t>
  </si>
  <si>
    <t>Fair value of contingent consideration</t>
  </si>
  <si>
    <t>Consideration:</t>
  </si>
  <si>
    <t>Estimated fair value of KKR common units issued</t>
  </si>
  <si>
    <t>Number of KKR common units issued (in units)</t>
  </si>
  <si>
    <t>KKR common unit price (in dollars per unit)</t>
  </si>
  <si>
    <t>Cash and cash equivalents</t>
  </si>
  <si>
    <t>Cash and cash equivalents held at consolidated entities</t>
  </si>
  <si>
    <t>Investments of consolidated CLOs</t>
  </si>
  <si>
    <t>Other assets</t>
  </si>
  <si>
    <t>Other assets of consolidated CLOs</t>
  </si>
  <si>
    <t>Total assets</t>
  </si>
  <si>
    <t>Debt obligations</t>
  </si>
  <si>
    <t>Debt obligations of consolidated CLOs</t>
  </si>
  <si>
    <t>Accounts payable, accrued expenses and other liabilities</t>
  </si>
  <si>
    <t>Other liabilities of consolidated CLOs</t>
  </si>
  <si>
    <t>Total liabilities</t>
  </si>
  <si>
    <t>Noncontrolling interests</t>
  </si>
  <si>
    <t>Fair value of Net Assets Acquired</t>
  </si>
  <si>
    <t>Less: Fair value of consideration transferred</t>
  </si>
  <si>
    <t>Acquisition-related costs</t>
  </si>
  <si>
    <t>KFN | KKR &amp; Co. L.P.</t>
  </si>
  <si>
    <t>Amount of permanent equity capital to support the continued growth of business (over)</t>
  </si>
  <si>
    <t>Intangible assets</t>
  </si>
  <si>
    <t>Less: Fair value of subordinated notes of consolidated CLOs held by KKR prior to acquisition (a)</t>
  </si>
  <si>
    <t>Assets under management</t>
  </si>
  <si>
    <t>Initial cash consideration transferred</t>
  </si>
  <si>
    <t>Securities transferred</t>
  </si>
  <si>
    <t>Shares vested (in units)</t>
  </si>
  <si>
    <t>ACQUISITIONS - Pro Forma Information (Details) - USD ($) $ / shares in Units, $ in Thousands</t>
  </si>
  <si>
    <t>Dec. 31, 2013</t>
  </si>
  <si>
    <t>Business Acquisition, Pro Forma Information [Abstract]</t>
  </si>
  <si>
    <t>Net Income (Loss) attributable to KKR &amp; Co. L.P.</t>
  </si>
  <si>
    <t>Net Income (Loss) attributable to KKR &amp; Co. L.P. per common unit-basic (in dollars per unit)</t>
  </si>
  <si>
    <t>Net Income (Loss) attributable to KKR &amp; Co. L.P. per common unit-diluted (in dollars per unit)</t>
  </si>
  <si>
    <t>EQUITY (Details) - USD ($)</t>
  </si>
  <si>
    <t>Feb. 09, 2017</t>
  </si>
  <si>
    <t>Jun. 20, 2016</t>
  </si>
  <si>
    <t>Feb. 11, 2016</t>
  </si>
  <si>
    <t>Dec. 31, 2017</t>
  </si>
  <si>
    <t>Sep. 30, 2017</t>
  </si>
  <si>
    <t>Jun. 30, 2017</t>
  </si>
  <si>
    <t>Mar. 31, 2017</t>
  </si>
  <si>
    <t>Oct. 27, 2015</t>
  </si>
  <si>
    <t>Class of Stock [Line Items]</t>
  </si>
  <si>
    <t>Liquidation preference per share (in dollars per unit)</t>
  </si>
  <si>
    <t>Change of control event, increase in dividend rate (as a percent)</t>
  </si>
  <si>
    <t>Common Units | Subsequent Event</t>
  </si>
  <si>
    <t>Units issued (in units)</t>
  </si>
  <si>
    <t>Redemption price per unit (in dollars per unit)</t>
  </si>
  <si>
    <t>Redemption terms, change of control event, required period of notice (in days)</t>
  </si>
  <si>
    <t>30 days</t>
  </si>
  <si>
    <t>Redemption terms, change of control event, threshold days of occurrence (in days)</t>
  </si>
  <si>
    <t>60 days</t>
  </si>
  <si>
    <t>Change of control even, redemption price per share (in dollars per unit)</t>
  </si>
  <si>
    <t>6.50%</t>
  </si>
  <si>
    <t>2015 Unit Repurchase Program</t>
  </si>
  <si>
    <t>Unit repurchase program, authorized amount (in units)</t>
  </si>
  <si>
    <t>2015 Unit Repurchase Program | Subsequent Event</t>
  </si>
  <si>
    <t>Unit repurchase program, increase in authorized amount</t>
  </si>
  <si>
    <t>Unit repurchase program, remaining authorized amount</t>
  </si>
  <si>
    <t>GOODWILL AND INTANGIBLE ASSETS - Narrative (Details) - USD ($) $ in Thousands</t>
  </si>
  <si>
    <t>Goodwill [Line Items]</t>
  </si>
  <si>
    <t>Carrying value of goodwill</t>
  </si>
  <si>
    <t>Public Markets</t>
  </si>
  <si>
    <t>Principal Activities</t>
  </si>
  <si>
    <t>GOODWILL AND INTANGIBLE ASSETS - Intangible Assets, Net (Details) - USD ($) $ in Thousands</t>
  </si>
  <si>
    <t>Intangible Assets, Net consists of the following:</t>
  </si>
  <si>
    <t>Finite-Lived Intangible Assets</t>
  </si>
  <si>
    <t>Accumulated Amortization (includes foreign exchange)</t>
  </si>
  <si>
    <t>Intangible Assets, Net</t>
  </si>
  <si>
    <t>GOODWILL AND INTANGIBLE ASSETS - Change in Intangible Assets (Details) - USD ($) $ in Thousands</t>
  </si>
  <si>
    <t>Finite-lived Intangible Assets [Roll Forward]</t>
  </si>
  <si>
    <t>Balance, Beginning of Period</t>
  </si>
  <si>
    <t>Amortization Expense</t>
  </si>
  <si>
    <t>Write-Offs</t>
  </si>
  <si>
    <t>Foreign Exchange</t>
  </si>
  <si>
    <t>GOODWILL AND INTANGIBLE ASSETS - Future Amortization Expense (Details) - USD ($) $ in Thousands</t>
  </si>
  <si>
    <t>Finite-Lived Intangible Assets, Net, Amortization Expense, Fiscal Year Maturity [Abstract]</t>
  </si>
  <si>
    <t>2022 and thereafter</t>
  </si>
  <si>
    <t>Weighted-average period over which intangible assets are expected be amortized (in years)</t>
  </si>
  <si>
    <t>8 years 1 month 6 days</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Clawback receivable maximum potential amount (up to)</t>
  </si>
  <si>
    <t>Clawback receivable</t>
  </si>
  <si>
    <t>Clawback obligations, amount due from noncontrolling interest holders</t>
  </si>
  <si>
    <t>Investment Commitments</t>
  </si>
  <si>
    <t>Unfunded commitments</t>
  </si>
  <si>
    <t>Capital Market Investments</t>
  </si>
  <si>
    <t>Other Investment Commitments</t>
  </si>
  <si>
    <t>COMMITMENTS AND CONTINGENCIES - Minimum Future Lease Payments (Details) $ in Thousands</t>
  </si>
  <si>
    <t>2021 and thereafter</t>
  </si>
  <si>
    <t>Total minimum payments required</t>
  </si>
  <si>
    <t>REGULATORY CAPITAL REQUIREMENTS (Details) $ in Millions</t>
  </si>
  <si>
    <t>Dec. 31, 2016USD ($)entity</t>
  </si>
  <si>
    <t>Number of entities based in Mumbai subject to capital requirements of the RBI and SEBI | entity</t>
  </si>
  <si>
    <t>Cash restricted for payment of cash dividend and advances | $</t>
  </si>
  <si>
    <t>QUARTERLY FINANCIAL DATA (UNAUDITED) (Details) - USD ($) $ / shares in Units, $ in Thousands</t>
  </si>
  <si>
    <t>Statement of Operations Data:</t>
  </si>
  <si>
    <t>SUBSEQUENT EVENTS (Details) - USD ($)</t>
  </si>
  <si>
    <t>Mar. 15, 2017</t>
  </si>
  <si>
    <t>Feb. 06, 2017</t>
  </si>
  <si>
    <t>Subsequent Events</t>
  </si>
  <si>
    <t>Capital - Series A Preferred Units | Forecast</t>
  </si>
  <si>
    <t>Unit distribution to be paid (in dollars per unit)</t>
  </si>
  <si>
    <t>Capital - Series B Preferred Units | Forecast</t>
  </si>
  <si>
    <t>Subsequent Event | PAAMCO Prisma</t>
  </si>
  <si>
    <t>Percentage of interest retained</t>
  </si>
  <si>
    <t>Subsequent Event | 2015 Unit Repurchase Program</t>
  </si>
  <si>
    <t>Subsequent Event | Common Uni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49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5.4</v>
      </c>
    </row>
    <row r="17" spans="1:4">
      <c r="A17" s="4" t="s">
        <v>28</v>
      </c>
      <c r="C17" s="5" t="n">
        <v>452723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65</v>
      </c>
      <c r="C2" s="2" t="s">
        <v>1245</v>
      </c>
    </row>
    <row r="3" spans="1:3">
      <c r="A3" s="3" t="s">
        <v>1246</v>
      </c>
    </row>
    <row r="4" spans="1:3">
      <c r="A4" s="4" t="s">
        <v>66</v>
      </c>
      <c r="B4" s="7" t="n">
        <v>1152397</v>
      </c>
      <c r="C4" s="7" t="n">
        <v>871144</v>
      </c>
    </row>
    <row r="5" spans="1:3">
      <c r="A5" s="4" t="s">
        <v>1247</v>
      </c>
      <c r="B5" s="7" t="n">
        <v>533828</v>
      </c>
      <c r="C5" s="7" t="n">
        <v>820352</v>
      </c>
    </row>
    <row r="6" spans="1:3">
      <c r="A6" s="4" t="s">
        <v>1248</v>
      </c>
      <c r="B6" s="8" t="n">
        <v>1.28</v>
      </c>
      <c r="C6" s="8" t="n">
        <v>2.16</v>
      </c>
    </row>
    <row r="7" spans="1:3">
      <c r="A7" s="4" t="s">
        <v>1249</v>
      </c>
      <c r="B7" s="8" t="n">
        <v>1.19</v>
      </c>
      <c r="C7" s="7"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50</v>
      </c>
      <c r="B1" s="2" t="s">
        <v>1251</v>
      </c>
      <c r="C1" s="2" t="s">
        <v>1252</v>
      </c>
      <c r="D1" s="2" t="s">
        <v>443</v>
      </c>
      <c r="E1" s="2" t="s">
        <v>1253</v>
      </c>
      <c r="F1" s="2" t="s">
        <v>1254</v>
      </c>
      <c r="G1" s="2" t="s">
        <v>1255</v>
      </c>
      <c r="H1" s="2" t="s">
        <v>1256</v>
      </c>
      <c r="I1" s="2" t="s">
        <v>1257</v>
      </c>
      <c r="J1" s="2" t="s">
        <v>30</v>
      </c>
      <c r="K1" s="2" t="s">
        <v>2</v>
      </c>
      <c r="L1" s="2" t="s">
        <v>1258</v>
      </c>
    </row>
    <row r="2" spans="1:12">
      <c r="A2" s="3" t="s">
        <v>1259</v>
      </c>
    </row>
    <row r="3" spans="1:12">
      <c r="A3" s="4" t="s">
        <v>1260</v>
      </c>
      <c r="K3" s="7" t="n">
        <v>25</v>
      </c>
    </row>
    <row r="4" spans="1:12">
      <c r="A4" s="4" t="s">
        <v>1261</v>
      </c>
      <c r="K4" s="4" t="s">
        <v>477</v>
      </c>
    </row>
    <row r="5" spans="1:12">
      <c r="A5" s="4" t="s">
        <v>103</v>
      </c>
    </row>
    <row r="6" spans="1:12">
      <c r="A6" s="3" t="s">
        <v>1259</v>
      </c>
    </row>
    <row r="7" spans="1:12">
      <c r="A7" s="4" t="s">
        <v>1042</v>
      </c>
      <c r="E7" s="8" t="n">
        <v>0.16</v>
      </c>
      <c r="J7" s="8" t="n">
        <v>0.16</v>
      </c>
    </row>
    <row r="8" spans="1:12">
      <c r="A8" s="4" t="s">
        <v>1044</v>
      </c>
    </row>
    <row r="9" spans="1:12">
      <c r="A9" s="3" t="s">
        <v>1259</v>
      </c>
    </row>
    <row r="10" spans="1:12">
      <c r="A10" s="4" t="s">
        <v>1042</v>
      </c>
      <c r="F10" s="8" t="n">
        <v>0.17</v>
      </c>
      <c r="G10" s="8" t="n">
        <v>0.17</v>
      </c>
      <c r="H10" s="8" t="n">
        <v>0.17</v>
      </c>
      <c r="I10" s="8" t="n">
        <v>0.17</v>
      </c>
    </row>
    <row r="11" spans="1:12">
      <c r="A11" s="4" t="s">
        <v>1262</v>
      </c>
    </row>
    <row r="12" spans="1:12">
      <c r="A12" s="3" t="s">
        <v>1259</v>
      </c>
    </row>
    <row r="13" spans="1:12">
      <c r="A13" s="4" t="s">
        <v>1042</v>
      </c>
      <c r="B13" s="8" t="n">
        <v>0.16</v>
      </c>
    </row>
    <row r="14" spans="1:12">
      <c r="A14" s="4" t="s">
        <v>56</v>
      </c>
    </row>
    <row r="15" spans="1:12">
      <c r="A15" s="3" t="s">
        <v>1259</v>
      </c>
    </row>
    <row r="16" spans="1:12">
      <c r="A16" s="4" t="s">
        <v>1263</v>
      </c>
      <c r="D16" s="5" t="n">
        <v>13800000</v>
      </c>
    </row>
    <row r="17" spans="1:12">
      <c r="A17" s="4" t="s">
        <v>448</v>
      </c>
      <c r="D17" s="4" t="s">
        <v>449</v>
      </c>
    </row>
    <row r="18" spans="1:12">
      <c r="A18" s="4" t="s">
        <v>1264</v>
      </c>
      <c r="D18" s="7" t="n">
        <v>25</v>
      </c>
    </row>
    <row r="19" spans="1:12">
      <c r="A19" s="4" t="s">
        <v>1265</v>
      </c>
      <c r="D19" s="4" t="s">
        <v>1266</v>
      </c>
    </row>
    <row r="20" spans="1:12">
      <c r="A20" s="4" t="s">
        <v>1267</v>
      </c>
      <c r="D20" s="4" t="s">
        <v>1268</v>
      </c>
    </row>
    <row r="21" spans="1:12">
      <c r="A21" s="4" t="s">
        <v>1269</v>
      </c>
      <c r="D21" s="8" t="n">
        <v>25.25</v>
      </c>
    </row>
    <row r="22" spans="1:12">
      <c r="A22" s="4" t="s">
        <v>58</v>
      </c>
    </row>
    <row r="23" spans="1:12">
      <c r="A23" s="3" t="s">
        <v>1259</v>
      </c>
    </row>
    <row r="24" spans="1:12">
      <c r="A24" s="4" t="s">
        <v>1263</v>
      </c>
      <c r="C24" s="5" t="n">
        <v>6200000</v>
      </c>
    </row>
    <row r="25" spans="1:12">
      <c r="A25" s="4" t="s">
        <v>448</v>
      </c>
      <c r="C25" s="4" t="s">
        <v>1270</v>
      </c>
    </row>
    <row r="26" spans="1:12">
      <c r="A26" s="4" t="s">
        <v>1264</v>
      </c>
      <c r="C26" s="7" t="n">
        <v>25</v>
      </c>
    </row>
    <row r="27" spans="1:12">
      <c r="A27" s="4" t="s">
        <v>1265</v>
      </c>
      <c r="C27" s="4" t="s">
        <v>1266</v>
      </c>
    </row>
    <row r="28" spans="1:12">
      <c r="A28" s="4" t="s">
        <v>1267</v>
      </c>
      <c r="C28" s="4" t="s">
        <v>1268</v>
      </c>
    </row>
    <row r="29" spans="1:12">
      <c r="A29" s="4" t="s">
        <v>1269</v>
      </c>
      <c r="C29" s="8" t="n">
        <v>25.25</v>
      </c>
    </row>
    <row r="30" spans="1:12">
      <c r="A30" s="4" t="s">
        <v>1271</v>
      </c>
    </row>
    <row r="31" spans="1:12">
      <c r="A31" s="3" t="s">
        <v>1259</v>
      </c>
    </row>
    <row r="32" spans="1:12">
      <c r="A32" s="4" t="s">
        <v>1272</v>
      </c>
      <c r="L32" s="7" t="n">
        <v>500000000</v>
      </c>
    </row>
    <row r="33" spans="1:12">
      <c r="A33" s="4" t="s">
        <v>1273</v>
      </c>
    </row>
    <row r="34" spans="1:12">
      <c r="A34" s="3" t="s">
        <v>1259</v>
      </c>
    </row>
    <row r="35" spans="1:12">
      <c r="A35" s="4" t="s">
        <v>1274</v>
      </c>
      <c r="B35" s="7" t="n">
        <v>250000000</v>
      </c>
    </row>
    <row r="36" spans="1:12">
      <c r="A36" s="4" t="s">
        <v>1275</v>
      </c>
      <c r="B36" s="7" t="n">
        <v>412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76</v>
      </c>
      <c r="B1" s="2" t="s">
        <v>2</v>
      </c>
      <c r="C1" s="2" t="s">
        <v>30</v>
      </c>
    </row>
    <row r="2" spans="1:3">
      <c r="A2" s="3" t="s">
        <v>1277</v>
      </c>
    </row>
    <row r="3" spans="1:3">
      <c r="A3" s="4" t="s">
        <v>1278</v>
      </c>
      <c r="B3" s="7" t="n">
        <v>89000</v>
      </c>
      <c r="C3" s="7" t="n">
        <v>89000</v>
      </c>
    </row>
    <row r="4" spans="1:3">
      <c r="A4" s="4" t="s">
        <v>1279</v>
      </c>
    </row>
    <row r="5" spans="1:3">
      <c r="A5" s="3" t="s">
        <v>1277</v>
      </c>
    </row>
    <row r="6" spans="1:3">
      <c r="A6" s="4" t="s">
        <v>1278</v>
      </c>
      <c r="B6" s="5" t="n">
        <v>59000</v>
      </c>
      <c r="C6" s="5" t="n">
        <v>59000</v>
      </c>
    </row>
    <row r="7" spans="1:3">
      <c r="A7" s="4" t="s">
        <v>1280</v>
      </c>
    </row>
    <row r="8" spans="1:3">
      <c r="A8" s="3" t="s">
        <v>1277</v>
      </c>
    </row>
    <row r="9" spans="1:3">
      <c r="A9" s="4" t="s">
        <v>1278</v>
      </c>
      <c r="B9" s="7" t="n">
        <v>30000</v>
      </c>
      <c r="C9" s="7" t="n">
        <v>3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1</v>
      </c>
      <c r="B1" s="2" t="s">
        <v>2</v>
      </c>
      <c r="C1" s="2" t="s">
        <v>30</v>
      </c>
      <c r="D1" s="2" t="s">
        <v>65</v>
      </c>
    </row>
    <row r="2" spans="1:4">
      <c r="A2" s="3" t="s">
        <v>1282</v>
      </c>
    </row>
    <row r="3" spans="1:4">
      <c r="A3" s="4" t="s">
        <v>1283</v>
      </c>
      <c r="B3" s="7" t="n">
        <v>253747</v>
      </c>
      <c r="C3" s="7" t="n">
        <v>284766</v>
      </c>
    </row>
    <row r="4" spans="1:4">
      <c r="A4" s="4" t="s">
        <v>1284</v>
      </c>
      <c r="B4" s="5" t="n">
        <v>-118723</v>
      </c>
      <c r="C4" s="5" t="n">
        <v>-107779</v>
      </c>
    </row>
    <row r="5" spans="1:4">
      <c r="A5" s="4" t="s">
        <v>1285</v>
      </c>
      <c r="B5" s="7" t="n">
        <v>135024</v>
      </c>
      <c r="C5" s="7" t="n">
        <v>176987</v>
      </c>
      <c r="D5" s="7" t="n">
        <v>2092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0</v>
      </c>
    </row>
    <row r="3" spans="1:3">
      <c r="A3" s="3" t="s">
        <v>1287</v>
      </c>
    </row>
    <row r="4" spans="1:3">
      <c r="A4" s="4" t="s">
        <v>1288</v>
      </c>
      <c r="B4" s="7" t="n">
        <v>176987</v>
      </c>
      <c r="C4" s="7" t="n">
        <v>209202</v>
      </c>
    </row>
    <row r="5" spans="1:3">
      <c r="A5" s="4" t="s">
        <v>1289</v>
      </c>
      <c r="B5" s="5" t="n">
        <v>-26387</v>
      </c>
      <c r="C5" s="5" t="n">
        <v>-27004</v>
      </c>
    </row>
    <row r="6" spans="1:3">
      <c r="A6" s="4" t="s">
        <v>1290</v>
      </c>
      <c r="B6" s="5" t="n">
        <v>-15416</v>
      </c>
      <c r="C6" s="5" t="n">
        <v>0</v>
      </c>
    </row>
    <row r="7" spans="1:3">
      <c r="A7" s="4" t="s">
        <v>1291</v>
      </c>
      <c r="B7" s="5" t="n">
        <v>-160</v>
      </c>
      <c r="C7" s="5" t="n">
        <v>-5211</v>
      </c>
    </row>
    <row r="8" spans="1:3">
      <c r="A8" s="4" t="s">
        <v>633</v>
      </c>
      <c r="B8" s="7" t="n">
        <v>135024</v>
      </c>
      <c r="C8" s="7" t="n">
        <v>17698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92</v>
      </c>
      <c r="B1" s="2" t="s">
        <v>1</v>
      </c>
    </row>
    <row r="2" spans="1:4">
      <c r="B2" s="2" t="s">
        <v>2</v>
      </c>
      <c r="C2" s="2" t="s">
        <v>30</v>
      </c>
      <c r="D2" s="2" t="s">
        <v>65</v>
      </c>
    </row>
    <row r="3" spans="1:4">
      <c r="A3" s="3" t="s">
        <v>1293</v>
      </c>
    </row>
    <row r="4" spans="1:4">
      <c r="A4" s="5" t="n">
        <v>2017</v>
      </c>
      <c r="B4" s="7" t="n">
        <v>24751</v>
      </c>
    </row>
    <row r="5" spans="1:4">
      <c r="A5" s="5" t="n">
        <v>2018</v>
      </c>
      <c r="B5" s="5" t="n">
        <v>18403</v>
      </c>
    </row>
    <row r="6" spans="1:4">
      <c r="A6" s="5" t="n">
        <v>2019</v>
      </c>
      <c r="B6" s="5" t="n">
        <v>15515</v>
      </c>
    </row>
    <row r="7" spans="1:4">
      <c r="A7" s="5" t="n">
        <v>2020</v>
      </c>
      <c r="B7" s="5" t="n">
        <v>15368</v>
      </c>
    </row>
    <row r="8" spans="1:4">
      <c r="A8" s="5" t="n">
        <v>2021</v>
      </c>
      <c r="B8" s="5" t="n">
        <v>14867</v>
      </c>
    </row>
    <row r="9" spans="1:4">
      <c r="A9" s="4" t="s">
        <v>1294</v>
      </c>
      <c r="B9" s="5" t="n">
        <v>46120</v>
      </c>
    </row>
    <row r="10" spans="1:4">
      <c r="A10" s="4" t="s">
        <v>1285</v>
      </c>
      <c r="B10" s="7" t="n">
        <v>135024</v>
      </c>
      <c r="C10" s="7" t="n">
        <v>176987</v>
      </c>
      <c r="D10" s="7" t="n">
        <v>209202</v>
      </c>
    </row>
    <row r="11" spans="1:4">
      <c r="A11" s="4" t="s">
        <v>1295</v>
      </c>
      <c r="B11" s="4" t="s">
        <v>129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135</v>
      </c>
    </row>
    <row r="2" spans="1:2">
      <c r="A2" s="3" t="s">
        <v>1298</v>
      </c>
    </row>
    <row r="3" spans="1:2">
      <c r="A3" s="4" t="s">
        <v>1299</v>
      </c>
      <c r="B3" s="7" t="n">
        <v>0</v>
      </c>
    </row>
    <row r="4" spans="1:2">
      <c r="A4" s="4" t="s">
        <v>1300</v>
      </c>
      <c r="B4" s="5" t="n">
        <v>0</v>
      </c>
    </row>
    <row r="5" spans="1:2">
      <c r="A5" s="4" t="s">
        <v>1301</v>
      </c>
      <c r="B5" s="5" t="n">
        <v>2204900000</v>
      </c>
    </row>
    <row r="6" spans="1:2">
      <c r="A6" s="4" t="s">
        <v>1302</v>
      </c>
      <c r="B6" s="5" t="n">
        <v>223600000</v>
      </c>
    </row>
    <row r="7" spans="1:2">
      <c r="A7" s="4" t="s">
        <v>1303</v>
      </c>
      <c r="B7" s="5" t="n">
        <v>98900000</v>
      </c>
    </row>
    <row r="8" spans="1:2">
      <c r="A8" s="4" t="s">
        <v>1304</v>
      </c>
      <c r="B8" s="5" t="n">
        <v>0</v>
      </c>
    </row>
    <row r="9" spans="1:2">
      <c r="A9" s="4" t="s">
        <v>534</v>
      </c>
    </row>
    <row r="10" spans="1:2">
      <c r="A10" s="3" t="s">
        <v>1305</v>
      </c>
    </row>
    <row r="11" spans="1:2">
      <c r="A11" s="4" t="s">
        <v>1306</v>
      </c>
      <c r="B11" s="5" t="n">
        <v>2584900000</v>
      </c>
    </row>
    <row r="12" spans="1:2">
      <c r="A12" s="4" t="s">
        <v>1307</v>
      </c>
    </row>
    <row r="13" spans="1:2">
      <c r="A13" s="3" t="s">
        <v>1305</v>
      </c>
    </row>
    <row r="14" spans="1:2">
      <c r="A14" s="4" t="s">
        <v>1306</v>
      </c>
      <c r="B14" s="5" t="n">
        <v>610200000</v>
      </c>
    </row>
    <row r="15" spans="1:2">
      <c r="A15" s="4" t="s">
        <v>1308</v>
      </c>
    </row>
    <row r="16" spans="1:2">
      <c r="A16" s="3" t="s">
        <v>1305</v>
      </c>
    </row>
    <row r="17" spans="1:2">
      <c r="A17" s="4" t="s">
        <v>1306</v>
      </c>
      <c r="B17" s="7" t="n">
        <v>705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35</v>
      </c>
    </row>
    <row r="2" spans="1:2">
      <c r="A2" s="3" t="s">
        <v>236</v>
      </c>
    </row>
    <row r="3" spans="1:2">
      <c r="A3" s="5" t="n">
        <v>2017</v>
      </c>
      <c r="B3" s="7" t="n">
        <v>52484</v>
      </c>
    </row>
    <row r="4" spans="1:2">
      <c r="A4" s="5" t="n">
        <v>2018</v>
      </c>
      <c r="B4" s="5" t="n">
        <v>50453</v>
      </c>
    </row>
    <row r="5" spans="1:2">
      <c r="A5" s="5" t="n">
        <v>2019</v>
      </c>
      <c r="B5" s="5" t="n">
        <v>46846</v>
      </c>
    </row>
    <row r="6" spans="1:2">
      <c r="A6" s="5" t="n">
        <v>2020</v>
      </c>
      <c r="B6" s="5" t="n">
        <v>42586</v>
      </c>
    </row>
    <row r="7" spans="1:2">
      <c r="A7" s="4" t="s">
        <v>1310</v>
      </c>
      <c r="B7" s="5" t="n">
        <v>23870</v>
      </c>
    </row>
    <row r="8" spans="1:2">
      <c r="A8" s="4" t="s">
        <v>1311</v>
      </c>
      <c r="B8" s="7" t="n">
        <v>21623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312</v>
      </c>
      <c r="B1" s="2" t="s">
        <v>1</v>
      </c>
    </row>
    <row r="2" spans="1:2">
      <c r="B2" s="2" t="s">
        <v>1313</v>
      </c>
    </row>
    <row r="3" spans="1:2">
      <c r="A3" s="3" t="s">
        <v>238</v>
      </c>
    </row>
    <row r="4" spans="1:2">
      <c r="A4" s="4" t="s">
        <v>1314</v>
      </c>
      <c r="B4" s="5" t="n">
        <v>2</v>
      </c>
    </row>
    <row r="5" spans="1:2">
      <c r="A5" s="4" t="s">
        <v>1315</v>
      </c>
      <c r="B5" s="6" t="n">
        <v>89.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1317</v>
      </c>
    </row>
    <row r="4" spans="1:12">
      <c r="A4" s="4" t="s">
        <v>67</v>
      </c>
      <c r="B4" s="7" t="n">
        <v>481475</v>
      </c>
      <c r="C4" s="7" t="n">
        <v>687056</v>
      </c>
      <c r="D4" s="7" t="n">
        <v>576757</v>
      </c>
      <c r="E4" s="7" t="n">
        <v>162805</v>
      </c>
      <c r="F4" s="7" t="n">
        <v>307923</v>
      </c>
      <c r="G4" s="7" t="n">
        <v>188626</v>
      </c>
      <c r="H4" s="7" t="n">
        <v>255874</v>
      </c>
      <c r="I4" s="7" t="n">
        <v>291345</v>
      </c>
      <c r="J4" s="7" t="n">
        <v>1908093</v>
      </c>
      <c r="K4" s="7" t="n">
        <v>1043768</v>
      </c>
      <c r="L4" s="7" t="n">
        <v>1110008</v>
      </c>
    </row>
    <row r="5" spans="1:12">
      <c r="A5" s="4" t="s">
        <v>72</v>
      </c>
      <c r="B5" s="5" t="n">
        <v>452816</v>
      </c>
      <c r="C5" s="5" t="n">
        <v>511117</v>
      </c>
      <c r="D5" s="5" t="n">
        <v>423218</v>
      </c>
      <c r="E5" s="5" t="n">
        <v>308323</v>
      </c>
      <c r="F5" s="5" t="n">
        <v>525095</v>
      </c>
      <c r="G5" s="5" t="n">
        <v>276920</v>
      </c>
      <c r="H5" s="5" t="n">
        <v>554177</v>
      </c>
      <c r="I5" s="5" t="n">
        <v>515033</v>
      </c>
      <c r="J5" s="5" t="n">
        <v>1695474</v>
      </c>
      <c r="K5" s="5" t="n">
        <v>1871225</v>
      </c>
      <c r="L5" s="5" t="n">
        <v>2196067</v>
      </c>
    </row>
    <row r="6" spans="1:12">
      <c r="A6" s="4" t="s">
        <v>1189</v>
      </c>
      <c r="B6" s="5" t="n">
        <v>440148</v>
      </c>
      <c r="C6" s="5" t="n">
        <v>809649</v>
      </c>
      <c r="D6" s="5" t="n">
        <v>125737</v>
      </c>
      <c r="E6" s="5" t="n">
        <v>-612928</v>
      </c>
      <c r="F6" s="5" t="n">
        <v>1488563</v>
      </c>
      <c r="G6" s="5" t="n">
        <v>-1136991</v>
      </c>
      <c r="H6" s="5" t="n">
        <v>3634718</v>
      </c>
      <c r="I6" s="5" t="n">
        <v>2182835</v>
      </c>
      <c r="J6" s="5" t="n">
        <v>762606</v>
      </c>
      <c r="K6" s="5" t="n">
        <v>6169125</v>
      </c>
      <c r="L6" s="5" t="n">
        <v>6544748</v>
      </c>
    </row>
    <row r="7" spans="1:12">
      <c r="A7" s="4" t="s">
        <v>79</v>
      </c>
      <c r="B7" s="5" t="n">
        <v>468807</v>
      </c>
      <c r="C7" s="5" t="n">
        <v>985588</v>
      </c>
      <c r="D7" s="5" t="n">
        <v>279276</v>
      </c>
      <c r="E7" s="5" t="n">
        <v>-758446</v>
      </c>
      <c r="F7" s="5" t="n">
        <v>1271391</v>
      </c>
      <c r="G7" s="5" t="n">
        <v>-1225285</v>
      </c>
      <c r="H7" s="5" t="n">
        <v>3336415</v>
      </c>
      <c r="I7" s="5" t="n">
        <v>1959147</v>
      </c>
      <c r="J7" s="5" t="n">
        <v>975225</v>
      </c>
      <c r="K7" s="5" t="n">
        <v>5341668</v>
      </c>
      <c r="L7" s="5" t="n">
        <v>5458689</v>
      </c>
    </row>
    <row r="8" spans="1:12">
      <c r="A8" s="4" t="s">
        <v>80</v>
      </c>
      <c r="B8" s="5" t="n">
        <v>5800</v>
      </c>
      <c r="C8" s="5" t="n">
        <v>10826</v>
      </c>
      <c r="D8" s="5" t="n">
        <v>6045</v>
      </c>
      <c r="E8" s="5" t="n">
        <v>1890</v>
      </c>
      <c r="F8" s="5" t="n">
        <v>27341</v>
      </c>
      <c r="G8" s="5" t="n">
        <v>-7390</v>
      </c>
      <c r="H8" s="5" t="n">
        <v>30547</v>
      </c>
      <c r="I8" s="5" t="n">
        <v>16138</v>
      </c>
      <c r="J8" s="5" t="n">
        <v>24561</v>
      </c>
      <c r="K8" s="5" t="n">
        <v>66636</v>
      </c>
      <c r="L8" s="5" t="n">
        <v>63669</v>
      </c>
    </row>
    <row r="9" spans="1:12">
      <c r="A9" s="4" t="s">
        <v>81</v>
      </c>
      <c r="B9" s="5" t="n">
        <v>463007</v>
      </c>
      <c r="C9" s="5" t="n">
        <v>974762</v>
      </c>
      <c r="D9" s="5" t="n">
        <v>273231</v>
      </c>
      <c r="E9" s="5" t="n">
        <v>-760336</v>
      </c>
      <c r="F9" s="5" t="n">
        <v>1244050</v>
      </c>
      <c r="G9" s="5" t="n">
        <v>-1217895</v>
      </c>
      <c r="H9" s="5" t="n">
        <v>3305868</v>
      </c>
      <c r="I9" s="5" t="n">
        <v>1943009</v>
      </c>
      <c r="J9" s="5" t="n">
        <v>950664</v>
      </c>
      <c r="K9" s="5" t="n">
        <v>5275032</v>
      </c>
      <c r="L9" s="5" t="n">
        <v>5395020</v>
      </c>
    </row>
    <row r="10" spans="1:12">
      <c r="A10" s="4" t="s">
        <v>82</v>
      </c>
      <c r="B10" s="5" t="n">
        <v>-13092</v>
      </c>
      <c r="C10" s="5" t="n">
        <v>3121</v>
      </c>
      <c r="D10" s="5" t="n">
        <v>1533</v>
      </c>
      <c r="E10" s="5" t="n">
        <v>-38</v>
      </c>
      <c r="F10" s="5" t="n">
        <v>7371</v>
      </c>
      <c r="G10" s="5" t="n">
        <v>-12925</v>
      </c>
      <c r="H10" s="5" t="n">
        <v>-891</v>
      </c>
      <c r="I10" s="5" t="n">
        <v>1933</v>
      </c>
      <c r="J10" s="5" t="n">
        <v>-8476</v>
      </c>
      <c r="K10" s="5" t="n">
        <v>-4512</v>
      </c>
      <c r="L10" s="5" t="n">
        <v>-3341</v>
      </c>
    </row>
    <row r="11" spans="1:12">
      <c r="A11" s="4" t="s">
        <v>83</v>
      </c>
      <c r="B11" s="5" t="n">
        <v>296789</v>
      </c>
      <c r="C11" s="5" t="n">
        <v>611288</v>
      </c>
      <c r="D11" s="5" t="n">
        <v>172115</v>
      </c>
      <c r="E11" s="5" t="n">
        <v>-430359</v>
      </c>
      <c r="F11" s="5" t="n">
        <v>1204422</v>
      </c>
      <c r="G11" s="5" t="n">
        <v>-1014382</v>
      </c>
      <c r="H11" s="5" t="n">
        <v>2930453</v>
      </c>
      <c r="I11" s="5" t="n">
        <v>1670569</v>
      </c>
      <c r="J11" s="5" t="n">
        <v>649833</v>
      </c>
      <c r="K11" s="5" t="n">
        <v>4791062</v>
      </c>
      <c r="L11" s="5" t="n">
        <v>4920750</v>
      </c>
    </row>
    <row r="12" spans="1:12">
      <c r="A12" s="4" t="s">
        <v>84</v>
      </c>
      <c r="B12" s="5" t="n">
        <v>179310</v>
      </c>
      <c r="C12" s="5" t="n">
        <v>360353</v>
      </c>
      <c r="D12" s="5" t="n">
        <v>99583</v>
      </c>
      <c r="E12" s="5" t="n">
        <v>-329939</v>
      </c>
      <c r="F12" s="5" t="n">
        <v>32257</v>
      </c>
      <c r="G12" s="5" t="n">
        <v>-190588</v>
      </c>
      <c r="H12" s="5" t="n">
        <v>376306</v>
      </c>
      <c r="I12" s="5" t="n">
        <v>270507</v>
      </c>
      <c r="J12" s="5" t="n">
        <v>309307</v>
      </c>
      <c r="K12" s="5" t="n">
        <v>488482</v>
      </c>
      <c r="L12" s="5" t="n">
        <v>477611</v>
      </c>
    </row>
    <row r="13" spans="1:12">
      <c r="A13" s="4" t="s">
        <v>85</v>
      </c>
      <c r="J13" s="5" t="n">
        <v>22235</v>
      </c>
      <c r="K13" s="5" t="n">
        <v>0</v>
      </c>
      <c r="L13" s="5" t="n">
        <v>0</v>
      </c>
    </row>
    <row r="14" spans="1:12">
      <c r="A14" s="4" t="s">
        <v>86</v>
      </c>
      <c r="B14" s="7" t="n">
        <v>170969</v>
      </c>
      <c r="C14" s="7" t="n">
        <v>352152</v>
      </c>
      <c r="D14" s="7" t="n">
        <v>93890</v>
      </c>
      <c r="E14" s="7" t="n">
        <v>-329939</v>
      </c>
      <c r="F14" s="7" t="n">
        <v>32257</v>
      </c>
      <c r="G14" s="7" t="n">
        <v>-190588</v>
      </c>
      <c r="H14" s="7" t="n">
        <v>376306</v>
      </c>
      <c r="I14" s="7" t="n">
        <v>270507</v>
      </c>
      <c r="J14" s="7" t="n">
        <v>287072</v>
      </c>
      <c r="K14" s="7" t="n">
        <v>488482</v>
      </c>
      <c r="L14" s="7" t="n">
        <v>477611</v>
      </c>
    </row>
    <row r="15" spans="1:12">
      <c r="A15" s="3" t="s">
        <v>87</v>
      </c>
    </row>
    <row r="16" spans="1:12">
      <c r="A16" s="4" t="s">
        <v>88</v>
      </c>
      <c r="B16" s="8" t="n">
        <v>0.38</v>
      </c>
      <c r="C16" s="8" t="n">
        <v>0.79</v>
      </c>
      <c r="D16" s="8" t="n">
        <v>0.21</v>
      </c>
      <c r="E16" s="8" t="n">
        <v>-0.73</v>
      </c>
      <c r="F16" s="8" t="n">
        <v>0.07000000000000001</v>
      </c>
      <c r="G16" s="8" t="n">
        <v>-0.42</v>
      </c>
      <c r="H16" s="8" t="n">
        <v>0.84</v>
      </c>
      <c r="I16" s="8" t="n">
        <v>0.62</v>
      </c>
      <c r="J16" s="8" t="n">
        <v>0.64</v>
      </c>
      <c r="K16" s="8" t="n">
        <v>1.09</v>
      </c>
      <c r="L16" s="8" t="n">
        <v>1.25</v>
      </c>
    </row>
    <row r="17" spans="1:12">
      <c r="A17" s="4" t="s">
        <v>89</v>
      </c>
      <c r="B17" s="8" t="n">
        <v>0.35</v>
      </c>
      <c r="C17" s="8" t="n">
        <v>0.73</v>
      </c>
      <c r="D17" s="8" t="n">
        <v>0.19</v>
      </c>
      <c r="E17" s="8" t="n">
        <v>-0.73</v>
      </c>
      <c r="F17" s="8" t="n">
        <v>0.07000000000000001</v>
      </c>
      <c r="G17" s="8" t="n">
        <v>-0.42</v>
      </c>
      <c r="H17" s="8" t="n">
        <v>0.78</v>
      </c>
      <c r="I17" s="8" t="n">
        <v>0.57</v>
      </c>
      <c r="J17" s="8" t="n">
        <v>0.59</v>
      </c>
      <c r="K17" s="8" t="n">
        <v>1.01</v>
      </c>
      <c r="L17" s="8" t="n">
        <v>1.16</v>
      </c>
    </row>
    <row r="18" spans="1:12">
      <c r="A18" s="3" t="s">
        <v>90</v>
      </c>
    </row>
    <row r="19" spans="1:12">
      <c r="A19" s="4" t="s">
        <v>91</v>
      </c>
      <c r="B19" s="5" t="n">
        <v>451154845</v>
      </c>
      <c r="C19" s="5" t="n">
        <v>445989300</v>
      </c>
      <c r="D19" s="5" t="n">
        <v>448221538</v>
      </c>
      <c r="E19" s="5" t="n">
        <v>450262143</v>
      </c>
      <c r="F19" s="5" t="n">
        <v>461374013</v>
      </c>
      <c r="G19" s="5" t="n">
        <v>452165697</v>
      </c>
      <c r="H19" s="5" t="n">
        <v>446794950</v>
      </c>
      <c r="I19" s="5" t="n">
        <v>434874820</v>
      </c>
      <c r="J19" s="5" t="n">
        <v>448905126</v>
      </c>
      <c r="K19" s="5" t="n">
        <v>448884185</v>
      </c>
      <c r="L19" s="5" t="n">
        <v>381092394</v>
      </c>
    </row>
    <row r="20" spans="1:12">
      <c r="A20" s="4" t="s">
        <v>92</v>
      </c>
      <c r="B20" s="5" t="n">
        <v>484312804</v>
      </c>
      <c r="C20" s="5" t="n">
        <v>479975675</v>
      </c>
      <c r="D20" s="5" t="n">
        <v>481809612</v>
      </c>
      <c r="E20" s="5" t="n">
        <v>450262143</v>
      </c>
      <c r="F20" s="5" t="n">
        <v>489704787</v>
      </c>
      <c r="G20" s="5" t="n">
        <v>452165697</v>
      </c>
      <c r="H20" s="5" t="n">
        <v>482651491</v>
      </c>
      <c r="I20" s="5" t="n">
        <v>472225344</v>
      </c>
      <c r="J20" s="5" t="n">
        <v>483431048</v>
      </c>
      <c r="K20" s="5" t="n">
        <v>482699194</v>
      </c>
      <c r="L20" s="5" t="n">
        <v>412049275</v>
      </c>
    </row>
    <row r="21" spans="1:12">
      <c r="A21" s="4" t="s">
        <v>56</v>
      </c>
    </row>
    <row r="22" spans="1:12">
      <c r="A22" s="3" t="s">
        <v>1317</v>
      </c>
    </row>
    <row r="23" spans="1:12">
      <c r="A23" s="4" t="s">
        <v>85</v>
      </c>
      <c r="B23" s="7" t="n">
        <v>5822</v>
      </c>
      <c r="C23" s="7" t="n">
        <v>5822</v>
      </c>
      <c r="D23" s="7" t="n">
        <v>5693</v>
      </c>
      <c r="E23" s="7" t="n">
        <v>0</v>
      </c>
      <c r="F23" s="7" t="n">
        <v>0</v>
      </c>
      <c r="G23" s="7" t="n">
        <v>0</v>
      </c>
      <c r="H23" s="7" t="n">
        <v>0</v>
      </c>
      <c r="I23" s="7" t="n">
        <v>0</v>
      </c>
      <c r="J23" s="7" t="n">
        <v>17337</v>
      </c>
      <c r="K23" s="7" t="n">
        <v>0</v>
      </c>
      <c r="L23" s="7" t="n">
        <v>0</v>
      </c>
    </row>
    <row r="24" spans="1:12">
      <c r="A24" s="4" t="s">
        <v>58</v>
      </c>
    </row>
    <row r="25" spans="1:12">
      <c r="A25" s="3" t="s">
        <v>1317</v>
      </c>
    </row>
    <row r="26" spans="1:12">
      <c r="A26" s="4" t="s">
        <v>85</v>
      </c>
      <c r="B26" s="7" t="n">
        <v>2519</v>
      </c>
      <c r="C26" s="7" t="n">
        <v>2379</v>
      </c>
      <c r="D26" s="7" t="n">
        <v>0</v>
      </c>
      <c r="E26" s="7" t="n">
        <v>0</v>
      </c>
      <c r="F26" s="7" t="n">
        <v>0</v>
      </c>
      <c r="G26" s="7" t="n">
        <v>0</v>
      </c>
      <c r="H26" s="7" t="n">
        <v>0</v>
      </c>
      <c r="I26" s="7" t="n">
        <v>0</v>
      </c>
      <c r="J26" s="7" t="n">
        <v>4898</v>
      </c>
      <c r="K26" s="7" t="n">
        <v>0</v>
      </c>
      <c r="L26" s="7"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18</v>
      </c>
      <c r="B1" s="2" t="s">
        <v>1319</v>
      </c>
      <c r="C1" s="2" t="s">
        <v>1251</v>
      </c>
      <c r="D1" s="2" t="s">
        <v>1253</v>
      </c>
      <c r="E1" s="2" t="s">
        <v>1254</v>
      </c>
      <c r="F1" s="2" t="s">
        <v>1255</v>
      </c>
      <c r="G1" s="2" t="s">
        <v>1256</v>
      </c>
      <c r="H1" s="2" t="s">
        <v>1257</v>
      </c>
      <c r="I1" s="2" t="s">
        <v>30</v>
      </c>
      <c r="J1" s="2" t="s">
        <v>1320</v>
      </c>
    </row>
    <row r="2" spans="1:10">
      <c r="A2" s="4" t="s">
        <v>103</v>
      </c>
    </row>
    <row r="3" spans="1:10">
      <c r="A3" s="3" t="s">
        <v>1321</v>
      </c>
    </row>
    <row r="4" spans="1:10">
      <c r="A4" s="4" t="s">
        <v>1042</v>
      </c>
      <c r="D4" s="8" t="n">
        <v>0.16</v>
      </c>
      <c r="I4" s="8" t="n">
        <v>0.16</v>
      </c>
    </row>
    <row r="5" spans="1:10">
      <c r="A5" s="4" t="s">
        <v>1044</v>
      </c>
    </row>
    <row r="6" spans="1:10">
      <c r="A6" s="3" t="s">
        <v>1321</v>
      </c>
    </row>
    <row r="7" spans="1:10">
      <c r="A7" s="4" t="s">
        <v>1042</v>
      </c>
      <c r="E7" s="8" t="n">
        <v>0.17</v>
      </c>
      <c r="F7" s="8" t="n">
        <v>0.17</v>
      </c>
      <c r="G7" s="8" t="n">
        <v>0.17</v>
      </c>
      <c r="H7" s="8" t="n">
        <v>0.17</v>
      </c>
    </row>
    <row r="8" spans="1:10">
      <c r="A8" s="4" t="s">
        <v>1322</v>
      </c>
    </row>
    <row r="9" spans="1:10">
      <c r="A9" s="3" t="s">
        <v>1321</v>
      </c>
    </row>
    <row r="10" spans="1:10">
      <c r="A10" s="4" t="s">
        <v>1323</v>
      </c>
      <c r="B10" s="11" t="n">
        <v>0.421875</v>
      </c>
    </row>
    <row r="11" spans="1:10">
      <c r="A11" s="4" t="s">
        <v>1324</v>
      </c>
    </row>
    <row r="12" spans="1:10">
      <c r="A12" s="3" t="s">
        <v>1321</v>
      </c>
    </row>
    <row r="13" spans="1:10">
      <c r="A13" s="4" t="s">
        <v>1323</v>
      </c>
      <c r="B13" s="11" t="n">
        <v>0.40625</v>
      </c>
    </row>
    <row r="14" spans="1:10">
      <c r="A14" s="4" t="s">
        <v>1325</v>
      </c>
    </row>
    <row r="15" spans="1:10">
      <c r="A15" s="3" t="s">
        <v>1321</v>
      </c>
    </row>
    <row r="16" spans="1:10">
      <c r="A16" s="4" t="s">
        <v>1326</v>
      </c>
      <c r="J16" s="4" t="s">
        <v>573</v>
      </c>
    </row>
    <row r="17" spans="1:10">
      <c r="A17" s="4" t="s">
        <v>1327</v>
      </c>
    </row>
    <row r="18" spans="1:10">
      <c r="A18" s="3" t="s">
        <v>1321</v>
      </c>
    </row>
    <row r="19" spans="1:10">
      <c r="A19" s="4" t="s">
        <v>1274</v>
      </c>
      <c r="C19" s="7" t="n">
        <v>250000000</v>
      </c>
    </row>
    <row r="20" spans="1:10">
      <c r="A20" s="4" t="s">
        <v>1275</v>
      </c>
      <c r="C20" s="7" t="n">
        <v>41200000</v>
      </c>
    </row>
    <row r="21" spans="1:10">
      <c r="A21" s="4" t="s">
        <v>1328</v>
      </c>
    </row>
    <row r="22" spans="1:10">
      <c r="A22" s="3" t="s">
        <v>1321</v>
      </c>
    </row>
    <row r="23" spans="1:10">
      <c r="A23" s="4" t="s">
        <v>1042</v>
      </c>
      <c r="C23" s="8" t="n">
        <v>0.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08902</v>
      </c>
      <c r="C3" s="7" t="n">
        <v>1047740</v>
      </c>
    </row>
    <row r="4" spans="1:3">
      <c r="A4" s="4" t="s">
        <v>33</v>
      </c>
      <c r="B4" s="5" t="n">
        <v>1624758</v>
      </c>
      <c r="C4" s="5" t="n">
        <v>1472120</v>
      </c>
    </row>
    <row r="5" spans="1:3">
      <c r="A5" s="4" t="s">
        <v>34</v>
      </c>
      <c r="B5" s="5" t="n">
        <v>212155</v>
      </c>
      <c r="C5" s="5" t="n">
        <v>267628</v>
      </c>
    </row>
    <row r="6" spans="1:3">
      <c r="A6" s="4" t="s">
        <v>35</v>
      </c>
      <c r="B6" s="5" t="n">
        <v>31409765</v>
      </c>
      <c r="C6" s="5" t="n">
        <v>65305931</v>
      </c>
    </row>
    <row r="7" spans="1:3">
      <c r="A7" s="4" t="s">
        <v>36</v>
      </c>
      <c r="B7" s="5" t="n">
        <v>250452</v>
      </c>
      <c r="C7" s="5" t="n">
        <v>139783</v>
      </c>
    </row>
    <row r="8" spans="1:3">
      <c r="A8" s="4" t="s">
        <v>37</v>
      </c>
      <c r="B8" s="5" t="n">
        <v>2996865</v>
      </c>
      <c r="C8" s="5" t="n">
        <v>2809137</v>
      </c>
    </row>
    <row r="9" spans="1:3">
      <c r="A9" s="4" t="s">
        <v>38</v>
      </c>
      <c r="B9" s="5" t="n">
        <v>39002897</v>
      </c>
      <c r="C9" s="5" t="n">
        <v>71042339</v>
      </c>
    </row>
    <row r="10" spans="1:3">
      <c r="A10" s="3" t="s">
        <v>39</v>
      </c>
    </row>
    <row r="11" spans="1:3">
      <c r="A11" s="4" t="s">
        <v>40</v>
      </c>
      <c r="B11" s="5" t="n">
        <v>18544075</v>
      </c>
      <c r="C11" s="5" t="n">
        <v>18714597</v>
      </c>
    </row>
    <row r="12" spans="1:3">
      <c r="A12" s="4" t="s">
        <v>41</v>
      </c>
      <c r="B12" s="5" t="n">
        <v>359479</v>
      </c>
      <c r="C12" s="5" t="n">
        <v>144807</v>
      </c>
    </row>
    <row r="13" spans="1:3">
      <c r="A13" s="4" t="s">
        <v>42</v>
      </c>
      <c r="B13" s="5" t="n">
        <v>2981260</v>
      </c>
      <c r="C13" s="5" t="n">
        <v>2715350</v>
      </c>
    </row>
    <row r="14" spans="1:3">
      <c r="A14" s="4" t="s">
        <v>43</v>
      </c>
      <c r="B14" s="5" t="n">
        <v>21884814</v>
      </c>
      <c r="C14" s="5" t="n">
        <v>21574754</v>
      </c>
    </row>
    <row r="15" spans="1:3">
      <c r="A15" s="4" t="s">
        <v>44</v>
      </c>
      <c r="B15" s="4" t="s">
        <v>45</v>
      </c>
      <c r="C15" s="4" t="s">
        <v>45</v>
      </c>
    </row>
    <row r="16" spans="1:3">
      <c r="A16" s="4" t="s">
        <v>46</v>
      </c>
      <c r="B16" s="5" t="n">
        <v>632348</v>
      </c>
      <c r="C16" s="5" t="n">
        <v>188629</v>
      </c>
    </row>
    <row r="17" spans="1:3">
      <c r="A17" s="3" t="s">
        <v>47</v>
      </c>
    </row>
    <row r="18" spans="1:3">
      <c r="A18" s="4" t="s">
        <v>48</v>
      </c>
      <c r="B18" s="5" t="n">
        <v>5457279</v>
      </c>
      <c r="C18" s="5" t="n">
        <v>5547182</v>
      </c>
    </row>
    <row r="19" spans="1:3">
      <c r="A19" s="4" t="s">
        <v>49</v>
      </c>
      <c r="B19" s="5" t="n">
        <v>5939833</v>
      </c>
      <c r="C19" s="5" t="n">
        <v>5547182</v>
      </c>
    </row>
    <row r="20" spans="1:3">
      <c r="A20" s="4" t="s">
        <v>50</v>
      </c>
      <c r="B20" s="5" t="n">
        <v>10545902</v>
      </c>
      <c r="C20" s="5" t="n">
        <v>43731774</v>
      </c>
    </row>
    <row r="21" spans="1:3">
      <c r="A21" s="4" t="s">
        <v>51</v>
      </c>
      <c r="B21" s="5" t="n">
        <v>16485735</v>
      </c>
      <c r="C21" s="5" t="n">
        <v>49278956</v>
      </c>
    </row>
    <row r="22" spans="1:3">
      <c r="A22" s="4" t="s">
        <v>52</v>
      </c>
      <c r="B22" s="5" t="n">
        <v>39002897</v>
      </c>
      <c r="C22" s="5" t="n">
        <v>71042339</v>
      </c>
    </row>
    <row r="23" spans="1:3">
      <c r="A23" s="4" t="s">
        <v>53</v>
      </c>
    </row>
    <row r="24" spans="1:3">
      <c r="A24" s="3" t="s">
        <v>31</v>
      </c>
    </row>
    <row r="25" spans="1:3">
      <c r="A25" s="4" t="s">
        <v>33</v>
      </c>
      <c r="B25" s="5" t="n">
        <v>1624758</v>
      </c>
      <c r="C25" s="5" t="n">
        <v>975433</v>
      </c>
    </row>
    <row r="26" spans="1:3">
      <c r="A26" s="4" t="s">
        <v>34</v>
      </c>
      <c r="B26" s="5" t="n">
        <v>181882</v>
      </c>
    </row>
    <row r="27" spans="1:3">
      <c r="A27" s="4" t="s">
        <v>35</v>
      </c>
      <c r="B27" s="5" t="n">
        <v>22930238</v>
      </c>
      <c r="C27" s="5" t="n">
        <v>12735309</v>
      </c>
    </row>
    <row r="28" spans="1:3">
      <c r="A28" s="4" t="s">
        <v>36</v>
      </c>
      <c r="B28" s="5" t="n">
        <v>5555</v>
      </c>
    </row>
    <row r="29" spans="1:3">
      <c r="A29" s="4" t="s">
        <v>37</v>
      </c>
      <c r="B29" s="5" t="n">
        <v>583609</v>
      </c>
      <c r="C29" s="5" t="n">
        <v>133953</v>
      </c>
    </row>
    <row r="30" spans="1:3">
      <c r="A30" s="4" t="s">
        <v>38</v>
      </c>
      <c r="B30" s="5" t="n">
        <v>25326042</v>
      </c>
      <c r="C30" s="5" t="n">
        <v>13844695</v>
      </c>
    </row>
    <row r="31" spans="1:3">
      <c r="A31" s="3" t="s">
        <v>39</v>
      </c>
    </row>
    <row r="32" spans="1:3">
      <c r="A32" s="4" t="s">
        <v>40</v>
      </c>
      <c r="B32" s="5" t="n">
        <v>15471087</v>
      </c>
      <c r="C32" s="5" t="n">
        <v>12365222</v>
      </c>
    </row>
    <row r="33" spans="1:3">
      <c r="A33" s="4" t="s">
        <v>41</v>
      </c>
      <c r="B33" s="5" t="n">
        <v>0</v>
      </c>
    </row>
    <row r="34" spans="1:3">
      <c r="A34" s="4" t="s">
        <v>42</v>
      </c>
      <c r="B34" s="5" t="n">
        <v>1038835</v>
      </c>
      <c r="C34" s="5" t="n">
        <v>546129</v>
      </c>
    </row>
    <row r="35" spans="1:3">
      <c r="A35" s="4" t="s">
        <v>43</v>
      </c>
      <c r="B35" s="5" t="n">
        <v>16509922</v>
      </c>
      <c r="C35" s="5" t="n">
        <v>12911351</v>
      </c>
    </row>
    <row r="36" spans="1:3">
      <c r="A36" s="4" t="s">
        <v>54</v>
      </c>
    </row>
    <row r="37" spans="1:3">
      <c r="A37" s="3" t="s">
        <v>31</v>
      </c>
    </row>
    <row r="38" spans="1:3">
      <c r="A38" s="4" t="s">
        <v>33</v>
      </c>
      <c r="B38" s="5" t="n">
        <v>1158641</v>
      </c>
      <c r="C38" s="5" t="n">
        <v>975433</v>
      </c>
    </row>
    <row r="39" spans="1:3">
      <c r="A39" s="4" t="s">
        <v>34</v>
      </c>
      <c r="B39" s="5" t="n">
        <v>86777</v>
      </c>
    </row>
    <row r="40" spans="1:3">
      <c r="A40" s="4" t="s">
        <v>35</v>
      </c>
      <c r="B40" s="5" t="n">
        <v>13950897</v>
      </c>
      <c r="C40" s="5" t="n">
        <v>12735309</v>
      </c>
    </row>
    <row r="41" spans="1:3">
      <c r="A41" s="4" t="s">
        <v>36</v>
      </c>
      <c r="B41" s="5" t="n">
        <v>0</v>
      </c>
    </row>
    <row r="42" spans="1:3">
      <c r="A42" s="4" t="s">
        <v>37</v>
      </c>
      <c r="B42" s="5" t="n">
        <v>153283</v>
      </c>
      <c r="C42" s="5" t="n">
        <v>133953</v>
      </c>
    </row>
    <row r="43" spans="1:3">
      <c r="A43" s="4" t="s">
        <v>38</v>
      </c>
      <c r="B43" s="5" t="n">
        <v>15349598</v>
      </c>
      <c r="C43" s="5" t="n">
        <v>13844695</v>
      </c>
    </row>
    <row r="44" spans="1:3">
      <c r="A44" s="3" t="s">
        <v>39</v>
      </c>
    </row>
    <row r="45" spans="1:3">
      <c r="A45" s="4" t="s">
        <v>40</v>
      </c>
      <c r="B45" s="5" t="n">
        <v>13858288</v>
      </c>
      <c r="C45" s="5" t="n">
        <v>12365222</v>
      </c>
    </row>
    <row r="46" spans="1:3">
      <c r="A46" s="4" t="s">
        <v>41</v>
      </c>
      <c r="B46" s="5" t="n">
        <v>0</v>
      </c>
    </row>
    <row r="47" spans="1:3">
      <c r="A47" s="4" t="s">
        <v>42</v>
      </c>
      <c r="B47" s="5" t="n">
        <v>722714</v>
      </c>
      <c r="C47" s="5" t="n">
        <v>546129</v>
      </c>
    </row>
    <row r="48" spans="1:3">
      <c r="A48" s="4" t="s">
        <v>43</v>
      </c>
      <c r="B48" s="5" t="n">
        <v>14581002</v>
      </c>
      <c r="C48" s="5" t="n">
        <v>12911351</v>
      </c>
    </row>
    <row r="49" spans="1:3">
      <c r="A49" s="4" t="s">
        <v>55</v>
      </c>
    </row>
    <row r="50" spans="1:3">
      <c r="A50" s="3" t="s">
        <v>31</v>
      </c>
    </row>
    <row r="51" spans="1:3">
      <c r="A51" s="4" t="s">
        <v>33</v>
      </c>
      <c r="B51" s="5" t="n">
        <v>466117</v>
      </c>
      <c r="C51" s="5" t="n">
        <v>0</v>
      </c>
    </row>
    <row r="52" spans="1:3">
      <c r="A52" s="4" t="s">
        <v>34</v>
      </c>
      <c r="B52" s="5" t="n">
        <v>95105</v>
      </c>
    </row>
    <row r="53" spans="1:3">
      <c r="A53" s="4" t="s">
        <v>35</v>
      </c>
      <c r="B53" s="5" t="n">
        <v>8979341</v>
      </c>
      <c r="C53" s="5" t="n">
        <v>0</v>
      </c>
    </row>
    <row r="54" spans="1:3">
      <c r="A54" s="4" t="s">
        <v>36</v>
      </c>
      <c r="B54" s="5" t="n">
        <v>5555</v>
      </c>
    </row>
    <row r="55" spans="1:3">
      <c r="A55" s="4" t="s">
        <v>37</v>
      </c>
      <c r="B55" s="5" t="n">
        <v>430326</v>
      </c>
      <c r="C55" s="5" t="n">
        <v>0</v>
      </c>
    </row>
    <row r="56" spans="1:3">
      <c r="A56" s="4" t="s">
        <v>38</v>
      </c>
      <c r="B56" s="5" t="n">
        <v>9976444</v>
      </c>
      <c r="C56" s="5" t="n">
        <v>0</v>
      </c>
    </row>
    <row r="57" spans="1:3">
      <c r="A57" s="3" t="s">
        <v>39</v>
      </c>
    </row>
    <row r="58" spans="1:3">
      <c r="A58" s="4" t="s">
        <v>40</v>
      </c>
      <c r="B58" s="5" t="n">
        <v>1612799</v>
      </c>
      <c r="C58" s="5" t="n">
        <v>0</v>
      </c>
    </row>
    <row r="59" spans="1:3">
      <c r="A59" s="4" t="s">
        <v>41</v>
      </c>
      <c r="B59" s="5" t="n">
        <v>0</v>
      </c>
    </row>
    <row r="60" spans="1:3">
      <c r="A60" s="4" t="s">
        <v>42</v>
      </c>
      <c r="B60" s="5" t="n">
        <v>316121</v>
      </c>
      <c r="C60" s="5" t="n">
        <v>0</v>
      </c>
    </row>
    <row r="61" spans="1:3">
      <c r="A61" s="4" t="s">
        <v>43</v>
      </c>
      <c r="B61" s="5" t="n">
        <v>1928920</v>
      </c>
      <c r="C61" s="5" t="n">
        <v>0</v>
      </c>
    </row>
    <row r="62" spans="1:3">
      <c r="A62" s="4" t="s">
        <v>56</v>
      </c>
    </row>
    <row r="63" spans="1:3">
      <c r="A63" s="3" t="s">
        <v>47</v>
      </c>
    </row>
    <row r="64" spans="1:3">
      <c r="A64" s="4" t="s">
        <v>57</v>
      </c>
      <c r="B64" s="5" t="n">
        <v>332988</v>
      </c>
      <c r="C64" s="5" t="n">
        <v>0</v>
      </c>
    </row>
    <row r="65" spans="1:3">
      <c r="A65" s="4" t="s">
        <v>58</v>
      </c>
    </row>
    <row r="66" spans="1:3">
      <c r="A66" s="3" t="s">
        <v>47</v>
      </c>
    </row>
    <row r="67" spans="1:3">
      <c r="A67" s="4" t="s">
        <v>57</v>
      </c>
      <c r="B67" s="7" t="n">
        <v>149566</v>
      </c>
      <c r="C6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46</v>
      </c>
      <c r="B7" s="4" t="s">
        <v>253</v>
      </c>
    </row>
    <row r="8" spans="1:2">
      <c r="A8" s="4" t="s">
        <v>50</v>
      </c>
      <c r="B8" s="4" t="s">
        <v>254</v>
      </c>
    </row>
    <row r="9" spans="1:2">
      <c r="A9" s="4" t="s">
        <v>35</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67</v>
      </c>
      <c r="B15" s="4" t="s">
        <v>266</v>
      </c>
    </row>
    <row r="16" spans="1:2">
      <c r="A16" s="4" t="s">
        <v>69</v>
      </c>
      <c r="B16" s="4" t="s">
        <v>267</v>
      </c>
    </row>
    <row r="17" spans="1:2">
      <c r="A17" s="4" t="s">
        <v>71</v>
      </c>
      <c r="B17" s="4" t="s">
        <v>268</v>
      </c>
    </row>
    <row r="18" spans="1:2">
      <c r="A18" s="4" t="s">
        <v>269</v>
      </c>
      <c r="B18" s="4" t="s">
        <v>270</v>
      </c>
    </row>
    <row r="19" spans="1:2">
      <c r="A19" s="4" t="s">
        <v>271</v>
      </c>
      <c r="B19" s="4" t="s">
        <v>272</v>
      </c>
    </row>
    <row r="20" spans="1:2">
      <c r="A20" s="4" t="s">
        <v>32</v>
      </c>
      <c r="B20" s="4" t="s">
        <v>273</v>
      </c>
    </row>
    <row r="21" spans="1:2">
      <c r="A21" s="4" t="s">
        <v>33</v>
      </c>
      <c r="B21" s="4" t="s">
        <v>274</v>
      </c>
    </row>
    <row r="22" spans="1:2">
      <c r="A22" s="4" t="s">
        <v>3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97</v>
      </c>
      <c r="B30" s="4" t="s">
        <v>290</v>
      </c>
    </row>
    <row r="31" spans="1:2">
      <c r="A31" s="4" t="s">
        <v>291</v>
      </c>
      <c r="B31" s="4" t="s">
        <v>292</v>
      </c>
    </row>
    <row r="32" spans="1:2">
      <c r="A32" s="4" t="s">
        <v>293</v>
      </c>
      <c r="B3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30</v>
      </c>
    </row>
    <row r="2" spans="1:3">
      <c r="A2" s="4" t="s">
        <v>60</v>
      </c>
      <c r="B2" s="5" t="n">
        <v>452380335</v>
      </c>
      <c r="C2" s="5" t="n">
        <v>457834875</v>
      </c>
    </row>
    <row r="3" spans="1:3">
      <c r="A3" s="4" t="s">
        <v>61</v>
      </c>
      <c r="B3" s="5" t="n">
        <v>452380335</v>
      </c>
      <c r="C3" s="5" t="n">
        <v>457834875</v>
      </c>
    </row>
    <row r="4" spans="1:3">
      <c r="A4" s="4" t="s">
        <v>56</v>
      </c>
    </row>
    <row r="5" spans="1:3">
      <c r="A5" s="4" t="s">
        <v>62</v>
      </c>
      <c r="B5" s="5" t="n">
        <v>13800000</v>
      </c>
    </row>
    <row r="6" spans="1:3">
      <c r="A6" s="4" t="s">
        <v>63</v>
      </c>
      <c r="B6" s="5" t="n">
        <v>13800000</v>
      </c>
    </row>
    <row r="7" spans="1:3">
      <c r="A7" s="4" t="s">
        <v>58</v>
      </c>
    </row>
    <row r="8" spans="1:3">
      <c r="A8" s="4" t="s">
        <v>62</v>
      </c>
      <c r="B8" s="5" t="n">
        <v>6200000</v>
      </c>
    </row>
    <row r="9" spans="1:3">
      <c r="A9" s="4" t="s">
        <v>63</v>
      </c>
      <c r="B9" s="5" t="n">
        <v>6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88</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1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7" t="n">
        <v>1908093</v>
      </c>
      <c r="C4" s="7" t="n">
        <v>1043768</v>
      </c>
      <c r="D4" s="7" t="n">
        <v>1110008</v>
      </c>
    </row>
    <row r="5" spans="1:4">
      <c r="A5" s="3" t="s">
        <v>68</v>
      </c>
    </row>
    <row r="6" spans="1:4">
      <c r="A6" s="4" t="s">
        <v>69</v>
      </c>
      <c r="B6" s="5" t="n">
        <v>1063813</v>
      </c>
      <c r="C6" s="5" t="n">
        <v>1180591</v>
      </c>
      <c r="D6" s="5" t="n">
        <v>1263852</v>
      </c>
    </row>
    <row r="7" spans="1:4">
      <c r="A7" s="4" t="s">
        <v>70</v>
      </c>
      <c r="B7" s="5" t="n">
        <v>64622</v>
      </c>
      <c r="C7" s="5" t="n">
        <v>65683</v>
      </c>
      <c r="D7" s="5" t="n">
        <v>62564</v>
      </c>
    </row>
    <row r="8" spans="1:4">
      <c r="A8" s="4" t="s">
        <v>71</v>
      </c>
      <c r="B8" s="5" t="n">
        <v>567039</v>
      </c>
      <c r="C8" s="5" t="n">
        <v>624951</v>
      </c>
      <c r="D8" s="5" t="n">
        <v>869651</v>
      </c>
    </row>
    <row r="9" spans="1:4">
      <c r="A9" s="4" t="s">
        <v>72</v>
      </c>
      <c r="B9" s="5" t="n">
        <v>1695474</v>
      </c>
      <c r="C9" s="5" t="n">
        <v>1871225</v>
      </c>
      <c r="D9" s="5" t="n">
        <v>2196067</v>
      </c>
    </row>
    <row r="10" spans="1:4">
      <c r="A10" s="3" t="s">
        <v>73</v>
      </c>
    </row>
    <row r="11" spans="1:4">
      <c r="A11" s="4" t="s">
        <v>74</v>
      </c>
      <c r="B11" s="5" t="n">
        <v>342897</v>
      </c>
      <c r="C11" s="5" t="n">
        <v>4672627</v>
      </c>
      <c r="D11" s="5" t="n">
        <v>4778232</v>
      </c>
    </row>
    <row r="12" spans="1:4">
      <c r="A12" s="4" t="s">
        <v>75</v>
      </c>
      <c r="B12" s="5" t="n">
        <v>187853</v>
      </c>
      <c r="C12" s="5" t="n">
        <v>850527</v>
      </c>
      <c r="D12" s="5" t="n">
        <v>1174501</v>
      </c>
    </row>
    <row r="13" spans="1:4">
      <c r="A13" s="4" t="s">
        <v>76</v>
      </c>
      <c r="B13" s="5" t="n">
        <v>1021809</v>
      </c>
      <c r="C13" s="5" t="n">
        <v>1219197</v>
      </c>
      <c r="D13" s="5" t="n">
        <v>909207</v>
      </c>
    </row>
    <row r="14" spans="1:4">
      <c r="A14" s="4" t="s">
        <v>77</v>
      </c>
      <c r="B14" s="5" t="n">
        <v>-789953</v>
      </c>
      <c r="C14" s="5" t="n">
        <v>-573226</v>
      </c>
      <c r="D14" s="5" t="n">
        <v>-317192</v>
      </c>
    </row>
    <row r="15" spans="1:4">
      <c r="A15" s="4" t="s">
        <v>78</v>
      </c>
      <c r="B15" s="5" t="n">
        <v>762606</v>
      </c>
      <c r="C15" s="5" t="n">
        <v>6169125</v>
      </c>
      <c r="D15" s="5" t="n">
        <v>6544748</v>
      </c>
    </row>
    <row r="16" spans="1:4">
      <c r="A16" s="4" t="s">
        <v>79</v>
      </c>
      <c r="B16" s="5" t="n">
        <v>975225</v>
      </c>
      <c r="C16" s="5" t="n">
        <v>5341668</v>
      </c>
      <c r="D16" s="5" t="n">
        <v>5458689</v>
      </c>
    </row>
    <row r="17" spans="1:4">
      <c r="A17" s="4" t="s">
        <v>80</v>
      </c>
      <c r="B17" s="5" t="n">
        <v>24561</v>
      </c>
      <c r="C17" s="5" t="n">
        <v>66636</v>
      </c>
      <c r="D17" s="5" t="n">
        <v>63669</v>
      </c>
    </row>
    <row r="18" spans="1:4">
      <c r="A18" s="4" t="s">
        <v>81</v>
      </c>
      <c r="B18" s="5" t="n">
        <v>950664</v>
      </c>
      <c r="C18" s="5" t="n">
        <v>5275032</v>
      </c>
      <c r="D18" s="5" t="n">
        <v>5395020</v>
      </c>
    </row>
    <row r="19" spans="1:4">
      <c r="A19" s="4" t="s">
        <v>82</v>
      </c>
      <c r="B19" s="5" t="n">
        <v>-8476</v>
      </c>
      <c r="C19" s="5" t="n">
        <v>-4512</v>
      </c>
      <c r="D19" s="5" t="n">
        <v>-3341</v>
      </c>
    </row>
    <row r="20" spans="1:4">
      <c r="A20" s="4" t="s">
        <v>83</v>
      </c>
      <c r="B20" s="5" t="n">
        <v>649833</v>
      </c>
      <c r="C20" s="5" t="n">
        <v>4791062</v>
      </c>
      <c r="D20" s="5" t="n">
        <v>4920750</v>
      </c>
    </row>
    <row r="21" spans="1:4">
      <c r="A21" s="4" t="s">
        <v>84</v>
      </c>
      <c r="B21" s="5" t="n">
        <v>309307</v>
      </c>
      <c r="C21" s="5" t="n">
        <v>488482</v>
      </c>
      <c r="D21" s="5" t="n">
        <v>477611</v>
      </c>
    </row>
    <row r="22" spans="1:4">
      <c r="A22" s="4" t="s">
        <v>85</v>
      </c>
      <c r="B22" s="5" t="n">
        <v>22235</v>
      </c>
      <c r="C22" s="5" t="n">
        <v>0</v>
      </c>
      <c r="D22" s="5" t="n">
        <v>0</v>
      </c>
    </row>
    <row r="23" spans="1:4">
      <c r="A23" s="4" t="s">
        <v>86</v>
      </c>
      <c r="B23" s="7" t="n">
        <v>287072</v>
      </c>
      <c r="C23" s="7" t="n">
        <v>488482</v>
      </c>
      <c r="D23" s="7" t="n">
        <v>477611</v>
      </c>
    </row>
    <row r="24" spans="1:4">
      <c r="A24" s="3" t="s">
        <v>87</v>
      </c>
    </row>
    <row r="25" spans="1:4">
      <c r="A25" s="4" t="s">
        <v>88</v>
      </c>
      <c r="B25" s="8" t="n">
        <v>0.64</v>
      </c>
      <c r="C25" s="8" t="n">
        <v>1.09</v>
      </c>
      <c r="D25" s="8" t="n">
        <v>1.25</v>
      </c>
    </row>
    <row r="26" spans="1:4">
      <c r="A26" s="4" t="s">
        <v>89</v>
      </c>
      <c r="B26" s="8" t="n">
        <v>0.59</v>
      </c>
      <c r="C26" s="8" t="n">
        <v>1.01</v>
      </c>
      <c r="D26" s="8" t="n">
        <v>1.16</v>
      </c>
    </row>
    <row r="27" spans="1:4">
      <c r="A27" s="3" t="s">
        <v>90</v>
      </c>
    </row>
    <row r="28" spans="1:4">
      <c r="A28" s="4" t="s">
        <v>91</v>
      </c>
      <c r="B28" s="5" t="n">
        <v>448905126</v>
      </c>
      <c r="C28" s="5" t="n">
        <v>448884185</v>
      </c>
      <c r="D28" s="5" t="n">
        <v>381092394</v>
      </c>
    </row>
    <row r="29" spans="1:4">
      <c r="A29" s="4" t="s">
        <v>92</v>
      </c>
      <c r="B29" s="5" t="n">
        <v>483431048</v>
      </c>
      <c r="C29" s="5" t="n">
        <v>482699194</v>
      </c>
      <c r="D29" s="5" t="n">
        <v>412049275</v>
      </c>
    </row>
    <row r="30" spans="1:4">
      <c r="A30" s="4" t="s">
        <v>56</v>
      </c>
    </row>
    <row r="31" spans="1:4">
      <c r="A31" s="3" t="s">
        <v>73</v>
      </c>
    </row>
    <row r="32" spans="1:4">
      <c r="A32" s="4" t="s">
        <v>85</v>
      </c>
      <c r="B32" s="7" t="n">
        <v>17337</v>
      </c>
      <c r="C32" s="7" t="n">
        <v>0</v>
      </c>
      <c r="D32" s="7" t="n">
        <v>0</v>
      </c>
    </row>
    <row r="33" spans="1:4">
      <c r="A33" s="4" t="s">
        <v>58</v>
      </c>
    </row>
    <row r="34" spans="1:4">
      <c r="A34" s="3" t="s">
        <v>73</v>
      </c>
    </row>
    <row r="35" spans="1:4">
      <c r="A35" s="4" t="s">
        <v>85</v>
      </c>
      <c r="B35" s="7" t="n">
        <v>4898</v>
      </c>
      <c r="C35" s="7" t="n">
        <v>0</v>
      </c>
      <c r="D3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21</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4</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118</v>
      </c>
    </row>
    <row r="4" spans="1:2">
      <c r="A4" s="4" t="s">
        <v>384</v>
      </c>
      <c r="B4" s="4" t="s">
        <v>385</v>
      </c>
    </row>
    <row r="5" spans="1:2">
      <c r="A5" s="4" t="s">
        <v>386</v>
      </c>
    </row>
    <row r="6" spans="1:2">
      <c r="A6" s="3" t="s">
        <v>118</v>
      </c>
    </row>
    <row r="7" spans="1:2">
      <c r="A7" s="4" t="s">
        <v>387</v>
      </c>
      <c r="B7" s="4" t="s">
        <v>388</v>
      </c>
    </row>
    <row r="8" spans="1:2">
      <c r="A8" s="4" t="s">
        <v>389</v>
      </c>
      <c r="B8" s="4" t="s">
        <v>390</v>
      </c>
    </row>
    <row r="9" spans="1:2">
      <c r="A9" s="4" t="s">
        <v>391</v>
      </c>
    </row>
    <row r="10" spans="1:2">
      <c r="A10" s="3" t="s">
        <v>118</v>
      </c>
    </row>
    <row r="11" spans="1:2">
      <c r="A11" s="4" t="s">
        <v>389</v>
      </c>
      <c r="B11"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3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36</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41</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6</v>
      </c>
      <c r="B1" s="2" t="s">
        <v>1</v>
      </c>
    </row>
    <row r="2" spans="1:3">
      <c r="B2" s="2" t="s">
        <v>2</v>
      </c>
      <c r="C2" s="2" t="s">
        <v>30</v>
      </c>
    </row>
    <row r="3" spans="1:3">
      <c r="A3" s="4" t="s">
        <v>407</v>
      </c>
    </row>
    <row r="4" spans="1:3">
      <c r="A4" s="3" t="s">
        <v>408</v>
      </c>
    </row>
    <row r="5" spans="1:3">
      <c r="A5" s="4" t="s">
        <v>409</v>
      </c>
      <c r="B5" s="4" t="s">
        <v>410</v>
      </c>
    </row>
    <row r="6" spans="1:3">
      <c r="A6" s="4" t="s">
        <v>411</v>
      </c>
    </row>
    <row r="7" spans="1:3">
      <c r="A7" s="3" t="s">
        <v>408</v>
      </c>
    </row>
    <row r="8" spans="1:3">
      <c r="A8" s="4" t="s">
        <v>412</v>
      </c>
      <c r="B8" s="4" t="s">
        <v>413</v>
      </c>
    </row>
    <row r="9" spans="1:3">
      <c r="A9" s="4" t="s">
        <v>414</v>
      </c>
    </row>
    <row r="10" spans="1:3">
      <c r="A10" s="3" t="s">
        <v>408</v>
      </c>
    </row>
    <row r="11" spans="1:3">
      <c r="A11" s="4" t="s">
        <v>409</v>
      </c>
      <c r="B11" s="4" t="s">
        <v>415</v>
      </c>
      <c r="C11" s="4" t="s">
        <v>416</v>
      </c>
    </row>
    <row r="12" spans="1:3">
      <c r="A12" s="4" t="s">
        <v>412</v>
      </c>
      <c r="B12"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188</v>
      </c>
    </row>
    <row r="4" spans="1:12">
      <c r="A4" s="4" t="s">
        <v>425</v>
      </c>
      <c r="B4" s="7" t="n">
        <v>179310</v>
      </c>
      <c r="C4" s="7" t="n">
        <v>360353</v>
      </c>
      <c r="D4" s="7" t="n">
        <v>99583</v>
      </c>
      <c r="E4" s="7" t="n">
        <v>-329939</v>
      </c>
      <c r="F4" s="7" t="n">
        <v>32257</v>
      </c>
      <c r="G4" s="7" t="n">
        <v>-190588</v>
      </c>
      <c r="H4" s="7" t="n">
        <v>376306</v>
      </c>
      <c r="I4" s="7" t="n">
        <v>270507</v>
      </c>
      <c r="J4" s="7" t="n">
        <v>309307</v>
      </c>
      <c r="K4" s="7" t="n">
        <v>488482</v>
      </c>
      <c r="L4" s="7" t="n">
        <v>477611</v>
      </c>
    </row>
    <row r="5" spans="1:12">
      <c r="A5" s="4" t="s">
        <v>426</v>
      </c>
      <c r="J5" s="5" t="n">
        <v>90910</v>
      </c>
      <c r="K5" s="5" t="n">
        <v>212043</v>
      </c>
      <c r="L5" s="5" t="n">
        <v>380916</v>
      </c>
    </row>
    <row r="6" spans="1:12">
      <c r="A6" s="4" t="s">
        <v>427</v>
      </c>
      <c r="J6" s="7" t="n">
        <v>400217</v>
      </c>
      <c r="K6" s="7" t="n">
        <v>700525</v>
      </c>
      <c r="L6" s="7" t="n">
        <v>858527</v>
      </c>
    </row>
    <row r="7" spans="1:12">
      <c r="A7" s="4" t="s">
        <v>428</v>
      </c>
      <c r="J7" s="5" t="n">
        <v>7589190</v>
      </c>
      <c r="K7" s="5" t="n">
        <v>15850161</v>
      </c>
      <c r="L7" s="5" t="n">
        <v>2717226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5</v>
      </c>
    </row>
    <row r="3" spans="1:4">
      <c r="A3" s="3" t="s">
        <v>94</v>
      </c>
    </row>
    <row r="4" spans="1:4">
      <c r="A4" s="4" t="s">
        <v>81</v>
      </c>
      <c r="B4" s="7" t="n">
        <v>950664</v>
      </c>
      <c r="C4" s="7" t="n">
        <v>5275032</v>
      </c>
      <c r="D4" s="7" t="n">
        <v>5395020</v>
      </c>
    </row>
    <row r="5" spans="1:4">
      <c r="A5" s="3" t="s">
        <v>95</v>
      </c>
    </row>
    <row r="6" spans="1:4">
      <c r="A6" s="4" t="s">
        <v>96</v>
      </c>
      <c r="B6" s="5" t="n">
        <v>-34583</v>
      </c>
      <c r="C6" s="5" t="n">
        <v>-27176</v>
      </c>
      <c r="D6" s="5" t="n">
        <v>-37119</v>
      </c>
    </row>
    <row r="7" spans="1:4">
      <c r="A7" s="4" t="s">
        <v>97</v>
      </c>
      <c r="B7" s="5" t="n">
        <v>916081</v>
      </c>
      <c r="C7" s="5" t="n">
        <v>5247856</v>
      </c>
      <c r="D7" s="5" t="n">
        <v>5357901</v>
      </c>
    </row>
    <row r="8" spans="1:4">
      <c r="A8" s="4" t="s">
        <v>98</v>
      </c>
      <c r="B8" s="5" t="n">
        <v>-8476</v>
      </c>
      <c r="C8" s="5" t="n">
        <v>-4512</v>
      </c>
      <c r="D8" s="5" t="n">
        <v>-3341</v>
      </c>
    </row>
    <row r="9" spans="1:4">
      <c r="A9" s="4" t="s">
        <v>99</v>
      </c>
      <c r="B9" s="5" t="n">
        <v>634813</v>
      </c>
      <c r="C9" s="5" t="n">
        <v>4771152</v>
      </c>
      <c r="D9" s="5" t="n">
        <v>4897831</v>
      </c>
    </row>
    <row r="10" spans="1:4">
      <c r="A10" s="4" t="s">
        <v>100</v>
      </c>
      <c r="B10" s="7" t="n">
        <v>289744</v>
      </c>
      <c r="C10" s="7" t="n">
        <v>481216</v>
      </c>
      <c r="D10" s="7" t="n">
        <v>4634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29</v>
      </c>
      <c r="B1" s="2" t="s">
        <v>430</v>
      </c>
      <c r="C1" s="2" t="s">
        <v>2</v>
      </c>
      <c r="D1" s="2" t="s">
        <v>30</v>
      </c>
    </row>
    <row r="2" spans="1:4">
      <c r="A2" s="3" t="s">
        <v>431</v>
      </c>
    </row>
    <row r="3" spans="1:4">
      <c r="A3" s="4" t="s">
        <v>432</v>
      </c>
      <c r="C3" s="7" t="n">
        <v>-39002897000</v>
      </c>
      <c r="D3" s="7" t="n">
        <v>-71042339000</v>
      </c>
    </row>
    <row r="4" spans="1:4">
      <c r="A4" s="4" t="s">
        <v>433</v>
      </c>
      <c r="C4" s="5" t="n">
        <v>-21884814000</v>
      </c>
      <c r="D4" s="5" t="n">
        <v>-21574754000</v>
      </c>
    </row>
    <row r="5" spans="1:4">
      <c r="A5" s="4" t="s">
        <v>434</v>
      </c>
      <c r="C5" s="7" t="n">
        <v>-10545902000</v>
      </c>
      <c r="D5" s="7" t="n">
        <v>-43731774000</v>
      </c>
    </row>
    <row r="6" spans="1:4">
      <c r="A6" s="4" t="s">
        <v>435</v>
      </c>
      <c r="B6" s="7" t="n">
        <v>0</v>
      </c>
    </row>
    <row r="7" spans="1:4">
      <c r="A7" s="4" t="s">
        <v>436</v>
      </c>
    </row>
    <row r="8" spans="1:4">
      <c r="A8" s="3" t="s">
        <v>431</v>
      </c>
    </row>
    <row r="9" spans="1:4">
      <c r="A9" s="4" t="s">
        <v>432</v>
      </c>
      <c r="B9" s="5" t="n">
        <v>36300000000</v>
      </c>
    </row>
    <row r="10" spans="1:4">
      <c r="A10" s="4" t="s">
        <v>433</v>
      </c>
      <c r="B10" s="5" t="n">
        <v>2100000000</v>
      </c>
    </row>
    <row r="11" spans="1:4">
      <c r="A11" s="4" t="s">
        <v>434</v>
      </c>
      <c r="B11" s="7" t="n">
        <v>342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3" t="s">
        <v>191</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2</v>
      </c>
    </row>
    <row r="2" spans="1:3">
      <c r="A2" s="3" t="s">
        <v>191</v>
      </c>
    </row>
    <row r="3" spans="1:3">
      <c r="A3" s="4" t="s">
        <v>444</v>
      </c>
      <c r="C3" s="4" t="s">
        <v>413</v>
      </c>
    </row>
    <row r="4" spans="1:3">
      <c r="A4" s="4" t="s">
        <v>445</v>
      </c>
      <c r="C4" s="4" t="s">
        <v>413</v>
      </c>
    </row>
    <row r="5" spans="1:3">
      <c r="A5" s="4" t="s">
        <v>446</v>
      </c>
    </row>
    <row r="6" spans="1:3">
      <c r="A6" s="3" t="s">
        <v>447</v>
      </c>
    </row>
    <row r="7" spans="1:3">
      <c r="A7" s="4" t="s">
        <v>448</v>
      </c>
      <c r="B7" s="4" t="s">
        <v>449</v>
      </c>
    </row>
    <row r="8" spans="1:3">
      <c r="A8" s="4" t="s">
        <v>450</v>
      </c>
    </row>
    <row r="9" spans="1:3">
      <c r="A9" s="3" t="s">
        <v>447</v>
      </c>
    </row>
    <row r="10" spans="1:3">
      <c r="A10" s="4" t="s">
        <v>448</v>
      </c>
      <c r="C10" s="4" t="s">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453</v>
      </c>
    </row>
    <row r="4" spans="1:12">
      <c r="A4" s="4" t="s">
        <v>454</v>
      </c>
      <c r="L4" s="7" t="n">
        <v>0</v>
      </c>
    </row>
    <row r="5" spans="1:12">
      <c r="A5" s="4" t="s">
        <v>455</v>
      </c>
      <c r="J5" s="7" t="n">
        <v>264890</v>
      </c>
      <c r="K5" s="7" t="n">
        <v>261579</v>
      </c>
      <c r="L5" s="5" t="n">
        <v>310403</v>
      </c>
    </row>
    <row r="6" spans="1:12">
      <c r="A6" s="4" t="s">
        <v>456</v>
      </c>
      <c r="J6" s="5" t="n">
        <v>2525635</v>
      </c>
      <c r="K6" s="5" t="n">
        <v>6274296</v>
      </c>
      <c r="L6" s="5" t="n">
        <v>11236018</v>
      </c>
    </row>
    <row r="7" spans="1:12">
      <c r="A7" s="4" t="s">
        <v>457</v>
      </c>
      <c r="J7" s="5" t="n">
        <v>-2401859</v>
      </c>
      <c r="K7" s="5" t="n">
        <v>-13894264</v>
      </c>
      <c r="L7" s="5" t="n">
        <v>-14387881</v>
      </c>
    </row>
    <row r="8" spans="1:12">
      <c r="A8" s="3" t="s">
        <v>458</v>
      </c>
    </row>
    <row r="9" spans="1:12">
      <c r="A9" s="4" t="s">
        <v>81</v>
      </c>
      <c r="B9" s="7" t="n">
        <v>463007</v>
      </c>
      <c r="C9" s="7" t="n">
        <v>974762</v>
      </c>
      <c r="D9" s="7" t="n">
        <v>273231</v>
      </c>
      <c r="E9" s="7" t="n">
        <v>-760336</v>
      </c>
      <c r="F9" s="7" t="n">
        <v>1244050</v>
      </c>
      <c r="G9" s="7" t="n">
        <v>-1217895</v>
      </c>
      <c r="H9" s="7" t="n">
        <v>3305868</v>
      </c>
      <c r="I9" s="7" t="n">
        <v>1943009</v>
      </c>
      <c r="J9" s="5" t="n">
        <v>950664</v>
      </c>
      <c r="K9" s="5" t="n">
        <v>5275032</v>
      </c>
      <c r="L9" s="5" t="n">
        <v>5395020</v>
      </c>
    </row>
    <row r="10" spans="1:12">
      <c r="A10" s="4" t="s">
        <v>459</v>
      </c>
      <c r="B10" s="5" t="n">
        <v>-13092</v>
      </c>
      <c r="C10" s="7" t="n">
        <v>3121</v>
      </c>
      <c r="D10" s="7" t="n">
        <v>1533</v>
      </c>
      <c r="E10" s="5" t="n">
        <v>-38</v>
      </c>
      <c r="F10" s="5" t="n">
        <v>7371</v>
      </c>
      <c r="G10" s="7" t="n">
        <v>-12925</v>
      </c>
      <c r="H10" s="7" t="n">
        <v>-891</v>
      </c>
      <c r="I10" s="5" t="n">
        <v>1933</v>
      </c>
      <c r="J10" s="5" t="n">
        <v>-8476</v>
      </c>
      <c r="K10" s="5" t="n">
        <v>-4512</v>
      </c>
      <c r="L10" s="5" t="n">
        <v>-3341</v>
      </c>
    </row>
    <row r="11" spans="1:12">
      <c r="A11" s="4" t="s">
        <v>460</v>
      </c>
      <c r="J11" s="5" t="n">
        <v>436955</v>
      </c>
      <c r="K11" s="5" t="n">
        <v>4357369</v>
      </c>
      <c r="L11" s="5" t="n">
        <v>4335615</v>
      </c>
    </row>
    <row r="12" spans="1:12">
      <c r="A12" s="4" t="s">
        <v>461</v>
      </c>
      <c r="J12" s="5" t="n">
        <v>22235</v>
      </c>
      <c r="K12" s="5" t="n">
        <v>0</v>
      </c>
      <c r="L12" s="5" t="n">
        <v>0</v>
      </c>
    </row>
    <row r="13" spans="1:12">
      <c r="A13" s="4" t="s">
        <v>462</v>
      </c>
      <c r="J13" s="5" t="n">
        <v>-18937</v>
      </c>
      <c r="K13" s="5" t="n">
        <v>21241</v>
      </c>
      <c r="L13" s="5" t="n">
        <v>28806</v>
      </c>
    </row>
    <row r="14" spans="1:12">
      <c r="A14" s="4" t="s">
        <v>463</v>
      </c>
      <c r="J14" s="5" t="n">
        <v>481013</v>
      </c>
      <c r="K14" s="5" t="n">
        <v>943416</v>
      </c>
      <c r="L14" s="5" t="n">
        <v>1091552</v>
      </c>
    </row>
    <row r="15" spans="1:12">
      <c r="A15" s="4" t="s">
        <v>464</v>
      </c>
    </row>
    <row r="16" spans="1:12">
      <c r="A16" s="3" t="s">
        <v>453</v>
      </c>
    </row>
    <row r="17" spans="1:12">
      <c r="A17" s="4" t="s">
        <v>465</v>
      </c>
      <c r="E17" s="7" t="n">
        <v>4347153</v>
      </c>
      <c r="I17" s="7" t="n">
        <v>4661679</v>
      </c>
      <c r="J17" s="5" t="n">
        <v>4347153</v>
      </c>
      <c r="K17" s="5" t="n">
        <v>4661679</v>
      </c>
      <c r="L17" s="5" t="n">
        <v>5116761</v>
      </c>
    </row>
    <row r="18" spans="1:12">
      <c r="A18" s="4" t="s">
        <v>466</v>
      </c>
      <c r="J18" s="5" t="n">
        <v>212878</v>
      </c>
      <c r="K18" s="5" t="n">
        <v>433693</v>
      </c>
      <c r="L18" s="5" t="n">
        <v>585135</v>
      </c>
    </row>
    <row r="19" spans="1:12">
      <c r="A19" s="4" t="s">
        <v>467</v>
      </c>
      <c r="J19" s="5" t="n">
        <v>-10514</v>
      </c>
      <c r="K19" s="5" t="n">
        <v>-14030</v>
      </c>
      <c r="L19" s="5" t="n">
        <v>-15202</v>
      </c>
    </row>
    <row r="20" spans="1:12">
      <c r="A20" s="4" t="s">
        <v>454</v>
      </c>
      <c r="J20" s="5" t="n">
        <v>-89182</v>
      </c>
      <c r="K20" s="5" t="n">
        <v>-203127</v>
      </c>
      <c r="L20" s="5" t="n">
        <v>-357551</v>
      </c>
    </row>
    <row r="21" spans="1:12">
      <c r="A21" s="4" t="s">
        <v>455</v>
      </c>
      <c r="J21" s="5" t="n">
        <v>66572</v>
      </c>
      <c r="K21" s="5" t="n">
        <v>59114</v>
      </c>
      <c r="L21" s="5" t="n">
        <v>129012</v>
      </c>
    </row>
    <row r="22" spans="1:12">
      <c r="A22" s="4" t="s">
        <v>456</v>
      </c>
      <c r="J22" s="5" t="n">
        <v>241748</v>
      </c>
      <c r="K22" s="5" t="n">
        <v>25573</v>
      </c>
      <c r="L22" s="5" t="n">
        <v>30402</v>
      </c>
    </row>
    <row r="23" spans="1:12">
      <c r="A23" s="4" t="s">
        <v>457</v>
      </c>
      <c r="J23" s="5" t="n">
        <v>-475318</v>
      </c>
      <c r="K23" s="5" t="n">
        <v>-615749</v>
      </c>
      <c r="L23" s="5" t="n">
        <v>-826878</v>
      </c>
    </row>
    <row r="24" spans="1:12">
      <c r="A24" s="4" t="s">
        <v>468</v>
      </c>
      <c r="B24" s="7" t="n">
        <v>4293337</v>
      </c>
      <c r="F24" s="7" t="n">
        <v>4347153</v>
      </c>
      <c r="J24" s="5" t="n">
        <v>4293337</v>
      </c>
      <c r="K24" s="5" t="n">
        <v>4347153</v>
      </c>
      <c r="L24" s="5" t="n">
        <v>4661679</v>
      </c>
    </row>
    <row r="25" spans="1:12">
      <c r="A25" s="3" t="s">
        <v>458</v>
      </c>
    </row>
    <row r="26" spans="1:12">
      <c r="A26" s="4" t="s">
        <v>466</v>
      </c>
      <c r="J26" s="7" t="n">
        <v>212878</v>
      </c>
      <c r="K26" s="7" t="n">
        <v>433693</v>
      </c>
      <c r="L26" s="7" t="n">
        <v>58513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1</v>
      </c>
    </row>
    <row r="2" spans="1:2">
      <c r="B2" s="2" t="s">
        <v>470</v>
      </c>
    </row>
    <row r="3" spans="1:2">
      <c r="A3" s="3" t="s">
        <v>191</v>
      </c>
    </row>
    <row r="4" spans="1:2">
      <c r="A4" s="4" t="s">
        <v>471</v>
      </c>
      <c r="B4" s="5" t="n">
        <v>2</v>
      </c>
    </row>
    <row r="5" spans="1:2">
      <c r="A5" s="4" t="s">
        <v>472</v>
      </c>
    </row>
    <row r="6" spans="1:2">
      <c r="A6" s="3" t="s">
        <v>264</v>
      </c>
    </row>
    <row r="7" spans="1:2">
      <c r="A7" s="4" t="s">
        <v>473</v>
      </c>
      <c r="B7" s="4" t="s">
        <v>474</v>
      </c>
    </row>
    <row r="8" spans="1:2">
      <c r="A8" s="4" t="s">
        <v>475</v>
      </c>
    </row>
    <row r="9" spans="1:2">
      <c r="A9" s="3" t="s">
        <v>264</v>
      </c>
    </row>
    <row r="10" spans="1:2">
      <c r="A10" s="4" t="s">
        <v>476</v>
      </c>
      <c r="B10" s="4" t="s">
        <v>477</v>
      </c>
    </row>
    <row r="11" spans="1:2">
      <c r="A11" s="4" t="s">
        <v>478</v>
      </c>
    </row>
    <row r="12" spans="1:2">
      <c r="A12" s="3" t="s">
        <v>264</v>
      </c>
    </row>
    <row r="13" spans="1:2">
      <c r="A13" s="4" t="s">
        <v>479</v>
      </c>
      <c r="B13"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191</v>
      </c>
    </row>
    <row r="4" spans="1:12">
      <c r="A4" s="4" t="s">
        <v>481</v>
      </c>
      <c r="J4" s="7" t="n">
        <v>619243</v>
      </c>
      <c r="K4" s="7" t="n">
        <v>201006</v>
      </c>
      <c r="L4" s="7" t="n">
        <v>215266</v>
      </c>
    </row>
    <row r="5" spans="1:12">
      <c r="A5" s="4" t="s">
        <v>482</v>
      </c>
      <c r="J5" s="5" t="n">
        <v>350091</v>
      </c>
      <c r="K5" s="5" t="n">
        <v>354895</v>
      </c>
      <c r="L5" s="5" t="n">
        <v>443590</v>
      </c>
    </row>
    <row r="6" spans="1:12">
      <c r="A6" s="4" t="s">
        <v>483</v>
      </c>
      <c r="J6" s="5" t="n">
        <v>146967</v>
      </c>
      <c r="K6" s="5" t="n">
        <v>336159</v>
      </c>
      <c r="L6" s="5" t="n">
        <v>190584</v>
      </c>
    </row>
    <row r="7" spans="1:12">
      <c r="A7" s="4" t="s">
        <v>484</v>
      </c>
      <c r="J7" s="5" t="n">
        <v>-128707</v>
      </c>
      <c r="K7" s="5" t="n">
        <v>-17351</v>
      </c>
      <c r="L7" s="5" t="n">
        <v>-18571</v>
      </c>
    </row>
    <row r="8" spans="1:12">
      <c r="A8" s="4" t="s">
        <v>485</v>
      </c>
      <c r="J8" s="5" t="n">
        <v>803185</v>
      </c>
      <c r="K8" s="5" t="n">
        <v>0</v>
      </c>
      <c r="L8" s="5" t="n">
        <v>0</v>
      </c>
    </row>
    <row r="9" spans="1:12">
      <c r="A9" s="4" t="s">
        <v>486</v>
      </c>
      <c r="J9" s="5" t="n">
        <v>8709</v>
      </c>
      <c r="K9" s="5" t="n">
        <v>16415</v>
      </c>
      <c r="L9" s="5" t="n">
        <v>50690</v>
      </c>
    </row>
    <row r="10" spans="1:12">
      <c r="A10" s="4" t="s">
        <v>487</v>
      </c>
      <c r="J10" s="5" t="n">
        <v>65754</v>
      </c>
      <c r="K10" s="5" t="n">
        <v>112328</v>
      </c>
      <c r="L10" s="5" t="n">
        <v>186876</v>
      </c>
    </row>
    <row r="11" spans="1:12">
      <c r="A11" s="4" t="s">
        <v>488</v>
      </c>
      <c r="J11" s="5" t="n">
        <v>42851</v>
      </c>
      <c r="K11" s="5" t="n">
        <v>40316</v>
      </c>
      <c r="L11" s="5" t="n">
        <v>41573</v>
      </c>
    </row>
    <row r="12" spans="1:12">
      <c r="A12" s="4" t="s">
        <v>489</v>
      </c>
      <c r="B12" s="7" t="n">
        <v>481475</v>
      </c>
      <c r="C12" s="7" t="n">
        <v>687056</v>
      </c>
      <c r="D12" s="7" t="n">
        <v>576757</v>
      </c>
      <c r="E12" s="7" t="n">
        <v>162805</v>
      </c>
      <c r="F12" s="7" t="n">
        <v>307923</v>
      </c>
      <c r="G12" s="7" t="n">
        <v>188626</v>
      </c>
      <c r="H12" s="7" t="n">
        <v>255874</v>
      </c>
      <c r="I12" s="7" t="n">
        <v>291345</v>
      </c>
      <c r="J12" s="7" t="n">
        <v>1908093</v>
      </c>
      <c r="K12" s="5" t="n">
        <v>1043768</v>
      </c>
      <c r="L12" s="5" t="n">
        <v>1110008</v>
      </c>
    </row>
    <row r="13" spans="1:12">
      <c r="A13" s="4" t="s">
        <v>490</v>
      </c>
      <c r="J13" s="4" t="s">
        <v>413</v>
      </c>
    </row>
    <row r="14" spans="1:12">
      <c r="A14" s="4" t="s">
        <v>491</v>
      </c>
      <c r="J14" s="4" t="s">
        <v>492</v>
      </c>
    </row>
    <row r="15" spans="1:12">
      <c r="A15" s="3" t="s">
        <v>493</v>
      </c>
    </row>
    <row r="16" spans="1:12">
      <c r="A16" s="4" t="s">
        <v>494</v>
      </c>
      <c r="J16" s="4" t="s">
        <v>495</v>
      </c>
    </row>
    <row r="17" spans="1:12">
      <c r="A17" s="4" t="s">
        <v>496</v>
      </c>
      <c r="J17" s="4" t="s">
        <v>497</v>
      </c>
    </row>
    <row r="18" spans="1:12">
      <c r="A18" s="4" t="s">
        <v>498</v>
      </c>
      <c r="B18" s="4" t="s">
        <v>499</v>
      </c>
      <c r="J18" s="4" t="s">
        <v>499</v>
      </c>
    </row>
    <row r="19" spans="1:12">
      <c r="A19" s="4" t="s">
        <v>500</v>
      </c>
      <c r="B19" s="4" t="s">
        <v>501</v>
      </c>
      <c r="J19" s="4" t="s">
        <v>501</v>
      </c>
    </row>
    <row r="20" spans="1:12">
      <c r="A20" s="4" t="s">
        <v>502</v>
      </c>
      <c r="J20" s="4" t="s">
        <v>477</v>
      </c>
    </row>
    <row r="21" spans="1:12">
      <c r="A21" s="4" t="s">
        <v>503</v>
      </c>
      <c r="J21" s="4" t="s">
        <v>497</v>
      </c>
    </row>
    <row r="22" spans="1:12">
      <c r="A22" s="4" t="s">
        <v>504</v>
      </c>
      <c r="J22" s="4" t="s">
        <v>439</v>
      </c>
    </row>
    <row r="23" spans="1:12">
      <c r="A23" s="4" t="s">
        <v>505</v>
      </c>
    </row>
    <row r="24" spans="1:12">
      <c r="A24" s="3" t="s">
        <v>191</v>
      </c>
    </row>
    <row r="25" spans="1:12">
      <c r="A25" s="4" t="s">
        <v>484</v>
      </c>
      <c r="J25" s="7" t="n">
        <v>-131628</v>
      </c>
      <c r="K25" s="5" t="n">
        <v>-219620</v>
      </c>
      <c r="L25" s="5" t="n">
        <v>-222037</v>
      </c>
    </row>
    <row r="26" spans="1:12">
      <c r="A26" s="4" t="s">
        <v>486</v>
      </c>
      <c r="J26" s="5" t="n">
        <v>1256208</v>
      </c>
      <c r="K26" s="5" t="n">
        <v>1027154</v>
      </c>
      <c r="L26" s="5" t="n">
        <v>1193661</v>
      </c>
    </row>
    <row r="27" spans="1:12">
      <c r="A27" s="4" t="s">
        <v>489</v>
      </c>
      <c r="J27" s="7" t="n">
        <v>1074862</v>
      </c>
      <c r="K27" s="7" t="n">
        <v>1142050</v>
      </c>
      <c r="L27" s="7" t="n">
        <v>1098843</v>
      </c>
    </row>
    <row r="28" spans="1:12">
      <c r="A28" s="4" t="s">
        <v>475</v>
      </c>
    </row>
    <row r="29" spans="1:12">
      <c r="A29" s="3" t="s">
        <v>493</v>
      </c>
    </row>
    <row r="30" spans="1:12">
      <c r="A30" s="4" t="s">
        <v>506</v>
      </c>
      <c r="J30" s="4" t="s">
        <v>507</v>
      </c>
    </row>
    <row r="31" spans="1:12">
      <c r="A31" s="4" t="s">
        <v>508</v>
      </c>
      <c r="B31" s="4" t="s">
        <v>509</v>
      </c>
      <c r="J31" s="4" t="s">
        <v>509</v>
      </c>
    </row>
    <row r="32" spans="1:12">
      <c r="A32" s="4" t="s">
        <v>510</v>
      </c>
      <c r="B32" s="4" t="s">
        <v>511</v>
      </c>
      <c r="J32" s="4" t="s">
        <v>511</v>
      </c>
    </row>
    <row r="33" spans="1:12">
      <c r="A33" s="4" t="s">
        <v>512</v>
      </c>
    </row>
    <row r="34" spans="1:12">
      <c r="A34" s="3" t="s">
        <v>493</v>
      </c>
    </row>
    <row r="35" spans="1:12">
      <c r="A35" s="4" t="s">
        <v>513</v>
      </c>
      <c r="J35" s="4" t="s">
        <v>514</v>
      </c>
    </row>
    <row r="36" spans="1:12">
      <c r="A36" s="4" t="s">
        <v>472</v>
      </c>
    </row>
    <row r="37" spans="1:12">
      <c r="A37" s="3" t="s">
        <v>493</v>
      </c>
    </row>
    <row r="38" spans="1:12">
      <c r="A38" s="4" t="s">
        <v>506</v>
      </c>
      <c r="J38" s="4" t="s">
        <v>515</v>
      </c>
    </row>
    <row r="39" spans="1:12">
      <c r="A39" s="4" t="s">
        <v>508</v>
      </c>
      <c r="B39" s="4" t="s">
        <v>511</v>
      </c>
      <c r="J39" s="4" t="s">
        <v>511</v>
      </c>
    </row>
    <row r="40" spans="1:12">
      <c r="A40" s="4" t="s">
        <v>510</v>
      </c>
      <c r="B40" s="4" t="s">
        <v>516</v>
      </c>
      <c r="J40" s="4" t="s">
        <v>516</v>
      </c>
    </row>
    <row r="41" spans="1:12">
      <c r="A41" s="4" t="s">
        <v>517</v>
      </c>
    </row>
    <row r="42" spans="1:12">
      <c r="A42" s="3" t="s">
        <v>493</v>
      </c>
    </row>
    <row r="43" spans="1:12">
      <c r="A43" s="4" t="s">
        <v>513</v>
      </c>
      <c r="J43" s="4" t="s">
        <v>47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65</v>
      </c>
    </row>
    <row r="3" spans="1:4">
      <c r="A3" s="3" t="s">
        <v>191</v>
      </c>
    </row>
    <row r="4" spans="1:4">
      <c r="A4" s="4" t="s">
        <v>519</v>
      </c>
      <c r="B4" s="4" t="s">
        <v>520</v>
      </c>
    </row>
    <row r="5" spans="1:4">
      <c r="A5" s="4" t="s">
        <v>521</v>
      </c>
      <c r="B5" s="7" t="n">
        <v>8</v>
      </c>
      <c r="C5" s="6" t="n">
        <v>7.9</v>
      </c>
      <c r="D5" s="6" t="n">
        <v>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4" t="s">
        <v>475</v>
      </c>
    </row>
    <row r="4" spans="1:2">
      <c r="A4" s="3" t="s">
        <v>523</v>
      </c>
    </row>
    <row r="5" spans="1:2">
      <c r="A5" s="4" t="s">
        <v>524</v>
      </c>
      <c r="B5" s="4" t="s">
        <v>441</v>
      </c>
    </row>
    <row r="6" spans="1:2">
      <c r="A6" s="4" t="s">
        <v>472</v>
      </c>
    </row>
    <row r="7" spans="1:2">
      <c r="A7" s="3" t="s">
        <v>523</v>
      </c>
    </row>
    <row r="8" spans="1:2">
      <c r="A8" s="4" t="s">
        <v>524</v>
      </c>
      <c r="B8"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431</v>
      </c>
    </row>
    <row r="3" spans="1:3">
      <c r="A3" s="4" t="s">
        <v>527</v>
      </c>
      <c r="B3" s="7" t="n">
        <v>10507</v>
      </c>
      <c r="C3" s="7" t="n">
        <v>65225</v>
      </c>
    </row>
    <row r="4" spans="1:3">
      <c r="A4" s="4" t="s">
        <v>528</v>
      </c>
    </row>
    <row r="5" spans="1:3">
      <c r="A5" s="3" t="s">
        <v>431</v>
      </c>
    </row>
    <row r="6" spans="1:3">
      <c r="A6" s="4" t="s">
        <v>527</v>
      </c>
      <c r="C6" s="5" t="n">
        <v>-15400</v>
      </c>
    </row>
    <row r="7" spans="1:3">
      <c r="A7" s="4" t="s">
        <v>529</v>
      </c>
    </row>
    <row r="8" spans="1:3">
      <c r="A8" s="3" t="s">
        <v>431</v>
      </c>
    </row>
    <row r="9" spans="1:3">
      <c r="A9" s="4" t="s">
        <v>527</v>
      </c>
      <c r="C9" s="7" t="n">
        <v>15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65</v>
      </c>
    </row>
    <row r="3" spans="1:4">
      <c r="A3" s="3" t="s">
        <v>531</v>
      </c>
    </row>
    <row r="4" spans="1:4">
      <c r="A4" s="4" t="s">
        <v>532</v>
      </c>
      <c r="B4" s="7" t="n">
        <v>347097</v>
      </c>
      <c r="C4" s="7" t="n">
        <v>3001884</v>
      </c>
      <c r="D4" s="7" t="n">
        <v>5433586</v>
      </c>
    </row>
    <row r="5" spans="1:4">
      <c r="A5" s="4" t="s">
        <v>533</v>
      </c>
      <c r="B5" s="5" t="n">
        <v>-4200</v>
      </c>
      <c r="C5" s="5" t="n">
        <v>1670743</v>
      </c>
      <c r="D5" s="5" t="n">
        <v>-655354</v>
      </c>
    </row>
    <row r="6" spans="1:4">
      <c r="A6" s="4" t="s">
        <v>534</v>
      </c>
    </row>
    <row r="7" spans="1:4">
      <c r="A7" s="3" t="s">
        <v>531</v>
      </c>
    </row>
    <row r="8" spans="1:4">
      <c r="A8" s="4" t="s">
        <v>532</v>
      </c>
      <c r="B8" s="5" t="n">
        <v>306180</v>
      </c>
      <c r="C8" s="5" t="n">
        <v>4452593</v>
      </c>
      <c r="D8" s="5" t="n">
        <v>4985786</v>
      </c>
    </row>
    <row r="9" spans="1:4">
      <c r="A9" s="4" t="s">
        <v>533</v>
      </c>
      <c r="B9" s="5" t="n">
        <v>-196892</v>
      </c>
      <c r="C9" s="5" t="n">
        <v>1140377</v>
      </c>
      <c r="D9" s="5" t="n">
        <v>-399593</v>
      </c>
    </row>
    <row r="10" spans="1:4">
      <c r="A10" s="4" t="s">
        <v>535</v>
      </c>
    </row>
    <row r="11" spans="1:4">
      <c r="A11" s="3" t="s">
        <v>531</v>
      </c>
    </row>
    <row r="12" spans="1:4">
      <c r="A12" s="4" t="s">
        <v>532</v>
      </c>
      <c r="B12" s="5" t="n">
        <v>-825822</v>
      </c>
      <c r="C12" s="5" t="n">
        <v>138915</v>
      </c>
      <c r="D12" s="5" t="n">
        <v>323676</v>
      </c>
    </row>
    <row r="13" spans="1:4">
      <c r="A13" s="4" t="s">
        <v>533</v>
      </c>
      <c r="B13" s="5" t="n">
        <v>4280</v>
      </c>
      <c r="C13" s="5" t="n">
        <v>-800027</v>
      </c>
      <c r="D13" s="5" t="n">
        <v>-229004</v>
      </c>
    </row>
    <row r="14" spans="1:4">
      <c r="A14" s="4" t="s">
        <v>536</v>
      </c>
    </row>
    <row r="15" spans="1:4">
      <c r="A15" s="3" t="s">
        <v>531</v>
      </c>
    </row>
    <row r="16" spans="1:4">
      <c r="A16" s="4" t="s">
        <v>532</v>
      </c>
      <c r="B16" s="5" t="n">
        <v>-258430</v>
      </c>
      <c r="C16" s="5" t="n">
        <v>-54367</v>
      </c>
      <c r="D16" s="5" t="n">
        <v>15921</v>
      </c>
    </row>
    <row r="17" spans="1:4">
      <c r="A17" s="4" t="s">
        <v>533</v>
      </c>
      <c r="B17" s="5" t="n">
        <v>444142</v>
      </c>
      <c r="C17" s="5" t="n">
        <v>-220577</v>
      </c>
      <c r="D17" s="5" t="n">
        <v>-237199</v>
      </c>
    </row>
    <row r="18" spans="1:4">
      <c r="A18" s="4" t="s">
        <v>537</v>
      </c>
    </row>
    <row r="19" spans="1:4">
      <c r="A19" s="3" t="s">
        <v>531</v>
      </c>
    </row>
    <row r="20" spans="1:4">
      <c r="A20" s="4" t="s">
        <v>532</v>
      </c>
      <c r="B20" s="5" t="n">
        <v>87512</v>
      </c>
      <c r="C20" s="5" t="n">
        <v>-2035727</v>
      </c>
      <c r="D20" s="5" t="n">
        <v>225497</v>
      </c>
    </row>
    <row r="21" spans="1:4">
      <c r="A21" s="4" t="s">
        <v>533</v>
      </c>
      <c r="B21" s="5" t="n">
        <v>141886</v>
      </c>
      <c r="C21" s="5" t="n">
        <v>1591541</v>
      </c>
      <c r="D21" s="5" t="n">
        <v>-548788</v>
      </c>
    </row>
    <row r="22" spans="1:4">
      <c r="A22" s="4" t="s">
        <v>538</v>
      </c>
    </row>
    <row r="23" spans="1:4">
      <c r="A23" s="3" t="s">
        <v>531</v>
      </c>
    </row>
    <row r="24" spans="1:4">
      <c r="A24" s="4" t="s">
        <v>532</v>
      </c>
      <c r="B24" s="5" t="n">
        <v>108404</v>
      </c>
      <c r="C24" s="5" t="n">
        <v>415370</v>
      </c>
      <c r="D24" s="5" t="n">
        <v>-10620</v>
      </c>
    </row>
    <row r="25" spans="1:4">
      <c r="A25" s="4" t="s">
        <v>533</v>
      </c>
      <c r="B25" s="5" t="n">
        <v>-7986</v>
      </c>
      <c r="C25" s="5" t="n">
        <v>87482</v>
      </c>
      <c r="D25" s="5" t="n">
        <v>787682</v>
      </c>
    </row>
    <row r="26" spans="1:4">
      <c r="A26" s="4" t="s">
        <v>288</v>
      </c>
    </row>
    <row r="27" spans="1:4">
      <c r="A27" s="3" t="s">
        <v>531</v>
      </c>
    </row>
    <row r="28" spans="1:4">
      <c r="A28" s="4" t="s">
        <v>532</v>
      </c>
      <c r="B28" s="5" t="n">
        <v>594743</v>
      </c>
      <c r="C28" s="5" t="n">
        <v>-6860</v>
      </c>
      <c r="D28" s="5" t="n">
        <v>-59071</v>
      </c>
    </row>
    <row r="29" spans="1:4">
      <c r="A29" s="4" t="s">
        <v>533</v>
      </c>
      <c r="B29" s="5" t="n">
        <v>-90607</v>
      </c>
      <c r="C29" s="5" t="n">
        <v>3909</v>
      </c>
      <c r="D29" s="5" t="n">
        <v>21057</v>
      </c>
    </row>
    <row r="30" spans="1:4">
      <c r="A30" s="4" t="s">
        <v>539</v>
      </c>
    </row>
    <row r="31" spans="1:4">
      <c r="A31" s="3" t="s">
        <v>531</v>
      </c>
    </row>
    <row r="32" spans="1:4">
      <c r="A32" s="4" t="s">
        <v>532</v>
      </c>
      <c r="B32" s="5" t="n">
        <v>-49712</v>
      </c>
      <c r="C32" s="5" t="n">
        <v>17694</v>
      </c>
      <c r="D32" s="5" t="n">
        <v>-34319</v>
      </c>
    </row>
    <row r="33" spans="1:4">
      <c r="A33" s="4" t="s">
        <v>533</v>
      </c>
      <c r="B33" s="5" t="n">
        <v>70534</v>
      </c>
      <c r="C33" s="5" t="n">
        <v>2449</v>
      </c>
      <c r="D33" s="5" t="n">
        <v>-15384</v>
      </c>
    </row>
    <row r="34" spans="1:4">
      <c r="A34" s="4" t="s">
        <v>540</v>
      </c>
    </row>
    <row r="35" spans="1:4">
      <c r="A35" s="3" t="s">
        <v>531</v>
      </c>
    </row>
    <row r="36" spans="1:4">
      <c r="A36" s="4" t="s">
        <v>532</v>
      </c>
      <c r="B36" s="5" t="n">
        <v>384222</v>
      </c>
      <c r="C36" s="5" t="n">
        <v>74266</v>
      </c>
      <c r="D36" s="5" t="n">
        <v>-13284</v>
      </c>
    </row>
    <row r="37" spans="1:4">
      <c r="A37" s="4" t="s">
        <v>533</v>
      </c>
      <c r="B37" s="7" t="n">
        <v>-369557</v>
      </c>
      <c r="C37" s="7" t="n">
        <v>-134411</v>
      </c>
      <c r="D37" s="7" t="n">
        <v>-341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46"/>
    <col customWidth="1" max="6" min="6" width="29"/>
    <col customWidth="1" max="7" min="7" width="35"/>
    <col customWidth="1" max="8" min="8" width="35"/>
    <col customWidth="1" max="9" min="9" width="25"/>
    <col customWidth="1" max="10" min="10" width="21"/>
  </cols>
  <sheetData>
    <row r="1" spans="1:10">
      <c r="A1" s="1" t="s">
        <v>101</v>
      </c>
      <c r="B1" s="2" t="s">
        <v>102</v>
      </c>
      <c r="C1" s="2" t="s">
        <v>103</v>
      </c>
      <c r="D1" s="2" t="s">
        <v>104</v>
      </c>
      <c r="E1" s="2" t="s">
        <v>105</v>
      </c>
      <c r="F1" s="2" t="s">
        <v>106</v>
      </c>
      <c r="G1" s="2" t="s">
        <v>56</v>
      </c>
      <c r="H1" s="2" t="s">
        <v>58</v>
      </c>
      <c r="I1" s="2" t="s">
        <v>50</v>
      </c>
      <c r="J1" s="2" t="s">
        <v>107</v>
      </c>
    </row>
    <row r="2" spans="1:10">
      <c r="A2" s="4" t="s">
        <v>108</v>
      </c>
      <c r="B2" s="7" t="n">
        <v>45957011</v>
      </c>
      <c r="D2" s="7" t="n">
        <v>2727909</v>
      </c>
      <c r="E2" s="7" t="n">
        <v>-5899</v>
      </c>
      <c r="F2" s="7" t="n">
        <v>2722010</v>
      </c>
      <c r="G2" s="7" t="n">
        <v>0</v>
      </c>
      <c r="H2" s="7" t="n">
        <v>0</v>
      </c>
      <c r="I2" s="7" t="n">
        <v>43235001</v>
      </c>
      <c r="J2" s="7" t="n">
        <v>0</v>
      </c>
    </row>
    <row r="3" spans="1:10">
      <c r="A3" s="4" t="s">
        <v>109</v>
      </c>
      <c r="C3" s="5" t="n">
        <v>288143327</v>
      </c>
    </row>
    <row r="4" spans="1:10">
      <c r="A4" s="3" t="s">
        <v>110</v>
      </c>
    </row>
    <row r="5" spans="1:10">
      <c r="A5" s="4" t="s">
        <v>81</v>
      </c>
      <c r="B5" s="5" t="n">
        <v>5398361</v>
      </c>
      <c r="D5" s="5" t="n">
        <v>477611</v>
      </c>
      <c r="F5" s="5" t="n">
        <v>477611</v>
      </c>
      <c r="G5" s="4" t="s">
        <v>45</v>
      </c>
      <c r="I5" s="5" t="n">
        <v>4929337</v>
      </c>
      <c r="J5" s="5" t="n">
        <v>-8587</v>
      </c>
    </row>
    <row r="6" spans="1:10">
      <c r="A6" s="4" t="s">
        <v>111</v>
      </c>
      <c r="B6" s="5" t="n">
        <v>-37119</v>
      </c>
      <c r="E6" s="5" t="n">
        <v>-14200</v>
      </c>
      <c r="F6" s="5" t="n">
        <v>-14200</v>
      </c>
      <c r="I6" s="5" t="n">
        <v>-20725</v>
      </c>
      <c r="J6" s="5" t="n">
        <v>-2194</v>
      </c>
    </row>
    <row r="7" spans="1:10">
      <c r="A7" s="4" t="s">
        <v>112</v>
      </c>
      <c r="B7" s="7" t="n">
        <v>0</v>
      </c>
      <c r="D7" s="5" t="n">
        <v>332479</v>
      </c>
      <c r="E7" s="5" t="n">
        <v>-833</v>
      </c>
      <c r="F7" s="5" t="n">
        <v>331646</v>
      </c>
      <c r="I7" s="5" t="n">
        <v>-359322</v>
      </c>
      <c r="J7" s="5" t="n">
        <v>27676</v>
      </c>
    </row>
    <row r="8" spans="1:10">
      <c r="A8" s="4" t="s">
        <v>113</v>
      </c>
      <c r="B8" s="5" t="n">
        <v>27172269</v>
      </c>
      <c r="C8" s="5" t="n">
        <v>27228991</v>
      </c>
    </row>
    <row r="9" spans="1:10">
      <c r="A9" s="4" t="s">
        <v>114</v>
      </c>
      <c r="B9" s="7" t="n">
        <v>46839</v>
      </c>
      <c r="D9" s="5" t="n">
        <v>46311</v>
      </c>
      <c r="E9" s="5" t="n">
        <v>528</v>
      </c>
      <c r="F9" s="5" t="n">
        <v>46839</v>
      </c>
    </row>
    <row r="10" spans="1:10">
      <c r="A10" s="4" t="s">
        <v>115</v>
      </c>
      <c r="B10" s="5" t="n">
        <v>-8757</v>
      </c>
      <c r="D10" s="5" t="n">
        <v>-8757</v>
      </c>
      <c r="F10" s="5" t="n">
        <v>-8757</v>
      </c>
    </row>
    <row r="11" spans="1:10">
      <c r="A11" s="4" t="s">
        <v>116</v>
      </c>
      <c r="C11" s="5" t="n">
        <v>9952634</v>
      </c>
    </row>
    <row r="12" spans="1:10">
      <c r="A12" s="4" t="s">
        <v>117</v>
      </c>
      <c r="B12" s="5" t="n">
        <v>310403</v>
      </c>
      <c r="D12" s="5" t="n">
        <v>158927</v>
      </c>
      <c r="F12" s="5" t="n">
        <v>158927</v>
      </c>
      <c r="I12" s="5" t="n">
        <v>151476</v>
      </c>
    </row>
    <row r="13" spans="1:10">
      <c r="A13" s="4" t="s">
        <v>118</v>
      </c>
      <c r="B13" s="5" t="n">
        <v>2889088</v>
      </c>
      <c r="D13" s="5" t="n">
        <v>2453610</v>
      </c>
      <c r="F13" s="5" t="n">
        <v>2453610</v>
      </c>
      <c r="I13" s="5" t="n">
        <v>435478</v>
      </c>
    </row>
    <row r="14" spans="1:10">
      <c r="A14" s="4" t="s">
        <v>119</v>
      </c>
      <c r="C14" s="5" t="n">
        <v>108005588</v>
      </c>
    </row>
    <row r="15" spans="1:10">
      <c r="A15" s="4" t="s">
        <v>120</v>
      </c>
      <c r="B15" s="5" t="n">
        <v>11236018</v>
      </c>
      <c r="I15" s="5" t="n">
        <v>11236018</v>
      </c>
    </row>
    <row r="16" spans="1:10">
      <c r="A16" s="4" t="s">
        <v>121</v>
      </c>
      <c r="B16" s="5" t="n">
        <v>-14387881</v>
      </c>
      <c r="D16" s="5" t="n">
        <v>-784995</v>
      </c>
      <c r="F16" s="5" t="n">
        <v>-784995</v>
      </c>
      <c r="I16" s="5" t="n">
        <v>-13602886</v>
      </c>
    </row>
    <row r="17" spans="1:10">
      <c r="A17" s="4" t="s">
        <v>122</v>
      </c>
      <c r="B17" s="5" t="n">
        <v>51403963</v>
      </c>
      <c r="D17" s="5" t="n">
        <v>5403095</v>
      </c>
      <c r="E17" s="5" t="n">
        <v>-20404</v>
      </c>
      <c r="F17" s="5" t="n">
        <v>5382691</v>
      </c>
      <c r="G17" s="5" t="n">
        <v>0</v>
      </c>
      <c r="H17" s="5" t="n">
        <v>0</v>
      </c>
      <c r="I17" s="5" t="n">
        <v>46004377</v>
      </c>
      <c r="J17" s="5" t="n">
        <v>16895</v>
      </c>
    </row>
    <row r="18" spans="1:10">
      <c r="A18" s="4" t="s">
        <v>123</v>
      </c>
      <c r="C18" s="5" t="n">
        <v>433330540</v>
      </c>
    </row>
    <row r="19" spans="1:10">
      <c r="A19" s="4" t="s">
        <v>108</v>
      </c>
      <c r="B19" s="5" t="n">
        <v>627807</v>
      </c>
    </row>
    <row r="20" spans="1:10">
      <c r="A20" s="3" t="s">
        <v>124</v>
      </c>
    </row>
    <row r="21" spans="1:10">
      <c r="A21" s="4" t="s">
        <v>82</v>
      </c>
      <c r="B21" s="5" t="n">
        <v>-3341</v>
      </c>
    </row>
    <row r="22" spans="1:10">
      <c r="A22" s="4" t="s">
        <v>120</v>
      </c>
      <c r="B22" s="5" t="n">
        <v>148355</v>
      </c>
    </row>
    <row r="23" spans="1:10">
      <c r="A23" s="4" t="s">
        <v>121</v>
      </c>
      <c r="B23" s="5" t="n">
        <v>-472723</v>
      </c>
    </row>
    <row r="24" spans="1:10">
      <c r="A24" s="4" t="s">
        <v>122</v>
      </c>
      <c r="B24" s="5" t="n">
        <v>300098</v>
      </c>
    </row>
    <row r="25" spans="1:10">
      <c r="A25" s="3" t="s">
        <v>110</v>
      </c>
    </row>
    <row r="26" spans="1:10">
      <c r="A26" s="4" t="s">
        <v>125</v>
      </c>
      <c r="B26" s="5" t="n">
        <v>0</v>
      </c>
    </row>
    <row r="27" spans="1:10">
      <c r="A27" s="4" t="s">
        <v>81</v>
      </c>
      <c r="B27" s="5" t="n">
        <v>5279544</v>
      </c>
      <c r="D27" s="5" t="n">
        <v>488482</v>
      </c>
      <c r="F27" s="5" t="n">
        <v>488482</v>
      </c>
      <c r="I27" s="5" t="n">
        <v>4791062</v>
      </c>
    </row>
    <row r="28" spans="1:10">
      <c r="A28" s="4" t="s">
        <v>111</v>
      </c>
      <c r="B28" s="7" t="n">
        <v>-27176</v>
      </c>
      <c r="E28" s="5" t="n">
        <v>-7266</v>
      </c>
      <c r="F28" s="5" t="n">
        <v>-7266</v>
      </c>
      <c r="I28" s="5" t="n">
        <v>-19910</v>
      </c>
    </row>
    <row r="29" spans="1:10">
      <c r="A29" s="4" t="s">
        <v>112</v>
      </c>
      <c r="D29" s="5" t="n">
        <v>207114</v>
      </c>
      <c r="E29" s="5" t="n">
        <v>-1483</v>
      </c>
      <c r="F29" s="5" t="n">
        <v>205631</v>
      </c>
      <c r="I29" s="5" t="n">
        <v>-205631</v>
      </c>
    </row>
    <row r="30" spans="1:10">
      <c r="A30" s="4" t="s">
        <v>113</v>
      </c>
      <c r="B30" s="5" t="n">
        <v>15850161</v>
      </c>
      <c r="C30" s="5" t="n">
        <v>16095538</v>
      </c>
    </row>
    <row r="31" spans="1:10">
      <c r="A31" s="4" t="s">
        <v>114</v>
      </c>
      <c r="B31" s="7" t="n">
        <v>18598</v>
      </c>
      <c r="D31" s="5" t="n">
        <v>18244</v>
      </c>
      <c r="E31" s="5" t="n">
        <v>354</v>
      </c>
      <c r="F31" s="5" t="n">
        <v>18598</v>
      </c>
    </row>
    <row r="32" spans="1:10">
      <c r="A32" s="4" t="s">
        <v>115</v>
      </c>
      <c r="B32" s="5" t="n">
        <v>15245</v>
      </c>
      <c r="D32" s="5" t="n">
        <v>15245</v>
      </c>
      <c r="F32" s="5" t="n">
        <v>15245</v>
      </c>
    </row>
    <row r="33" spans="1:10">
      <c r="A33" s="4" t="s">
        <v>116</v>
      </c>
      <c r="C33" s="5" t="n">
        <v>10964144</v>
      </c>
    </row>
    <row r="34" spans="1:10">
      <c r="A34" s="4" t="s">
        <v>117</v>
      </c>
      <c r="B34" s="5" t="n">
        <v>261579</v>
      </c>
      <c r="D34" s="5" t="n">
        <v>186346</v>
      </c>
      <c r="F34" s="5" t="n">
        <v>186346</v>
      </c>
      <c r="I34" s="5" t="n">
        <v>75233</v>
      </c>
    </row>
    <row r="35" spans="1:10">
      <c r="A35" s="4" t="s">
        <v>118</v>
      </c>
      <c r="B35" s="5" t="n">
        <v>126302</v>
      </c>
      <c r="D35" s="5" t="n">
        <v>126302</v>
      </c>
      <c r="F35" s="5" t="n">
        <v>126302</v>
      </c>
    </row>
    <row r="36" spans="1:10">
      <c r="A36" s="4" t="s">
        <v>119</v>
      </c>
      <c r="C36" s="5" t="n">
        <v>7364545</v>
      </c>
    </row>
    <row r="37" spans="1:10">
      <c r="A37" s="4" t="s">
        <v>126</v>
      </c>
      <c r="B37" s="5" t="n">
        <v>-161929</v>
      </c>
      <c r="D37" s="5" t="n">
        <v>-161929</v>
      </c>
      <c r="F37" s="5" t="n">
        <v>-161929</v>
      </c>
    </row>
    <row r="38" spans="1:10">
      <c r="A38" s="4" t="s">
        <v>127</v>
      </c>
      <c r="C38" s="5" t="n">
        <v>-9919892</v>
      </c>
    </row>
    <row r="39" spans="1:10">
      <c r="A39" s="4" t="s">
        <v>120</v>
      </c>
      <c r="B39" s="5" t="n">
        <v>6274296</v>
      </c>
      <c r="F39" s="5" t="n">
        <v>0</v>
      </c>
      <c r="I39" s="5" t="n">
        <v>6274296</v>
      </c>
    </row>
    <row r="40" spans="1:10">
      <c r="A40" s="4" t="s">
        <v>121</v>
      </c>
      <c r="B40" s="5" t="n">
        <v>-13894264</v>
      </c>
      <c r="D40" s="5" t="n">
        <v>-706611</v>
      </c>
      <c r="F40" s="5" t="n">
        <v>-706611</v>
      </c>
      <c r="I40" s="5" t="n">
        <v>-13187653</v>
      </c>
    </row>
    <row r="41" spans="1:10">
      <c r="A41" s="4" t="s">
        <v>128</v>
      </c>
      <c r="B41" s="5" t="n">
        <v>49278956</v>
      </c>
      <c r="D41" s="5" t="n">
        <v>5575981</v>
      </c>
      <c r="E41" s="5" t="n">
        <v>-28799</v>
      </c>
      <c r="F41" s="5" t="n">
        <v>5547182</v>
      </c>
      <c r="G41" s="5" t="n">
        <v>0</v>
      </c>
      <c r="H41" s="5" t="n">
        <v>0</v>
      </c>
      <c r="I41" s="5" t="n">
        <v>43731774</v>
      </c>
      <c r="J41" s="5" t="n">
        <v>0</v>
      </c>
    </row>
    <row r="42" spans="1:10">
      <c r="A42" s="4" t="s">
        <v>129</v>
      </c>
      <c r="C42" s="5" t="n">
        <v>457834875</v>
      </c>
    </row>
    <row r="43" spans="1:10">
      <c r="A43" s="3" t="s">
        <v>124</v>
      </c>
    </row>
    <row r="44" spans="1:10">
      <c r="A44" s="4" t="s">
        <v>82</v>
      </c>
      <c r="B44" s="5" t="n">
        <v>-4512</v>
      </c>
    </row>
    <row r="45" spans="1:10">
      <c r="A45" s="4" t="s">
        <v>120</v>
      </c>
      <c r="B45" s="5" t="n">
        <v>193269</v>
      </c>
    </row>
    <row r="46" spans="1:10">
      <c r="A46" s="4" t="s">
        <v>121</v>
      </c>
      <c r="B46" s="5" t="n">
        <v>-300226</v>
      </c>
    </row>
    <row r="47" spans="1:10">
      <c r="A47" s="4" t="s">
        <v>128</v>
      </c>
      <c r="B47" s="5" t="n">
        <v>188629</v>
      </c>
    </row>
    <row r="48" spans="1:10">
      <c r="A48" s="3" t="s">
        <v>110</v>
      </c>
    </row>
    <row r="49" spans="1:10">
      <c r="A49" s="4" t="s">
        <v>125</v>
      </c>
      <c r="B49" s="5" t="n">
        <v>-17202</v>
      </c>
      <c r="D49" s="5" t="n">
        <v>-307</v>
      </c>
      <c r="F49" s="5" t="n">
        <v>-307</v>
      </c>
      <c r="J49" s="5" t="n">
        <v>-16895</v>
      </c>
    </row>
    <row r="50" spans="1:10">
      <c r="A50" s="4" t="s">
        <v>81</v>
      </c>
      <c r="B50" s="5" t="n">
        <v>959140</v>
      </c>
      <c r="D50" s="5" t="n">
        <v>287072</v>
      </c>
      <c r="F50" s="5" t="n">
        <v>287072</v>
      </c>
      <c r="G50" s="5" t="n">
        <v>17337</v>
      </c>
      <c r="H50" s="5" t="n">
        <v>4898</v>
      </c>
      <c r="I50" s="5" t="n">
        <v>649833</v>
      </c>
    </row>
    <row r="51" spans="1:10">
      <c r="A51" s="4" t="s">
        <v>111</v>
      </c>
      <c r="B51" s="5" t="n">
        <v>-34583</v>
      </c>
      <c r="E51" s="5" t="n">
        <v>-19563</v>
      </c>
      <c r="F51" s="5" t="n">
        <v>-19563</v>
      </c>
      <c r="I51" s="5" t="n">
        <v>-15020</v>
      </c>
    </row>
    <row r="52" spans="1:10">
      <c r="A52" s="4" t="s">
        <v>130</v>
      </c>
      <c r="B52" s="7" t="n">
        <v>-34240240</v>
      </c>
      <c r="I52" s="5" t="n">
        <v>-34240240</v>
      </c>
    </row>
    <row r="53" spans="1:10">
      <c r="A53" s="4" t="s">
        <v>112</v>
      </c>
      <c r="D53" s="5" t="n">
        <v>91357</v>
      </c>
      <c r="E53" s="5" t="n">
        <v>-830</v>
      </c>
      <c r="F53" s="5" t="n">
        <v>90527</v>
      </c>
      <c r="I53" s="5" t="n">
        <v>-90527</v>
      </c>
    </row>
    <row r="54" spans="1:10">
      <c r="A54" s="4" t="s">
        <v>113</v>
      </c>
      <c r="B54" s="5" t="n">
        <v>7589190</v>
      </c>
      <c r="C54" s="5" t="n">
        <v>7627578</v>
      </c>
    </row>
    <row r="55" spans="1:10">
      <c r="A55" s="4" t="s">
        <v>114</v>
      </c>
      <c r="B55" s="7" t="n">
        <v>-1399</v>
      </c>
      <c r="D55" s="5" t="n">
        <v>-1495</v>
      </c>
      <c r="E55" s="5" t="n">
        <v>96</v>
      </c>
      <c r="F55" s="5" t="n">
        <v>-1399</v>
      </c>
    </row>
    <row r="56" spans="1:10">
      <c r="A56" s="4" t="s">
        <v>115</v>
      </c>
      <c r="B56" s="5" t="n">
        <v>-50515</v>
      </c>
      <c r="D56" s="5" t="n">
        <v>-50515</v>
      </c>
      <c r="F56" s="5" t="n">
        <v>-50515</v>
      </c>
    </row>
    <row r="57" spans="1:10">
      <c r="A57" s="4" t="s">
        <v>116</v>
      </c>
      <c r="C57" s="5" t="n">
        <v>8672152</v>
      </c>
    </row>
    <row r="58" spans="1:10">
      <c r="A58" s="4" t="s">
        <v>117</v>
      </c>
      <c r="B58" s="5" t="n">
        <v>264890</v>
      </c>
      <c r="D58" s="5" t="n">
        <v>186227</v>
      </c>
      <c r="F58" s="5" t="n">
        <v>186227</v>
      </c>
      <c r="I58" s="5" t="n">
        <v>78663</v>
      </c>
    </row>
    <row r="59" spans="1:10">
      <c r="A59" s="4" t="s">
        <v>126</v>
      </c>
      <c r="B59" s="5" t="n">
        <v>-296844</v>
      </c>
      <c r="D59" s="5" t="n">
        <v>-296844</v>
      </c>
      <c r="F59" s="5" t="n">
        <v>-296844</v>
      </c>
    </row>
    <row r="60" spans="1:10">
      <c r="A60" s="4" t="s">
        <v>127</v>
      </c>
      <c r="C60" s="5" t="n">
        <v>-21754270</v>
      </c>
    </row>
    <row r="61" spans="1:10">
      <c r="A61" s="4" t="s">
        <v>131</v>
      </c>
      <c r="B61" s="5" t="n">
        <v>482554</v>
      </c>
      <c r="G61" s="5" t="n">
        <v>332988</v>
      </c>
      <c r="H61" s="5" t="n">
        <v>149566</v>
      </c>
    </row>
    <row r="62" spans="1:10">
      <c r="A62" s="4" t="s">
        <v>120</v>
      </c>
      <c r="B62" s="5" t="n">
        <v>2525635</v>
      </c>
      <c r="I62" s="5" t="n">
        <v>2525635</v>
      </c>
    </row>
    <row r="63" spans="1:10">
      <c r="A63" s="4" t="s">
        <v>121</v>
      </c>
      <c r="B63" s="5" t="n">
        <v>-2401859</v>
      </c>
      <c r="D63" s="5" t="n">
        <v>-285408</v>
      </c>
      <c r="F63" s="5" t="n">
        <v>-285408</v>
      </c>
      <c r="G63" s="5" t="n">
        <v>-17337</v>
      </c>
      <c r="H63" s="5" t="n">
        <v>-4898</v>
      </c>
      <c r="I63" s="5" t="n">
        <v>-2094216</v>
      </c>
    </row>
    <row r="64" spans="1:10">
      <c r="A64" s="4" t="s">
        <v>132</v>
      </c>
      <c r="B64" s="5" t="n">
        <v>16485735</v>
      </c>
      <c r="D64" s="7" t="n">
        <v>5506375</v>
      </c>
      <c r="E64" s="7" t="n">
        <v>-49096</v>
      </c>
      <c r="F64" s="7" t="n">
        <v>5457279</v>
      </c>
      <c r="G64" s="7" t="n">
        <v>332988</v>
      </c>
      <c r="H64" s="7" t="n">
        <v>149566</v>
      </c>
      <c r="I64" s="7" t="n">
        <v>10545902</v>
      </c>
      <c r="J64" s="7" t="n">
        <v>0</v>
      </c>
    </row>
    <row r="65" spans="1:10">
      <c r="A65" s="4" t="s">
        <v>133</v>
      </c>
      <c r="C65" s="5" t="n">
        <v>452380335</v>
      </c>
    </row>
    <row r="66" spans="1:10">
      <c r="A66" s="3" t="s">
        <v>124</v>
      </c>
    </row>
    <row r="67" spans="1:10">
      <c r="A67" s="4" t="s">
        <v>82</v>
      </c>
      <c r="B67" s="5" t="n">
        <v>-8476</v>
      </c>
    </row>
    <row r="68" spans="1:10">
      <c r="A68" s="4" t="s">
        <v>120</v>
      </c>
      <c r="B68" s="5" t="n">
        <v>479031</v>
      </c>
    </row>
    <row r="69" spans="1:10">
      <c r="A69" s="4" t="s">
        <v>121</v>
      </c>
      <c r="B69" s="5" t="n">
        <v>-26836</v>
      </c>
    </row>
    <row r="70" spans="1:10">
      <c r="A70" s="4" t="s">
        <v>132</v>
      </c>
      <c r="B70" s="5" t="n">
        <v>632348</v>
      </c>
    </row>
    <row r="71" spans="1:10">
      <c r="A71" s="3" t="s">
        <v>110</v>
      </c>
    </row>
    <row r="72" spans="1:10">
      <c r="A72" s="4" t="s">
        <v>125</v>
      </c>
      <c r="B72"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v>
      </c>
      <c r="C1" s="2" t="s">
        <v>30</v>
      </c>
    </row>
    <row r="2" spans="1:3">
      <c r="A2" s="3" t="s">
        <v>35</v>
      </c>
    </row>
    <row r="3" spans="1:3">
      <c r="A3" s="4" t="s">
        <v>542</v>
      </c>
      <c r="B3" s="7" t="n">
        <v>31409765</v>
      </c>
      <c r="C3" s="7" t="n">
        <v>65305931</v>
      </c>
    </row>
    <row r="4" spans="1:3">
      <c r="A4" s="4" t="s">
        <v>534</v>
      </c>
    </row>
    <row r="5" spans="1:3">
      <c r="A5" s="3" t="s">
        <v>35</v>
      </c>
    </row>
    <row r="6" spans="1:3">
      <c r="A6" s="4" t="s">
        <v>542</v>
      </c>
      <c r="B6" s="5" t="n">
        <v>2915667</v>
      </c>
      <c r="C6" s="5" t="n">
        <v>36398474</v>
      </c>
    </row>
    <row r="7" spans="1:3">
      <c r="A7" s="4" t="s">
        <v>543</v>
      </c>
    </row>
    <row r="8" spans="1:3">
      <c r="A8" s="3" t="s">
        <v>35</v>
      </c>
    </row>
    <row r="9" spans="1:3">
      <c r="A9" s="4" t="s">
        <v>542</v>
      </c>
      <c r="B9" s="5" t="n">
        <v>4847936</v>
      </c>
      <c r="C9" s="5" t="n">
        <v>6300004</v>
      </c>
    </row>
    <row r="10" spans="1:3">
      <c r="A10" s="4" t="s">
        <v>536</v>
      </c>
    </row>
    <row r="11" spans="1:3">
      <c r="A11" s="3" t="s">
        <v>35</v>
      </c>
    </row>
    <row r="12" spans="1:3">
      <c r="A12" s="4" t="s">
        <v>542</v>
      </c>
      <c r="B12" s="5" t="n">
        <v>13950897</v>
      </c>
      <c r="C12" s="5" t="n">
        <v>12735309</v>
      </c>
    </row>
    <row r="13" spans="1:3">
      <c r="A13" s="4" t="s">
        <v>537</v>
      </c>
    </row>
    <row r="14" spans="1:3">
      <c r="A14" s="3" t="s">
        <v>35</v>
      </c>
    </row>
    <row r="15" spans="1:3">
      <c r="A15" s="4" t="s">
        <v>542</v>
      </c>
      <c r="B15" s="5" t="n">
        <v>1807128</v>
      </c>
      <c r="C15" s="5" t="n">
        <v>4048281</v>
      </c>
    </row>
    <row r="16" spans="1:3">
      <c r="A16" s="4" t="s">
        <v>260</v>
      </c>
    </row>
    <row r="17" spans="1:3">
      <c r="A17" s="3" t="s">
        <v>35</v>
      </c>
    </row>
    <row r="18" spans="1:3">
      <c r="A18" s="4" t="s">
        <v>542</v>
      </c>
      <c r="B18" s="5" t="n">
        <v>2728995</v>
      </c>
      <c r="C18" s="5" t="n">
        <v>1730565</v>
      </c>
    </row>
    <row r="19" spans="1:3">
      <c r="A19" s="4" t="s">
        <v>485</v>
      </c>
    </row>
    <row r="20" spans="1:3">
      <c r="A20" s="3" t="s">
        <v>35</v>
      </c>
    </row>
    <row r="21" spans="1:3">
      <c r="A21" s="4" t="s">
        <v>542</v>
      </c>
      <c r="B21" s="5" t="n">
        <v>2384177</v>
      </c>
      <c r="C21" s="5" t="n">
        <v>245066</v>
      </c>
    </row>
    <row r="22" spans="1:3">
      <c r="A22" s="4" t="s">
        <v>544</v>
      </c>
    </row>
    <row r="23" spans="1:3">
      <c r="A23" s="3" t="s">
        <v>35</v>
      </c>
    </row>
    <row r="24" spans="1:3">
      <c r="A24" s="4" t="s">
        <v>542</v>
      </c>
      <c r="B24" s="7" t="n">
        <v>2774965</v>
      </c>
      <c r="C24" s="7" t="n">
        <v>38482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5</v>
      </c>
      <c r="B1" s="2" t="s">
        <v>1</v>
      </c>
    </row>
    <row r="2" spans="1:3">
      <c r="B2" s="2" t="s">
        <v>2</v>
      </c>
      <c r="C2" s="2" t="s">
        <v>30</v>
      </c>
    </row>
    <row r="3" spans="1:3">
      <c r="A3" s="3" t="s">
        <v>35</v>
      </c>
    </row>
    <row r="4" spans="1:3">
      <c r="A4" s="4" t="s">
        <v>546</v>
      </c>
      <c r="B4" s="7" t="n">
        <v>31409765</v>
      </c>
      <c r="C4" s="7" t="n">
        <v>65305931</v>
      </c>
    </row>
    <row r="5" spans="1:3">
      <c r="A5" s="4" t="s">
        <v>547</v>
      </c>
    </row>
    <row r="6" spans="1:3">
      <c r="A6" s="3" t="s">
        <v>35</v>
      </c>
    </row>
    <row r="7" spans="1:3">
      <c r="A7" s="4" t="s">
        <v>548</v>
      </c>
      <c r="B7" s="7" t="n">
        <v>16100000</v>
      </c>
      <c r="C7" s="7" t="n">
        <v>14200000</v>
      </c>
    </row>
    <row r="8" spans="1:3">
      <c r="A8" s="4" t="s">
        <v>549</v>
      </c>
    </row>
    <row r="9" spans="1:3">
      <c r="A9" s="3" t="s">
        <v>35</v>
      </c>
    </row>
    <row r="10" spans="1:3">
      <c r="A10" s="4" t="s">
        <v>550</v>
      </c>
      <c r="B10" s="4" t="s">
        <v>477</v>
      </c>
      <c r="C10" s="4" t="s">
        <v>477</v>
      </c>
    </row>
    <row r="11" spans="1:3">
      <c r="A11" s="4" t="s">
        <v>551</v>
      </c>
    </row>
    <row r="12" spans="1:3">
      <c r="A12" s="3" t="s">
        <v>35</v>
      </c>
    </row>
    <row r="13" spans="1:3">
      <c r="A13" s="4" t="s">
        <v>546</v>
      </c>
      <c r="C13" s="7" t="n">
        <v>5100000</v>
      </c>
    </row>
    <row r="14" spans="1:3">
      <c r="A14" s="4" t="s">
        <v>552</v>
      </c>
    </row>
    <row r="15" spans="1:3">
      <c r="A15" s="3" t="s">
        <v>35</v>
      </c>
    </row>
    <row r="16" spans="1:3">
      <c r="A16" s="4" t="s">
        <v>546</v>
      </c>
      <c r="C16" s="7" t="n">
        <v>4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53</v>
      </c>
      <c r="B1" s="2" t="s">
        <v>1</v>
      </c>
    </row>
    <row r="2" spans="1:2">
      <c r="B2" s="2" t="s">
        <v>135</v>
      </c>
    </row>
    <row r="3" spans="1:2">
      <c r="A3" s="3" t="s">
        <v>554</v>
      </c>
    </row>
    <row r="4" spans="1:2">
      <c r="A4" s="4" t="s">
        <v>555</v>
      </c>
      <c r="B4" s="7" t="n">
        <v>245066</v>
      </c>
    </row>
    <row r="5" spans="1:2">
      <c r="A5" s="4" t="s">
        <v>556</v>
      </c>
      <c r="B5" s="5" t="n">
        <v>2712962</v>
      </c>
    </row>
    <row r="6" spans="1:2">
      <c r="A6" s="4" t="s">
        <v>142</v>
      </c>
      <c r="B6" s="5" t="n">
        <v>803185</v>
      </c>
    </row>
    <row r="7" spans="1:2">
      <c r="A7" s="4" t="s">
        <v>557</v>
      </c>
      <c r="B7" s="5" t="n">
        <v>-1377036</v>
      </c>
    </row>
    <row r="8" spans="1:2">
      <c r="A8" s="4" t="s">
        <v>558</v>
      </c>
      <c r="B8" s="7" t="n">
        <v>23841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65</v>
      </c>
    </row>
    <row r="3" spans="1:4">
      <c r="A3" s="3" t="s">
        <v>560</v>
      </c>
    </row>
    <row r="4" spans="1:4">
      <c r="A4" s="4" t="s">
        <v>38</v>
      </c>
      <c r="B4" s="7" t="n">
        <v>46607136</v>
      </c>
      <c r="C4" s="7" t="n">
        <v>8759354</v>
      </c>
    </row>
    <row r="5" spans="1:4">
      <c r="A5" s="4" t="s">
        <v>43</v>
      </c>
      <c r="B5" s="5" t="n">
        <v>4368696</v>
      </c>
      <c r="C5" s="5" t="n">
        <v>2387866</v>
      </c>
    </row>
    <row r="6" spans="1:4">
      <c r="A6" s="4" t="s">
        <v>51</v>
      </c>
      <c r="B6" s="5" t="n">
        <v>42238440</v>
      </c>
      <c r="C6" s="5" t="n">
        <v>6371488</v>
      </c>
    </row>
    <row r="7" spans="1:4">
      <c r="A7" s="3" t="s">
        <v>561</v>
      </c>
    </row>
    <row r="8" spans="1:4">
      <c r="A8" s="4" t="s">
        <v>562</v>
      </c>
      <c r="B8" s="5" t="n">
        <v>1195404</v>
      </c>
      <c r="C8" s="5" t="n">
        <v>240877</v>
      </c>
      <c r="D8" s="7" t="n">
        <v>175343</v>
      </c>
    </row>
    <row r="9" spans="1:4">
      <c r="A9" s="4" t="s">
        <v>563</v>
      </c>
      <c r="B9" s="5" t="n">
        <v>1201693</v>
      </c>
      <c r="C9" s="5" t="n">
        <v>623714</v>
      </c>
      <c r="D9" s="5" t="n">
        <v>409984</v>
      </c>
    </row>
    <row r="10" spans="1:4">
      <c r="A10" s="4" t="s">
        <v>564</v>
      </c>
      <c r="B10" s="5" t="n">
        <v>464616</v>
      </c>
      <c r="C10" s="5" t="n">
        <v>53081</v>
      </c>
      <c r="D10" s="5" t="n">
        <v>29157</v>
      </c>
    </row>
    <row r="11" spans="1:4">
      <c r="A11" s="4" t="s">
        <v>565</v>
      </c>
      <c r="B11" s="5" t="n">
        <v>801342</v>
      </c>
      <c r="C11" s="5" t="n">
        <v>675293</v>
      </c>
      <c r="D11" s="5" t="n">
        <v>448096</v>
      </c>
    </row>
    <row r="12" spans="1:4">
      <c r="A12" s="4" t="s">
        <v>566</v>
      </c>
      <c r="B12" s="5" t="n">
        <v>3625293</v>
      </c>
      <c r="C12" s="5" t="n">
        <v>-307301</v>
      </c>
      <c r="D12" s="5" t="n">
        <v>350248</v>
      </c>
    </row>
    <row r="13" spans="1:4">
      <c r="A13" s="4" t="s">
        <v>81</v>
      </c>
      <c r="B13" s="7" t="n">
        <v>4756432</v>
      </c>
      <c r="C13" s="7" t="n">
        <v>-171084</v>
      </c>
      <c r="D13" s="7" t="n">
        <v>4583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4" t="s">
        <v>568</v>
      </c>
    </row>
    <row r="3" spans="1:3">
      <c r="A3" s="3" t="s">
        <v>569</v>
      </c>
    </row>
    <row r="4" spans="1:3">
      <c r="A4" s="4" t="s">
        <v>570</v>
      </c>
      <c r="B4" s="4" t="s">
        <v>571</v>
      </c>
    </row>
    <row r="5" spans="1:3">
      <c r="A5" s="4" t="s">
        <v>572</v>
      </c>
      <c r="B5" s="4" t="s">
        <v>573</v>
      </c>
    </row>
    <row r="6" spans="1:3">
      <c r="A6" s="4" t="s">
        <v>574</v>
      </c>
    </row>
    <row r="7" spans="1:3">
      <c r="A7" s="3" t="s">
        <v>575</v>
      </c>
    </row>
    <row r="8" spans="1:3">
      <c r="A8" s="4" t="s">
        <v>38</v>
      </c>
      <c r="B8" s="7" t="n">
        <v>1559559</v>
      </c>
    </row>
    <row r="9" spans="1:3">
      <c r="A9" s="4" t="s">
        <v>576</v>
      </c>
    </row>
    <row r="10" spans="1:3">
      <c r="A10" s="3" t="s">
        <v>575</v>
      </c>
    </row>
    <row r="11" spans="1:3">
      <c r="A11" s="4" t="s">
        <v>38</v>
      </c>
      <c r="B11" s="5" t="n">
        <v>3290361</v>
      </c>
    </row>
    <row r="12" spans="1:3">
      <c r="A12" s="4" t="s">
        <v>577</v>
      </c>
    </row>
    <row r="13" spans="1:3">
      <c r="A13" s="3" t="s">
        <v>575</v>
      </c>
    </row>
    <row r="14" spans="1:3">
      <c r="A14" s="4" t="s">
        <v>38</v>
      </c>
      <c r="B14" s="5" t="n">
        <v>5406220</v>
      </c>
    </row>
    <row r="15" spans="1:3">
      <c r="A15" s="4" t="s">
        <v>578</v>
      </c>
    </row>
    <row r="16" spans="1:3">
      <c r="A16" s="3" t="s">
        <v>575</v>
      </c>
    </row>
    <row r="17" spans="1:3">
      <c r="A17" s="4" t="s">
        <v>38</v>
      </c>
      <c r="B17" s="5" t="n">
        <v>1807128</v>
      </c>
    </row>
    <row r="18" spans="1:3">
      <c r="A18" s="4" t="s">
        <v>579</v>
      </c>
    </row>
    <row r="19" spans="1:3">
      <c r="A19" s="3" t="s">
        <v>575</v>
      </c>
    </row>
    <row r="20" spans="1:3">
      <c r="A20" s="4" t="s">
        <v>580</v>
      </c>
      <c r="B20" s="5" t="n">
        <v>27088011</v>
      </c>
      <c r="C20" s="7" t="n">
        <v>64221906</v>
      </c>
    </row>
    <row r="21" spans="1:3">
      <c r="A21" s="4" t="s">
        <v>38</v>
      </c>
      <c r="B21" s="5" t="n">
        <v>27410231</v>
      </c>
      <c r="C21" s="5" t="n">
        <v>64862792</v>
      </c>
    </row>
    <row r="22" spans="1:3">
      <c r="A22" s="3" t="s">
        <v>569</v>
      </c>
    </row>
    <row r="23" spans="1:3">
      <c r="A23" s="4" t="s">
        <v>288</v>
      </c>
      <c r="B23" s="5" t="n">
        <v>647234</v>
      </c>
      <c r="C23" s="5" t="n">
        <v>299990</v>
      </c>
    </row>
    <row r="24" spans="1:3">
      <c r="A24" s="4" t="s">
        <v>581</v>
      </c>
      <c r="B24" s="5" t="n">
        <v>9023</v>
      </c>
      <c r="C24" s="5" t="n">
        <v>15533</v>
      </c>
    </row>
    <row r="25" spans="1:3">
      <c r="A25" s="4" t="s">
        <v>43</v>
      </c>
      <c r="B25" s="5" t="n">
        <v>14689778</v>
      </c>
      <c r="C25" s="5" t="n">
        <v>12869011</v>
      </c>
    </row>
    <row r="26" spans="1:3">
      <c r="A26" s="4" t="s">
        <v>582</v>
      </c>
    </row>
    <row r="27" spans="1:3">
      <c r="A27" s="3" t="s">
        <v>569</v>
      </c>
    </row>
    <row r="28" spans="1:3">
      <c r="A28" s="4" t="s">
        <v>43</v>
      </c>
      <c r="B28" s="5" t="n">
        <v>13858288</v>
      </c>
      <c r="C28" s="5" t="n">
        <v>12365222</v>
      </c>
    </row>
    <row r="29" spans="1:3">
      <c r="A29" s="4" t="s">
        <v>583</v>
      </c>
    </row>
    <row r="30" spans="1:3">
      <c r="A30" s="3" t="s">
        <v>575</v>
      </c>
    </row>
    <row r="31" spans="1:3">
      <c r="A31" s="4" t="s">
        <v>38</v>
      </c>
      <c r="B31" s="5" t="n">
        <v>240627</v>
      </c>
      <c r="C31" s="5" t="n">
        <v>635183</v>
      </c>
    </row>
    <row r="32" spans="1:3">
      <c r="A32" s="3" t="s">
        <v>569</v>
      </c>
    </row>
    <row r="33" spans="1:3">
      <c r="A33" s="4" t="s">
        <v>43</v>
      </c>
      <c r="B33" s="5" t="n">
        <v>75218</v>
      </c>
      <c r="C33" s="5" t="n">
        <v>83748</v>
      </c>
    </row>
    <row r="34" spans="1:3">
      <c r="A34" s="4" t="s">
        <v>584</v>
      </c>
    </row>
    <row r="35" spans="1:3">
      <c r="A35" s="3" t="s">
        <v>575</v>
      </c>
    </row>
    <row r="36" spans="1:3">
      <c r="A36" s="4" t="s">
        <v>38</v>
      </c>
      <c r="B36" s="5" t="n">
        <v>81593</v>
      </c>
      <c r="C36" s="5" t="n">
        <v>5703</v>
      </c>
    </row>
    <row r="37" spans="1:3">
      <c r="A37" s="3" t="s">
        <v>569</v>
      </c>
    </row>
    <row r="38" spans="1:3">
      <c r="A38" s="4" t="s">
        <v>43</v>
      </c>
      <c r="B38" s="5" t="n">
        <v>100015</v>
      </c>
      <c r="C38" s="5" t="n">
        <v>104518</v>
      </c>
    </row>
    <row r="39" spans="1:3">
      <c r="A39" s="4" t="s">
        <v>585</v>
      </c>
    </row>
    <row r="40" spans="1:3">
      <c r="A40" s="3" t="s">
        <v>575</v>
      </c>
    </row>
    <row r="41" spans="1:3">
      <c r="A41" s="4" t="s">
        <v>580</v>
      </c>
      <c r="B41" s="5" t="n">
        <v>2915667</v>
      </c>
      <c r="C41" s="5" t="n">
        <v>36398474</v>
      </c>
    </row>
    <row r="42" spans="1:3">
      <c r="A42" s="4" t="s">
        <v>586</v>
      </c>
    </row>
    <row r="43" spans="1:3">
      <c r="A43" s="3" t="s">
        <v>575</v>
      </c>
    </row>
    <row r="44" spans="1:3">
      <c r="A44" s="4" t="s">
        <v>580</v>
      </c>
      <c r="B44" s="5" t="n">
        <v>4847936</v>
      </c>
      <c r="C44" s="5" t="n">
        <v>6300004</v>
      </c>
    </row>
    <row r="45" spans="1:3">
      <c r="A45" s="4" t="s">
        <v>587</v>
      </c>
    </row>
    <row r="46" spans="1:3">
      <c r="A46" s="3" t="s">
        <v>575</v>
      </c>
    </row>
    <row r="47" spans="1:3">
      <c r="A47" s="4" t="s">
        <v>580</v>
      </c>
      <c r="B47" s="5" t="n">
        <v>13950897</v>
      </c>
      <c r="C47" s="5" t="n">
        <v>12735309</v>
      </c>
    </row>
    <row r="48" spans="1:3">
      <c r="A48" s="4" t="s">
        <v>588</v>
      </c>
    </row>
    <row r="49" spans="1:3">
      <c r="A49" s="3" t="s">
        <v>575</v>
      </c>
    </row>
    <row r="50" spans="1:3">
      <c r="A50" s="4" t="s">
        <v>580</v>
      </c>
      <c r="B50" s="5" t="n">
        <v>1807128</v>
      </c>
      <c r="C50" s="5" t="n">
        <v>4048281</v>
      </c>
    </row>
    <row r="51" spans="1:3">
      <c r="A51" s="4" t="s">
        <v>589</v>
      </c>
    </row>
    <row r="52" spans="1:3">
      <c r="A52" s="3" t="s">
        <v>575</v>
      </c>
    </row>
    <row r="53" spans="1:3">
      <c r="A53" s="4" t="s">
        <v>580</v>
      </c>
      <c r="B53" s="5" t="n">
        <v>791418</v>
      </c>
      <c r="C53" s="5" t="n">
        <v>891606</v>
      </c>
    </row>
    <row r="54" spans="1:3">
      <c r="A54" s="4" t="s">
        <v>590</v>
      </c>
    </row>
    <row r="55" spans="1:3">
      <c r="A55" s="3" t="s">
        <v>575</v>
      </c>
    </row>
    <row r="56" spans="1:3">
      <c r="A56" s="4" t="s">
        <v>580</v>
      </c>
      <c r="B56" s="5" t="n">
        <v>2774965</v>
      </c>
      <c r="C56" s="5" t="n">
        <v>3848232</v>
      </c>
    </row>
    <row r="57" spans="1:3">
      <c r="A57" s="4" t="s">
        <v>591</v>
      </c>
    </row>
    <row r="58" spans="1:3">
      <c r="A58" s="3" t="s">
        <v>575</v>
      </c>
    </row>
    <row r="59" spans="1:3">
      <c r="A59" s="4" t="s">
        <v>580</v>
      </c>
      <c r="B59" s="5" t="n">
        <v>2234785</v>
      </c>
      <c r="C59" s="5" t="n">
        <v>17431336</v>
      </c>
    </row>
    <row r="60" spans="1:3">
      <c r="A60" s="4" t="s">
        <v>38</v>
      </c>
      <c r="B60" s="5" t="n">
        <v>2234785</v>
      </c>
      <c r="C60" s="5" t="n">
        <v>17431336</v>
      </c>
    </row>
    <row r="61" spans="1:3">
      <c r="A61" s="3" t="s">
        <v>569</v>
      </c>
    </row>
    <row r="62" spans="1:3">
      <c r="A62" s="4" t="s">
        <v>288</v>
      </c>
      <c r="B62" s="5" t="n">
        <v>644196</v>
      </c>
      <c r="C62" s="5" t="n">
        <v>286981</v>
      </c>
    </row>
    <row r="63" spans="1:3">
      <c r="A63" s="4" t="s">
        <v>581</v>
      </c>
      <c r="B63" s="5" t="n">
        <v>0</v>
      </c>
      <c r="C63" s="5" t="n">
        <v>0</v>
      </c>
    </row>
    <row r="64" spans="1:3">
      <c r="A64" s="4" t="s">
        <v>43</v>
      </c>
      <c r="B64" s="5" t="n">
        <v>644196</v>
      </c>
      <c r="C64" s="5" t="n">
        <v>286981</v>
      </c>
    </row>
    <row r="65" spans="1:3">
      <c r="A65" s="4" t="s">
        <v>592</v>
      </c>
    </row>
    <row r="66" spans="1:3">
      <c r="A66" s="3" t="s">
        <v>569</v>
      </c>
    </row>
    <row r="67" spans="1:3">
      <c r="A67" s="4" t="s">
        <v>43</v>
      </c>
      <c r="B67" s="5" t="n">
        <v>0</v>
      </c>
      <c r="C67" s="5" t="n">
        <v>0</v>
      </c>
    </row>
    <row r="68" spans="1:3">
      <c r="A68" s="4" t="s">
        <v>593</v>
      </c>
    </row>
    <row r="69" spans="1:3">
      <c r="A69" s="3" t="s">
        <v>575</v>
      </c>
    </row>
    <row r="70" spans="1:3">
      <c r="A70" s="4" t="s">
        <v>38</v>
      </c>
      <c r="B70" s="5" t="n">
        <v>0</v>
      </c>
      <c r="C70" s="5" t="n">
        <v>0</v>
      </c>
    </row>
    <row r="71" spans="1:3">
      <c r="A71" s="3" t="s">
        <v>569</v>
      </c>
    </row>
    <row r="72" spans="1:3">
      <c r="A72" s="4" t="s">
        <v>43</v>
      </c>
      <c r="B72" s="5" t="n">
        <v>0</v>
      </c>
      <c r="C72" s="5" t="n">
        <v>0</v>
      </c>
    </row>
    <row r="73" spans="1:3">
      <c r="A73" s="4" t="s">
        <v>594</v>
      </c>
    </row>
    <row r="74" spans="1:3">
      <c r="A74" s="3" t="s">
        <v>575</v>
      </c>
    </row>
    <row r="75" spans="1:3">
      <c r="A75" s="4" t="s">
        <v>38</v>
      </c>
      <c r="B75" s="5" t="n">
        <v>0</v>
      </c>
      <c r="C75" s="5" t="n">
        <v>0</v>
      </c>
    </row>
    <row r="76" spans="1:3">
      <c r="A76" s="3" t="s">
        <v>569</v>
      </c>
    </row>
    <row r="77" spans="1:3">
      <c r="A77" s="4" t="s">
        <v>43</v>
      </c>
      <c r="B77" s="5" t="n">
        <v>0</v>
      </c>
      <c r="C77" s="5" t="n">
        <v>0</v>
      </c>
    </row>
    <row r="78" spans="1:3">
      <c r="A78" s="4" t="s">
        <v>595</v>
      </c>
    </row>
    <row r="79" spans="1:3">
      <c r="A79" s="3" t="s">
        <v>575</v>
      </c>
    </row>
    <row r="80" spans="1:3">
      <c r="A80" s="4" t="s">
        <v>580</v>
      </c>
      <c r="B80" s="5" t="n">
        <v>1240108</v>
      </c>
      <c r="C80" s="5" t="n">
        <v>16614008</v>
      </c>
    </row>
    <row r="81" spans="1:3">
      <c r="A81" s="4" t="s">
        <v>596</v>
      </c>
    </row>
    <row r="82" spans="1:3">
      <c r="A82" s="3" t="s">
        <v>575</v>
      </c>
    </row>
    <row r="83" spans="1:3">
      <c r="A83" s="4" t="s">
        <v>580</v>
      </c>
      <c r="B83" s="5" t="n">
        <v>0</v>
      </c>
      <c r="C83" s="5" t="n">
        <v>0</v>
      </c>
    </row>
    <row r="84" spans="1:3">
      <c r="A84" s="4" t="s">
        <v>597</v>
      </c>
    </row>
    <row r="85" spans="1:3">
      <c r="A85" s="3" t="s">
        <v>575</v>
      </c>
    </row>
    <row r="86" spans="1:3">
      <c r="A86" s="4" t="s">
        <v>580</v>
      </c>
      <c r="B86" s="5" t="n">
        <v>0</v>
      </c>
      <c r="C86" s="5" t="n">
        <v>0</v>
      </c>
    </row>
    <row r="87" spans="1:3">
      <c r="A87" s="4" t="s">
        <v>598</v>
      </c>
    </row>
    <row r="88" spans="1:3">
      <c r="A88" s="3" t="s">
        <v>575</v>
      </c>
    </row>
    <row r="89" spans="1:3">
      <c r="A89" s="4" t="s">
        <v>580</v>
      </c>
      <c r="B89" s="5" t="n">
        <v>0</v>
      </c>
      <c r="C89" s="5" t="n">
        <v>0</v>
      </c>
    </row>
    <row r="90" spans="1:3">
      <c r="A90" s="4" t="s">
        <v>599</v>
      </c>
    </row>
    <row r="91" spans="1:3">
      <c r="A91" s="3" t="s">
        <v>575</v>
      </c>
    </row>
    <row r="92" spans="1:3">
      <c r="A92" s="4" t="s">
        <v>580</v>
      </c>
      <c r="B92" s="5" t="n">
        <v>0</v>
      </c>
      <c r="C92" s="5" t="n">
        <v>0</v>
      </c>
    </row>
    <row r="93" spans="1:3">
      <c r="A93" s="4" t="s">
        <v>600</v>
      </c>
    </row>
    <row r="94" spans="1:3">
      <c r="A94" s="3" t="s">
        <v>575</v>
      </c>
    </row>
    <row r="95" spans="1:3">
      <c r="A95" s="4" t="s">
        <v>580</v>
      </c>
      <c r="B95" s="5" t="n">
        <v>994677</v>
      </c>
      <c r="C95" s="5" t="n">
        <v>817328</v>
      </c>
    </row>
    <row r="96" spans="1:3">
      <c r="A96" s="4" t="s">
        <v>601</v>
      </c>
    </row>
    <row r="97" spans="1:3">
      <c r="A97" s="3" t="s">
        <v>575</v>
      </c>
    </row>
    <row r="98" spans="1:3">
      <c r="A98" s="4" t="s">
        <v>580</v>
      </c>
      <c r="B98" s="5" t="n">
        <v>10451863</v>
      </c>
      <c r="C98" s="5" t="n">
        <v>15353602</v>
      </c>
    </row>
    <row r="99" spans="1:3">
      <c r="A99" s="4" t="s">
        <v>38</v>
      </c>
      <c r="B99" s="5" t="n">
        <v>10774083</v>
      </c>
      <c r="C99" s="5" t="n">
        <v>15994488</v>
      </c>
    </row>
    <row r="100" spans="1:3">
      <c r="A100" s="3" t="s">
        <v>569</v>
      </c>
    </row>
    <row r="101" spans="1:3">
      <c r="A101" s="4" t="s">
        <v>288</v>
      </c>
      <c r="B101" s="5" t="n">
        <v>3038</v>
      </c>
      <c r="C101" s="5" t="n">
        <v>13009</v>
      </c>
    </row>
    <row r="102" spans="1:3">
      <c r="A102" s="4" t="s">
        <v>581</v>
      </c>
      <c r="B102" s="5" t="n">
        <v>9023</v>
      </c>
      <c r="C102" s="5" t="n">
        <v>15533</v>
      </c>
    </row>
    <row r="103" spans="1:3">
      <c r="A103" s="4" t="s">
        <v>43</v>
      </c>
      <c r="B103" s="5" t="n">
        <v>8694841</v>
      </c>
      <c r="C103" s="5" t="n">
        <v>12582030</v>
      </c>
    </row>
    <row r="104" spans="1:3">
      <c r="A104" s="4" t="s">
        <v>602</v>
      </c>
    </row>
    <row r="105" spans="1:3">
      <c r="A105" s="3" t="s">
        <v>569</v>
      </c>
    </row>
    <row r="106" spans="1:3">
      <c r="A106" s="4" t="s">
        <v>43</v>
      </c>
      <c r="B106" s="5" t="n">
        <v>8563547</v>
      </c>
      <c r="C106" s="5" t="n">
        <v>12365222</v>
      </c>
    </row>
    <row r="107" spans="1:3">
      <c r="A107" s="4" t="s">
        <v>603</v>
      </c>
    </row>
    <row r="108" spans="1:3">
      <c r="A108" s="3" t="s">
        <v>575</v>
      </c>
    </row>
    <row r="109" spans="1:3">
      <c r="A109" s="4" t="s">
        <v>38</v>
      </c>
      <c r="B109" s="5" t="n">
        <v>240627</v>
      </c>
      <c r="C109" s="5" t="n">
        <v>635183</v>
      </c>
    </row>
    <row r="110" spans="1:3">
      <c r="A110" s="3" t="s">
        <v>569</v>
      </c>
    </row>
    <row r="111" spans="1:3">
      <c r="A111" s="4" t="s">
        <v>43</v>
      </c>
      <c r="B111" s="5" t="n">
        <v>75218</v>
      </c>
      <c r="C111" s="5" t="n">
        <v>83748</v>
      </c>
    </row>
    <row r="112" spans="1:3">
      <c r="A112" s="4" t="s">
        <v>604</v>
      </c>
    </row>
    <row r="113" spans="1:3">
      <c r="A113" s="3" t="s">
        <v>575</v>
      </c>
    </row>
    <row r="114" spans="1:3">
      <c r="A114" s="4" t="s">
        <v>38</v>
      </c>
      <c r="B114" s="5" t="n">
        <v>81593</v>
      </c>
      <c r="C114" s="5" t="n">
        <v>5703</v>
      </c>
    </row>
    <row r="115" spans="1:3">
      <c r="A115" s="3" t="s">
        <v>569</v>
      </c>
    </row>
    <row r="116" spans="1:3">
      <c r="A116" s="4" t="s">
        <v>43</v>
      </c>
      <c r="B116" s="5" t="n">
        <v>44015</v>
      </c>
      <c r="C116" s="5" t="n">
        <v>104518</v>
      </c>
    </row>
    <row r="117" spans="1:3">
      <c r="A117" s="4" t="s">
        <v>605</v>
      </c>
    </row>
    <row r="118" spans="1:3">
      <c r="A118" s="3" t="s">
        <v>575</v>
      </c>
    </row>
    <row r="119" spans="1:3">
      <c r="A119" s="4" t="s">
        <v>580</v>
      </c>
      <c r="B119" s="5" t="n">
        <v>116000</v>
      </c>
      <c r="C119" s="5" t="n">
        <v>880928</v>
      </c>
    </row>
    <row r="120" spans="1:3">
      <c r="A120" s="4" t="s">
        <v>606</v>
      </c>
    </row>
    <row r="121" spans="1:3">
      <c r="A121" s="3" t="s">
        <v>575</v>
      </c>
    </row>
    <row r="122" spans="1:3">
      <c r="A122" s="4" t="s">
        <v>580</v>
      </c>
      <c r="B122" s="5" t="n">
        <v>1557575</v>
      </c>
      <c r="C122" s="5" t="n">
        <v>1287649</v>
      </c>
    </row>
    <row r="123" spans="1:3">
      <c r="A123" s="4" t="s">
        <v>607</v>
      </c>
    </row>
    <row r="124" spans="1:3">
      <c r="A124" s="3" t="s">
        <v>575</v>
      </c>
    </row>
    <row r="125" spans="1:3">
      <c r="A125" s="4" t="s">
        <v>580</v>
      </c>
      <c r="B125" s="5" t="n">
        <v>8544677</v>
      </c>
      <c r="C125" s="5" t="n">
        <v>12735309</v>
      </c>
    </row>
    <row r="126" spans="1:3">
      <c r="A126" s="4" t="s">
        <v>608</v>
      </c>
    </row>
    <row r="127" spans="1:3">
      <c r="A127" s="3" t="s">
        <v>575</v>
      </c>
    </row>
    <row r="128" spans="1:3">
      <c r="A128" s="4" t="s">
        <v>580</v>
      </c>
      <c r="B128" s="5" t="n">
        <v>0</v>
      </c>
      <c r="C128" s="5" t="n">
        <v>0</v>
      </c>
    </row>
    <row r="129" spans="1:3">
      <c r="A129" s="4" t="s">
        <v>609</v>
      </c>
    </row>
    <row r="130" spans="1:3">
      <c r="A130" s="3" t="s">
        <v>575</v>
      </c>
    </row>
    <row r="131" spans="1:3">
      <c r="A131" s="4" t="s">
        <v>580</v>
      </c>
      <c r="B131" s="5" t="n">
        <v>220896</v>
      </c>
      <c r="C131" s="5" t="n">
        <v>0</v>
      </c>
    </row>
    <row r="132" spans="1:3">
      <c r="A132" s="4" t="s">
        <v>610</v>
      </c>
    </row>
    <row r="133" spans="1:3">
      <c r="A133" s="3" t="s">
        <v>575</v>
      </c>
    </row>
    <row r="134" spans="1:3">
      <c r="A134" s="4" t="s">
        <v>580</v>
      </c>
      <c r="B134" s="5" t="n">
        <v>12715</v>
      </c>
      <c r="C134" s="5" t="n">
        <v>449716</v>
      </c>
    </row>
    <row r="135" spans="1:3">
      <c r="A135" s="4" t="s">
        <v>611</v>
      </c>
    </row>
    <row r="136" spans="1:3">
      <c r="A136" s="3" t="s">
        <v>575</v>
      </c>
    </row>
    <row r="137" spans="1:3">
      <c r="A137" s="4" t="s">
        <v>580</v>
      </c>
      <c r="B137" s="5" t="n">
        <v>14401363</v>
      </c>
      <c r="C137" s="5" t="n">
        <v>31436968</v>
      </c>
    </row>
    <row r="138" spans="1:3">
      <c r="A138" s="4" t="s">
        <v>38</v>
      </c>
      <c r="B138" s="5" t="n">
        <v>14401363</v>
      </c>
      <c r="C138" s="5" t="n">
        <v>31436968</v>
      </c>
    </row>
    <row r="139" spans="1:3">
      <c r="A139" s="3" t="s">
        <v>569</v>
      </c>
    </row>
    <row r="140" spans="1:3">
      <c r="A140" s="4" t="s">
        <v>288</v>
      </c>
      <c r="B140" s="5" t="n">
        <v>0</v>
      </c>
      <c r="C140" s="5" t="n">
        <v>0</v>
      </c>
    </row>
    <row r="141" spans="1:3">
      <c r="A141" s="4" t="s">
        <v>581</v>
      </c>
      <c r="B141" s="5" t="n">
        <v>0</v>
      </c>
      <c r="C141" s="5" t="n">
        <v>0</v>
      </c>
    </row>
    <row r="142" spans="1:3">
      <c r="A142" s="4" t="s">
        <v>43</v>
      </c>
      <c r="B142" s="5" t="n">
        <v>5350741</v>
      </c>
      <c r="C142" s="5" t="n">
        <v>0</v>
      </c>
    </row>
    <row r="143" spans="1:3">
      <c r="A143" s="4" t="s">
        <v>612</v>
      </c>
    </row>
    <row r="144" spans="1:3">
      <c r="A144" s="3" t="s">
        <v>569</v>
      </c>
    </row>
    <row r="145" spans="1:3">
      <c r="A145" s="4" t="s">
        <v>43</v>
      </c>
      <c r="B145" s="5" t="n">
        <v>5294741</v>
      </c>
      <c r="C145" s="5" t="n">
        <v>0</v>
      </c>
    </row>
    <row r="146" spans="1:3">
      <c r="A146" s="4" t="s">
        <v>613</v>
      </c>
    </row>
    <row r="147" spans="1:3">
      <c r="A147" s="3" t="s">
        <v>575</v>
      </c>
    </row>
    <row r="148" spans="1:3">
      <c r="A148" s="4" t="s">
        <v>38</v>
      </c>
      <c r="B148" s="5" t="n">
        <v>0</v>
      </c>
      <c r="C148" s="5" t="n">
        <v>0</v>
      </c>
    </row>
    <row r="149" spans="1:3">
      <c r="A149" s="3" t="s">
        <v>569</v>
      </c>
    </row>
    <row r="150" spans="1:3">
      <c r="A150" s="4" t="s">
        <v>43</v>
      </c>
      <c r="B150" s="5" t="n">
        <v>0</v>
      </c>
      <c r="C150" s="5" t="n">
        <v>0</v>
      </c>
    </row>
    <row r="151" spans="1:3">
      <c r="A151" s="4" t="s">
        <v>614</v>
      </c>
    </row>
    <row r="152" spans="1:3">
      <c r="A152" s="3" t="s">
        <v>575</v>
      </c>
    </row>
    <row r="153" spans="1:3">
      <c r="A153" s="4" t="s">
        <v>38</v>
      </c>
      <c r="B153" s="5" t="n">
        <v>0</v>
      </c>
      <c r="C153" s="5" t="n">
        <v>0</v>
      </c>
    </row>
    <row r="154" spans="1:3">
      <c r="A154" s="3" t="s">
        <v>569</v>
      </c>
    </row>
    <row r="155" spans="1:3">
      <c r="A155" s="4" t="s">
        <v>43</v>
      </c>
      <c r="B155" s="5" t="n">
        <v>56000</v>
      </c>
      <c r="C155" s="5" t="n">
        <v>0</v>
      </c>
    </row>
    <row r="156" spans="1:3">
      <c r="A156" s="4" t="s">
        <v>615</v>
      </c>
    </row>
    <row r="157" spans="1:3">
      <c r="A157" s="3" t="s">
        <v>575</v>
      </c>
    </row>
    <row r="158" spans="1:3">
      <c r="A158" s="4" t="s">
        <v>580</v>
      </c>
      <c r="B158" s="5" t="n">
        <v>1559559</v>
      </c>
      <c r="C158" s="5" t="n">
        <v>18903538</v>
      </c>
    </row>
    <row r="159" spans="1:3">
      <c r="A159" s="4" t="s">
        <v>616</v>
      </c>
    </row>
    <row r="160" spans="1:3">
      <c r="A160" s="3" t="s">
        <v>575</v>
      </c>
    </row>
    <row r="161" spans="1:3">
      <c r="A161" s="4" t="s">
        <v>580</v>
      </c>
      <c r="B161" s="5" t="n">
        <v>3290361</v>
      </c>
      <c r="C161" s="5" t="n">
        <v>5012355</v>
      </c>
    </row>
    <row r="162" spans="1:3">
      <c r="A162" s="4" t="s">
        <v>617</v>
      </c>
    </row>
    <row r="163" spans="1:3">
      <c r="A163" s="3" t="s">
        <v>575</v>
      </c>
    </row>
    <row r="164" spans="1:3">
      <c r="A164" s="4" t="s">
        <v>580</v>
      </c>
      <c r="B164" s="5" t="n">
        <v>5406220</v>
      </c>
      <c r="C164" s="5" t="n">
        <v>0</v>
      </c>
    </row>
    <row r="165" spans="1:3">
      <c r="A165" s="4" t="s">
        <v>618</v>
      </c>
    </row>
    <row r="166" spans="1:3">
      <c r="A166" s="3" t="s">
        <v>575</v>
      </c>
    </row>
    <row r="167" spans="1:3">
      <c r="A167" s="4" t="s">
        <v>580</v>
      </c>
      <c r="B167" s="5" t="n">
        <v>1807128</v>
      </c>
      <c r="C167" s="5" t="n">
        <v>4048281</v>
      </c>
    </row>
    <row r="168" spans="1:3">
      <c r="A168" s="4" t="s">
        <v>619</v>
      </c>
    </row>
    <row r="169" spans="1:3">
      <c r="A169" s="3" t="s">
        <v>575</v>
      </c>
    </row>
    <row r="170" spans="1:3">
      <c r="A170" s="4" t="s">
        <v>580</v>
      </c>
      <c r="B170" s="5" t="n">
        <v>570522</v>
      </c>
      <c r="C170" s="5" t="n">
        <v>891606</v>
      </c>
    </row>
    <row r="171" spans="1:3">
      <c r="A171" s="4" t="s">
        <v>620</v>
      </c>
    </row>
    <row r="172" spans="1:3">
      <c r="A172" s="3" t="s">
        <v>575</v>
      </c>
    </row>
    <row r="173" spans="1:3">
      <c r="A173" s="4" t="s">
        <v>580</v>
      </c>
      <c r="B173" s="7" t="n">
        <v>1767573</v>
      </c>
      <c r="C173" s="7" t="n">
        <v>25811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4" t="s">
        <v>622</v>
      </c>
    </row>
    <row r="4" spans="1:3">
      <c r="A4" s="3" t="s">
        <v>623</v>
      </c>
    </row>
    <row r="5" spans="1:3">
      <c r="A5" s="4" t="s">
        <v>624</v>
      </c>
      <c r="B5" s="7" t="n">
        <v>31436968</v>
      </c>
      <c r="C5" s="7" t="n">
        <v>35824623</v>
      </c>
    </row>
    <row r="6" spans="1:3">
      <c r="A6" s="4" t="s">
        <v>625</v>
      </c>
      <c r="B6" s="5" t="n">
        <v>-23824091</v>
      </c>
    </row>
    <row r="7" spans="1:3">
      <c r="A7" s="4" t="s">
        <v>626</v>
      </c>
      <c r="B7" s="5" t="n">
        <v>4571873</v>
      </c>
      <c r="C7" s="5" t="n">
        <v>154988</v>
      </c>
    </row>
    <row r="8" spans="1:3">
      <c r="A8" s="4" t="s">
        <v>627</v>
      </c>
      <c r="B8" s="5" t="n">
        <v>-422752</v>
      </c>
      <c r="C8" s="5" t="n">
        <v>-6943239</v>
      </c>
    </row>
    <row r="9" spans="1:3">
      <c r="A9" s="4" t="s">
        <v>628</v>
      </c>
      <c r="B9" s="5" t="n">
        <v>4209094</v>
      </c>
      <c r="C9" s="5" t="n">
        <v>7570208</v>
      </c>
    </row>
    <row r="10" spans="1:3">
      <c r="A10" s="4" t="s">
        <v>629</v>
      </c>
      <c r="B10" s="5" t="n">
        <v>-1745344</v>
      </c>
      <c r="C10" s="5" t="n">
        <v>-6781905</v>
      </c>
    </row>
    <row r="11" spans="1:3">
      <c r="A11" s="4" t="s">
        <v>630</v>
      </c>
      <c r="B11" s="5" t="n">
        <v>128299</v>
      </c>
      <c r="C11" s="5" t="n">
        <v>290458</v>
      </c>
    </row>
    <row r="12" spans="1:3">
      <c r="A12" s="4" t="s">
        <v>532</v>
      </c>
      <c r="B12" s="5" t="n">
        <v>-154307</v>
      </c>
      <c r="C12" s="5" t="n">
        <v>-201174</v>
      </c>
    </row>
    <row r="13" spans="1:3">
      <c r="A13" s="4" t="s">
        <v>533</v>
      </c>
      <c r="B13" s="5" t="n">
        <v>206057</v>
      </c>
      <c r="C13" s="5" t="n">
        <v>1529233</v>
      </c>
    </row>
    <row r="14" spans="1:3">
      <c r="A14" s="4" t="s">
        <v>631</v>
      </c>
      <c r="C14" s="5" t="n">
        <v>0</v>
      </c>
    </row>
    <row r="15" spans="1:3">
      <c r="A15" s="4" t="s">
        <v>632</v>
      </c>
      <c r="B15" s="5" t="n">
        <v>-4434</v>
      </c>
      <c r="C15" s="5" t="n">
        <v>-6224</v>
      </c>
    </row>
    <row r="16" spans="1:3">
      <c r="A16" s="4" t="s">
        <v>633</v>
      </c>
      <c r="B16" s="5" t="n">
        <v>14401363</v>
      </c>
      <c r="C16" s="5" t="n">
        <v>31436968</v>
      </c>
    </row>
    <row r="17" spans="1:3">
      <c r="A17" s="4" t="s">
        <v>634</v>
      </c>
      <c r="B17" s="5" t="n">
        <v>-11735</v>
      </c>
      <c r="C17" s="5" t="n">
        <v>803292</v>
      </c>
    </row>
    <row r="18" spans="1:3">
      <c r="A18" s="4" t="s">
        <v>534</v>
      </c>
    </row>
    <row r="19" spans="1:3">
      <c r="A19" s="3" t="s">
        <v>623</v>
      </c>
    </row>
    <row r="20" spans="1:3">
      <c r="A20" s="4" t="s">
        <v>624</v>
      </c>
      <c r="B20" s="5" t="n">
        <v>18903538</v>
      </c>
      <c r="C20" s="5" t="n">
        <v>26276021</v>
      </c>
    </row>
    <row r="21" spans="1:3">
      <c r="A21" s="4" t="s">
        <v>625</v>
      </c>
      <c r="B21" s="5" t="n">
        <v>-17856098</v>
      </c>
    </row>
    <row r="22" spans="1:3">
      <c r="A22" s="4" t="s">
        <v>626</v>
      </c>
      <c r="B22" s="5" t="n">
        <v>0</v>
      </c>
      <c r="C22" s="5" t="n">
        <v>0</v>
      </c>
    </row>
    <row r="23" spans="1:3">
      <c r="A23" s="4" t="s">
        <v>627</v>
      </c>
      <c r="B23" s="5" t="n">
        <v>-104000</v>
      </c>
      <c r="C23" s="5" t="n">
        <v>-6775013</v>
      </c>
    </row>
    <row r="24" spans="1:3">
      <c r="A24" s="4" t="s">
        <v>628</v>
      </c>
      <c r="B24" s="5" t="n">
        <v>591459</v>
      </c>
      <c r="C24" s="5" t="n">
        <v>1822388</v>
      </c>
    </row>
    <row r="25" spans="1:3">
      <c r="A25" s="4" t="s">
        <v>629</v>
      </c>
      <c r="B25" s="5" t="n">
        <v>-111018</v>
      </c>
      <c r="C25" s="5" t="n">
        <v>-4698120</v>
      </c>
    </row>
    <row r="26" spans="1:3">
      <c r="A26" s="4" t="s">
        <v>630</v>
      </c>
      <c r="B26" s="5" t="n">
        <v>0</v>
      </c>
      <c r="C26" s="5" t="n">
        <v>0</v>
      </c>
    </row>
    <row r="27" spans="1:3">
      <c r="A27" s="4" t="s">
        <v>532</v>
      </c>
      <c r="B27" s="5" t="n">
        <v>-219407</v>
      </c>
      <c r="C27" s="5" t="n">
        <v>1806962</v>
      </c>
    </row>
    <row r="28" spans="1:3">
      <c r="A28" s="4" t="s">
        <v>533</v>
      </c>
      <c r="B28" s="5" t="n">
        <v>355085</v>
      </c>
      <c r="C28" s="5" t="n">
        <v>471300</v>
      </c>
    </row>
    <row r="29" spans="1:3">
      <c r="A29" s="4" t="s">
        <v>631</v>
      </c>
      <c r="C29" s="5" t="n">
        <v>0</v>
      </c>
    </row>
    <row r="30" spans="1:3">
      <c r="A30" s="4" t="s">
        <v>632</v>
      </c>
      <c r="B30" s="5" t="n">
        <v>0</v>
      </c>
      <c r="C30" s="5" t="n">
        <v>0</v>
      </c>
    </row>
    <row r="31" spans="1:3">
      <c r="A31" s="4" t="s">
        <v>633</v>
      </c>
      <c r="B31" s="5" t="n">
        <v>1559559</v>
      </c>
      <c r="C31" s="5" t="n">
        <v>18903538</v>
      </c>
    </row>
    <row r="32" spans="1:3">
      <c r="A32" s="4" t="s">
        <v>634</v>
      </c>
      <c r="B32" s="5" t="n">
        <v>127082</v>
      </c>
      <c r="C32" s="5" t="n">
        <v>1820279</v>
      </c>
    </row>
    <row r="33" spans="1:3">
      <c r="A33" s="4" t="s">
        <v>543</v>
      </c>
    </row>
    <row r="34" spans="1:3">
      <c r="A34" s="3" t="s">
        <v>623</v>
      </c>
    </row>
    <row r="35" spans="1:3">
      <c r="A35" s="4" t="s">
        <v>624</v>
      </c>
      <c r="B35" s="5" t="n">
        <v>5012355</v>
      </c>
      <c r="C35" s="5" t="n">
        <v>4192702</v>
      </c>
    </row>
    <row r="36" spans="1:3">
      <c r="A36" s="4" t="s">
        <v>625</v>
      </c>
      <c r="B36" s="5" t="n">
        <v>-2354181</v>
      </c>
    </row>
    <row r="37" spans="1:3">
      <c r="A37" s="4" t="s">
        <v>626</v>
      </c>
      <c r="B37" s="5" t="n">
        <v>47536</v>
      </c>
      <c r="C37" s="5" t="n">
        <v>45461</v>
      </c>
    </row>
    <row r="38" spans="1:3">
      <c r="A38" s="4" t="s">
        <v>627</v>
      </c>
      <c r="B38" s="5" t="n">
        <v>-7482</v>
      </c>
      <c r="C38" s="5" t="n">
        <v>-12860</v>
      </c>
    </row>
    <row r="39" spans="1:3">
      <c r="A39" s="4" t="s">
        <v>628</v>
      </c>
      <c r="B39" s="5" t="n">
        <v>1589920</v>
      </c>
      <c r="C39" s="5" t="n">
        <v>2641247</v>
      </c>
    </row>
    <row r="40" spans="1:3">
      <c r="A40" s="4" t="s">
        <v>629</v>
      </c>
      <c r="B40" s="5" t="n">
        <v>-973370</v>
      </c>
      <c r="C40" s="5" t="n">
        <v>-1601897</v>
      </c>
    </row>
    <row r="41" spans="1:3">
      <c r="A41" s="4" t="s">
        <v>630</v>
      </c>
      <c r="B41" s="5" t="n">
        <v>128299</v>
      </c>
      <c r="C41" s="5" t="n">
        <v>291341</v>
      </c>
    </row>
    <row r="42" spans="1:3">
      <c r="A42" s="4" t="s">
        <v>532</v>
      </c>
      <c r="B42" s="5" t="n">
        <v>-9786</v>
      </c>
      <c r="C42" s="5" t="n">
        <v>-33943</v>
      </c>
    </row>
    <row r="43" spans="1:3">
      <c r="A43" s="4" t="s">
        <v>533</v>
      </c>
      <c r="B43" s="5" t="n">
        <v>-138496</v>
      </c>
      <c r="C43" s="5" t="n">
        <v>-496416</v>
      </c>
    </row>
    <row r="44" spans="1:3">
      <c r="A44" s="4" t="s">
        <v>631</v>
      </c>
      <c r="C44" s="5" t="n">
        <v>0</v>
      </c>
    </row>
    <row r="45" spans="1:3">
      <c r="A45" s="4" t="s">
        <v>632</v>
      </c>
      <c r="B45" s="5" t="n">
        <v>-4434</v>
      </c>
      <c r="C45" s="5" t="n">
        <v>-13280</v>
      </c>
    </row>
    <row r="46" spans="1:3">
      <c r="A46" s="4" t="s">
        <v>633</v>
      </c>
      <c r="B46" s="5" t="n">
        <v>3290361</v>
      </c>
      <c r="C46" s="5" t="n">
        <v>5012355</v>
      </c>
    </row>
    <row r="47" spans="1:3">
      <c r="A47" s="4" t="s">
        <v>634</v>
      </c>
      <c r="B47" s="5" t="n">
        <v>-138335</v>
      </c>
      <c r="C47" s="5" t="n">
        <v>-601455</v>
      </c>
    </row>
    <row r="48" spans="1:3">
      <c r="A48" s="4" t="s">
        <v>536</v>
      </c>
    </row>
    <row r="49" spans="1:3">
      <c r="A49" s="3" t="s">
        <v>623</v>
      </c>
    </row>
    <row r="50" spans="1:3">
      <c r="A50" s="4" t="s">
        <v>624</v>
      </c>
      <c r="B50" s="5" t="n">
        <v>0</v>
      </c>
      <c r="C50" s="5" t="n">
        <v>92495</v>
      </c>
    </row>
    <row r="51" spans="1:3">
      <c r="A51" s="4" t="s">
        <v>625</v>
      </c>
      <c r="B51" s="5" t="n">
        <v>0</v>
      </c>
    </row>
    <row r="52" spans="1:3">
      <c r="A52" s="4" t="s">
        <v>626</v>
      </c>
      <c r="B52" s="5" t="n">
        <v>4343829</v>
      </c>
      <c r="C52" s="5" t="n">
        <v>108340</v>
      </c>
    </row>
    <row r="53" spans="1:3">
      <c r="A53" s="4" t="s">
        <v>627</v>
      </c>
      <c r="B53" s="5" t="n">
        <v>0</v>
      </c>
      <c r="C53" s="5" t="n">
        <v>-153656</v>
      </c>
    </row>
    <row r="54" spans="1:3">
      <c r="A54" s="4" t="s">
        <v>628</v>
      </c>
      <c r="B54" s="5" t="n">
        <v>1026801</v>
      </c>
      <c r="C54" s="5" t="n">
        <v>1308</v>
      </c>
    </row>
    <row r="55" spans="1:3">
      <c r="A55" s="4" t="s">
        <v>629</v>
      </c>
      <c r="B55" s="5" t="n">
        <v>-32286</v>
      </c>
      <c r="C55" s="5" t="n">
        <v>-3138</v>
      </c>
    </row>
    <row r="56" spans="1:3">
      <c r="A56" s="4" t="s">
        <v>630</v>
      </c>
      <c r="B56" s="5" t="n">
        <v>0</v>
      </c>
      <c r="C56" s="5" t="n">
        <v>-883</v>
      </c>
    </row>
    <row r="57" spans="1:3">
      <c r="A57" s="4" t="s">
        <v>532</v>
      </c>
      <c r="B57" s="5" t="n">
        <v>0</v>
      </c>
      <c r="C57" s="5" t="n">
        <v>0</v>
      </c>
    </row>
    <row r="58" spans="1:3">
      <c r="A58" s="4" t="s">
        <v>533</v>
      </c>
      <c r="B58" s="5" t="n">
        <v>67876</v>
      </c>
      <c r="C58" s="5" t="n">
        <v>-44466</v>
      </c>
    </row>
    <row r="59" spans="1:3">
      <c r="A59" s="4" t="s">
        <v>631</v>
      </c>
      <c r="C59" s="5" t="n">
        <v>0</v>
      </c>
    </row>
    <row r="60" spans="1:3">
      <c r="A60" s="4" t="s">
        <v>632</v>
      </c>
      <c r="B60" s="5" t="n">
        <v>0</v>
      </c>
      <c r="C60" s="5" t="n">
        <v>0</v>
      </c>
    </row>
    <row r="61" spans="1:3">
      <c r="A61" s="4" t="s">
        <v>633</v>
      </c>
      <c r="B61" s="5" t="n">
        <v>5406220</v>
      </c>
      <c r="C61" s="5" t="n">
        <v>0</v>
      </c>
    </row>
    <row r="62" spans="1:3">
      <c r="A62" s="4" t="s">
        <v>634</v>
      </c>
      <c r="B62" s="5" t="n">
        <v>67876</v>
      </c>
      <c r="C62" s="5" t="n">
        <v>0</v>
      </c>
    </row>
    <row r="63" spans="1:3">
      <c r="A63" s="4" t="s">
        <v>537</v>
      </c>
    </row>
    <row r="64" spans="1:3">
      <c r="A64" s="3" t="s">
        <v>623</v>
      </c>
    </row>
    <row r="65" spans="1:3">
      <c r="A65" s="4" t="s">
        <v>624</v>
      </c>
      <c r="B65" s="5" t="n">
        <v>4048281</v>
      </c>
      <c r="C65" s="5" t="n">
        <v>3130404</v>
      </c>
    </row>
    <row r="66" spans="1:3">
      <c r="A66" s="4" t="s">
        <v>625</v>
      </c>
      <c r="B66" s="5" t="n">
        <v>-2628999</v>
      </c>
    </row>
    <row r="67" spans="1:3">
      <c r="A67" s="4" t="s">
        <v>626</v>
      </c>
      <c r="B67" s="5" t="n">
        <v>0</v>
      </c>
      <c r="C67" s="5" t="n">
        <v>0</v>
      </c>
    </row>
    <row r="68" spans="1:3">
      <c r="A68" s="4" t="s">
        <v>627</v>
      </c>
      <c r="B68" s="5" t="n">
        <v>0</v>
      </c>
      <c r="C68" s="5" t="n">
        <v>0</v>
      </c>
    </row>
    <row r="69" spans="1:3">
      <c r="A69" s="4" t="s">
        <v>628</v>
      </c>
      <c r="B69" s="5" t="n">
        <v>535210</v>
      </c>
      <c r="C69" s="5" t="n">
        <v>1489967</v>
      </c>
    </row>
    <row r="70" spans="1:3">
      <c r="A70" s="4" t="s">
        <v>629</v>
      </c>
      <c r="B70" s="5" t="n">
        <v>-387593</v>
      </c>
      <c r="C70" s="5" t="n">
        <v>-127906</v>
      </c>
    </row>
    <row r="71" spans="1:3">
      <c r="A71" s="4" t="s">
        <v>630</v>
      </c>
      <c r="B71" s="5" t="n">
        <v>0</v>
      </c>
      <c r="C71" s="5" t="n">
        <v>0</v>
      </c>
    </row>
    <row r="72" spans="1:3">
      <c r="A72" s="4" t="s">
        <v>532</v>
      </c>
      <c r="B72" s="5" t="n">
        <v>87512</v>
      </c>
      <c r="C72" s="5" t="n">
        <v>-2035726</v>
      </c>
    </row>
    <row r="73" spans="1:3">
      <c r="A73" s="4" t="s">
        <v>533</v>
      </c>
      <c r="B73" s="5" t="n">
        <v>152717</v>
      </c>
      <c r="C73" s="5" t="n">
        <v>1591542</v>
      </c>
    </row>
    <row r="74" spans="1:3">
      <c r="A74" s="4" t="s">
        <v>631</v>
      </c>
      <c r="C74" s="5" t="n">
        <v>0</v>
      </c>
    </row>
    <row r="75" spans="1:3">
      <c r="A75" s="4" t="s">
        <v>632</v>
      </c>
      <c r="B75" s="5" t="n">
        <v>0</v>
      </c>
      <c r="C75" s="5" t="n">
        <v>0</v>
      </c>
    </row>
    <row r="76" spans="1:3">
      <c r="A76" s="4" t="s">
        <v>633</v>
      </c>
      <c r="B76" s="5" t="n">
        <v>1807128</v>
      </c>
      <c r="C76" s="5" t="n">
        <v>4048281</v>
      </c>
    </row>
    <row r="77" spans="1:3">
      <c r="A77" s="4" t="s">
        <v>634</v>
      </c>
      <c r="B77" s="5" t="n">
        <v>180543</v>
      </c>
      <c r="C77" s="5" t="n">
        <v>-442524</v>
      </c>
    </row>
    <row r="78" spans="1:3">
      <c r="A78" s="4" t="s">
        <v>260</v>
      </c>
    </row>
    <row r="79" spans="1:3">
      <c r="A79" s="3" t="s">
        <v>623</v>
      </c>
    </row>
    <row r="80" spans="1:3">
      <c r="A80" s="4" t="s">
        <v>624</v>
      </c>
      <c r="B80" s="5" t="n">
        <v>891606</v>
      </c>
      <c r="C80" s="5" t="n">
        <v>898206</v>
      </c>
    </row>
    <row r="81" spans="1:3">
      <c r="A81" s="4" t="s">
        <v>625</v>
      </c>
      <c r="B81" s="5" t="n">
        <v>0</v>
      </c>
    </row>
    <row r="82" spans="1:3">
      <c r="A82" s="4" t="s">
        <v>626</v>
      </c>
      <c r="B82" s="5" t="n">
        <v>0</v>
      </c>
      <c r="C82" s="5" t="n">
        <v>0</v>
      </c>
    </row>
    <row r="83" spans="1:3">
      <c r="A83" s="4" t="s">
        <v>627</v>
      </c>
      <c r="B83" s="5" t="n">
        <v>-311270</v>
      </c>
      <c r="C83" s="5" t="n">
        <v>0</v>
      </c>
    </row>
    <row r="84" spans="1:3">
      <c r="A84" s="4" t="s">
        <v>628</v>
      </c>
      <c r="B84" s="5" t="n">
        <v>101524</v>
      </c>
      <c r="C84" s="5" t="n">
        <v>148283</v>
      </c>
    </row>
    <row r="85" spans="1:3">
      <c r="A85" s="4" t="s">
        <v>629</v>
      </c>
      <c r="B85" s="5" t="n">
        <v>-78088</v>
      </c>
      <c r="C85" s="5" t="n">
        <v>-70749</v>
      </c>
    </row>
    <row r="86" spans="1:3">
      <c r="A86" s="4" t="s">
        <v>630</v>
      </c>
      <c r="B86" s="5" t="n">
        <v>0</v>
      </c>
      <c r="C86" s="5" t="n">
        <v>0</v>
      </c>
    </row>
    <row r="87" spans="1:3">
      <c r="A87" s="4" t="s">
        <v>532</v>
      </c>
      <c r="B87" s="5" t="n">
        <v>3830</v>
      </c>
      <c r="C87" s="5" t="n">
        <v>0</v>
      </c>
    </row>
    <row r="88" spans="1:3">
      <c r="A88" s="4" t="s">
        <v>533</v>
      </c>
      <c r="B88" s="5" t="n">
        <v>-37080</v>
      </c>
      <c r="C88" s="5" t="n">
        <v>-84134</v>
      </c>
    </row>
    <row r="89" spans="1:3">
      <c r="A89" s="4" t="s">
        <v>631</v>
      </c>
      <c r="C89" s="5" t="n">
        <v>0</v>
      </c>
    </row>
    <row r="90" spans="1:3">
      <c r="A90" s="4" t="s">
        <v>632</v>
      </c>
      <c r="B90" s="5" t="n">
        <v>0</v>
      </c>
      <c r="C90" s="5" t="n">
        <v>0</v>
      </c>
    </row>
    <row r="91" spans="1:3">
      <c r="A91" s="4" t="s">
        <v>633</v>
      </c>
      <c r="B91" s="5" t="n">
        <v>570522</v>
      </c>
      <c r="C91" s="5" t="n">
        <v>891606</v>
      </c>
    </row>
    <row r="92" spans="1:3">
      <c r="A92" s="4" t="s">
        <v>634</v>
      </c>
      <c r="B92" s="5" t="n">
        <v>-31130</v>
      </c>
      <c r="C92" s="5" t="n">
        <v>-28642</v>
      </c>
    </row>
    <row r="93" spans="1:3">
      <c r="A93" s="4" t="s">
        <v>544</v>
      </c>
    </row>
    <row r="94" spans="1:3">
      <c r="A94" s="3" t="s">
        <v>623</v>
      </c>
    </row>
    <row r="95" spans="1:3">
      <c r="A95" s="4" t="s">
        <v>624</v>
      </c>
      <c r="B95" s="5" t="n">
        <v>2581188</v>
      </c>
      <c r="C95" s="5" t="n">
        <v>1234795</v>
      </c>
    </row>
    <row r="96" spans="1:3">
      <c r="A96" s="4" t="s">
        <v>625</v>
      </c>
      <c r="B96" s="5" t="n">
        <v>-984813</v>
      </c>
    </row>
    <row r="97" spans="1:3">
      <c r="A97" s="4" t="s">
        <v>626</v>
      </c>
      <c r="B97" s="5" t="n">
        <v>180508</v>
      </c>
      <c r="C97" s="5" t="n">
        <v>1187</v>
      </c>
    </row>
    <row r="98" spans="1:3">
      <c r="A98" s="4" t="s">
        <v>627</v>
      </c>
      <c r="B98" s="5" t="n">
        <v>0</v>
      </c>
      <c r="C98" s="5" t="n">
        <v>-1710</v>
      </c>
    </row>
    <row r="99" spans="1:3">
      <c r="A99" s="4" t="s">
        <v>628</v>
      </c>
      <c r="B99" s="5" t="n">
        <v>364180</v>
      </c>
      <c r="C99" s="5" t="n">
        <v>1467015</v>
      </c>
    </row>
    <row r="100" spans="1:3">
      <c r="A100" s="4" t="s">
        <v>629</v>
      </c>
      <c r="B100" s="5" t="n">
        <v>-162989</v>
      </c>
      <c r="C100" s="5" t="n">
        <v>-280095</v>
      </c>
    </row>
    <row r="101" spans="1:3">
      <c r="A101" s="4" t="s">
        <v>630</v>
      </c>
      <c r="B101" s="5" t="n">
        <v>0</v>
      </c>
      <c r="C101" s="5" t="n">
        <v>0</v>
      </c>
    </row>
    <row r="102" spans="1:3">
      <c r="A102" s="4" t="s">
        <v>532</v>
      </c>
      <c r="B102" s="5" t="n">
        <v>-16456</v>
      </c>
      <c r="C102" s="5" t="n">
        <v>61533</v>
      </c>
    </row>
    <row r="103" spans="1:3">
      <c r="A103" s="4" t="s">
        <v>533</v>
      </c>
      <c r="B103" s="5" t="n">
        <v>-194045</v>
      </c>
      <c r="C103" s="5" t="n">
        <v>91407</v>
      </c>
    </row>
    <row r="104" spans="1:3">
      <c r="A104" s="4" t="s">
        <v>631</v>
      </c>
      <c r="C104" s="5" t="n">
        <v>0</v>
      </c>
    </row>
    <row r="105" spans="1:3">
      <c r="A105" s="4" t="s">
        <v>632</v>
      </c>
      <c r="B105" s="5" t="n">
        <v>0</v>
      </c>
      <c r="C105" s="5" t="n">
        <v>7056</v>
      </c>
    </row>
    <row r="106" spans="1:3">
      <c r="A106" s="4" t="s">
        <v>633</v>
      </c>
      <c r="B106" s="5" t="n">
        <v>1767573</v>
      </c>
      <c r="C106" s="5" t="n">
        <v>2581188</v>
      </c>
    </row>
    <row r="107" spans="1:3">
      <c r="A107" s="4" t="s">
        <v>634</v>
      </c>
      <c r="B107" s="7" t="n">
        <v>-217771</v>
      </c>
      <c r="C107" s="7" t="n">
        <v>556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36</v>
      </c>
    </row>
    <row r="4" spans="1:3">
      <c r="A4" s="4" t="s">
        <v>624</v>
      </c>
      <c r="B4" s="7" t="n">
        <v>0</v>
      </c>
      <c r="C4" s="7" t="n">
        <v>7615340</v>
      </c>
    </row>
    <row r="5" spans="1:3">
      <c r="A5" s="4" t="s">
        <v>625</v>
      </c>
      <c r="B5" s="5" t="n">
        <v>0</v>
      </c>
    </row>
    <row r="6" spans="1:3">
      <c r="A6" s="4" t="s">
        <v>626</v>
      </c>
      <c r="B6" s="5" t="n">
        <v>4272081</v>
      </c>
      <c r="C6" s="5" t="n">
        <v>0</v>
      </c>
    </row>
    <row r="7" spans="1:3">
      <c r="A7" s="4" t="s">
        <v>627</v>
      </c>
      <c r="B7" s="5" t="n">
        <v>0</v>
      </c>
      <c r="C7" s="5" t="n">
        <v>0</v>
      </c>
    </row>
    <row r="8" spans="1:3">
      <c r="A8" s="4" t="s">
        <v>628</v>
      </c>
      <c r="B8" s="5" t="n">
        <v>990450</v>
      </c>
      <c r="C8" s="5" t="n">
        <v>0</v>
      </c>
    </row>
    <row r="9" spans="1:3">
      <c r="A9" s="4" t="s">
        <v>629</v>
      </c>
      <c r="B9" s="5" t="n">
        <v>0</v>
      </c>
      <c r="C9" s="5" t="n">
        <v>0</v>
      </c>
    </row>
    <row r="10" spans="1:3">
      <c r="A10" s="4" t="s">
        <v>630</v>
      </c>
      <c r="B10" s="5" t="n">
        <v>-32286</v>
      </c>
      <c r="C10" s="5" t="n">
        <v>0</v>
      </c>
    </row>
    <row r="11" spans="1:3">
      <c r="A11" s="4" t="s">
        <v>532</v>
      </c>
      <c r="B11" s="5" t="n">
        <v>0</v>
      </c>
      <c r="C11" s="5" t="n">
        <v>0</v>
      </c>
    </row>
    <row r="12" spans="1:3">
      <c r="A12" s="4" t="s">
        <v>533</v>
      </c>
      <c r="B12" s="5" t="n">
        <v>64496</v>
      </c>
      <c r="C12" s="5" t="n">
        <v>0</v>
      </c>
    </row>
    <row r="13" spans="1:3">
      <c r="A13" s="4" t="s">
        <v>631</v>
      </c>
      <c r="C13" s="5" t="n">
        <v>-7615340</v>
      </c>
    </row>
    <row r="14" spans="1:3">
      <c r="A14" s="4" t="s">
        <v>632</v>
      </c>
      <c r="B14" s="5" t="n">
        <v>0</v>
      </c>
      <c r="C14" s="5" t="n">
        <v>0</v>
      </c>
    </row>
    <row r="15" spans="1:3">
      <c r="A15" s="4" t="s">
        <v>633</v>
      </c>
      <c r="B15" s="5" t="n">
        <v>5294741</v>
      </c>
      <c r="C15" s="5" t="n">
        <v>0</v>
      </c>
    </row>
    <row r="16" spans="1:3">
      <c r="A16" s="4" t="s">
        <v>634</v>
      </c>
      <c r="B16" s="7" t="n">
        <v>64496</v>
      </c>
      <c r="C1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200</v>
      </c>
    </row>
    <row r="4" spans="1:3">
      <c r="A4" s="4" t="s">
        <v>638</v>
      </c>
      <c r="B4" s="7" t="n">
        <v>73600</v>
      </c>
      <c r="C4" s="7" t="n">
        <v>5538984</v>
      </c>
    </row>
    <row r="5" spans="1:3">
      <c r="A5" s="4" t="s">
        <v>639</v>
      </c>
      <c r="B5" s="5" t="n">
        <v>0</v>
      </c>
      <c r="C5" s="5" t="n">
        <v>467766</v>
      </c>
    </row>
    <row r="6" spans="1:3">
      <c r="A6" s="4" t="s">
        <v>640</v>
      </c>
      <c r="B6" s="5" t="n">
        <v>4571873</v>
      </c>
      <c r="C6" s="5" t="n">
        <v>154988</v>
      </c>
    </row>
    <row r="7" spans="1:3">
      <c r="A7" s="4" t="s">
        <v>641</v>
      </c>
      <c r="B7" s="5" t="n">
        <v>318752</v>
      </c>
      <c r="C7" s="5" t="n">
        <v>168226</v>
      </c>
    </row>
    <row r="8" spans="1:3">
      <c r="A8" s="4" t="s">
        <v>642</v>
      </c>
      <c r="B8" s="5" t="n">
        <v>104000</v>
      </c>
      <c r="C8" s="5" t="n">
        <v>6775013</v>
      </c>
    </row>
    <row r="9" spans="1:3">
      <c r="A9" s="4" t="s">
        <v>643</v>
      </c>
      <c r="B9" s="7" t="n">
        <v>4272081</v>
      </c>
      <c r="C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44</v>
      </c>
      <c r="B1" s="2" t="s">
        <v>1</v>
      </c>
    </row>
    <row r="2" spans="1:3">
      <c r="B2" s="2" t="s">
        <v>645</v>
      </c>
      <c r="C2" s="2" t="s">
        <v>136</v>
      </c>
    </row>
    <row r="3" spans="1:3">
      <c r="A3" s="4" t="s">
        <v>579</v>
      </c>
    </row>
    <row r="4" spans="1:3">
      <c r="A4" s="3" t="s">
        <v>646</v>
      </c>
    </row>
    <row r="5" spans="1:3">
      <c r="A5" s="4" t="s">
        <v>647</v>
      </c>
      <c r="B5" s="7" t="n">
        <v>27410231</v>
      </c>
      <c r="C5" s="7" t="n">
        <v>64862792</v>
      </c>
    </row>
    <row r="6" spans="1:3">
      <c r="A6" s="4" t="s">
        <v>648</v>
      </c>
      <c r="B6" s="7" t="n">
        <v>27088011</v>
      </c>
      <c r="C6" s="5" t="n">
        <v>64221906</v>
      </c>
    </row>
    <row r="7" spans="1:3">
      <c r="A7" s="4" t="s">
        <v>475</v>
      </c>
    </row>
    <row r="8" spans="1:3">
      <c r="A8" s="3" t="s">
        <v>646</v>
      </c>
    </row>
    <row r="9" spans="1:3">
      <c r="A9" s="4" t="s">
        <v>649</v>
      </c>
      <c r="B9" s="4" t="s">
        <v>477</v>
      </c>
    </row>
    <row r="10" spans="1:3">
      <c r="A10" s="4" t="s">
        <v>650</v>
      </c>
    </row>
    <row r="11" spans="1:3">
      <c r="A11" s="3" t="s">
        <v>646</v>
      </c>
    </row>
    <row r="12" spans="1:3">
      <c r="A12" s="4" t="s">
        <v>648</v>
      </c>
      <c r="B12" s="7" t="n">
        <v>2915667</v>
      </c>
      <c r="C12" s="5" t="n">
        <v>36398474</v>
      </c>
    </row>
    <row r="13" spans="1:3">
      <c r="A13" s="4" t="s">
        <v>651</v>
      </c>
    </row>
    <row r="14" spans="1:3">
      <c r="A14" s="3" t="s">
        <v>646</v>
      </c>
    </row>
    <row r="15" spans="1:3">
      <c r="A15" s="4" t="s">
        <v>648</v>
      </c>
      <c r="B15" s="5" t="n">
        <v>4847936</v>
      </c>
      <c r="C15" s="5" t="n">
        <v>6300004</v>
      </c>
    </row>
    <row r="16" spans="1:3">
      <c r="A16" s="4" t="s">
        <v>652</v>
      </c>
    </row>
    <row r="17" spans="1:3">
      <c r="A17" s="3" t="s">
        <v>646</v>
      </c>
    </row>
    <row r="18" spans="1:3">
      <c r="A18" s="4" t="s">
        <v>648</v>
      </c>
      <c r="B18" s="5" t="n">
        <v>13950897</v>
      </c>
      <c r="C18" s="5" t="n">
        <v>12735309</v>
      </c>
    </row>
    <row r="19" spans="1:3">
      <c r="A19" s="4" t="s">
        <v>653</v>
      </c>
    </row>
    <row r="20" spans="1:3">
      <c r="A20" s="3" t="s">
        <v>646</v>
      </c>
    </row>
    <row r="21" spans="1:3">
      <c r="A21" s="4" t="s">
        <v>648</v>
      </c>
      <c r="B21" s="5" t="n">
        <v>1807128</v>
      </c>
      <c r="C21" s="5" t="n">
        <v>4048281</v>
      </c>
    </row>
    <row r="22" spans="1:3">
      <c r="A22" s="4" t="s">
        <v>654</v>
      </c>
    </row>
    <row r="23" spans="1:3">
      <c r="A23" s="3" t="s">
        <v>646</v>
      </c>
    </row>
    <row r="24" spans="1:3">
      <c r="A24" s="4" t="s">
        <v>648</v>
      </c>
      <c r="B24" s="5" t="n">
        <v>2774965</v>
      </c>
      <c r="C24" s="5" t="n">
        <v>3848232</v>
      </c>
    </row>
    <row r="25" spans="1:3">
      <c r="A25" s="4" t="s">
        <v>655</v>
      </c>
    </row>
    <row r="26" spans="1:3">
      <c r="A26" s="3" t="s">
        <v>646</v>
      </c>
    </row>
    <row r="27" spans="1:3">
      <c r="A27" s="4" t="s">
        <v>648</v>
      </c>
      <c r="B27" s="5" t="n">
        <v>791418</v>
      </c>
      <c r="C27" s="5" t="n">
        <v>891606</v>
      </c>
    </row>
    <row r="28" spans="1:3">
      <c r="A28" s="4" t="s">
        <v>656</v>
      </c>
    </row>
    <row r="29" spans="1:3">
      <c r="A29" s="3" t="s">
        <v>646</v>
      </c>
    </row>
    <row r="30" spans="1:3">
      <c r="A30" s="4" t="s">
        <v>647</v>
      </c>
      <c r="B30" s="5" t="n">
        <v>14401363</v>
      </c>
      <c r="C30" s="5" t="n">
        <v>31436968</v>
      </c>
    </row>
    <row r="31" spans="1:3">
      <c r="A31" s="4" t="s">
        <v>648</v>
      </c>
      <c r="B31" s="5" t="n">
        <v>14401363</v>
      </c>
      <c r="C31" s="5" t="n">
        <v>31436968</v>
      </c>
    </row>
    <row r="32" spans="1:3">
      <c r="A32" s="4" t="s">
        <v>574</v>
      </c>
    </row>
    <row r="33" spans="1:3">
      <c r="A33" s="3" t="s">
        <v>646</v>
      </c>
    </row>
    <row r="34" spans="1:3">
      <c r="A34" s="4" t="s">
        <v>647</v>
      </c>
      <c r="B34" s="5" t="n">
        <v>1559559</v>
      </c>
    </row>
    <row r="35" spans="1:3">
      <c r="A35" s="4" t="s">
        <v>657</v>
      </c>
    </row>
    <row r="36" spans="1:3">
      <c r="A36" s="3" t="s">
        <v>646</v>
      </c>
    </row>
    <row r="37" spans="1:3">
      <c r="A37" s="4" t="s">
        <v>648</v>
      </c>
      <c r="B37" s="5" t="n">
        <v>1559559</v>
      </c>
      <c r="C37" s="5" t="n">
        <v>18903538</v>
      </c>
    </row>
    <row r="38" spans="1:3">
      <c r="A38" s="4" t="s">
        <v>658</v>
      </c>
    </row>
    <row r="39" spans="1:3">
      <c r="A39" s="3" t="s">
        <v>646</v>
      </c>
    </row>
    <row r="40" spans="1:3">
      <c r="A40" s="4" t="s">
        <v>647</v>
      </c>
      <c r="B40" s="5" t="n">
        <v>587053</v>
      </c>
    </row>
    <row r="41" spans="1:3">
      <c r="A41" s="4" t="s">
        <v>659</v>
      </c>
    </row>
    <row r="42" spans="1:3">
      <c r="A42" s="3" t="s">
        <v>646</v>
      </c>
    </row>
    <row r="43" spans="1:3">
      <c r="A43" s="4" t="s">
        <v>647</v>
      </c>
      <c r="B43" s="5" t="n">
        <v>972506</v>
      </c>
    </row>
    <row r="44" spans="1:3">
      <c r="A44" s="4" t="s">
        <v>576</v>
      </c>
    </row>
    <row r="45" spans="1:3">
      <c r="A45" s="3" t="s">
        <v>646</v>
      </c>
    </row>
    <row r="46" spans="1:3">
      <c r="A46" s="4" t="s">
        <v>647</v>
      </c>
      <c r="B46" s="5" t="n">
        <v>3290361</v>
      </c>
    </row>
    <row r="47" spans="1:3">
      <c r="A47" s="4" t="s">
        <v>660</v>
      </c>
    </row>
    <row r="48" spans="1:3">
      <c r="A48" s="3" t="s">
        <v>646</v>
      </c>
    </row>
    <row r="49" spans="1:3">
      <c r="A49" s="4" t="s">
        <v>648</v>
      </c>
      <c r="B49" s="5" t="n">
        <v>3290361</v>
      </c>
      <c r="C49" s="5" t="n">
        <v>5012355</v>
      </c>
    </row>
    <row r="50" spans="1:3">
      <c r="A50" s="4" t="s">
        <v>577</v>
      </c>
    </row>
    <row r="51" spans="1:3">
      <c r="A51" s="3" t="s">
        <v>646</v>
      </c>
    </row>
    <row r="52" spans="1:3">
      <c r="A52" s="4" t="s">
        <v>647</v>
      </c>
      <c r="B52" s="5" t="n">
        <v>5406220</v>
      </c>
    </row>
    <row r="53" spans="1:3">
      <c r="A53" s="4" t="s">
        <v>661</v>
      </c>
    </row>
    <row r="54" spans="1:3">
      <c r="A54" s="3" t="s">
        <v>646</v>
      </c>
    </row>
    <row r="55" spans="1:3">
      <c r="A55" s="4" t="s">
        <v>648</v>
      </c>
      <c r="B55" s="5" t="n">
        <v>5406220</v>
      </c>
      <c r="C55" s="5" t="n">
        <v>0</v>
      </c>
    </row>
    <row r="56" spans="1:3">
      <c r="A56" s="4" t="s">
        <v>662</v>
      </c>
    </row>
    <row r="57" spans="1:3">
      <c r="A57" s="3" t="s">
        <v>646</v>
      </c>
    </row>
    <row r="58" spans="1:3">
      <c r="A58" s="4" t="s">
        <v>647</v>
      </c>
      <c r="B58" s="5" t="n">
        <v>5294741</v>
      </c>
    </row>
    <row r="59" spans="1:3">
      <c r="A59" s="4" t="s">
        <v>578</v>
      </c>
    </row>
    <row r="60" spans="1:3">
      <c r="A60" s="3" t="s">
        <v>646</v>
      </c>
    </row>
    <row r="61" spans="1:3">
      <c r="A61" s="4" t="s">
        <v>647</v>
      </c>
      <c r="B61" s="5" t="n">
        <v>1807128</v>
      </c>
    </row>
    <row r="62" spans="1:3">
      <c r="A62" s="4" t="s">
        <v>663</v>
      </c>
    </row>
    <row r="63" spans="1:3">
      <c r="A63" s="3" t="s">
        <v>646</v>
      </c>
    </row>
    <row r="64" spans="1:3">
      <c r="A64" s="4" t="s">
        <v>648</v>
      </c>
      <c r="B64" s="5" t="n">
        <v>1807128</v>
      </c>
      <c r="C64" s="5" t="n">
        <v>4048281</v>
      </c>
    </row>
    <row r="65" spans="1:3">
      <c r="A65" s="4" t="s">
        <v>664</v>
      </c>
    </row>
    <row r="66" spans="1:3">
      <c r="A66" s="3" t="s">
        <v>646</v>
      </c>
    </row>
    <row r="67" spans="1:3">
      <c r="A67" s="4" t="s">
        <v>647</v>
      </c>
      <c r="B67" s="5" t="n">
        <v>915258</v>
      </c>
    </row>
    <row r="68" spans="1:3">
      <c r="A68" s="4" t="s">
        <v>665</v>
      </c>
    </row>
    <row r="69" spans="1:3">
      <c r="A69" s="3" t="s">
        <v>646</v>
      </c>
    </row>
    <row r="70" spans="1:3">
      <c r="A70" s="4" t="s">
        <v>647</v>
      </c>
      <c r="B70" s="5" t="n">
        <v>748282</v>
      </c>
    </row>
    <row r="71" spans="1:3">
      <c r="A71" s="4" t="s">
        <v>666</v>
      </c>
    </row>
    <row r="72" spans="1:3">
      <c r="A72" s="3" t="s">
        <v>646</v>
      </c>
    </row>
    <row r="73" spans="1:3">
      <c r="A73" s="4" t="s">
        <v>647</v>
      </c>
      <c r="B73" s="5" t="n">
        <v>143600</v>
      </c>
    </row>
    <row r="74" spans="1:3">
      <c r="A74" s="4" t="s">
        <v>667</v>
      </c>
    </row>
    <row r="75" spans="1:3">
      <c r="A75" s="3" t="s">
        <v>646</v>
      </c>
    </row>
    <row r="76" spans="1:3">
      <c r="A76" s="4" t="s">
        <v>668</v>
      </c>
      <c r="B76" s="5" t="n">
        <v>1767600</v>
      </c>
    </row>
    <row r="77" spans="1:3">
      <c r="A77" s="4" t="s">
        <v>669</v>
      </c>
    </row>
    <row r="78" spans="1:3">
      <c r="A78" s="3" t="s">
        <v>646</v>
      </c>
    </row>
    <row r="79" spans="1:3">
      <c r="A79" s="4" t="s">
        <v>648</v>
      </c>
      <c r="B79" s="5" t="n">
        <v>1767573</v>
      </c>
      <c r="C79" s="5" t="n">
        <v>2581188</v>
      </c>
    </row>
    <row r="80" spans="1:3">
      <c r="A80" s="4" t="s">
        <v>670</v>
      </c>
    </row>
    <row r="81" spans="1:3">
      <c r="A81" s="3" t="s">
        <v>646</v>
      </c>
    </row>
    <row r="82" spans="1:3">
      <c r="A82" s="4" t="s">
        <v>648</v>
      </c>
      <c r="B82" s="7" t="n">
        <v>570522</v>
      </c>
      <c r="C82" s="7" t="n">
        <v>891606</v>
      </c>
    </row>
    <row r="83" spans="1:3">
      <c r="A83" s="4" t="s">
        <v>671</v>
      </c>
    </row>
    <row r="84" spans="1:3">
      <c r="A84" s="3" t="s">
        <v>646</v>
      </c>
    </row>
    <row r="85" spans="1:3">
      <c r="A85" s="4" t="s">
        <v>649</v>
      </c>
      <c r="B85" s="4" t="s">
        <v>477</v>
      </c>
    </row>
    <row r="86" spans="1:3">
      <c r="A86" s="4" t="s">
        <v>672</v>
      </c>
      <c r="B86" s="4" t="s">
        <v>673</v>
      </c>
    </row>
    <row r="87" spans="1:3">
      <c r="A87" s="4" t="s">
        <v>674</v>
      </c>
      <c r="B87" s="4" t="s">
        <v>673</v>
      </c>
    </row>
    <row r="88" spans="1:3">
      <c r="A88" s="4" t="s">
        <v>675</v>
      </c>
      <c r="B88" s="4" t="s">
        <v>673</v>
      </c>
    </row>
    <row r="89" spans="1:3">
      <c r="A89" s="4" t="s">
        <v>676</v>
      </c>
    </row>
    <row r="90" spans="1:3">
      <c r="A90" s="3" t="s">
        <v>646</v>
      </c>
    </row>
    <row r="91" spans="1:3">
      <c r="A91" s="4" t="s">
        <v>649</v>
      </c>
      <c r="B91" s="4" t="s">
        <v>677</v>
      </c>
    </row>
    <row r="92" spans="1:3">
      <c r="A92" s="4" t="s">
        <v>672</v>
      </c>
      <c r="B92" s="4" t="s">
        <v>673</v>
      </c>
    </row>
    <row r="93" spans="1:3">
      <c r="A93" s="4" t="s">
        <v>674</v>
      </c>
      <c r="B93" s="4" t="s">
        <v>673</v>
      </c>
    </row>
    <row r="94" spans="1:3">
      <c r="A94" s="4" t="s">
        <v>678</v>
      </c>
      <c r="B94" s="4" t="s">
        <v>673</v>
      </c>
    </row>
    <row r="95" spans="1:3">
      <c r="A95" s="4" t="s">
        <v>679</v>
      </c>
    </row>
    <row r="96" spans="1:3">
      <c r="A96" s="3" t="s">
        <v>646</v>
      </c>
    </row>
    <row r="97" spans="1:3">
      <c r="A97" s="4" t="s">
        <v>649</v>
      </c>
      <c r="B97" s="4" t="s">
        <v>680</v>
      </c>
    </row>
    <row r="98" spans="1:3">
      <c r="A98" s="4" t="s">
        <v>672</v>
      </c>
      <c r="B98" s="4" t="s">
        <v>681</v>
      </c>
    </row>
    <row r="99" spans="1:3">
      <c r="A99" s="4" t="s">
        <v>674</v>
      </c>
      <c r="B99" s="4" t="s">
        <v>474</v>
      </c>
    </row>
    <row r="100" spans="1:3">
      <c r="A100" s="4" t="s">
        <v>675</v>
      </c>
      <c r="B100" s="4" t="s">
        <v>474</v>
      </c>
    </row>
    <row r="101" spans="1:3">
      <c r="A101" s="4" t="s">
        <v>682</v>
      </c>
    </row>
    <row r="102" spans="1:3">
      <c r="A102" s="3" t="s">
        <v>646</v>
      </c>
    </row>
    <row r="103" spans="1:3">
      <c r="A103" s="4" t="s">
        <v>649</v>
      </c>
      <c r="B103" s="4" t="s">
        <v>497</v>
      </c>
    </row>
    <row r="104" spans="1:3">
      <c r="A104" s="4" t="s">
        <v>672</v>
      </c>
      <c r="B104" s="4" t="s">
        <v>474</v>
      </c>
    </row>
    <row r="105" spans="1:3">
      <c r="A105" s="4" t="s">
        <v>674</v>
      </c>
      <c r="B105" s="4" t="s">
        <v>683</v>
      </c>
    </row>
    <row r="106" spans="1:3">
      <c r="A106" s="4" t="s">
        <v>678</v>
      </c>
      <c r="B106" s="4" t="s">
        <v>474</v>
      </c>
    </row>
    <row r="107" spans="1:3">
      <c r="A107" s="4" t="s">
        <v>684</v>
      </c>
    </row>
    <row r="108" spans="1:3">
      <c r="A108" s="3" t="s">
        <v>646</v>
      </c>
    </row>
    <row r="109" spans="1:3">
      <c r="A109" s="4" t="s">
        <v>649</v>
      </c>
      <c r="B109" s="4" t="s">
        <v>685</v>
      </c>
    </row>
    <row r="110" spans="1:3">
      <c r="A110" s="4" t="s">
        <v>672</v>
      </c>
      <c r="B110" s="4" t="s">
        <v>686</v>
      </c>
    </row>
    <row r="111" spans="1:3">
      <c r="A111" s="4" t="s">
        <v>674</v>
      </c>
      <c r="B111" s="4" t="s">
        <v>687</v>
      </c>
    </row>
    <row r="112" spans="1:3">
      <c r="A112" s="4" t="s">
        <v>675</v>
      </c>
      <c r="B112" s="4" t="s">
        <v>688</v>
      </c>
    </row>
    <row r="113" spans="1:3">
      <c r="A113" s="4" t="s">
        <v>689</v>
      </c>
    </row>
    <row r="114" spans="1:3">
      <c r="A114" s="3" t="s">
        <v>646</v>
      </c>
    </row>
    <row r="115" spans="1:3">
      <c r="A115" s="4" t="s">
        <v>649</v>
      </c>
      <c r="B115" s="4" t="s">
        <v>690</v>
      </c>
    </row>
    <row r="116" spans="1:3">
      <c r="A116" s="4" t="s">
        <v>672</v>
      </c>
      <c r="B116" s="4" t="s">
        <v>691</v>
      </c>
    </row>
    <row r="117" spans="1:3">
      <c r="A117" s="4" t="s">
        <v>674</v>
      </c>
      <c r="B117" s="4" t="s">
        <v>692</v>
      </c>
    </row>
    <row r="118" spans="1:3">
      <c r="A118" s="4" t="s">
        <v>678</v>
      </c>
      <c r="B118" s="4" t="s">
        <v>693</v>
      </c>
    </row>
    <row r="119" spans="1:3">
      <c r="A119" s="4" t="s">
        <v>694</v>
      </c>
    </row>
    <row r="120" spans="1:3">
      <c r="A120" s="3" t="s">
        <v>646</v>
      </c>
    </row>
    <row r="121" spans="1:3">
      <c r="A121" s="4" t="s">
        <v>695</v>
      </c>
      <c r="B121" s="9" t="n">
        <v>7.6</v>
      </c>
    </row>
    <row r="122" spans="1:3">
      <c r="A122" s="4" t="s">
        <v>696</v>
      </c>
      <c r="B122" s="9" t="n">
        <v>7.1</v>
      </c>
    </row>
    <row r="123" spans="1:3">
      <c r="A123" s="4" t="s">
        <v>697</v>
      </c>
    </row>
    <row r="124" spans="1:3">
      <c r="A124" s="3" t="s">
        <v>646</v>
      </c>
    </row>
    <row r="125" spans="1:3">
      <c r="A125" s="4" t="s">
        <v>695</v>
      </c>
      <c r="B125" s="9" t="n">
        <v>20.9</v>
      </c>
    </row>
    <row r="126" spans="1:3">
      <c r="A126" s="4" t="s">
        <v>696</v>
      </c>
      <c r="B126" s="9" t="n">
        <v>21.9</v>
      </c>
    </row>
    <row r="127" spans="1:3">
      <c r="A127" s="4" t="s">
        <v>698</v>
      </c>
    </row>
    <row r="128" spans="1:3">
      <c r="A128" s="3" t="s">
        <v>646</v>
      </c>
    </row>
    <row r="129" spans="1:3">
      <c r="A129" s="4" t="s">
        <v>695</v>
      </c>
      <c r="B129" s="9" t="n">
        <v>12.6</v>
      </c>
    </row>
    <row r="130" spans="1:3">
      <c r="A130" s="4" t="s">
        <v>696</v>
      </c>
      <c r="B130" s="9" t="n">
        <v>11.9</v>
      </c>
    </row>
    <row r="131" spans="1:3">
      <c r="A131" s="4" t="s">
        <v>699</v>
      </c>
    </row>
    <row r="132" spans="1:3">
      <c r="A132" s="3" t="s">
        <v>646</v>
      </c>
    </row>
    <row r="133" spans="1:3">
      <c r="A133" s="4" t="s">
        <v>700</v>
      </c>
      <c r="B133" s="4" t="s">
        <v>701</v>
      </c>
    </row>
    <row r="134" spans="1:3">
      <c r="A134" s="4" t="s">
        <v>702</v>
      </c>
      <c r="B134" s="9" t="n">
        <v>8.4</v>
      </c>
    </row>
    <row r="135" spans="1:3">
      <c r="A135" s="4" t="s">
        <v>703</v>
      </c>
    </row>
    <row r="136" spans="1:3">
      <c r="A136" s="3" t="s">
        <v>646</v>
      </c>
    </row>
    <row r="137" spans="1:3">
      <c r="A137" s="4" t="s">
        <v>700</v>
      </c>
      <c r="B137" s="4" t="s">
        <v>704</v>
      </c>
    </row>
    <row r="138" spans="1:3">
      <c r="A138" s="4" t="s">
        <v>702</v>
      </c>
      <c r="B138" s="9" t="n">
        <v>14.2</v>
      </c>
    </row>
    <row r="139" spans="1:3">
      <c r="A139" s="4" t="s">
        <v>705</v>
      </c>
    </row>
    <row r="140" spans="1:3">
      <c r="A140" s="3" t="s">
        <v>646</v>
      </c>
    </row>
    <row r="141" spans="1:3">
      <c r="A141" s="4" t="s">
        <v>700</v>
      </c>
      <c r="B141" s="4" t="s">
        <v>706</v>
      </c>
    </row>
    <row r="142" spans="1:3">
      <c r="A142" s="4" t="s">
        <v>702</v>
      </c>
      <c r="B142" s="9" t="n">
        <v>10.6</v>
      </c>
    </row>
    <row r="143" spans="1:3">
      <c r="A143" s="4" t="s">
        <v>707</v>
      </c>
    </row>
    <row r="144" spans="1:3">
      <c r="A144" s="3" t="s">
        <v>646</v>
      </c>
    </row>
    <row r="145" spans="1:3">
      <c r="A145" s="4" t="s">
        <v>708</v>
      </c>
      <c r="B145" s="4" t="s">
        <v>709</v>
      </c>
    </row>
    <row r="146" spans="1:3">
      <c r="A146" s="4" t="s">
        <v>710</v>
      </c>
    </row>
    <row r="147" spans="1:3">
      <c r="A147" s="3" t="s">
        <v>646</v>
      </c>
    </row>
    <row r="148" spans="1:3">
      <c r="A148" s="4" t="s">
        <v>708</v>
      </c>
      <c r="B148" s="4" t="s">
        <v>711</v>
      </c>
    </row>
    <row r="149" spans="1:3">
      <c r="A149" s="4" t="s">
        <v>712</v>
      </c>
    </row>
    <row r="150" spans="1:3">
      <c r="A150" s="3" t="s">
        <v>646</v>
      </c>
    </row>
    <row r="151" spans="1:3">
      <c r="A151" s="4" t="s">
        <v>708</v>
      </c>
      <c r="B151" s="4" t="s">
        <v>713</v>
      </c>
    </row>
    <row r="152" spans="1:3">
      <c r="A152" s="4" t="s">
        <v>714</v>
      </c>
    </row>
    <row r="153" spans="1:3">
      <c r="A153" s="3" t="s">
        <v>646</v>
      </c>
    </row>
    <row r="154" spans="1:3">
      <c r="A154" s="4" t="s">
        <v>715</v>
      </c>
      <c r="B154" s="4" t="s">
        <v>716</v>
      </c>
    </row>
    <row r="155" spans="1:3">
      <c r="A155" s="4" t="s">
        <v>717</v>
      </c>
      <c r="B155" s="4" t="s">
        <v>718</v>
      </c>
    </row>
    <row r="156" spans="1:3">
      <c r="A156" s="4" t="s">
        <v>719</v>
      </c>
    </row>
    <row r="157" spans="1:3">
      <c r="A157" s="3" t="s">
        <v>646</v>
      </c>
    </row>
    <row r="158" spans="1:3">
      <c r="A158" s="4" t="s">
        <v>700</v>
      </c>
      <c r="B158" s="4" t="s">
        <v>720</v>
      </c>
    </row>
    <row r="159" spans="1:3">
      <c r="A159" s="4" t="s">
        <v>721</v>
      </c>
      <c r="B159" s="10" t="n">
        <v>35.63</v>
      </c>
    </row>
    <row r="160" spans="1:3">
      <c r="A160" s="4" t="s">
        <v>722</v>
      </c>
    </row>
    <row r="161" spans="1:3">
      <c r="A161" s="3" t="s">
        <v>646</v>
      </c>
    </row>
    <row r="162" spans="1:3">
      <c r="A162" s="4" t="s">
        <v>723</v>
      </c>
      <c r="B162" s="4" t="s">
        <v>724</v>
      </c>
    </row>
    <row r="163" spans="1:3">
      <c r="A163" s="4" t="s">
        <v>725</v>
      </c>
    </row>
    <row r="164" spans="1:3">
      <c r="A164" s="3" t="s">
        <v>646</v>
      </c>
    </row>
    <row r="165" spans="1:3">
      <c r="A165" s="4" t="s">
        <v>700</v>
      </c>
      <c r="B165" s="4" t="s">
        <v>726</v>
      </c>
    </row>
    <row r="166" spans="1:3">
      <c r="A166" s="4" t="s">
        <v>721</v>
      </c>
      <c r="B166" s="10" t="n">
        <v>48.14</v>
      </c>
    </row>
    <row r="167" spans="1:3">
      <c r="A167" s="4" t="s">
        <v>727</v>
      </c>
    </row>
    <row r="168" spans="1:3">
      <c r="A168" s="3" t="s">
        <v>646</v>
      </c>
    </row>
    <row r="169" spans="1:3">
      <c r="A169" s="4" t="s">
        <v>723</v>
      </c>
      <c r="B169" s="4" t="s">
        <v>497</v>
      </c>
    </row>
    <row r="170" spans="1:3">
      <c r="A170" s="4" t="s">
        <v>728</v>
      </c>
    </row>
    <row r="171" spans="1:3">
      <c r="A171" s="3" t="s">
        <v>646</v>
      </c>
    </row>
    <row r="172" spans="1:3">
      <c r="A172" s="4" t="s">
        <v>700</v>
      </c>
      <c r="B172" s="4" t="s">
        <v>706</v>
      </c>
    </row>
    <row r="173" spans="1:3">
      <c r="A173" s="4" t="s">
        <v>721</v>
      </c>
      <c r="B173" s="10" t="n">
        <v>42.19</v>
      </c>
    </row>
    <row r="174" spans="1:3">
      <c r="A174" s="4" t="s">
        <v>729</v>
      </c>
    </row>
    <row r="175" spans="1:3">
      <c r="A175" s="3" t="s">
        <v>646</v>
      </c>
    </row>
    <row r="176" spans="1:3">
      <c r="A176" s="4" t="s">
        <v>723</v>
      </c>
      <c r="B176" s="4" t="s">
        <v>730</v>
      </c>
    </row>
    <row r="177" spans="1:3">
      <c r="A177" s="4" t="s">
        <v>731</v>
      </c>
    </row>
    <row r="178" spans="1:3">
      <c r="A178" s="3" t="s">
        <v>646</v>
      </c>
    </row>
    <row r="179" spans="1:3">
      <c r="A179" s="4" t="s">
        <v>700</v>
      </c>
      <c r="B179" s="4" t="s">
        <v>732</v>
      </c>
    </row>
    <row r="180" spans="1:3">
      <c r="A180" s="4" t="s">
        <v>702</v>
      </c>
      <c r="B180" s="5" t="n">
        <v>11</v>
      </c>
    </row>
    <row r="181" spans="1:3">
      <c r="A181" s="4" t="s">
        <v>733</v>
      </c>
    </row>
    <row r="182" spans="1:3">
      <c r="A182" s="3" t="s">
        <v>646</v>
      </c>
    </row>
    <row r="183" spans="1:3">
      <c r="A183" s="4" t="s">
        <v>734</v>
      </c>
      <c r="B183" s="4" t="s">
        <v>735</v>
      </c>
    </row>
    <row r="184" spans="1:3">
      <c r="A184" s="4" t="s">
        <v>736</v>
      </c>
      <c r="B184" s="4" t="s">
        <v>677</v>
      </c>
    </row>
    <row r="185" spans="1:3">
      <c r="A185" s="4" t="s">
        <v>737</v>
      </c>
      <c r="B185" s="4" t="s">
        <v>677</v>
      </c>
    </row>
    <row r="186" spans="1:3">
      <c r="A186" s="4" t="s">
        <v>738</v>
      </c>
    </row>
    <row r="187" spans="1:3">
      <c r="A187" s="3" t="s">
        <v>646</v>
      </c>
    </row>
    <row r="188" spans="1:3">
      <c r="A188" s="4" t="s">
        <v>734</v>
      </c>
      <c r="B188" s="4" t="s">
        <v>514</v>
      </c>
    </row>
    <row r="189" spans="1:3">
      <c r="A189" s="4" t="s">
        <v>736</v>
      </c>
      <c r="B189" s="4" t="s">
        <v>520</v>
      </c>
    </row>
    <row r="190" spans="1:3">
      <c r="A190" s="4" t="s">
        <v>737</v>
      </c>
      <c r="B190" s="4" t="s">
        <v>739</v>
      </c>
    </row>
    <row r="191" spans="1:3">
      <c r="A191" s="4" t="s">
        <v>740</v>
      </c>
    </row>
    <row r="192" spans="1:3">
      <c r="A192" s="3" t="s">
        <v>646</v>
      </c>
    </row>
    <row r="193" spans="1:3">
      <c r="A193" s="4" t="s">
        <v>734</v>
      </c>
      <c r="B193" s="4" t="s">
        <v>741</v>
      </c>
    </row>
    <row r="194" spans="1:3">
      <c r="A194" s="4" t="s">
        <v>736</v>
      </c>
      <c r="B194" s="4" t="s">
        <v>742</v>
      </c>
    </row>
    <row r="195" spans="1:3">
      <c r="A195" s="4" t="s">
        <v>737</v>
      </c>
      <c r="B195" s="4" t="s">
        <v>743</v>
      </c>
    </row>
    <row r="196" spans="1:3">
      <c r="A196" s="4" t="s">
        <v>744</v>
      </c>
    </row>
    <row r="197" spans="1:3">
      <c r="A197" s="3" t="s">
        <v>646</v>
      </c>
    </row>
    <row r="198" spans="1:3">
      <c r="A198" s="4" t="s">
        <v>708</v>
      </c>
      <c r="B198" s="4" t="s">
        <v>745</v>
      </c>
    </row>
    <row r="199" spans="1:3">
      <c r="A199" s="4" t="s">
        <v>746</v>
      </c>
      <c r="B199" s="9" t="n">
        <v>0.5</v>
      </c>
    </row>
    <row r="200" spans="1:3">
      <c r="A200" s="4" t="s">
        <v>747</v>
      </c>
      <c r="B200" s="9" t="n">
        <v>0.1</v>
      </c>
    </row>
    <row r="201" spans="1:3">
      <c r="A201" s="4" t="s">
        <v>748</v>
      </c>
    </row>
    <row r="202" spans="1:3">
      <c r="A202" s="3" t="s">
        <v>646</v>
      </c>
    </row>
    <row r="203" spans="1:3">
      <c r="A203" s="4" t="s">
        <v>708</v>
      </c>
      <c r="B203" s="4" t="s">
        <v>749</v>
      </c>
    </row>
    <row r="204" spans="1:3">
      <c r="A204" s="4" t="s">
        <v>746</v>
      </c>
      <c r="B204" s="9" t="n">
        <v>21.1</v>
      </c>
    </row>
    <row r="205" spans="1:3">
      <c r="A205" s="4" t="s">
        <v>747</v>
      </c>
      <c r="B205" s="9" t="n">
        <v>24.9</v>
      </c>
    </row>
    <row r="206" spans="1:3">
      <c r="A206" s="4" t="s">
        <v>750</v>
      </c>
    </row>
    <row r="207" spans="1:3">
      <c r="A207" s="3" t="s">
        <v>646</v>
      </c>
    </row>
    <row r="208" spans="1:3">
      <c r="A208" s="4" t="s">
        <v>708</v>
      </c>
      <c r="B208" s="4" t="s">
        <v>706</v>
      </c>
    </row>
    <row r="209" spans="1:3">
      <c r="A209" s="4" t="s">
        <v>746</v>
      </c>
      <c r="B209" s="9" t="n">
        <v>4.3</v>
      </c>
    </row>
    <row r="210" spans="1:3">
      <c r="A210" s="4" t="s">
        <v>747</v>
      </c>
      <c r="B210" s="9" t="n">
        <v>8.6</v>
      </c>
    </row>
    <row r="211" spans="1:3">
      <c r="A211" s="4" t="s">
        <v>751</v>
      </c>
    </row>
    <row r="212" spans="1:3">
      <c r="A212" s="3" t="s">
        <v>646</v>
      </c>
    </row>
    <row r="213" spans="1:3">
      <c r="A213" s="4" t="s">
        <v>674</v>
      </c>
      <c r="B213" s="4" t="s">
        <v>752</v>
      </c>
    </row>
    <row r="214" spans="1:3">
      <c r="A214" s="4" t="s">
        <v>753</v>
      </c>
      <c r="B214" s="4" t="s">
        <v>673</v>
      </c>
    </row>
    <row r="215" spans="1:3">
      <c r="A215" s="4" t="s">
        <v>754</v>
      </c>
    </row>
    <row r="216" spans="1:3">
      <c r="A216" s="3" t="s">
        <v>646</v>
      </c>
    </row>
    <row r="217" spans="1:3">
      <c r="A217" s="4" t="s">
        <v>674</v>
      </c>
      <c r="B217" s="4" t="s">
        <v>474</v>
      </c>
    </row>
    <row r="218" spans="1:3">
      <c r="A218" s="4" t="s">
        <v>753</v>
      </c>
      <c r="B218" s="4" t="s">
        <v>683</v>
      </c>
    </row>
    <row r="219" spans="1:3">
      <c r="A219" s="4" t="s">
        <v>755</v>
      </c>
    </row>
    <row r="220" spans="1:3">
      <c r="A220" s="3" t="s">
        <v>646</v>
      </c>
    </row>
    <row r="221" spans="1:3">
      <c r="A221" s="4" t="s">
        <v>674</v>
      </c>
      <c r="B221" s="4" t="s">
        <v>756</v>
      </c>
    </row>
    <row r="222" spans="1:3">
      <c r="A222" s="4" t="s">
        <v>753</v>
      </c>
      <c r="B222" s="4" t="s">
        <v>757</v>
      </c>
    </row>
    <row r="223" spans="1:3">
      <c r="A223" s="4" t="s">
        <v>758</v>
      </c>
    </row>
    <row r="224" spans="1:3">
      <c r="A224" s="3" t="s">
        <v>646</v>
      </c>
    </row>
    <row r="225" spans="1:3">
      <c r="A225" s="4" t="s">
        <v>759</v>
      </c>
      <c r="B225" s="4" t="s">
        <v>760</v>
      </c>
    </row>
    <row r="226" spans="1:3">
      <c r="A226" s="4" t="s">
        <v>761</v>
      </c>
    </row>
    <row r="227" spans="1:3">
      <c r="A227" s="3" t="s">
        <v>646</v>
      </c>
    </row>
    <row r="228" spans="1:3">
      <c r="A228" s="4" t="s">
        <v>759</v>
      </c>
      <c r="B228" s="4" t="s">
        <v>762</v>
      </c>
    </row>
    <row r="229" spans="1:3">
      <c r="A229" s="4" t="s">
        <v>763</v>
      </c>
    </row>
    <row r="230" spans="1:3">
      <c r="A230" s="3" t="s">
        <v>646</v>
      </c>
    </row>
    <row r="231" spans="1:3">
      <c r="A231" s="4" t="s">
        <v>759</v>
      </c>
      <c r="B231" s="4" t="s">
        <v>7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5</v>
      </c>
      <c r="B1" s="2" t="s">
        <v>2</v>
      </c>
      <c r="C1" s="2" t="s">
        <v>30</v>
      </c>
    </row>
    <row r="2" spans="1:3">
      <c r="A2" s="3" t="s">
        <v>766</v>
      </c>
    </row>
    <row r="3" spans="1:3">
      <c r="A3" s="4" t="s">
        <v>31</v>
      </c>
      <c r="B3" s="7" t="n">
        <v>16719280</v>
      </c>
      <c r="C3" s="7" t="n">
        <v>15238882</v>
      </c>
    </row>
    <row r="4" spans="1:3">
      <c r="A4" s="4" t="s">
        <v>767</v>
      </c>
      <c r="B4" s="5" t="n">
        <v>13858288</v>
      </c>
      <c r="C4" s="5" t="n">
        <v>12365222</v>
      </c>
    </row>
    <row r="5" spans="1:3">
      <c r="A5" s="4" t="s">
        <v>534</v>
      </c>
    </row>
    <row r="6" spans="1:3">
      <c r="A6" s="3" t="s">
        <v>766</v>
      </c>
    </row>
    <row r="7" spans="1:3">
      <c r="A7" s="4" t="s">
        <v>31</v>
      </c>
      <c r="B7" s="5" t="n">
        <v>96721</v>
      </c>
      <c r="C7" s="5" t="n">
        <v>211474</v>
      </c>
    </row>
    <row r="8" spans="1:3">
      <c r="A8" s="4" t="s">
        <v>543</v>
      </c>
    </row>
    <row r="9" spans="1:3">
      <c r="A9" s="3" t="s">
        <v>766</v>
      </c>
    </row>
    <row r="10" spans="1:3">
      <c r="A10" s="4" t="s">
        <v>31</v>
      </c>
      <c r="B10" s="5" t="n">
        <v>1392525</v>
      </c>
      <c r="C10" s="5" t="n">
        <v>936063</v>
      </c>
    </row>
    <row r="11" spans="1:3">
      <c r="A11" s="4" t="s">
        <v>536</v>
      </c>
    </row>
    <row r="12" spans="1:3">
      <c r="A12" s="3" t="s">
        <v>766</v>
      </c>
    </row>
    <row r="13" spans="1:3">
      <c r="A13" s="4" t="s">
        <v>31</v>
      </c>
      <c r="B13" s="5" t="n">
        <v>13950897</v>
      </c>
      <c r="C13" s="5" t="n">
        <v>12735309</v>
      </c>
    </row>
    <row r="14" spans="1:3">
      <c r="A14" s="4" t="s">
        <v>537</v>
      </c>
    </row>
    <row r="15" spans="1:3">
      <c r="A15" s="3" t="s">
        <v>766</v>
      </c>
    </row>
    <row r="16" spans="1:3">
      <c r="A16" s="4" t="s">
        <v>31</v>
      </c>
      <c r="B16" s="5" t="n">
        <v>247376</v>
      </c>
      <c r="C16" s="5" t="n">
        <v>90245</v>
      </c>
    </row>
    <row r="17" spans="1:3">
      <c r="A17" s="4" t="s">
        <v>260</v>
      </c>
    </row>
    <row r="18" spans="1:3">
      <c r="A18" s="3" t="s">
        <v>766</v>
      </c>
    </row>
    <row r="19" spans="1:3">
      <c r="A19" s="4" t="s">
        <v>31</v>
      </c>
      <c r="B19" s="5" t="n">
        <v>791418</v>
      </c>
      <c r="C19" s="5" t="n">
        <v>891606</v>
      </c>
    </row>
    <row r="20" spans="1:3">
      <c r="A20" s="4" t="s">
        <v>544</v>
      </c>
    </row>
    <row r="21" spans="1:3">
      <c r="A21" s="3" t="s">
        <v>766</v>
      </c>
    </row>
    <row r="22" spans="1:3">
      <c r="A22" s="4" t="s">
        <v>31</v>
      </c>
      <c r="B22" s="5" t="n">
        <v>240343</v>
      </c>
      <c r="C22" s="5" t="n">
        <v>374185</v>
      </c>
    </row>
    <row r="23" spans="1:3">
      <c r="A23" s="4" t="s">
        <v>768</v>
      </c>
    </row>
    <row r="24" spans="1:3">
      <c r="A24" s="3" t="s">
        <v>766</v>
      </c>
    </row>
    <row r="25" spans="1:3">
      <c r="A25" s="4" t="s">
        <v>767</v>
      </c>
      <c r="B25" s="7" t="n">
        <v>13858288</v>
      </c>
      <c r="C25" s="7" t="n">
        <v>12365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81</v>
      </c>
      <c r="B4" s="7" t="n">
        <v>950664</v>
      </c>
      <c r="C4" s="7" t="n">
        <v>5275032</v>
      </c>
      <c r="D4" s="7" t="n">
        <v>5395020</v>
      </c>
    </row>
    <row r="5" spans="1:4">
      <c r="A5" s="3" t="s">
        <v>139</v>
      </c>
    </row>
    <row r="6" spans="1:4">
      <c r="A6" s="4" t="s">
        <v>117</v>
      </c>
      <c r="B6" s="5" t="n">
        <v>264890</v>
      </c>
      <c r="C6" s="5" t="n">
        <v>261579</v>
      </c>
      <c r="D6" s="5" t="n">
        <v>310403</v>
      </c>
    </row>
    <row r="7" spans="1:4">
      <c r="A7" s="4" t="s">
        <v>140</v>
      </c>
      <c r="B7" s="5" t="n">
        <v>-347097</v>
      </c>
      <c r="C7" s="5" t="n">
        <v>-3001884</v>
      </c>
      <c r="D7" s="5" t="n">
        <v>-5433586</v>
      </c>
    </row>
    <row r="8" spans="1:4">
      <c r="A8" s="4" t="s">
        <v>141</v>
      </c>
      <c r="B8" s="5" t="n">
        <v>4200</v>
      </c>
      <c r="C8" s="5" t="n">
        <v>-1670743</v>
      </c>
      <c r="D8" s="5" t="n">
        <v>655354</v>
      </c>
    </row>
    <row r="9" spans="1:4">
      <c r="A9" s="4" t="s">
        <v>142</v>
      </c>
      <c r="B9" s="5" t="n">
        <v>-803185</v>
      </c>
      <c r="C9" s="5" t="n">
        <v>0</v>
      </c>
      <c r="D9" s="5" t="n">
        <v>0</v>
      </c>
    </row>
    <row r="10" spans="1:4">
      <c r="A10" s="4" t="s">
        <v>143</v>
      </c>
      <c r="B10" s="5" t="n">
        <v>-34620</v>
      </c>
      <c r="C10" s="5" t="n">
        <v>-78522</v>
      </c>
      <c r="D10" s="5" t="n">
        <v>73061</v>
      </c>
    </row>
    <row r="11" spans="1:4">
      <c r="A11" s="3" t="s">
        <v>144</v>
      </c>
    </row>
    <row r="12" spans="1:4">
      <c r="A12" s="4" t="s">
        <v>145</v>
      </c>
      <c r="B12" s="5" t="n">
        <v>-435417</v>
      </c>
      <c r="C12" s="5" t="n">
        <v>-160092</v>
      </c>
      <c r="D12" s="5" t="n">
        <v>-166275</v>
      </c>
    </row>
    <row r="13" spans="1:4">
      <c r="A13" s="4" t="s">
        <v>146</v>
      </c>
      <c r="B13" s="5" t="n">
        <v>-79372</v>
      </c>
      <c r="C13" s="5" t="n">
        <v>15264</v>
      </c>
      <c r="D13" s="5" t="n">
        <v>-3368</v>
      </c>
    </row>
    <row r="14" spans="1:4">
      <c r="A14" s="4" t="s">
        <v>147</v>
      </c>
      <c r="B14" s="5" t="n">
        <v>-555666</v>
      </c>
      <c r="C14" s="5" t="n">
        <v>605305</v>
      </c>
      <c r="D14" s="5" t="n">
        <v>-150131</v>
      </c>
    </row>
    <row r="15" spans="1:4">
      <c r="A15" s="4" t="s">
        <v>148</v>
      </c>
      <c r="B15" s="5" t="n">
        <v>648737</v>
      </c>
      <c r="C15" s="5" t="n">
        <v>-187661</v>
      </c>
      <c r="D15" s="5" t="n">
        <v>-156176</v>
      </c>
    </row>
    <row r="16" spans="1:4">
      <c r="A16" s="4" t="s">
        <v>149</v>
      </c>
      <c r="B16" s="5" t="n">
        <v>-20824349</v>
      </c>
      <c r="C16" s="5" t="n">
        <v>-27936898</v>
      </c>
      <c r="D16" s="5" t="n">
        <v>-37935909</v>
      </c>
    </row>
    <row r="17" spans="1:4">
      <c r="A17" s="4" t="s">
        <v>150</v>
      </c>
      <c r="B17" s="5" t="n">
        <v>19649033</v>
      </c>
      <c r="C17" s="5" t="n">
        <v>27264024</v>
      </c>
      <c r="D17" s="5" t="n">
        <v>38900257</v>
      </c>
    </row>
    <row r="18" spans="1:4">
      <c r="A18" s="4" t="s">
        <v>151</v>
      </c>
      <c r="B18" s="5" t="n">
        <v>-1562182</v>
      </c>
      <c r="C18" s="5" t="n">
        <v>385404</v>
      </c>
      <c r="D18" s="5" t="n">
        <v>1488650</v>
      </c>
    </row>
    <row r="19" spans="1:4">
      <c r="A19" s="3" t="s">
        <v>152</v>
      </c>
    </row>
    <row r="20" spans="1:4">
      <c r="A20" s="4" t="s">
        <v>153</v>
      </c>
      <c r="B20" s="5" t="n">
        <v>1409</v>
      </c>
      <c r="C20" s="5" t="n">
        <v>-164637</v>
      </c>
      <c r="D20" s="5" t="n">
        <v>-10849</v>
      </c>
    </row>
    <row r="21" spans="1:4">
      <c r="A21" s="4" t="s">
        <v>154</v>
      </c>
      <c r="B21" s="5" t="n">
        <v>-62663</v>
      </c>
      <c r="C21" s="5" t="n">
        <v>-169419</v>
      </c>
      <c r="D21" s="5" t="n">
        <v>-12163</v>
      </c>
    </row>
    <row r="22" spans="1:4">
      <c r="A22" s="4" t="s">
        <v>155</v>
      </c>
      <c r="B22" s="5" t="n">
        <v>-2122</v>
      </c>
      <c r="C22" s="5" t="n">
        <v>-95959</v>
      </c>
      <c r="D22" s="5" t="n">
        <v>-233777</v>
      </c>
    </row>
    <row r="23" spans="1:4">
      <c r="A23" s="4" t="s">
        <v>156</v>
      </c>
      <c r="B23" s="5" t="n">
        <v>858</v>
      </c>
      <c r="C23" s="5" t="n">
        <v>4863</v>
      </c>
      <c r="D23" s="5" t="n">
        <v>82423</v>
      </c>
    </row>
    <row r="24" spans="1:4">
      <c r="A24" s="4" t="s">
        <v>157</v>
      </c>
      <c r="B24" s="5" t="n">
        <v>0</v>
      </c>
      <c r="C24" s="5" t="n">
        <v>0</v>
      </c>
      <c r="D24" s="5" t="n">
        <v>151491</v>
      </c>
    </row>
    <row r="25" spans="1:4">
      <c r="A25" s="4" t="s">
        <v>158</v>
      </c>
      <c r="B25" s="5" t="n">
        <v>-62518</v>
      </c>
      <c r="C25" s="5" t="n">
        <v>-425152</v>
      </c>
      <c r="D25" s="5" t="n">
        <v>-22875</v>
      </c>
    </row>
    <row r="26" spans="1:4">
      <c r="A26" s="3" t="s">
        <v>159</v>
      </c>
    </row>
    <row r="27" spans="1:4">
      <c r="A27" s="4" t="s">
        <v>160</v>
      </c>
      <c r="B27" s="5" t="n">
        <v>-285408</v>
      </c>
      <c r="C27" s="5" t="n">
        <v>-706611</v>
      </c>
      <c r="D27" s="5" t="n">
        <v>-784995</v>
      </c>
    </row>
    <row r="28" spans="1:4">
      <c r="A28" s="4" t="s">
        <v>161</v>
      </c>
      <c r="B28" s="5" t="n">
        <v>-26836</v>
      </c>
      <c r="C28" s="5" t="n">
        <v>-300226</v>
      </c>
      <c r="D28" s="5" t="n">
        <v>-472723</v>
      </c>
    </row>
    <row r="29" spans="1:4">
      <c r="A29" s="4" t="s">
        <v>162</v>
      </c>
      <c r="B29" s="5" t="n">
        <v>479031</v>
      </c>
      <c r="C29" s="5" t="n">
        <v>193269</v>
      </c>
      <c r="D29" s="5" t="n">
        <v>148355</v>
      </c>
    </row>
    <row r="30" spans="1:4">
      <c r="A30" s="4" t="s">
        <v>163</v>
      </c>
      <c r="B30" s="5" t="n">
        <v>-2086577</v>
      </c>
      <c r="C30" s="5" t="n">
        <v>-13187653</v>
      </c>
      <c r="D30" s="5" t="n">
        <v>-13602886</v>
      </c>
    </row>
    <row r="31" spans="1:4">
      <c r="A31" s="4" t="s">
        <v>164</v>
      </c>
      <c r="B31" s="5" t="n">
        <v>2496352</v>
      </c>
      <c r="C31" s="5" t="n">
        <v>6274296</v>
      </c>
      <c r="D31" s="5" t="n">
        <v>11196066</v>
      </c>
    </row>
    <row r="32" spans="1:4">
      <c r="A32" s="4" t="s">
        <v>165</v>
      </c>
      <c r="B32" s="5" t="n">
        <v>482554</v>
      </c>
      <c r="C32" s="5" t="n">
        <v>0</v>
      </c>
      <c r="D32" s="5" t="n">
        <v>0</v>
      </c>
    </row>
    <row r="33" spans="1:4">
      <c r="A33" s="4" t="s">
        <v>166</v>
      </c>
      <c r="B33" s="5" t="n">
        <v>-22235</v>
      </c>
      <c r="C33" s="5" t="n">
        <v>0</v>
      </c>
      <c r="D33" s="5" t="n">
        <v>0</v>
      </c>
    </row>
    <row r="34" spans="1:4">
      <c r="A34" s="4" t="s">
        <v>115</v>
      </c>
      <c r="B34" s="5" t="n">
        <v>-50515</v>
      </c>
      <c r="C34" s="5" t="n">
        <v>15245</v>
      </c>
      <c r="D34" s="5" t="n">
        <v>-8757</v>
      </c>
    </row>
    <row r="35" spans="1:4">
      <c r="A35" s="4" t="s">
        <v>126</v>
      </c>
      <c r="B35" s="5" t="n">
        <v>-296844</v>
      </c>
      <c r="C35" s="5" t="n">
        <v>-161929</v>
      </c>
      <c r="D35" s="5" t="n">
        <v>0</v>
      </c>
    </row>
    <row r="36" spans="1:4">
      <c r="A36" s="4" t="s">
        <v>167</v>
      </c>
      <c r="B36" s="5" t="n">
        <v>7895320</v>
      </c>
      <c r="C36" s="5" t="n">
        <v>14014510</v>
      </c>
      <c r="D36" s="5" t="n">
        <v>5433135</v>
      </c>
    </row>
    <row r="37" spans="1:4">
      <c r="A37" s="4" t="s">
        <v>168</v>
      </c>
      <c r="B37" s="5" t="n">
        <v>-5482133</v>
      </c>
      <c r="C37" s="5" t="n">
        <v>-5926162</v>
      </c>
      <c r="D37" s="5" t="n">
        <v>-3728195</v>
      </c>
    </row>
    <row r="38" spans="1:4">
      <c r="A38" s="4" t="s">
        <v>169</v>
      </c>
      <c r="B38" s="5" t="n">
        <v>-16847</v>
      </c>
      <c r="C38" s="5" t="n">
        <v>-45331</v>
      </c>
      <c r="D38" s="5" t="n">
        <v>-34078</v>
      </c>
    </row>
    <row r="39" spans="1:4">
      <c r="A39" s="4" t="s">
        <v>170</v>
      </c>
      <c r="B39" s="5" t="n">
        <v>3085862</v>
      </c>
      <c r="C39" s="5" t="n">
        <v>169408</v>
      </c>
      <c r="D39" s="5" t="n">
        <v>-1854078</v>
      </c>
    </row>
    <row r="40" spans="1:4">
      <c r="A40" s="4" t="s">
        <v>171</v>
      </c>
      <c r="B40" s="5" t="n">
        <v>1461162</v>
      </c>
      <c r="C40" s="5" t="n">
        <v>129660</v>
      </c>
      <c r="D40" s="5" t="n">
        <v>-388303</v>
      </c>
    </row>
    <row r="41" spans="1:4">
      <c r="A41" s="4" t="s">
        <v>172</v>
      </c>
      <c r="B41" s="5" t="n">
        <v>1047740</v>
      </c>
      <c r="C41" s="5" t="n">
        <v>918080</v>
      </c>
      <c r="D41" s="5" t="n">
        <v>1306383</v>
      </c>
    </row>
    <row r="42" spans="1:4">
      <c r="A42" s="4" t="s">
        <v>173</v>
      </c>
      <c r="B42" s="5" t="n">
        <v>2508902</v>
      </c>
      <c r="C42" s="5" t="n">
        <v>1047740</v>
      </c>
      <c r="D42" s="5" t="n">
        <v>918080</v>
      </c>
    </row>
    <row r="43" spans="1:4">
      <c r="A43" s="3" t="s">
        <v>174</v>
      </c>
    </row>
    <row r="44" spans="1:4">
      <c r="A44" s="4" t="s">
        <v>175</v>
      </c>
      <c r="B44" s="5" t="n">
        <v>773032</v>
      </c>
      <c r="C44" s="5" t="n">
        <v>485739</v>
      </c>
      <c r="D44" s="5" t="n">
        <v>195055</v>
      </c>
    </row>
    <row r="45" spans="1:4">
      <c r="A45" s="4" t="s">
        <v>176</v>
      </c>
      <c r="B45" s="5" t="n">
        <v>33526</v>
      </c>
      <c r="C45" s="5" t="n">
        <v>40468</v>
      </c>
      <c r="D45" s="5" t="n">
        <v>47138</v>
      </c>
    </row>
    <row r="46" spans="1:4">
      <c r="A46" s="3" t="s">
        <v>177</v>
      </c>
    </row>
    <row r="47" spans="1:4">
      <c r="A47" s="4" t="s">
        <v>178</v>
      </c>
      <c r="B47" s="5" t="n">
        <v>264890</v>
      </c>
      <c r="C47" s="5" t="n">
        <v>261579</v>
      </c>
      <c r="D47" s="5" t="n">
        <v>310403</v>
      </c>
    </row>
    <row r="48" spans="1:4">
      <c r="A48" s="4" t="s">
        <v>179</v>
      </c>
      <c r="B48" s="5" t="n">
        <v>29283</v>
      </c>
      <c r="C48" s="5" t="n">
        <v>0</v>
      </c>
      <c r="D48" s="5" t="n">
        <v>39952</v>
      </c>
    </row>
    <row r="49" spans="1:4">
      <c r="A49" s="4" t="s">
        <v>180</v>
      </c>
      <c r="B49" s="5" t="n">
        <v>-7639</v>
      </c>
      <c r="C49" s="5" t="n">
        <v>0</v>
      </c>
      <c r="D49" s="5" t="n">
        <v>0</v>
      </c>
    </row>
    <row r="50" spans="1:4">
      <c r="A50" s="4" t="s">
        <v>125</v>
      </c>
      <c r="B50" s="5" t="n">
        <v>0</v>
      </c>
      <c r="C50" s="5" t="n">
        <v>-17202</v>
      </c>
      <c r="D50" s="5" t="n">
        <v>0</v>
      </c>
    </row>
    <row r="51" spans="1:4">
      <c r="A51" s="4" t="s">
        <v>181</v>
      </c>
      <c r="B51" s="5" t="n">
        <v>228405</v>
      </c>
      <c r="C51" s="5" t="n">
        <v>226577</v>
      </c>
      <c r="D51" s="5" t="n">
        <v>328464</v>
      </c>
    </row>
    <row r="52" spans="1:4">
      <c r="A52" s="4" t="s">
        <v>114</v>
      </c>
      <c r="B52" s="5" t="n">
        <v>-1399</v>
      </c>
      <c r="C52" s="5" t="n">
        <v>18598</v>
      </c>
      <c r="D52" s="5" t="n">
        <v>46839</v>
      </c>
    </row>
    <row r="53" spans="1:4">
      <c r="A53" s="4" t="s">
        <v>182</v>
      </c>
      <c r="B53" s="5" t="n">
        <v>6191</v>
      </c>
      <c r="C53" s="5" t="n">
        <v>53926</v>
      </c>
      <c r="D53" s="5" t="n">
        <v>220063</v>
      </c>
    </row>
    <row r="54" spans="1:4">
      <c r="A54" s="4" t="s">
        <v>183</v>
      </c>
      <c r="B54" s="5" t="n">
        <v>12286</v>
      </c>
      <c r="C54" s="5" t="n">
        <v>0</v>
      </c>
      <c r="D54" s="5" t="n">
        <v>16924</v>
      </c>
    </row>
    <row r="55" spans="1:4">
      <c r="A55" s="3" t="s">
        <v>184</v>
      </c>
    </row>
    <row r="56" spans="1:4">
      <c r="A56" s="4" t="s">
        <v>33</v>
      </c>
      <c r="B56" s="5" t="n">
        <v>0</v>
      </c>
      <c r="C56" s="5" t="n">
        <v>0</v>
      </c>
      <c r="D56" s="5" t="n">
        <v>765231</v>
      </c>
    </row>
    <row r="57" spans="1:4">
      <c r="A57" s="4" t="s">
        <v>34</v>
      </c>
      <c r="B57" s="5" t="n">
        <v>0</v>
      </c>
      <c r="C57" s="5" t="n">
        <v>0</v>
      </c>
      <c r="D57" s="5" t="n">
        <v>35038</v>
      </c>
    </row>
    <row r="58" spans="1:4">
      <c r="A58" s="4" t="s">
        <v>35</v>
      </c>
      <c r="B58" s="5" t="n">
        <v>0</v>
      </c>
      <c r="C58" s="5" t="n">
        <v>0</v>
      </c>
      <c r="D58" s="5" t="n">
        <v>9225660</v>
      </c>
    </row>
    <row r="59" spans="1:4">
      <c r="A59" s="4" t="s">
        <v>37</v>
      </c>
      <c r="B59" s="5" t="n">
        <v>0</v>
      </c>
      <c r="C59" s="5" t="n">
        <v>0</v>
      </c>
      <c r="D59" s="5" t="n">
        <v>885314</v>
      </c>
    </row>
    <row r="60" spans="1:4">
      <c r="A60" s="4" t="s">
        <v>40</v>
      </c>
      <c r="B60" s="5" t="n">
        <v>0</v>
      </c>
      <c r="C60" s="5" t="n">
        <v>0</v>
      </c>
      <c r="D60" s="5" t="n">
        <v>7538726</v>
      </c>
    </row>
    <row r="61" spans="1:4">
      <c r="A61" s="4" t="s">
        <v>42</v>
      </c>
      <c r="B61" s="5" t="n">
        <v>0</v>
      </c>
      <c r="C61" s="5" t="n">
        <v>0</v>
      </c>
      <c r="D61" s="5" t="n">
        <v>616979</v>
      </c>
    </row>
    <row r="62" spans="1:4">
      <c r="A62" s="3" t="s">
        <v>185</v>
      </c>
    </row>
    <row r="63" spans="1:4">
      <c r="A63" s="4" t="s">
        <v>33</v>
      </c>
      <c r="B63" s="5" t="n">
        <v>-270458</v>
      </c>
      <c r="C63" s="5" t="n">
        <v>0</v>
      </c>
      <c r="D63" s="5" t="n">
        <v>0</v>
      </c>
    </row>
    <row r="64" spans="1:4">
      <c r="A64" s="4" t="s">
        <v>34</v>
      </c>
      <c r="B64" s="5" t="n">
        <v>-54064</v>
      </c>
      <c r="C64" s="5" t="n">
        <v>0</v>
      </c>
      <c r="D64" s="5" t="n">
        <v>0</v>
      </c>
    </row>
    <row r="65" spans="1:4">
      <c r="A65" s="4" t="s">
        <v>35</v>
      </c>
      <c r="B65" s="5" t="n">
        <v>-35686489</v>
      </c>
      <c r="C65" s="5" t="n">
        <v>0</v>
      </c>
      <c r="D65" s="5" t="n">
        <v>0</v>
      </c>
    </row>
    <row r="66" spans="1:4">
      <c r="A66" s="4" t="s">
        <v>186</v>
      </c>
      <c r="B66" s="5" t="n">
        <v>147427</v>
      </c>
      <c r="C66" s="5" t="n">
        <v>0</v>
      </c>
      <c r="D66" s="5" t="n">
        <v>0</v>
      </c>
    </row>
    <row r="67" spans="1:4">
      <c r="A67" s="4" t="s">
        <v>37</v>
      </c>
      <c r="B67" s="5" t="n">
        <v>-532226</v>
      </c>
      <c r="C67" s="5" t="n">
        <v>0</v>
      </c>
      <c r="D67" s="5" t="n">
        <v>0</v>
      </c>
    </row>
    <row r="68" spans="1:4">
      <c r="A68" s="4" t="s">
        <v>40</v>
      </c>
      <c r="B68" s="5" t="n">
        <v>-2355305</v>
      </c>
      <c r="C68" s="5" t="n">
        <v>0</v>
      </c>
      <c r="D68" s="5" t="n">
        <v>0</v>
      </c>
    </row>
    <row r="69" spans="1:4">
      <c r="A69" s="4" t="s">
        <v>41</v>
      </c>
      <c r="B69" s="5" t="n">
        <v>329083</v>
      </c>
      <c r="C69" s="5" t="n">
        <v>0</v>
      </c>
      <c r="D69" s="5" t="n">
        <v>0</v>
      </c>
    </row>
    <row r="70" spans="1:4">
      <c r="A70" s="4" t="s">
        <v>42</v>
      </c>
      <c r="B70" s="5" t="n">
        <v>-129348</v>
      </c>
      <c r="C70" s="5" t="n">
        <v>0</v>
      </c>
      <c r="D70" s="5" t="n">
        <v>0</v>
      </c>
    </row>
    <row r="71" spans="1:4">
      <c r="A71" s="4" t="s">
        <v>50</v>
      </c>
      <c r="B71" s="7" t="n">
        <v>-34240240</v>
      </c>
      <c r="C71" s="7" t="n">
        <v>0</v>
      </c>
      <c r="D7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9</v>
      </c>
      <c r="B1" s="2" t="s">
        <v>1</v>
      </c>
    </row>
    <row r="2" spans="1:4">
      <c r="B2" s="2" t="s">
        <v>2</v>
      </c>
      <c r="C2" s="2" t="s">
        <v>30</v>
      </c>
      <c r="D2" s="2" t="s">
        <v>65</v>
      </c>
    </row>
    <row r="3" spans="1:4">
      <c r="A3" s="3" t="s">
        <v>766</v>
      </c>
    </row>
    <row r="4" spans="1:4">
      <c r="A4" s="4" t="s">
        <v>770</v>
      </c>
      <c r="B4" s="7" t="n">
        <v>-645994</v>
      </c>
      <c r="C4" s="7" t="n">
        <v>-147959</v>
      </c>
      <c r="D4" s="7" t="n">
        <v>46776</v>
      </c>
    </row>
    <row r="5" spans="1:4">
      <c r="A5" s="4" t="s">
        <v>771</v>
      </c>
      <c r="B5" s="5" t="n">
        <v>325548</v>
      </c>
      <c r="C5" s="5" t="n">
        <v>0</v>
      </c>
      <c r="D5" s="5" t="n">
        <v>0</v>
      </c>
    </row>
    <row r="6" spans="1:4">
      <c r="A6" s="4" t="s">
        <v>772</v>
      </c>
      <c r="B6" s="5" t="n">
        <v>588696</v>
      </c>
      <c r="C6" s="5" t="n">
        <v>-90318</v>
      </c>
      <c r="D6" s="5" t="n">
        <v>-117200</v>
      </c>
    </row>
    <row r="7" spans="1:4">
      <c r="A7" s="4" t="s">
        <v>773</v>
      </c>
      <c r="B7" s="5" t="n">
        <v>-357321</v>
      </c>
      <c r="C7" s="5" t="n">
        <v>-11257</v>
      </c>
      <c r="D7" s="5" t="n">
        <v>26956</v>
      </c>
    </row>
    <row r="8" spans="1:4">
      <c r="A8" s="4" t="s">
        <v>534</v>
      </c>
    </row>
    <row r="9" spans="1:4">
      <c r="A9" s="3" t="s">
        <v>766</v>
      </c>
    </row>
    <row r="10" spans="1:4">
      <c r="A10" s="4" t="s">
        <v>770</v>
      </c>
      <c r="B10" s="5" t="n">
        <v>-245014</v>
      </c>
      <c r="C10" s="5" t="n">
        <v>111962</v>
      </c>
      <c r="D10" s="5" t="n">
        <v>25613</v>
      </c>
    </row>
    <row r="11" spans="1:4">
      <c r="A11" s="4" t="s">
        <v>772</v>
      </c>
      <c r="B11" s="5" t="n">
        <v>238600</v>
      </c>
      <c r="C11" s="5" t="n">
        <v>86419</v>
      </c>
      <c r="D11" s="5" t="n">
        <v>240532</v>
      </c>
    </row>
    <row r="12" spans="1:4">
      <c r="A12" s="4" t="s">
        <v>543</v>
      </c>
    </row>
    <row r="13" spans="1:4">
      <c r="A13" s="3" t="s">
        <v>766</v>
      </c>
    </row>
    <row r="14" spans="1:4">
      <c r="A14" s="4" t="s">
        <v>770</v>
      </c>
      <c r="B14" s="5" t="n">
        <v>-144854</v>
      </c>
      <c r="C14" s="5" t="n">
        <v>-22847</v>
      </c>
      <c r="D14" s="5" t="n">
        <v>1591</v>
      </c>
    </row>
    <row r="15" spans="1:4">
      <c r="A15" s="4" t="s">
        <v>772</v>
      </c>
      <c r="B15" s="5" t="n">
        <v>48922</v>
      </c>
      <c r="C15" s="5" t="n">
        <v>-68053</v>
      </c>
      <c r="D15" s="5" t="n">
        <v>-13618</v>
      </c>
    </row>
    <row r="16" spans="1:4">
      <c r="A16" s="4" t="s">
        <v>536</v>
      </c>
    </row>
    <row r="17" spans="1:4">
      <c r="A17" s="3" t="s">
        <v>766</v>
      </c>
    </row>
    <row r="18" spans="1:4">
      <c r="A18" s="4" t="s">
        <v>770</v>
      </c>
      <c r="B18" s="5" t="n">
        <v>-258430</v>
      </c>
      <c r="C18" s="5" t="n">
        <v>-54367</v>
      </c>
      <c r="D18" s="5" t="n">
        <v>15921</v>
      </c>
    </row>
    <row r="19" spans="1:4">
      <c r="A19" s="4" t="s">
        <v>772</v>
      </c>
      <c r="B19" s="5" t="n">
        <v>444142</v>
      </c>
      <c r="C19" s="5" t="n">
        <v>-220577</v>
      </c>
      <c r="D19" s="5" t="n">
        <v>-237199</v>
      </c>
    </row>
    <row r="20" spans="1:4">
      <c r="A20" s="4" t="s">
        <v>537</v>
      </c>
    </row>
    <row r="21" spans="1:4">
      <c r="A21" s="3" t="s">
        <v>766</v>
      </c>
    </row>
    <row r="22" spans="1:4">
      <c r="A22" s="4" t="s">
        <v>770</v>
      </c>
      <c r="B22" s="5" t="n">
        <v>8835</v>
      </c>
      <c r="C22" s="5" t="n">
        <v>-200394</v>
      </c>
      <c r="D22" s="5" t="n">
        <v>-73</v>
      </c>
    </row>
    <row r="23" spans="1:4">
      <c r="A23" s="4" t="s">
        <v>772</v>
      </c>
      <c r="B23" s="5" t="n">
        <v>4159</v>
      </c>
      <c r="C23" s="5" t="n">
        <v>213171</v>
      </c>
      <c r="D23" s="5" t="n">
        <v>-58154</v>
      </c>
    </row>
    <row r="24" spans="1:4">
      <c r="A24" s="4" t="s">
        <v>260</v>
      </c>
    </row>
    <row r="25" spans="1:4">
      <c r="A25" s="3" t="s">
        <v>766</v>
      </c>
    </row>
    <row r="26" spans="1:4">
      <c r="A26" s="4" t="s">
        <v>770</v>
      </c>
      <c r="B26" s="5" t="n">
        <v>3830</v>
      </c>
      <c r="C26" s="5" t="n">
        <v>7703</v>
      </c>
      <c r="D26" s="5" t="n">
        <v>3478</v>
      </c>
    </row>
    <row r="27" spans="1:4">
      <c r="A27" s="4" t="s">
        <v>772</v>
      </c>
      <c r="B27" s="5" t="n">
        <v>-127741</v>
      </c>
      <c r="C27" s="5" t="n">
        <v>-80587</v>
      </c>
      <c r="D27" s="5" t="n">
        <v>-49774</v>
      </c>
    </row>
    <row r="28" spans="1:4">
      <c r="A28" s="4" t="s">
        <v>544</v>
      </c>
    </row>
    <row r="29" spans="1:4">
      <c r="A29" s="3" t="s">
        <v>766</v>
      </c>
    </row>
    <row r="30" spans="1:4">
      <c r="A30" s="4" t="s">
        <v>770</v>
      </c>
      <c r="B30" s="5" t="n">
        <v>-10361</v>
      </c>
      <c r="C30" s="5" t="n">
        <v>9984</v>
      </c>
      <c r="D30" s="5" t="n">
        <v>246</v>
      </c>
    </row>
    <row r="31" spans="1:4">
      <c r="A31" s="4" t="s">
        <v>772</v>
      </c>
      <c r="B31" s="5" t="n">
        <v>-19386</v>
      </c>
      <c r="C31" s="5" t="n">
        <v>-20691</v>
      </c>
      <c r="D31" s="5" t="n">
        <v>1013</v>
      </c>
    </row>
    <row r="32" spans="1:4">
      <c r="A32" s="4" t="s">
        <v>768</v>
      </c>
    </row>
    <row r="33" spans="1:4">
      <c r="A33" s="3" t="s">
        <v>766</v>
      </c>
    </row>
    <row r="34" spans="1:4">
      <c r="A34" s="4" t="s">
        <v>771</v>
      </c>
      <c r="B34" s="5" t="n">
        <v>325548</v>
      </c>
      <c r="C34" s="5" t="n">
        <v>0</v>
      </c>
      <c r="D34" s="5" t="n">
        <v>0</v>
      </c>
    </row>
    <row r="35" spans="1:4">
      <c r="A35" s="4" t="s">
        <v>773</v>
      </c>
      <c r="B35" s="7" t="n">
        <v>-357321</v>
      </c>
      <c r="C35" s="7" t="n">
        <v>-11257</v>
      </c>
      <c r="D35" s="7" t="n">
        <v>269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204</v>
      </c>
    </row>
    <row r="4" spans="1:12">
      <c r="A4" s="4" t="s">
        <v>86</v>
      </c>
      <c r="B4" s="7" t="n">
        <v>170969</v>
      </c>
      <c r="C4" s="7" t="n">
        <v>352152</v>
      </c>
      <c r="D4" s="7" t="n">
        <v>93890</v>
      </c>
      <c r="E4" s="7" t="n">
        <v>-329939</v>
      </c>
      <c r="F4" s="7" t="n">
        <v>32257</v>
      </c>
      <c r="G4" s="7" t="n">
        <v>-190588</v>
      </c>
      <c r="H4" s="7" t="n">
        <v>376306</v>
      </c>
      <c r="I4" s="7" t="n">
        <v>270507</v>
      </c>
      <c r="J4" s="7" t="n">
        <v>287072</v>
      </c>
      <c r="K4" s="7" t="n">
        <v>488482</v>
      </c>
      <c r="L4" s="7" t="n">
        <v>477611</v>
      </c>
    </row>
    <row r="5" spans="1:12">
      <c r="A5" s="3" t="s">
        <v>775</v>
      </c>
    </row>
    <row r="6" spans="1:12">
      <c r="A6" s="4" t="s">
        <v>776</v>
      </c>
      <c r="B6" s="5" t="n">
        <v>451154845</v>
      </c>
      <c r="C6" s="5" t="n">
        <v>445989300</v>
      </c>
      <c r="D6" s="5" t="n">
        <v>448221538</v>
      </c>
      <c r="E6" s="5" t="n">
        <v>450262143</v>
      </c>
      <c r="F6" s="5" t="n">
        <v>461374013</v>
      </c>
      <c r="G6" s="5" t="n">
        <v>452165697</v>
      </c>
      <c r="H6" s="5" t="n">
        <v>446794950</v>
      </c>
      <c r="I6" s="5" t="n">
        <v>434874820</v>
      </c>
      <c r="J6" s="5" t="n">
        <v>448905126</v>
      </c>
      <c r="K6" s="5" t="n">
        <v>448884185</v>
      </c>
      <c r="L6" s="5" t="n">
        <v>381092394</v>
      </c>
    </row>
    <row r="7" spans="1:12">
      <c r="A7" s="4" t="s">
        <v>777</v>
      </c>
      <c r="B7" s="8" t="n">
        <v>0.38</v>
      </c>
      <c r="C7" s="8" t="n">
        <v>0.79</v>
      </c>
      <c r="D7" s="8" t="n">
        <v>0.21</v>
      </c>
      <c r="E7" s="8" t="n">
        <v>-0.73</v>
      </c>
      <c r="F7" s="8" t="n">
        <v>0.07000000000000001</v>
      </c>
      <c r="G7" s="8" t="n">
        <v>-0.42</v>
      </c>
      <c r="H7" s="8" t="n">
        <v>0.84</v>
      </c>
      <c r="I7" s="8" t="n">
        <v>0.62</v>
      </c>
      <c r="J7" s="8" t="n">
        <v>0.64</v>
      </c>
      <c r="K7" s="8" t="n">
        <v>1.09</v>
      </c>
      <c r="L7" s="8" t="n">
        <v>1.25</v>
      </c>
    </row>
    <row r="8" spans="1:12">
      <c r="A8" s="3" t="s">
        <v>778</v>
      </c>
    </row>
    <row r="9" spans="1:12">
      <c r="A9" s="4" t="s">
        <v>776</v>
      </c>
      <c r="B9" s="5" t="n">
        <v>451154845</v>
      </c>
      <c r="C9" s="5" t="n">
        <v>445989300</v>
      </c>
      <c r="D9" s="5" t="n">
        <v>448221538</v>
      </c>
      <c r="E9" s="5" t="n">
        <v>450262143</v>
      </c>
      <c r="F9" s="5" t="n">
        <v>461374013</v>
      </c>
      <c r="G9" s="5" t="n">
        <v>452165697</v>
      </c>
      <c r="H9" s="5" t="n">
        <v>446794950</v>
      </c>
      <c r="I9" s="5" t="n">
        <v>434874820</v>
      </c>
      <c r="J9" s="5" t="n">
        <v>448905126</v>
      </c>
      <c r="K9" s="5" t="n">
        <v>448884185</v>
      </c>
      <c r="L9" s="5" t="n">
        <v>381092394</v>
      </c>
    </row>
    <row r="10" spans="1:12">
      <c r="A10" s="4" t="s">
        <v>779</v>
      </c>
      <c r="J10" s="5" t="n">
        <v>34525922</v>
      </c>
      <c r="K10" s="5" t="n">
        <v>33815009</v>
      </c>
      <c r="L10" s="5" t="n">
        <v>30956881</v>
      </c>
    </row>
    <row r="11" spans="1:12">
      <c r="A11" s="4" t="s">
        <v>780</v>
      </c>
      <c r="B11" s="5" t="n">
        <v>484312804</v>
      </c>
      <c r="C11" s="5" t="n">
        <v>479975675</v>
      </c>
      <c r="D11" s="5" t="n">
        <v>481809612</v>
      </c>
      <c r="E11" s="5" t="n">
        <v>450262143</v>
      </c>
      <c r="F11" s="5" t="n">
        <v>489704787</v>
      </c>
      <c r="G11" s="5" t="n">
        <v>452165697</v>
      </c>
      <c r="H11" s="5" t="n">
        <v>482651491</v>
      </c>
      <c r="I11" s="5" t="n">
        <v>472225344</v>
      </c>
      <c r="J11" s="5" t="n">
        <v>483431048</v>
      </c>
      <c r="K11" s="5" t="n">
        <v>482699194</v>
      </c>
      <c r="L11" s="5" t="n">
        <v>412049275</v>
      </c>
    </row>
    <row r="12" spans="1:12">
      <c r="A12" s="4" t="s">
        <v>781</v>
      </c>
      <c r="B12" s="8" t="n">
        <v>0.35</v>
      </c>
      <c r="C12" s="8" t="n">
        <v>0.73</v>
      </c>
      <c r="D12" s="8" t="n">
        <v>0.19</v>
      </c>
      <c r="E12" s="8" t="n">
        <v>-0.73</v>
      </c>
      <c r="F12" s="8" t="n">
        <v>0.07000000000000001</v>
      </c>
      <c r="G12" s="8" t="n">
        <v>-0.42</v>
      </c>
      <c r="H12" s="8" t="n">
        <v>0.78</v>
      </c>
      <c r="I12" s="8" t="n">
        <v>0.57</v>
      </c>
      <c r="J12" s="8" t="n">
        <v>0.59</v>
      </c>
      <c r="K12" s="8" t="n">
        <v>1.01</v>
      </c>
      <c r="L12" s="8" t="n">
        <v>1.16</v>
      </c>
    </row>
    <row r="13" spans="1:12">
      <c r="A13" s="4" t="s">
        <v>782</v>
      </c>
      <c r="J13" s="5" t="n">
        <v>357873788</v>
      </c>
      <c r="K13" s="5" t="n">
        <v>368399872</v>
      </c>
      <c r="L13" s="5" t="n">
        <v>38819871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65</v>
      </c>
    </row>
    <row r="3" spans="1:4">
      <c r="A3" s="3" t="s">
        <v>207</v>
      </c>
    </row>
    <row r="4" spans="1:4">
      <c r="A4" s="4" t="s">
        <v>784</v>
      </c>
      <c r="B4" s="7" t="n">
        <v>144600</v>
      </c>
      <c r="C4" s="7" t="n">
        <v>74862</v>
      </c>
    </row>
    <row r="5" spans="1:4">
      <c r="A5" s="4" t="s">
        <v>785</v>
      </c>
      <c r="B5" s="5" t="n">
        <v>49279</v>
      </c>
      <c r="C5" s="5" t="n">
        <v>78297</v>
      </c>
    </row>
    <row r="6" spans="1:4">
      <c r="A6" s="4" t="s">
        <v>786</v>
      </c>
      <c r="B6" s="5" t="n">
        <v>1084602</v>
      </c>
      <c r="C6" s="5" t="n">
        <v>365678</v>
      </c>
    </row>
    <row r="7" spans="1:4">
      <c r="A7" s="4" t="s">
        <v>787</v>
      </c>
      <c r="B7" s="5" t="n">
        <v>276694</v>
      </c>
      <c r="C7" s="5" t="n">
        <v>355537</v>
      </c>
    </row>
    <row r="8" spans="1:4">
      <c r="A8" s="4" t="s">
        <v>788</v>
      </c>
      <c r="B8" s="5" t="n">
        <v>286948</v>
      </c>
      <c r="C8" s="5" t="n">
        <v>275391</v>
      </c>
    </row>
    <row r="9" spans="1:4">
      <c r="A9" s="4" t="s">
        <v>789</v>
      </c>
      <c r="B9" s="5" t="n">
        <v>158511</v>
      </c>
      <c r="C9" s="5" t="n">
        <v>372699</v>
      </c>
    </row>
    <row r="10" spans="1:4">
      <c r="A10" s="4" t="s">
        <v>790</v>
      </c>
      <c r="B10" s="5" t="n">
        <v>283262</v>
      </c>
      <c r="C10" s="5" t="n">
        <v>226340</v>
      </c>
    </row>
    <row r="11" spans="1:4">
      <c r="A11" s="4" t="s">
        <v>791</v>
      </c>
      <c r="B11" s="5" t="n">
        <v>240627</v>
      </c>
      <c r="C11" s="5" t="n">
        <v>635183</v>
      </c>
    </row>
    <row r="12" spans="1:4">
      <c r="A12" s="4" t="s">
        <v>792</v>
      </c>
      <c r="B12" s="5" t="n">
        <v>135024</v>
      </c>
      <c r="C12" s="5" t="n">
        <v>176987</v>
      </c>
    </row>
    <row r="13" spans="1:4">
      <c r="A13" s="4" t="s">
        <v>286</v>
      </c>
      <c r="B13" s="5" t="n">
        <v>89000</v>
      </c>
      <c r="C13" s="5" t="n">
        <v>89000</v>
      </c>
    </row>
    <row r="14" spans="1:4">
      <c r="A14" s="4" t="s">
        <v>793</v>
      </c>
      <c r="B14" s="5" t="n">
        <v>81593</v>
      </c>
      <c r="C14" s="5" t="n">
        <v>5703</v>
      </c>
    </row>
    <row r="15" spans="1:4">
      <c r="A15" s="4" t="s">
        <v>794</v>
      </c>
      <c r="B15" s="5" t="n">
        <v>17688</v>
      </c>
      <c r="C15" s="5" t="n">
        <v>35422</v>
      </c>
    </row>
    <row r="16" spans="1:4">
      <c r="A16" s="4" t="s">
        <v>795</v>
      </c>
      <c r="B16" s="5" t="n">
        <v>46996</v>
      </c>
      <c r="C16" s="5" t="n">
        <v>24326</v>
      </c>
    </row>
    <row r="17" spans="1:4">
      <c r="A17" s="4" t="s">
        <v>796</v>
      </c>
      <c r="B17" s="5" t="n">
        <v>17761</v>
      </c>
      <c r="C17" s="5" t="n">
        <v>13697</v>
      </c>
    </row>
    <row r="18" spans="1:4">
      <c r="A18" s="4" t="s">
        <v>797</v>
      </c>
      <c r="B18" s="5" t="n">
        <v>10507</v>
      </c>
      <c r="C18" s="5" t="n">
        <v>65225</v>
      </c>
    </row>
    <row r="19" spans="1:4">
      <c r="A19" s="4" t="s">
        <v>544</v>
      </c>
      <c r="B19" s="5" t="n">
        <v>73773</v>
      </c>
      <c r="C19" s="5" t="n">
        <v>14790</v>
      </c>
    </row>
    <row r="20" spans="1:4">
      <c r="A20" s="4" t="s">
        <v>102</v>
      </c>
      <c r="B20" s="5" t="n">
        <v>2996865</v>
      </c>
      <c r="C20" s="5" t="n">
        <v>2809137</v>
      </c>
    </row>
    <row r="21" spans="1:4">
      <c r="A21" s="4" t="s">
        <v>798</v>
      </c>
      <c r="B21" s="5" t="n">
        <v>38900</v>
      </c>
      <c r="C21" s="5" t="n">
        <v>69600</v>
      </c>
    </row>
    <row r="22" spans="1:4">
      <c r="A22" s="3" t="s">
        <v>799</v>
      </c>
    </row>
    <row r="23" spans="1:4">
      <c r="A23" s="4" t="s">
        <v>182</v>
      </c>
      <c r="B23" s="7" t="n">
        <v>6191</v>
      </c>
      <c r="C23" s="5" t="n">
        <v>53926</v>
      </c>
      <c r="D23" s="7" t="n">
        <v>220063</v>
      </c>
    </row>
    <row r="24" spans="1:4">
      <c r="A24" s="4" t="s">
        <v>800</v>
      </c>
      <c r="B24" s="4" t="s">
        <v>492</v>
      </c>
    </row>
    <row r="25" spans="1:4">
      <c r="A25" s="4" t="s">
        <v>801</v>
      </c>
      <c r="B25" s="7" t="n">
        <v>141911</v>
      </c>
      <c r="C25" s="5" t="n">
        <v>135487</v>
      </c>
    </row>
    <row r="26" spans="1:4">
      <c r="A26" s="4" t="s">
        <v>802</v>
      </c>
      <c r="B26" s="5" t="n">
        <v>16045</v>
      </c>
      <c r="C26" s="5" t="n">
        <v>15418</v>
      </c>
      <c r="D26" s="7" t="n">
        <v>15923</v>
      </c>
    </row>
    <row r="27" spans="1:4">
      <c r="A27" s="4" t="s">
        <v>803</v>
      </c>
    </row>
    <row r="28" spans="1:4">
      <c r="A28" s="3" t="s">
        <v>799</v>
      </c>
    </row>
    <row r="29" spans="1:4">
      <c r="A29" s="4" t="s">
        <v>182</v>
      </c>
      <c r="B29" s="7" t="n">
        <v>6200</v>
      </c>
      <c r="C29" s="7" t="n">
        <v>5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04</v>
      </c>
      <c r="B1" s="2" t="s">
        <v>1</v>
      </c>
    </row>
    <row r="2" spans="1:3">
      <c r="B2" s="2" t="s">
        <v>2</v>
      </c>
      <c r="C2" s="2" t="s">
        <v>30</v>
      </c>
    </row>
    <row r="3" spans="1:3">
      <c r="A3" s="3" t="s">
        <v>207</v>
      </c>
    </row>
    <row r="4" spans="1:3">
      <c r="A4" s="4" t="s">
        <v>805</v>
      </c>
      <c r="B4" s="7" t="n">
        <v>987994000</v>
      </c>
      <c r="C4" s="7" t="n">
        <v>1199000000</v>
      </c>
    </row>
    <row r="5" spans="1:3">
      <c r="A5" s="4" t="s">
        <v>806</v>
      </c>
      <c r="B5" s="5" t="n">
        <v>722076000</v>
      </c>
      <c r="C5" s="5" t="n">
        <v>594152000</v>
      </c>
    </row>
    <row r="6" spans="1:3">
      <c r="A6" s="4" t="s">
        <v>288</v>
      </c>
      <c r="B6" s="5" t="n">
        <v>647234000</v>
      </c>
      <c r="C6" s="5" t="n">
        <v>299990000</v>
      </c>
    </row>
    <row r="7" spans="1:3">
      <c r="A7" s="4" t="s">
        <v>807</v>
      </c>
      <c r="B7" s="5" t="n">
        <v>100015000</v>
      </c>
      <c r="C7" s="5" t="n">
        <v>104518000</v>
      </c>
    </row>
    <row r="8" spans="1:3">
      <c r="A8" s="4" t="s">
        <v>808</v>
      </c>
      <c r="B8" s="5" t="n">
        <v>20764000</v>
      </c>
      <c r="C8" s="5" t="n">
        <v>17765000</v>
      </c>
    </row>
    <row r="9" spans="1:3">
      <c r="A9" s="4" t="s">
        <v>809</v>
      </c>
      <c r="B9" s="5" t="n">
        <v>114894000</v>
      </c>
      <c r="C9" s="5" t="n">
        <v>102195000</v>
      </c>
    </row>
    <row r="10" spans="1:3">
      <c r="A10" s="4" t="s">
        <v>791</v>
      </c>
      <c r="B10" s="5" t="n">
        <v>75218000</v>
      </c>
      <c r="C10" s="5" t="n">
        <v>83748000</v>
      </c>
    </row>
    <row r="11" spans="1:3">
      <c r="A11" s="4" t="s">
        <v>810</v>
      </c>
      <c r="B11" s="5" t="n">
        <v>114854000</v>
      </c>
      <c r="C11" s="5" t="n">
        <v>112007000</v>
      </c>
    </row>
    <row r="12" spans="1:3">
      <c r="A12" s="4" t="s">
        <v>811</v>
      </c>
      <c r="B12" s="5" t="n">
        <v>0</v>
      </c>
      <c r="C12" s="5" t="n">
        <v>46600000</v>
      </c>
    </row>
    <row r="13" spans="1:3">
      <c r="A13" s="4" t="s">
        <v>812</v>
      </c>
      <c r="B13" s="5" t="n">
        <v>19144000</v>
      </c>
      <c r="C13" s="5" t="n">
        <v>21706000</v>
      </c>
    </row>
    <row r="14" spans="1:3">
      <c r="A14" s="4" t="s">
        <v>813</v>
      </c>
      <c r="B14" s="5" t="n">
        <v>12514000</v>
      </c>
      <c r="C14" s="5" t="n">
        <v>8770000</v>
      </c>
    </row>
    <row r="15" spans="1:3">
      <c r="A15" s="4" t="s">
        <v>814</v>
      </c>
      <c r="B15" s="5" t="n">
        <v>4021000</v>
      </c>
      <c r="C15" s="5" t="n">
        <v>0</v>
      </c>
    </row>
    <row r="16" spans="1:3">
      <c r="A16" s="4" t="s">
        <v>815</v>
      </c>
      <c r="B16" s="5" t="n">
        <v>83206000</v>
      </c>
      <c r="C16" s="5" t="n">
        <v>27121000</v>
      </c>
    </row>
    <row r="17" spans="1:3">
      <c r="A17" s="4" t="s">
        <v>816</v>
      </c>
      <c r="B17" s="5" t="n">
        <v>79326000</v>
      </c>
      <c r="C17" s="5" t="n">
        <v>97778000</v>
      </c>
    </row>
    <row r="18" spans="1:3">
      <c r="A18" s="4" t="s">
        <v>102</v>
      </c>
      <c r="B18" s="5" t="n">
        <v>2981260000</v>
      </c>
      <c r="C18" s="7" t="n">
        <v>2715350000</v>
      </c>
    </row>
    <row r="19" spans="1:3">
      <c r="A19" s="4" t="s">
        <v>817</v>
      </c>
    </row>
    <row r="20" spans="1:3">
      <c r="A20" s="3" t="s">
        <v>818</v>
      </c>
    </row>
    <row r="21" spans="1:3">
      <c r="A21" s="4" t="s">
        <v>819</v>
      </c>
      <c r="B21" s="7" t="n">
        <v>466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0</v>
      </c>
      <c r="B1" s="2" t="s">
        <v>1</v>
      </c>
    </row>
    <row r="2" spans="1:3">
      <c r="B2" s="2" t="s">
        <v>2</v>
      </c>
      <c r="C2" s="2" t="s">
        <v>30</v>
      </c>
    </row>
    <row r="3" spans="1:3">
      <c r="A3" s="4" t="s">
        <v>821</v>
      </c>
    </row>
    <row r="4" spans="1:3">
      <c r="A4" s="3" t="s">
        <v>822</v>
      </c>
    </row>
    <row r="5" spans="1:3">
      <c r="A5" s="4" t="s">
        <v>35</v>
      </c>
      <c r="B5" s="7" t="n">
        <v>3600000</v>
      </c>
    </row>
    <row r="6" spans="1:3">
      <c r="A6" s="4" t="s">
        <v>823</v>
      </c>
      <c r="B6" s="5" t="n">
        <v>1700000</v>
      </c>
    </row>
    <row r="7" spans="1:3">
      <c r="A7" s="4" t="s">
        <v>824</v>
      </c>
    </row>
    <row r="8" spans="1:3">
      <c r="A8" s="3" t="s">
        <v>822</v>
      </c>
    </row>
    <row r="9" spans="1:3">
      <c r="A9" s="4" t="s">
        <v>35</v>
      </c>
      <c r="B9" s="5" t="n">
        <v>3632162</v>
      </c>
      <c r="C9" s="7" t="n">
        <v>264277</v>
      </c>
    </row>
    <row r="10" spans="1:3">
      <c r="A10" s="4" t="s">
        <v>825</v>
      </c>
      <c r="B10" s="5" t="n">
        <v>900000</v>
      </c>
    </row>
    <row r="11" spans="1:3">
      <c r="A11" s="4" t="s">
        <v>826</v>
      </c>
      <c r="B11" s="7" t="n">
        <v>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822</v>
      </c>
    </row>
    <row r="3" spans="1:3">
      <c r="A3" s="4" t="s">
        <v>35</v>
      </c>
      <c r="B3" s="7" t="n">
        <v>3632162</v>
      </c>
      <c r="C3" s="7" t="n">
        <v>264277</v>
      </c>
    </row>
    <row r="4" spans="1:3">
      <c r="A4" s="4" t="s">
        <v>828</v>
      </c>
      <c r="B4" s="5" t="n">
        <v>-60604</v>
      </c>
      <c r="C4" s="5" t="n">
        <v>4315</v>
      </c>
    </row>
    <row r="5" spans="1:3">
      <c r="A5" s="4" t="s">
        <v>829</v>
      </c>
      <c r="B5" s="7" t="n">
        <v>3571558</v>
      </c>
      <c r="C5" s="7" t="n">
        <v>2685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 customWidth="1" max="5" min="5" width="14"/>
    <col customWidth="1" max="6" min="6" width="14"/>
    <col customWidth="1" max="7" min="7" width="14"/>
    <col customWidth="1" max="8" min="8" width="16"/>
    <col customWidth="1" max="9" min="9" width="16"/>
    <col customWidth="1" max="10" min="10" width="14"/>
  </cols>
  <sheetData>
    <row r="1" spans="1:10">
      <c r="A1" s="1" t="s">
        <v>830</v>
      </c>
      <c r="B1" s="2" t="s">
        <v>1</v>
      </c>
    </row>
    <row r="2" spans="1:10">
      <c r="B2" s="2" t="s">
        <v>2</v>
      </c>
      <c r="C2" s="2" t="s">
        <v>30</v>
      </c>
      <c r="D2" s="2" t="s">
        <v>831</v>
      </c>
      <c r="E2" s="2" t="s">
        <v>832</v>
      </c>
      <c r="F2" s="2" t="s">
        <v>833</v>
      </c>
      <c r="G2" s="2" t="s">
        <v>834</v>
      </c>
      <c r="H2" s="2" t="s">
        <v>835</v>
      </c>
      <c r="I2" s="2" t="s">
        <v>836</v>
      </c>
      <c r="J2" s="2" t="s">
        <v>837</v>
      </c>
    </row>
    <row r="3" spans="1:10">
      <c r="A3" s="3" t="s">
        <v>838</v>
      </c>
    </row>
    <row r="4" spans="1:10">
      <c r="A4" s="4" t="s">
        <v>839</v>
      </c>
      <c r="B4" s="7" t="n">
        <v>3539532000</v>
      </c>
      <c r="C4" s="7" t="n">
        <v>4965238000</v>
      </c>
    </row>
    <row r="5" spans="1:10">
      <c r="A5" s="4" t="s">
        <v>840</v>
      </c>
      <c r="B5" s="5" t="n">
        <v>18544075000</v>
      </c>
      <c r="C5" s="5" t="n">
        <v>18714597000</v>
      </c>
    </row>
    <row r="6" spans="1:10">
      <c r="A6" s="4" t="s">
        <v>841</v>
      </c>
      <c r="B6" s="5" t="n">
        <v>18539725000</v>
      </c>
      <c r="C6" s="5" t="n">
        <v>18778573000</v>
      </c>
    </row>
    <row r="7" spans="1:10">
      <c r="A7" s="4" t="s">
        <v>842</v>
      </c>
    </row>
    <row r="8" spans="1:10">
      <c r="A8" s="3" t="s">
        <v>838</v>
      </c>
    </row>
    <row r="9" spans="1:10">
      <c r="A9" s="4" t="s">
        <v>843</v>
      </c>
      <c r="B9" s="7" t="n">
        <v>284000000</v>
      </c>
    </row>
    <row r="10" spans="1:10">
      <c r="A10" s="4" t="s">
        <v>844</v>
      </c>
      <c r="B10" s="4" t="s">
        <v>845</v>
      </c>
    </row>
    <row r="11" spans="1:10">
      <c r="A11" s="4" t="s">
        <v>846</v>
      </c>
      <c r="B11" s="4" t="s">
        <v>847</v>
      </c>
    </row>
    <row r="12" spans="1:10">
      <c r="A12" s="4" t="s">
        <v>848</v>
      </c>
    </row>
    <row r="13" spans="1:10">
      <c r="A13" s="3" t="s">
        <v>838</v>
      </c>
    </row>
    <row r="14" spans="1:10">
      <c r="A14" s="4" t="s">
        <v>839</v>
      </c>
      <c r="B14" s="7" t="n">
        <v>2039532000</v>
      </c>
      <c r="C14" s="5" t="n">
        <v>3465238000</v>
      </c>
    </row>
    <row r="15" spans="1:10">
      <c r="A15" s="4" t="s">
        <v>840</v>
      </c>
      <c r="B15" s="5" t="n">
        <v>2333654000</v>
      </c>
      <c r="C15" s="5" t="n">
        <v>3710854000</v>
      </c>
    </row>
    <row r="16" spans="1:10">
      <c r="A16" s="4" t="s">
        <v>841</v>
      </c>
      <c r="B16" s="7" t="n">
        <v>2333654000</v>
      </c>
      <c r="C16" s="7" t="n">
        <v>3710854000</v>
      </c>
    </row>
    <row r="17" spans="1:10">
      <c r="A17" s="4" t="s">
        <v>844</v>
      </c>
      <c r="B17" s="4" t="s">
        <v>849</v>
      </c>
      <c r="C17" s="4" t="s">
        <v>850</v>
      </c>
    </row>
    <row r="18" spans="1:10">
      <c r="A18" s="4" t="s">
        <v>846</v>
      </c>
      <c r="B18" s="4" t="s">
        <v>851</v>
      </c>
      <c r="C18" s="4" t="s">
        <v>852</v>
      </c>
    </row>
    <row r="19" spans="1:10">
      <c r="A19" s="4" t="s">
        <v>768</v>
      </c>
    </row>
    <row r="20" spans="1:10">
      <c r="A20" s="3" t="s">
        <v>838</v>
      </c>
    </row>
    <row r="21" spans="1:10">
      <c r="A21" s="4" t="s">
        <v>840</v>
      </c>
      <c r="B21" s="7" t="n">
        <v>8563547000</v>
      </c>
      <c r="C21" s="7" t="n">
        <v>8093141000</v>
      </c>
    </row>
    <row r="22" spans="1:10">
      <c r="A22" s="4" t="s">
        <v>841</v>
      </c>
      <c r="B22" s="5" t="n">
        <v>8563547000</v>
      </c>
      <c r="C22" s="5" t="n">
        <v>8093141000</v>
      </c>
    </row>
    <row r="23" spans="1:10">
      <c r="A23" s="4" t="s">
        <v>853</v>
      </c>
    </row>
    <row r="24" spans="1:10">
      <c r="A24" s="3" t="s">
        <v>838</v>
      </c>
    </row>
    <row r="25" spans="1:10">
      <c r="A25" s="4" t="s">
        <v>840</v>
      </c>
      <c r="B25" s="5" t="n">
        <v>497804000</v>
      </c>
      <c r="C25" s="5" t="n">
        <v>497217000</v>
      </c>
    </row>
    <row r="26" spans="1:10">
      <c r="A26" s="4" t="s">
        <v>841</v>
      </c>
      <c r="B26" s="5" t="n">
        <v>562960000</v>
      </c>
      <c r="C26" s="7" t="n">
        <v>578510000</v>
      </c>
    </row>
    <row r="27" spans="1:10">
      <c r="A27" s="4" t="s">
        <v>843</v>
      </c>
      <c r="B27" s="7" t="n">
        <v>500000000</v>
      </c>
      <c r="J27" s="7" t="n">
        <v>500000000</v>
      </c>
    </row>
    <row r="28" spans="1:10">
      <c r="A28" s="4" t="s">
        <v>854</v>
      </c>
      <c r="B28" s="4" t="s">
        <v>855</v>
      </c>
      <c r="C28" s="4" t="s">
        <v>855</v>
      </c>
      <c r="J28" s="4" t="s">
        <v>855</v>
      </c>
    </row>
    <row r="29" spans="1:10">
      <c r="A29" s="4" t="s">
        <v>856</v>
      </c>
    </row>
    <row r="30" spans="1:10">
      <c r="A30" s="3" t="s">
        <v>838</v>
      </c>
    </row>
    <row r="31" spans="1:10">
      <c r="A31" s="4" t="s">
        <v>840</v>
      </c>
      <c r="B31" s="7" t="n">
        <v>491158000</v>
      </c>
      <c r="C31" s="7" t="n">
        <v>490815000</v>
      </c>
    </row>
    <row r="32" spans="1:10">
      <c r="A32" s="4" t="s">
        <v>841</v>
      </c>
      <c r="B32" s="5" t="n">
        <v>502800000</v>
      </c>
      <c r="C32" s="7" t="n">
        <v>517880000</v>
      </c>
    </row>
    <row r="33" spans="1:10">
      <c r="A33" s="4" t="s">
        <v>843</v>
      </c>
      <c r="B33" s="7" t="n">
        <v>500000000</v>
      </c>
      <c r="G33" s="7" t="n">
        <v>500000000</v>
      </c>
    </row>
    <row r="34" spans="1:10">
      <c r="A34" s="4" t="s">
        <v>854</v>
      </c>
      <c r="B34" s="4" t="s">
        <v>724</v>
      </c>
      <c r="C34" s="4" t="s">
        <v>724</v>
      </c>
      <c r="G34" s="4" t="s">
        <v>724</v>
      </c>
    </row>
    <row r="35" spans="1:10">
      <c r="A35" s="4" t="s">
        <v>857</v>
      </c>
    </row>
    <row r="36" spans="1:10">
      <c r="A36" s="3" t="s">
        <v>838</v>
      </c>
    </row>
    <row r="37" spans="1:10">
      <c r="A37" s="4" t="s">
        <v>840</v>
      </c>
      <c r="B37" s="7" t="n">
        <v>990009000</v>
      </c>
      <c r="C37" s="7" t="n">
        <v>988985000</v>
      </c>
    </row>
    <row r="38" spans="1:10">
      <c r="A38" s="4" t="s">
        <v>841</v>
      </c>
      <c r="B38" s="5" t="n">
        <v>955240000</v>
      </c>
      <c r="C38" s="7" t="n">
        <v>994960000</v>
      </c>
    </row>
    <row r="39" spans="1:10">
      <c r="A39" s="4" t="s">
        <v>843</v>
      </c>
      <c r="B39" s="7" t="n">
        <v>1000000000</v>
      </c>
      <c r="E39" s="7" t="n">
        <v>500000000</v>
      </c>
      <c r="F39" s="7" t="n">
        <v>500000000</v>
      </c>
    </row>
    <row r="40" spans="1:10">
      <c r="A40" s="4" t="s">
        <v>854</v>
      </c>
      <c r="B40" s="4" t="s">
        <v>858</v>
      </c>
      <c r="C40" s="4" t="s">
        <v>858</v>
      </c>
      <c r="F40" s="4" t="s">
        <v>858</v>
      </c>
    </row>
    <row r="41" spans="1:10">
      <c r="A41" s="4" t="s">
        <v>859</v>
      </c>
    </row>
    <row r="42" spans="1:10">
      <c r="A42" s="3" t="s">
        <v>838</v>
      </c>
    </row>
    <row r="43" spans="1:10">
      <c r="A43" s="4" t="s">
        <v>840</v>
      </c>
      <c r="B43" s="7" t="n">
        <v>0</v>
      </c>
      <c r="C43" s="7" t="n">
        <v>289660000</v>
      </c>
    </row>
    <row r="44" spans="1:10">
      <c r="A44" s="4" t="s">
        <v>841</v>
      </c>
      <c r="B44" s="5" t="n">
        <v>0</v>
      </c>
      <c r="C44" s="7" t="n">
        <v>273965000</v>
      </c>
    </row>
    <row r="45" spans="1:10">
      <c r="A45" s="4" t="s">
        <v>843</v>
      </c>
      <c r="B45" s="7" t="n">
        <v>259000000</v>
      </c>
    </row>
    <row r="46" spans="1:10">
      <c r="A46" s="4" t="s">
        <v>854</v>
      </c>
      <c r="B46" s="4" t="s">
        <v>860</v>
      </c>
      <c r="C46" s="4" t="s">
        <v>860</v>
      </c>
      <c r="D46" s="4" t="s">
        <v>860</v>
      </c>
    </row>
    <row r="47" spans="1:10">
      <c r="A47" s="4" t="s">
        <v>861</v>
      </c>
    </row>
    <row r="48" spans="1:10">
      <c r="A48" s="3" t="s">
        <v>838</v>
      </c>
    </row>
    <row r="49" spans="1:10">
      <c r="A49" s="4" t="s">
        <v>843</v>
      </c>
      <c r="I49" s="7" t="n">
        <v>258800000</v>
      </c>
    </row>
    <row r="50" spans="1:10">
      <c r="A50" s="4" t="s">
        <v>854</v>
      </c>
      <c r="I50" s="4" t="s">
        <v>860</v>
      </c>
    </row>
    <row r="51" spans="1:10">
      <c r="A51" s="4" t="s">
        <v>862</v>
      </c>
    </row>
    <row r="52" spans="1:10">
      <c r="A52" s="3" t="s">
        <v>838</v>
      </c>
    </row>
    <row r="53" spans="1:10">
      <c r="A53" s="4" t="s">
        <v>840</v>
      </c>
      <c r="B53" s="7" t="n">
        <v>123008000</v>
      </c>
      <c r="C53" s="7" t="n">
        <v>123346000</v>
      </c>
    </row>
    <row r="54" spans="1:10">
      <c r="A54" s="4" t="s">
        <v>841</v>
      </c>
      <c r="B54" s="5" t="n">
        <v>116699000</v>
      </c>
      <c r="C54" s="7" t="n">
        <v>120425000</v>
      </c>
    </row>
    <row r="55" spans="1:10">
      <c r="A55" s="4" t="s">
        <v>843</v>
      </c>
      <c r="B55" s="7" t="n">
        <v>115000000</v>
      </c>
    </row>
    <row r="56" spans="1:10">
      <c r="A56" s="4" t="s">
        <v>854</v>
      </c>
      <c r="B56" s="4" t="s">
        <v>863</v>
      </c>
      <c r="C56" s="4" t="s">
        <v>863</v>
      </c>
    </row>
    <row r="57" spans="1:10">
      <c r="A57" s="4" t="s">
        <v>864</v>
      </c>
    </row>
    <row r="58" spans="1:10">
      <c r="A58" s="3" t="s">
        <v>838</v>
      </c>
    </row>
    <row r="59" spans="1:10">
      <c r="A59" s="4" t="s">
        <v>843</v>
      </c>
      <c r="H59" s="7" t="n">
        <v>115000000</v>
      </c>
    </row>
    <row r="60" spans="1:10">
      <c r="A60" s="4" t="s">
        <v>854</v>
      </c>
      <c r="H60" s="4" t="s">
        <v>863</v>
      </c>
    </row>
    <row r="61" spans="1:10">
      <c r="A61" s="4" t="s">
        <v>865</v>
      </c>
    </row>
    <row r="62" spans="1:10">
      <c r="A62" s="3" t="s">
        <v>838</v>
      </c>
    </row>
    <row r="63" spans="1:10">
      <c r="A63" s="4" t="s">
        <v>840</v>
      </c>
      <c r="B63" s="7" t="n">
        <v>250154000</v>
      </c>
      <c r="C63" s="7" t="n">
        <v>248498000</v>
      </c>
    </row>
    <row r="64" spans="1:10">
      <c r="A64" s="4" t="s">
        <v>841</v>
      </c>
      <c r="B64" s="5" t="n">
        <v>210084000</v>
      </c>
      <c r="C64" s="5" t="n">
        <v>216757000</v>
      </c>
    </row>
    <row r="65" spans="1:10">
      <c r="A65" s="4" t="s">
        <v>866</v>
      </c>
    </row>
    <row r="66" spans="1:10">
      <c r="A66" s="3" t="s">
        <v>838</v>
      </c>
    </row>
    <row r="67" spans="1:10">
      <c r="A67" s="4" t="s">
        <v>840</v>
      </c>
      <c r="B67" s="5" t="n">
        <v>5294741000</v>
      </c>
      <c r="C67" s="5" t="n">
        <v>4272081000</v>
      </c>
    </row>
    <row r="68" spans="1:10">
      <c r="A68" s="4" t="s">
        <v>841</v>
      </c>
      <c r="B68" s="7" t="n">
        <v>5294741000</v>
      </c>
      <c r="C68" s="5" t="n">
        <v>4272081000</v>
      </c>
    </row>
    <row r="69" spans="1:10">
      <c r="A69" s="4" t="s">
        <v>867</v>
      </c>
    </row>
    <row r="70" spans="1:10">
      <c r="A70" s="3" t="s">
        <v>838</v>
      </c>
    </row>
    <row r="71" spans="1:10">
      <c r="A71" s="4" t="s">
        <v>844</v>
      </c>
      <c r="B71" s="4" t="s">
        <v>868</v>
      </c>
    </row>
    <row r="72" spans="1:10">
      <c r="A72" s="4" t="s">
        <v>846</v>
      </c>
      <c r="B72" s="4" t="s">
        <v>869</v>
      </c>
    </row>
    <row r="73" spans="1:10">
      <c r="A73" s="4" t="s">
        <v>870</v>
      </c>
    </row>
    <row r="74" spans="1:10">
      <c r="A74" s="3" t="s">
        <v>838</v>
      </c>
    </row>
    <row r="75" spans="1:10">
      <c r="A75" s="4" t="s">
        <v>839</v>
      </c>
      <c r="B75" s="7" t="n">
        <v>1000000000</v>
      </c>
      <c r="C75" s="5" t="n">
        <v>1000000000</v>
      </c>
    </row>
    <row r="76" spans="1:10">
      <c r="A76" s="4" t="s">
        <v>840</v>
      </c>
      <c r="B76" s="5" t="n">
        <v>0</v>
      </c>
      <c r="C76" s="5" t="n">
        <v>0</v>
      </c>
    </row>
    <row r="77" spans="1:10">
      <c r="A77" s="4" t="s">
        <v>841</v>
      </c>
      <c r="B77" s="5" t="n">
        <v>0</v>
      </c>
      <c r="C77" s="5" t="n">
        <v>0</v>
      </c>
    </row>
    <row r="78" spans="1:10">
      <c r="A78" s="4" t="s">
        <v>871</v>
      </c>
    </row>
    <row r="79" spans="1:10">
      <c r="A79" s="3" t="s">
        <v>838</v>
      </c>
    </row>
    <row r="80" spans="1:10">
      <c r="A80" s="4" t="s">
        <v>839</v>
      </c>
      <c r="B80" s="5" t="n">
        <v>500000000</v>
      </c>
      <c r="C80" s="5" t="n">
        <v>500000000</v>
      </c>
    </row>
    <row r="81" spans="1:10">
      <c r="A81" s="4" t="s">
        <v>840</v>
      </c>
      <c r="B81" s="5" t="n">
        <v>0</v>
      </c>
      <c r="C81" s="5" t="n">
        <v>0</v>
      </c>
    </row>
    <row r="82" spans="1:10">
      <c r="A82" s="4" t="s">
        <v>841</v>
      </c>
      <c r="B82" s="7" t="n">
        <v>0</v>
      </c>
      <c r="C82"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6"/>
    <col customWidth="1" max="7" min="7" width="21"/>
    <col customWidth="1" max="8" min="8" width="21"/>
    <col customWidth="1" max="9" min="9" width="20"/>
    <col customWidth="1" max="10" min="10" width="21"/>
    <col customWidth="1" max="11" min="11" width="21"/>
  </cols>
  <sheetData>
    <row r="1" spans="1:11">
      <c r="A1" s="1" t="s">
        <v>872</v>
      </c>
      <c r="B1" s="2" t="s">
        <v>831</v>
      </c>
      <c r="C1" s="2" t="s">
        <v>873</v>
      </c>
      <c r="D1" s="2" t="s">
        <v>874</v>
      </c>
      <c r="E1" s="2" t="s">
        <v>875</v>
      </c>
      <c r="F1" s="2" t="s">
        <v>876</v>
      </c>
      <c r="G1" s="2" t="s">
        <v>136</v>
      </c>
      <c r="H1" s="2" t="s">
        <v>877</v>
      </c>
      <c r="I1" s="2" t="s">
        <v>878</v>
      </c>
      <c r="J1" s="2" t="s">
        <v>879</v>
      </c>
      <c r="K1" s="2" t="s">
        <v>880</v>
      </c>
    </row>
    <row r="2" spans="1:11">
      <c r="A2" s="3" t="s">
        <v>838</v>
      </c>
    </row>
    <row r="3" spans="1:11">
      <c r="A3" s="4" t="s">
        <v>840</v>
      </c>
      <c r="F3" s="7" t="n">
        <v>18544075000</v>
      </c>
      <c r="G3" s="7" t="n">
        <v>18714597000</v>
      </c>
    </row>
    <row r="4" spans="1:11">
      <c r="A4" s="4" t="s">
        <v>881</v>
      </c>
    </row>
    <row r="5" spans="1:11">
      <c r="A5" s="3" t="s">
        <v>838</v>
      </c>
    </row>
    <row r="6" spans="1:11">
      <c r="A6" s="4" t="s">
        <v>882</v>
      </c>
      <c r="C6" s="7" t="n">
        <v>1000000000</v>
      </c>
    </row>
    <row r="7" spans="1:11">
      <c r="A7" s="4" t="s">
        <v>883</v>
      </c>
      <c r="C7" s="5" t="n">
        <v>250000000</v>
      </c>
    </row>
    <row r="8" spans="1:11">
      <c r="A8" s="4" t="s">
        <v>884</v>
      </c>
      <c r="C8" s="7" t="n">
        <v>1250000000</v>
      </c>
    </row>
    <row r="9" spans="1:11">
      <c r="A9" s="4" t="s">
        <v>885</v>
      </c>
      <c r="C9" s="4" t="s">
        <v>886</v>
      </c>
    </row>
    <row r="10" spans="1:11">
      <c r="A10" s="4" t="s">
        <v>887</v>
      </c>
      <c r="F10" s="7" t="n">
        <v>0</v>
      </c>
      <c r="G10" s="5" t="n">
        <v>0</v>
      </c>
    </row>
    <row r="11" spans="1:11">
      <c r="A11" s="4" t="s">
        <v>888</v>
      </c>
    </row>
    <row r="12" spans="1:11">
      <c r="A12" s="3" t="s">
        <v>838</v>
      </c>
    </row>
    <row r="13" spans="1:11">
      <c r="A13" s="4" t="s">
        <v>889</v>
      </c>
      <c r="F13" s="4" t="s">
        <v>890</v>
      </c>
    </row>
    <row r="14" spans="1:11">
      <c r="A14" s="4" t="s">
        <v>891</v>
      </c>
    </row>
    <row r="15" spans="1:11">
      <c r="A15" s="3" t="s">
        <v>838</v>
      </c>
    </row>
    <row r="16" spans="1:11">
      <c r="A16" s="4" t="s">
        <v>889</v>
      </c>
      <c r="F16" s="4" t="s">
        <v>892</v>
      </c>
    </row>
    <row r="17" spans="1:11">
      <c r="A17" s="4" t="s">
        <v>893</v>
      </c>
    </row>
    <row r="18" spans="1:11">
      <c r="A18" s="3" t="s">
        <v>838</v>
      </c>
    </row>
    <row r="19" spans="1:11">
      <c r="A19" s="4" t="s">
        <v>882</v>
      </c>
      <c r="F19" s="7" t="n">
        <v>500000000</v>
      </c>
    </row>
    <row r="20" spans="1:11">
      <c r="A20" s="4" t="s">
        <v>887</v>
      </c>
      <c r="F20" s="5" t="n">
        <v>848000000</v>
      </c>
      <c r="G20" s="5" t="n">
        <v>97000000</v>
      </c>
    </row>
    <row r="21" spans="1:11">
      <c r="A21" s="4" t="s">
        <v>894</v>
      </c>
      <c r="F21" s="7" t="n">
        <v>848000000</v>
      </c>
      <c r="G21" s="7" t="n">
        <v>124000000</v>
      </c>
    </row>
    <row r="22" spans="1:11">
      <c r="A22" s="4" t="s">
        <v>895</v>
      </c>
    </row>
    <row r="23" spans="1:11">
      <c r="A23" s="3" t="s">
        <v>838</v>
      </c>
    </row>
    <row r="24" spans="1:11">
      <c r="A24" s="4" t="s">
        <v>889</v>
      </c>
      <c r="F24" s="4" t="s">
        <v>515</v>
      </c>
    </row>
    <row r="25" spans="1:11">
      <c r="A25" s="4" t="s">
        <v>896</v>
      </c>
    </row>
    <row r="26" spans="1:11">
      <c r="A26" s="3" t="s">
        <v>838</v>
      </c>
    </row>
    <row r="27" spans="1:11">
      <c r="A27" s="4" t="s">
        <v>889</v>
      </c>
      <c r="F27" s="4" t="s">
        <v>897</v>
      </c>
    </row>
    <row r="28" spans="1:11">
      <c r="A28" s="4" t="s">
        <v>898</v>
      </c>
    </row>
    <row r="29" spans="1:11">
      <c r="A29" s="3" t="s">
        <v>838</v>
      </c>
    </row>
    <row r="30" spans="1:11">
      <c r="A30" s="4" t="s">
        <v>889</v>
      </c>
      <c r="F30" s="4" t="s">
        <v>899</v>
      </c>
    </row>
    <row r="31" spans="1:11">
      <c r="A31" s="4" t="s">
        <v>900</v>
      </c>
    </row>
    <row r="32" spans="1:11">
      <c r="A32" s="3" t="s">
        <v>838</v>
      </c>
    </row>
    <row r="33" spans="1:11">
      <c r="A33" s="4" t="s">
        <v>889</v>
      </c>
      <c r="F33" s="4" t="s">
        <v>501</v>
      </c>
    </row>
    <row r="34" spans="1:11">
      <c r="A34" s="4" t="s">
        <v>901</v>
      </c>
    </row>
    <row r="35" spans="1:11">
      <c r="A35" s="3" t="s">
        <v>838</v>
      </c>
    </row>
    <row r="36" spans="1:11">
      <c r="A36" s="4" t="s">
        <v>882</v>
      </c>
      <c r="F36" s="7" t="n">
        <v>500000000</v>
      </c>
    </row>
    <row r="37" spans="1:11">
      <c r="A37" s="4" t="s">
        <v>902</v>
      </c>
    </row>
    <row r="38" spans="1:11">
      <c r="A38" s="3" t="s">
        <v>838</v>
      </c>
    </row>
    <row r="39" spans="1:11">
      <c r="A39" s="4" t="s">
        <v>843</v>
      </c>
      <c r="F39" s="7" t="n">
        <v>500000000</v>
      </c>
      <c r="K39" s="7" t="n">
        <v>500000000</v>
      </c>
    </row>
    <row r="40" spans="1:11">
      <c r="A40" s="4" t="s">
        <v>854</v>
      </c>
      <c r="F40" s="4" t="s">
        <v>855</v>
      </c>
      <c r="G40" s="4" t="s">
        <v>855</v>
      </c>
      <c r="K40" s="4" t="s">
        <v>855</v>
      </c>
    </row>
    <row r="41" spans="1:11">
      <c r="A41" s="4" t="s">
        <v>903</v>
      </c>
      <c r="K41" s="4" t="s">
        <v>904</v>
      </c>
    </row>
    <row r="42" spans="1:11">
      <c r="A42" s="4" t="s">
        <v>905</v>
      </c>
      <c r="F42" s="4" t="s">
        <v>752</v>
      </c>
    </row>
    <row r="43" spans="1:11">
      <c r="A43" s="4" t="s">
        <v>906</v>
      </c>
      <c r="F43" s="4" t="s">
        <v>907</v>
      </c>
    </row>
    <row r="44" spans="1:11">
      <c r="A44" s="4" t="s">
        <v>840</v>
      </c>
      <c r="F44" s="7" t="n">
        <v>497804000</v>
      </c>
      <c r="G44" s="7" t="n">
        <v>497217000</v>
      </c>
    </row>
    <row r="45" spans="1:11">
      <c r="A45" s="4" t="s">
        <v>908</v>
      </c>
    </row>
    <row r="46" spans="1:11">
      <c r="A46" s="3" t="s">
        <v>838</v>
      </c>
    </row>
    <row r="47" spans="1:11">
      <c r="A47" s="4" t="s">
        <v>843</v>
      </c>
      <c r="F47" s="7" t="n">
        <v>500000000</v>
      </c>
      <c r="J47" s="7" t="n">
        <v>500000000</v>
      </c>
    </row>
    <row r="48" spans="1:11">
      <c r="A48" s="4" t="s">
        <v>854</v>
      </c>
      <c r="F48" s="4" t="s">
        <v>724</v>
      </c>
      <c r="G48" s="4" t="s">
        <v>724</v>
      </c>
      <c r="J48" s="4" t="s">
        <v>724</v>
      </c>
    </row>
    <row r="49" spans="1:11">
      <c r="A49" s="4" t="s">
        <v>903</v>
      </c>
      <c r="J49" s="4" t="s">
        <v>909</v>
      </c>
    </row>
    <row r="50" spans="1:11">
      <c r="A50" s="4" t="s">
        <v>905</v>
      </c>
      <c r="F50" s="4" t="s">
        <v>752</v>
      </c>
    </row>
    <row r="51" spans="1:11">
      <c r="A51" s="4" t="s">
        <v>906</v>
      </c>
      <c r="F51" s="4" t="s">
        <v>907</v>
      </c>
    </row>
    <row r="52" spans="1:11">
      <c r="A52" s="4" t="s">
        <v>840</v>
      </c>
      <c r="F52" s="7" t="n">
        <v>491158000</v>
      </c>
      <c r="G52" s="7" t="n">
        <v>490815000</v>
      </c>
    </row>
    <row r="53" spans="1:11">
      <c r="A53" s="4" t="s">
        <v>910</v>
      </c>
    </row>
    <row r="54" spans="1:11">
      <c r="A54" s="3" t="s">
        <v>838</v>
      </c>
    </row>
    <row r="55" spans="1:11">
      <c r="A55" s="4" t="s">
        <v>843</v>
      </c>
      <c r="F55" s="7" t="n">
        <v>1000000000</v>
      </c>
      <c r="H55" s="7" t="n">
        <v>500000000</v>
      </c>
      <c r="I55" s="7" t="n">
        <v>500000000</v>
      </c>
    </row>
    <row r="56" spans="1:11">
      <c r="A56" s="4" t="s">
        <v>854</v>
      </c>
      <c r="F56" s="4" t="s">
        <v>858</v>
      </c>
      <c r="G56" s="4" t="s">
        <v>858</v>
      </c>
      <c r="I56" s="4" t="s">
        <v>858</v>
      </c>
    </row>
    <row r="57" spans="1:11">
      <c r="A57" s="4" t="s">
        <v>903</v>
      </c>
      <c r="H57" s="4" t="s">
        <v>911</v>
      </c>
      <c r="I57" s="4" t="s">
        <v>912</v>
      </c>
    </row>
    <row r="58" spans="1:11">
      <c r="A58" s="4" t="s">
        <v>905</v>
      </c>
      <c r="F58" s="4" t="s">
        <v>752</v>
      </c>
    </row>
    <row r="59" spans="1:11">
      <c r="A59" s="4" t="s">
        <v>906</v>
      </c>
      <c r="F59" s="4" t="s">
        <v>907</v>
      </c>
    </row>
    <row r="60" spans="1:11">
      <c r="A60" s="4" t="s">
        <v>840</v>
      </c>
      <c r="F60" s="7" t="n">
        <v>990009000</v>
      </c>
      <c r="G60" s="7" t="n">
        <v>988985000</v>
      </c>
    </row>
    <row r="61" spans="1:11">
      <c r="A61" s="4" t="s">
        <v>913</v>
      </c>
    </row>
    <row r="62" spans="1:11">
      <c r="A62" s="3" t="s">
        <v>838</v>
      </c>
    </row>
    <row r="63" spans="1:11">
      <c r="A63" s="4" t="s">
        <v>843</v>
      </c>
      <c r="F63" s="7" t="n">
        <v>259000000</v>
      </c>
    </row>
    <row r="64" spans="1:11">
      <c r="A64" s="4" t="s">
        <v>854</v>
      </c>
      <c r="B64" s="4" t="s">
        <v>860</v>
      </c>
      <c r="F64" s="4" t="s">
        <v>860</v>
      </c>
      <c r="G64" s="4" t="s">
        <v>860</v>
      </c>
    </row>
    <row r="65" spans="1:11">
      <c r="A65" s="4" t="s">
        <v>914</v>
      </c>
      <c r="B65" s="4" t="s">
        <v>474</v>
      </c>
    </row>
    <row r="66" spans="1:11">
      <c r="A66" s="4" t="s">
        <v>840</v>
      </c>
      <c r="F66" s="7" t="n">
        <v>0</v>
      </c>
      <c r="G66" s="7" t="n">
        <v>289660000</v>
      </c>
    </row>
    <row r="67" spans="1:11">
      <c r="A67" s="4" t="s">
        <v>915</v>
      </c>
    </row>
    <row r="68" spans="1:11">
      <c r="A68" s="3" t="s">
        <v>838</v>
      </c>
    </row>
    <row r="69" spans="1:11">
      <c r="A69" s="4" t="s">
        <v>843</v>
      </c>
      <c r="E69" s="7" t="n">
        <v>258800000</v>
      </c>
    </row>
    <row r="70" spans="1:11">
      <c r="A70" s="4" t="s">
        <v>854</v>
      </c>
      <c r="E70" s="4" t="s">
        <v>860</v>
      </c>
    </row>
    <row r="71" spans="1:11">
      <c r="A71" s="4" t="s">
        <v>916</v>
      </c>
      <c r="E71" s="7" t="n">
        <v>250700000</v>
      </c>
    </row>
    <row r="72" spans="1:11">
      <c r="A72" s="4" t="s">
        <v>917</v>
      </c>
    </row>
    <row r="73" spans="1:11">
      <c r="A73" s="3" t="s">
        <v>838</v>
      </c>
    </row>
    <row r="74" spans="1:11">
      <c r="A74" s="4" t="s">
        <v>843</v>
      </c>
      <c r="F74" s="7" t="n">
        <v>115000000</v>
      </c>
    </row>
    <row r="75" spans="1:11">
      <c r="A75" s="4" t="s">
        <v>854</v>
      </c>
      <c r="F75" s="4" t="s">
        <v>863</v>
      </c>
      <c r="G75" s="4" t="s">
        <v>863</v>
      </c>
    </row>
    <row r="76" spans="1:11">
      <c r="A76" s="4" t="s">
        <v>840</v>
      </c>
      <c r="F76" s="7" t="n">
        <v>123008000</v>
      </c>
      <c r="G76" s="7" t="n">
        <v>123346000</v>
      </c>
    </row>
    <row r="77" spans="1:11">
      <c r="A77" s="4" t="s">
        <v>918</v>
      </c>
    </row>
    <row r="78" spans="1:11">
      <c r="A78" s="3" t="s">
        <v>838</v>
      </c>
    </row>
    <row r="79" spans="1:11">
      <c r="A79" s="4" t="s">
        <v>843</v>
      </c>
      <c r="D79" s="7" t="n">
        <v>115000000</v>
      </c>
    </row>
    <row r="80" spans="1:11">
      <c r="A80" s="4" t="s">
        <v>854</v>
      </c>
      <c r="D80" s="4" t="s">
        <v>863</v>
      </c>
    </row>
    <row r="81" spans="1:11">
      <c r="A81" s="4" t="s">
        <v>905</v>
      </c>
      <c r="F81" s="4" t="s">
        <v>752</v>
      </c>
    </row>
    <row r="82" spans="1:11">
      <c r="A82" s="4" t="s">
        <v>916</v>
      </c>
      <c r="D82" s="7" t="n">
        <v>111400000</v>
      </c>
    </row>
    <row r="83" spans="1:11">
      <c r="A83" s="4" t="s">
        <v>919</v>
      </c>
    </row>
    <row r="84" spans="1:11">
      <c r="A84" s="3" t="s">
        <v>838</v>
      </c>
    </row>
    <row r="85" spans="1:11">
      <c r="A85" s="4" t="s">
        <v>906</v>
      </c>
      <c r="F85" s="4" t="s">
        <v>474</v>
      </c>
    </row>
    <row r="86" spans="1:11">
      <c r="A86" s="4" t="s">
        <v>920</v>
      </c>
    </row>
    <row r="87" spans="1:11">
      <c r="A87" s="3" t="s">
        <v>838</v>
      </c>
    </row>
    <row r="88" spans="1:11">
      <c r="A88" s="4" t="s">
        <v>906</v>
      </c>
      <c r="F88" s="4" t="s">
        <v>907</v>
      </c>
    </row>
    <row r="89" spans="1:11">
      <c r="A89" s="4" t="s">
        <v>921</v>
      </c>
    </row>
    <row r="90" spans="1:11">
      <c r="A90" s="3" t="s">
        <v>838</v>
      </c>
    </row>
    <row r="91" spans="1:11">
      <c r="A91" s="4" t="s">
        <v>906</v>
      </c>
      <c r="F91" s="4" t="s">
        <v>474</v>
      </c>
    </row>
    <row r="92" spans="1:11">
      <c r="A92" s="4" t="s">
        <v>922</v>
      </c>
      <c r="F92" s="5" t="n">
        <v>6</v>
      </c>
    </row>
    <row r="93" spans="1:11">
      <c r="A93" s="4" t="s">
        <v>923</v>
      </c>
      <c r="F93" s="4" t="s">
        <v>924</v>
      </c>
    </row>
    <row r="94" spans="1:11">
      <c r="A94" s="4" t="s">
        <v>840</v>
      </c>
      <c r="F94" s="7" t="n">
        <v>283500000</v>
      </c>
    </row>
    <row r="95" spans="1:11">
      <c r="A95" s="4" t="s">
        <v>925</v>
      </c>
    </row>
    <row r="96" spans="1:11">
      <c r="A96" s="3" t="s">
        <v>838</v>
      </c>
    </row>
    <row r="97" spans="1:11">
      <c r="A97" s="4" t="s">
        <v>889</v>
      </c>
      <c r="F97" s="4" t="s">
        <v>926</v>
      </c>
    </row>
    <row r="98" spans="1:11">
      <c r="A98" s="4" t="s">
        <v>927</v>
      </c>
    </row>
    <row r="99" spans="1:11">
      <c r="A99" s="3" t="s">
        <v>838</v>
      </c>
    </row>
    <row r="100" spans="1:11">
      <c r="A100" s="4" t="s">
        <v>889</v>
      </c>
      <c r="F100" s="4" t="s">
        <v>9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17"/>
  </cols>
  <sheetData>
    <row r="1" spans="1:3">
      <c r="A1" s="1" t="s">
        <v>929</v>
      </c>
      <c r="B1" s="2" t="s">
        <v>1</v>
      </c>
    </row>
    <row r="2" spans="1:3">
      <c r="B2" s="2" t="s">
        <v>2</v>
      </c>
      <c r="C2" s="2" t="s">
        <v>30</v>
      </c>
    </row>
    <row r="3" spans="1:3">
      <c r="A3" s="3" t="s">
        <v>838</v>
      </c>
    </row>
    <row r="4" spans="1:3">
      <c r="A4" s="4" t="s">
        <v>840</v>
      </c>
      <c r="B4" s="7" t="n">
        <v>18544075</v>
      </c>
      <c r="C4" s="7" t="n">
        <v>18714597</v>
      </c>
    </row>
    <row r="5" spans="1:3">
      <c r="A5" s="4" t="s">
        <v>38</v>
      </c>
      <c r="B5" s="5" t="n">
        <v>39002897</v>
      </c>
      <c r="C5" s="5" t="n">
        <v>71042339</v>
      </c>
    </row>
    <row r="6" spans="1:3">
      <c r="A6" s="4" t="s">
        <v>53</v>
      </c>
    </row>
    <row r="7" spans="1:3">
      <c r="A7" s="3" t="s">
        <v>838</v>
      </c>
    </row>
    <row r="8" spans="1:3">
      <c r="A8" s="4" t="s">
        <v>840</v>
      </c>
      <c r="B8" s="5" t="n">
        <v>15471087</v>
      </c>
      <c r="C8" s="5" t="n">
        <v>12365222</v>
      </c>
    </row>
    <row r="9" spans="1:3">
      <c r="A9" s="4" t="s">
        <v>38</v>
      </c>
      <c r="B9" s="5" t="n">
        <v>25326042</v>
      </c>
      <c r="C9" s="5" t="n">
        <v>13844695</v>
      </c>
    </row>
    <row r="10" spans="1:3">
      <c r="A10" s="4" t="s">
        <v>54</v>
      </c>
    </row>
    <row r="11" spans="1:3">
      <c r="A11" s="3" t="s">
        <v>838</v>
      </c>
    </row>
    <row r="12" spans="1:3">
      <c r="A12" s="4" t="s">
        <v>840</v>
      </c>
      <c r="B12" s="5" t="n">
        <v>13858288</v>
      </c>
      <c r="C12" s="5" t="n">
        <v>12365222</v>
      </c>
    </row>
    <row r="13" spans="1:3">
      <c r="A13" s="4" t="s">
        <v>38</v>
      </c>
      <c r="B13" s="5" t="n">
        <v>15349598</v>
      </c>
      <c r="C13" s="5" t="n">
        <v>13844695</v>
      </c>
    </row>
    <row r="14" spans="1:3">
      <c r="A14" s="4" t="s">
        <v>848</v>
      </c>
    </row>
    <row r="15" spans="1:3">
      <c r="A15" s="3" t="s">
        <v>838</v>
      </c>
    </row>
    <row r="16" spans="1:3">
      <c r="A16" s="4" t="s">
        <v>887</v>
      </c>
      <c r="B16" s="5" t="n">
        <v>3400000</v>
      </c>
      <c r="C16" s="5" t="n">
        <v>7200000</v>
      </c>
    </row>
    <row r="17" spans="1:3">
      <c r="A17" s="4" t="s">
        <v>894</v>
      </c>
      <c r="B17" s="5" t="n">
        <v>3400000</v>
      </c>
      <c r="C17" s="5" t="n">
        <v>3600000</v>
      </c>
    </row>
    <row r="18" spans="1:3">
      <c r="A18" s="4" t="s">
        <v>840</v>
      </c>
      <c r="B18" s="7" t="n">
        <v>2333654</v>
      </c>
      <c r="C18" s="7" t="n">
        <v>3710854</v>
      </c>
    </row>
    <row r="19" spans="1:3">
      <c r="A19" s="4" t="s">
        <v>930</v>
      </c>
      <c r="B19" s="4" t="s">
        <v>849</v>
      </c>
      <c r="C19" s="4" t="s">
        <v>850</v>
      </c>
    </row>
    <row r="20" spans="1:3">
      <c r="A20" s="4" t="s">
        <v>931</v>
      </c>
      <c r="B20" s="4" t="s">
        <v>851</v>
      </c>
      <c r="C20" s="4" t="s">
        <v>852</v>
      </c>
    </row>
    <row r="21" spans="1:3">
      <c r="A21" s="4" t="s">
        <v>768</v>
      </c>
    </row>
    <row r="22" spans="1:3">
      <c r="A22" s="3" t="s">
        <v>838</v>
      </c>
    </row>
    <row r="23" spans="1:3">
      <c r="A23" s="4" t="s">
        <v>840</v>
      </c>
      <c r="B23" s="7" t="n">
        <v>8563547</v>
      </c>
      <c r="C23" s="7" t="n">
        <v>8093141</v>
      </c>
    </row>
    <row r="24" spans="1:3">
      <c r="A24" s="4" t="s">
        <v>932</v>
      </c>
    </row>
    <row r="25" spans="1:3">
      <c r="A25" s="3" t="s">
        <v>838</v>
      </c>
    </row>
    <row r="26" spans="1:3">
      <c r="A26" s="4" t="s">
        <v>930</v>
      </c>
      <c r="B26" s="4" t="s">
        <v>897</v>
      </c>
    </row>
    <row r="27" spans="1:3">
      <c r="A27" s="4" t="s">
        <v>931</v>
      </c>
      <c r="B27" s="4" t="s">
        <v>933</v>
      </c>
    </row>
    <row r="28" spans="1:3">
      <c r="A28" s="4" t="s">
        <v>934</v>
      </c>
    </row>
    <row r="29" spans="1:3">
      <c r="A29" s="3" t="s">
        <v>838</v>
      </c>
    </row>
    <row r="30" spans="1:3">
      <c r="A30" s="4" t="s">
        <v>931</v>
      </c>
      <c r="B30" s="4" t="s">
        <v>935</v>
      </c>
    </row>
    <row r="31" spans="1:3">
      <c r="A31" s="4" t="s">
        <v>866</v>
      </c>
    </row>
    <row r="32" spans="1:3">
      <c r="A32" s="3" t="s">
        <v>838</v>
      </c>
    </row>
    <row r="33" spans="1:3">
      <c r="A33" s="4" t="s">
        <v>840</v>
      </c>
      <c r="B33" s="7" t="n">
        <v>5294741</v>
      </c>
      <c r="C33" s="7" t="n">
        <v>4272081</v>
      </c>
    </row>
    <row r="34" spans="1:3">
      <c r="A34" s="4" t="s">
        <v>867</v>
      </c>
    </row>
    <row r="35" spans="1:3">
      <c r="A35" s="3" t="s">
        <v>838</v>
      </c>
    </row>
    <row r="36" spans="1:3">
      <c r="A36" s="4" t="s">
        <v>930</v>
      </c>
      <c r="B36" s="4" t="s">
        <v>868</v>
      </c>
    </row>
    <row r="37" spans="1:3">
      <c r="A37" s="4" t="s">
        <v>931</v>
      </c>
      <c r="B37" s="4" t="s">
        <v>869</v>
      </c>
    </row>
    <row r="38" spans="1:3">
      <c r="A38" s="4" t="s">
        <v>936</v>
      </c>
    </row>
    <row r="39" spans="1:3">
      <c r="A39" s="3" t="s">
        <v>838</v>
      </c>
    </row>
    <row r="40" spans="1:3">
      <c r="A40" s="4" t="s">
        <v>840</v>
      </c>
      <c r="B40" s="7" t="n">
        <v>13858288</v>
      </c>
    </row>
    <row r="41" spans="1:3">
      <c r="A41" s="4" t="s">
        <v>937</v>
      </c>
    </row>
    <row r="42" spans="1:3">
      <c r="A42" s="3" t="s">
        <v>838</v>
      </c>
    </row>
    <row r="43" spans="1:3">
      <c r="A43" s="4" t="s">
        <v>840</v>
      </c>
      <c r="B43" s="5" t="n">
        <v>8279812</v>
      </c>
    </row>
    <row r="44" spans="1:3">
      <c r="A44" s="4" t="s">
        <v>938</v>
      </c>
    </row>
    <row r="45" spans="1:3">
      <c r="A45" s="3" t="s">
        <v>838</v>
      </c>
    </row>
    <row r="46" spans="1:3">
      <c r="A46" s="4" t="s">
        <v>840</v>
      </c>
      <c r="B46" s="5" t="n">
        <v>283735</v>
      </c>
    </row>
    <row r="47" spans="1:3">
      <c r="A47" s="4" t="s">
        <v>939</v>
      </c>
    </row>
    <row r="48" spans="1:3">
      <c r="A48" s="3" t="s">
        <v>838</v>
      </c>
    </row>
    <row r="49" spans="1:3">
      <c r="A49" s="4" t="s">
        <v>840</v>
      </c>
      <c r="B49" s="7" t="n">
        <v>52947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940</v>
      </c>
      <c r="B1" s="2" t="s">
        <v>135</v>
      </c>
    </row>
    <row r="2" spans="1:2">
      <c r="A2" s="3" t="s">
        <v>941</v>
      </c>
    </row>
    <row r="3" spans="1:2">
      <c r="A3" s="5" t="n">
        <v>2017</v>
      </c>
      <c r="B3" s="7" t="n">
        <v>111756</v>
      </c>
    </row>
    <row r="4" spans="1:2">
      <c r="A4" s="4" t="s">
        <v>942</v>
      </c>
      <c r="B4" s="5" t="n">
        <v>1967711</v>
      </c>
    </row>
    <row r="5" spans="1:2">
      <c r="A5" s="4" t="s">
        <v>943</v>
      </c>
      <c r="B5" s="5" t="n">
        <v>1289727</v>
      </c>
    </row>
    <row r="6" spans="1:2">
      <c r="A6" s="4" t="s">
        <v>944</v>
      </c>
      <c r="B6" s="5" t="n">
        <v>15293771</v>
      </c>
    </row>
    <row r="7" spans="1:2">
      <c r="A7" s="4" t="s">
        <v>102</v>
      </c>
      <c r="B7" s="5" t="n">
        <v>18662965</v>
      </c>
    </row>
    <row r="8" spans="1:2">
      <c r="A8" s="4" t="s">
        <v>945</v>
      </c>
    </row>
    <row r="9" spans="1:2">
      <c r="A9" s="3" t="s">
        <v>941</v>
      </c>
    </row>
    <row r="10" spans="1:2">
      <c r="A10" s="5" t="n">
        <v>2017</v>
      </c>
      <c r="B10" s="5" t="n">
        <v>0</v>
      </c>
    </row>
    <row r="11" spans="1:2">
      <c r="A11" s="4" t="s">
        <v>942</v>
      </c>
      <c r="B11" s="5" t="n">
        <v>0</v>
      </c>
    </row>
    <row r="12" spans="1:2">
      <c r="A12" s="4" t="s">
        <v>943</v>
      </c>
      <c r="B12" s="5" t="n">
        <v>0</v>
      </c>
    </row>
    <row r="13" spans="1:2">
      <c r="A13" s="4" t="s">
        <v>944</v>
      </c>
      <c r="B13" s="5" t="n">
        <v>0</v>
      </c>
    </row>
    <row r="14" spans="1:2">
      <c r="A14" s="4" t="s">
        <v>102</v>
      </c>
      <c r="B14" s="5" t="n">
        <v>0</v>
      </c>
    </row>
    <row r="15" spans="1:2">
      <c r="A15" s="4" t="s">
        <v>946</v>
      </c>
    </row>
    <row r="16" spans="1:2">
      <c r="A16" s="3" t="s">
        <v>941</v>
      </c>
    </row>
    <row r="17" spans="1:2">
      <c r="A17" s="5" t="n">
        <v>2017</v>
      </c>
      <c r="B17" s="5" t="n">
        <v>0</v>
      </c>
    </row>
    <row r="18" spans="1:2">
      <c r="A18" s="4" t="s">
        <v>942</v>
      </c>
      <c r="B18" s="5" t="n">
        <v>0</v>
      </c>
    </row>
    <row r="19" spans="1:2">
      <c r="A19" s="4" t="s">
        <v>943</v>
      </c>
      <c r="B19" s="5" t="n">
        <v>500000</v>
      </c>
    </row>
    <row r="20" spans="1:2">
      <c r="A20" s="4" t="s">
        <v>944</v>
      </c>
      <c r="B20" s="5" t="n">
        <v>1898500</v>
      </c>
    </row>
    <row r="21" spans="1:2">
      <c r="A21" s="4" t="s">
        <v>102</v>
      </c>
      <c r="B21" s="5" t="n">
        <v>2398500</v>
      </c>
    </row>
    <row r="22" spans="1:2">
      <c r="A22" s="4" t="s">
        <v>947</v>
      </c>
    </row>
    <row r="23" spans="1:2">
      <c r="A23" s="3" t="s">
        <v>941</v>
      </c>
    </row>
    <row r="24" spans="1:2">
      <c r="A24" s="5" t="n">
        <v>2017</v>
      </c>
      <c r="B24" s="5" t="n">
        <v>111756</v>
      </c>
    </row>
    <row r="25" spans="1:2">
      <c r="A25" s="4" t="s">
        <v>942</v>
      </c>
      <c r="B25" s="5" t="n">
        <v>1967711</v>
      </c>
    </row>
    <row r="26" spans="1:2">
      <c r="A26" s="4" t="s">
        <v>943</v>
      </c>
      <c r="B26" s="5" t="n">
        <v>789727</v>
      </c>
    </row>
    <row r="27" spans="1:2">
      <c r="A27" s="4" t="s">
        <v>944</v>
      </c>
      <c r="B27" s="5" t="n">
        <v>13395271</v>
      </c>
    </row>
    <row r="28" spans="1:2">
      <c r="A28" s="4" t="s">
        <v>102</v>
      </c>
      <c r="B28" s="7" t="n">
        <v>162644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949</v>
      </c>
    </row>
    <row r="4" spans="1:12">
      <c r="A4" s="4" t="s">
        <v>950</v>
      </c>
      <c r="J4" s="7" t="n">
        <v>-3440</v>
      </c>
      <c r="K4" s="7" t="n">
        <v>27978</v>
      </c>
      <c r="L4" s="7" t="n">
        <v>29388</v>
      </c>
    </row>
    <row r="5" spans="1:12">
      <c r="A5" s="4" t="s">
        <v>951</v>
      </c>
      <c r="J5" s="5" t="n">
        <v>-443</v>
      </c>
      <c r="K5" s="5" t="n">
        <v>6320</v>
      </c>
      <c r="L5" s="5" t="n">
        <v>8921</v>
      </c>
    </row>
    <row r="6" spans="1:12">
      <c r="A6" s="4" t="s">
        <v>952</v>
      </c>
      <c r="J6" s="5" t="n">
        <v>38052</v>
      </c>
      <c r="K6" s="5" t="n">
        <v>42036</v>
      </c>
      <c r="L6" s="5" t="n">
        <v>31972</v>
      </c>
    </row>
    <row r="7" spans="1:12">
      <c r="A7" s="4" t="s">
        <v>953</v>
      </c>
      <c r="J7" s="5" t="n">
        <v>34169</v>
      </c>
      <c r="K7" s="5" t="n">
        <v>76334</v>
      </c>
      <c r="L7" s="5" t="n">
        <v>70281</v>
      </c>
    </row>
    <row r="8" spans="1:12">
      <c r="A8" s="3" t="s">
        <v>954</v>
      </c>
    </row>
    <row r="9" spans="1:12">
      <c r="A9" s="4" t="s">
        <v>950</v>
      </c>
      <c r="J9" s="5" t="n">
        <v>-15032</v>
      </c>
      <c r="K9" s="5" t="n">
        <v>-19133</v>
      </c>
      <c r="L9" s="5" t="n">
        <v>-6327</v>
      </c>
    </row>
    <row r="10" spans="1:12">
      <c r="A10" s="4" t="s">
        <v>951</v>
      </c>
      <c r="J10" s="5" t="n">
        <v>1348</v>
      </c>
      <c r="K10" s="5" t="n">
        <v>8264</v>
      </c>
      <c r="L10" s="5" t="n">
        <v>344</v>
      </c>
    </row>
    <row r="11" spans="1:12">
      <c r="A11" s="4" t="s">
        <v>952</v>
      </c>
      <c r="J11" s="5" t="n">
        <v>4076</v>
      </c>
      <c r="K11" s="5" t="n">
        <v>1171</v>
      </c>
      <c r="L11" s="5" t="n">
        <v>-629</v>
      </c>
    </row>
    <row r="12" spans="1:12">
      <c r="A12" s="4" t="s">
        <v>953</v>
      </c>
      <c r="J12" s="5" t="n">
        <v>-9608</v>
      </c>
      <c r="K12" s="5" t="n">
        <v>-9698</v>
      </c>
      <c r="L12" s="5" t="n">
        <v>-6612</v>
      </c>
    </row>
    <row r="13" spans="1:12">
      <c r="A13" s="4" t="s">
        <v>955</v>
      </c>
      <c r="B13" s="7" t="n">
        <v>5800</v>
      </c>
      <c r="C13" s="7" t="n">
        <v>10826</v>
      </c>
      <c r="D13" s="7" t="n">
        <v>6045</v>
      </c>
      <c r="E13" s="7" t="n">
        <v>1890</v>
      </c>
      <c r="F13" s="7" t="n">
        <v>27341</v>
      </c>
      <c r="G13" s="7" t="n">
        <v>-7390</v>
      </c>
      <c r="H13" s="7" t="n">
        <v>30547</v>
      </c>
      <c r="I13" s="7" t="n">
        <v>16138</v>
      </c>
      <c r="J13" s="5" t="n">
        <v>24561</v>
      </c>
      <c r="K13" s="7" t="n">
        <v>66636</v>
      </c>
      <c r="L13" s="7" t="n">
        <v>63669</v>
      </c>
    </row>
    <row r="14" spans="1:12">
      <c r="A14" s="4" t="s">
        <v>956</v>
      </c>
      <c r="J14" s="7" t="n">
        <v>1021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65</v>
      </c>
    </row>
    <row r="3" spans="1:4">
      <c r="A3" s="3" t="s">
        <v>958</v>
      </c>
    </row>
    <row r="4" spans="1:4">
      <c r="A4" s="4" t="s">
        <v>959</v>
      </c>
      <c r="B4" s="4" t="s">
        <v>960</v>
      </c>
      <c r="C4" s="4" t="s">
        <v>960</v>
      </c>
      <c r="D4" s="4" t="s">
        <v>960</v>
      </c>
    </row>
    <row r="5" spans="1:4">
      <c r="A5" s="4" t="s">
        <v>961</v>
      </c>
      <c r="B5" s="4" t="s">
        <v>962</v>
      </c>
      <c r="C5" s="4" t="s">
        <v>963</v>
      </c>
      <c r="D5" s="4" t="s">
        <v>964</v>
      </c>
    </row>
    <row r="6" spans="1:4">
      <c r="A6" s="4" t="s">
        <v>965</v>
      </c>
      <c r="B6" s="4" t="s">
        <v>966</v>
      </c>
      <c r="C6" s="4" t="s">
        <v>967</v>
      </c>
      <c r="D6" s="4" t="s">
        <v>968</v>
      </c>
    </row>
    <row r="7" spans="1:4">
      <c r="A7" s="4" t="s">
        <v>969</v>
      </c>
      <c r="B7" s="4" t="s">
        <v>970</v>
      </c>
      <c r="C7" s="4" t="s">
        <v>971</v>
      </c>
      <c r="D7" s="4" t="s">
        <v>972</v>
      </c>
    </row>
    <row r="8" spans="1:4">
      <c r="A8" s="4" t="s">
        <v>973</v>
      </c>
      <c r="B8" s="4" t="s">
        <v>974</v>
      </c>
      <c r="C8" s="4" t="s">
        <v>975</v>
      </c>
      <c r="D8" s="4" t="s">
        <v>976</v>
      </c>
    </row>
    <row r="9" spans="1:4">
      <c r="A9" s="4" t="s">
        <v>977</v>
      </c>
      <c r="B9" s="4" t="s">
        <v>978</v>
      </c>
      <c r="C9" s="4" t="s">
        <v>979</v>
      </c>
      <c r="D9" s="4" t="s">
        <v>980</v>
      </c>
    </row>
    <row r="10" spans="1:4">
      <c r="A10" s="4" t="s">
        <v>544</v>
      </c>
      <c r="B10" s="4" t="s">
        <v>981</v>
      </c>
      <c r="C10" s="4" t="s">
        <v>982</v>
      </c>
      <c r="D10" s="4" t="s">
        <v>983</v>
      </c>
    </row>
    <row r="11" spans="1:4">
      <c r="A11" s="4" t="s">
        <v>984</v>
      </c>
      <c r="B11" s="4" t="s">
        <v>985</v>
      </c>
      <c r="C11" s="4" t="s">
        <v>515</v>
      </c>
      <c r="D11" s="4" t="s">
        <v>9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88</v>
      </c>
    </row>
    <row r="3" spans="1:3">
      <c r="A3" s="4" t="s">
        <v>989</v>
      </c>
      <c r="B3" s="7" t="n">
        <v>59963</v>
      </c>
      <c r="C3" s="7" t="n">
        <v>76017</v>
      </c>
    </row>
    <row r="4" spans="1:3">
      <c r="A4" s="4" t="s">
        <v>117</v>
      </c>
      <c r="B4" s="5" t="n">
        <v>30094</v>
      </c>
      <c r="C4" s="5" t="n">
        <v>32193</v>
      </c>
    </row>
    <row r="5" spans="1:3">
      <c r="A5" s="4" t="s">
        <v>990</v>
      </c>
      <c r="B5" s="5" t="n">
        <v>156624</v>
      </c>
      <c r="C5" s="5" t="n">
        <v>156202</v>
      </c>
    </row>
    <row r="6" spans="1:3">
      <c r="A6" s="4" t="s">
        <v>991</v>
      </c>
      <c r="B6" s="5" t="n">
        <v>24919</v>
      </c>
      <c r="C6" s="5" t="n">
        <v>34128</v>
      </c>
    </row>
    <row r="7" spans="1:3">
      <c r="A7" s="4" t="s">
        <v>992</v>
      </c>
      <c r="B7" s="5" t="n">
        <v>15028</v>
      </c>
      <c r="C7" s="5" t="n">
        <v>25041</v>
      </c>
    </row>
    <row r="8" spans="1:3">
      <c r="A8" s="4" t="s">
        <v>993</v>
      </c>
      <c r="B8" s="5" t="n">
        <v>13494</v>
      </c>
      <c r="C8" s="5" t="n">
        <v>0</v>
      </c>
    </row>
    <row r="9" spans="1:3">
      <c r="A9" s="4" t="s">
        <v>994</v>
      </c>
      <c r="B9" s="5" t="n">
        <v>33867</v>
      </c>
      <c r="C9" s="5" t="n">
        <v>0</v>
      </c>
    </row>
    <row r="10" spans="1:3">
      <c r="A10" s="4" t="s">
        <v>544</v>
      </c>
      <c r="B10" s="5" t="n">
        <v>12599</v>
      </c>
      <c r="C10" s="5" t="n">
        <v>10291</v>
      </c>
    </row>
    <row r="11" spans="1:3">
      <c r="A11" s="4" t="s">
        <v>995</v>
      </c>
      <c r="B11" s="5" t="n">
        <v>346588</v>
      </c>
      <c r="C11" s="5" t="n">
        <v>333872</v>
      </c>
    </row>
    <row r="12" spans="1:3">
      <c r="A12" s="4" t="s">
        <v>996</v>
      </c>
      <c r="B12" s="5" t="n">
        <v>-9768</v>
      </c>
      <c r="C12" s="5" t="n">
        <v>-19781</v>
      </c>
    </row>
    <row r="13" spans="1:3">
      <c r="A13" s="4" t="s">
        <v>997</v>
      </c>
      <c r="B13" s="5" t="n">
        <v>336820</v>
      </c>
      <c r="C13" s="5" t="n">
        <v>314091</v>
      </c>
    </row>
    <row r="14" spans="1:3">
      <c r="A14" s="3" t="s">
        <v>998</v>
      </c>
    </row>
    <row r="15" spans="1:3">
      <c r="A15" s="4" t="s">
        <v>999</v>
      </c>
      <c r="B15" s="5" t="n">
        <v>49872</v>
      </c>
      <c r="C15" s="5" t="n">
        <v>38700</v>
      </c>
    </row>
    <row r="16" spans="1:3">
      <c r="A16" s="4" t="s">
        <v>1000</v>
      </c>
      <c r="B16" s="5" t="n">
        <v>49872</v>
      </c>
      <c r="C16" s="5" t="n">
        <v>38700</v>
      </c>
    </row>
    <row r="17" spans="1:3">
      <c r="A17" s="4" t="s">
        <v>1001</v>
      </c>
      <c r="B17" s="7" t="n">
        <v>286948</v>
      </c>
      <c r="C17" s="7" t="n">
        <v>2753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2</v>
      </c>
      <c r="B1" s="2" t="s">
        <v>1</v>
      </c>
    </row>
    <row r="2" spans="1:4">
      <c r="B2" s="2" t="s">
        <v>2</v>
      </c>
      <c r="C2" s="2" t="s">
        <v>30</v>
      </c>
      <c r="D2" s="2" t="s">
        <v>65</v>
      </c>
    </row>
    <row r="3" spans="1:4">
      <c r="A3" s="3" t="s">
        <v>215</v>
      </c>
    </row>
    <row r="4" spans="1:4">
      <c r="A4" s="4" t="s">
        <v>1003</v>
      </c>
      <c r="B4" s="7" t="n">
        <v>15028</v>
      </c>
      <c r="C4" s="7" t="n">
        <v>25041</v>
      </c>
    </row>
    <row r="5" spans="1:4">
      <c r="A5" s="4" t="s">
        <v>1004</v>
      </c>
      <c r="B5" s="5" t="n">
        <v>9768</v>
      </c>
      <c r="C5" s="5" t="n">
        <v>19781</v>
      </c>
    </row>
    <row r="6" spans="1:4">
      <c r="A6" s="3" t="s">
        <v>1005</v>
      </c>
    </row>
    <row r="7" spans="1:4">
      <c r="A7" s="4" t="s">
        <v>1006</v>
      </c>
      <c r="B7" s="5" t="n">
        <v>600</v>
      </c>
      <c r="C7" s="5" t="n">
        <v>700</v>
      </c>
      <c r="D7" s="7" t="n">
        <v>200</v>
      </c>
    </row>
    <row r="8" spans="1:4">
      <c r="A8" s="4" t="s">
        <v>1007</v>
      </c>
      <c r="B8" s="5" t="n">
        <v>1200</v>
      </c>
      <c r="C8" s="5" t="n">
        <v>2100</v>
      </c>
      <c r="D8" s="7" t="n">
        <v>1000</v>
      </c>
    </row>
    <row r="9" spans="1:4">
      <c r="A9" s="4" t="s">
        <v>1008</v>
      </c>
      <c r="B9" s="5" t="n">
        <v>2300</v>
      </c>
      <c r="C9" s="5" t="n">
        <v>1700</v>
      </c>
    </row>
    <row r="10" spans="1:4">
      <c r="A10" s="4" t="s">
        <v>1009</v>
      </c>
      <c r="B10" s="5" t="n">
        <v>5700</v>
      </c>
      <c r="C10" s="7" t="n">
        <v>4500</v>
      </c>
    </row>
    <row r="11" spans="1:4">
      <c r="A11" s="4" t="s">
        <v>1010</v>
      </c>
    </row>
    <row r="12" spans="1:4">
      <c r="A12" s="3" t="s">
        <v>1005</v>
      </c>
    </row>
    <row r="13" spans="1:4">
      <c r="A13" s="4" t="s">
        <v>1011</v>
      </c>
      <c r="B13" s="5" t="n">
        <v>85700</v>
      </c>
    </row>
    <row r="14" spans="1:4">
      <c r="A14" s="4" t="s">
        <v>1012</v>
      </c>
    </row>
    <row r="15" spans="1:4">
      <c r="A15" s="3" t="s">
        <v>1005</v>
      </c>
    </row>
    <row r="16" spans="1:4">
      <c r="A16" s="4" t="s">
        <v>1011</v>
      </c>
      <c r="B16" s="7" t="n">
        <v>54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65</v>
      </c>
    </row>
    <row r="3" spans="1:4">
      <c r="A3" s="3" t="s">
        <v>1014</v>
      </c>
    </row>
    <row r="4" spans="1:4">
      <c r="A4" s="4" t="s">
        <v>1015</v>
      </c>
      <c r="B4" s="7" t="n">
        <v>22792</v>
      </c>
      <c r="C4" s="7" t="n">
        <v>7180</v>
      </c>
      <c r="D4" s="7" t="n">
        <v>6028</v>
      </c>
    </row>
    <row r="5" spans="1:4">
      <c r="A5" s="4" t="s">
        <v>1016</v>
      </c>
      <c r="B5" s="5" t="n">
        <v>0</v>
      </c>
      <c r="C5" s="5" t="n">
        <v>0</v>
      </c>
      <c r="D5" s="5" t="n">
        <v>44</v>
      </c>
    </row>
    <row r="6" spans="1:4">
      <c r="A6" s="4" t="s">
        <v>1017</v>
      </c>
      <c r="B6" s="5" t="n">
        <v>-1351</v>
      </c>
      <c r="C6" s="5" t="n">
        <v>-116</v>
      </c>
      <c r="D6" s="5" t="n">
        <v>0</v>
      </c>
    </row>
    <row r="7" spans="1:4">
      <c r="A7" s="4" t="s">
        <v>1018</v>
      </c>
      <c r="B7" s="5" t="n">
        <v>22810</v>
      </c>
      <c r="C7" s="5" t="n">
        <v>15959</v>
      </c>
      <c r="D7" s="5" t="n">
        <v>1369</v>
      </c>
    </row>
    <row r="8" spans="1:4">
      <c r="A8" s="4" t="s">
        <v>1019</v>
      </c>
      <c r="B8" s="5" t="n">
        <v>-255</v>
      </c>
      <c r="C8" s="5" t="n">
        <v>-231</v>
      </c>
      <c r="D8" s="5" t="n">
        <v>-261</v>
      </c>
    </row>
    <row r="9" spans="1:4">
      <c r="A9" s="4" t="s">
        <v>1020</v>
      </c>
      <c r="B9" s="7" t="n">
        <v>43996</v>
      </c>
      <c r="C9" s="7" t="n">
        <v>22792</v>
      </c>
      <c r="D9" s="7" t="n">
        <v>71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65</v>
      </c>
    </row>
    <row r="3" spans="1:4">
      <c r="A3" s="3" t="s">
        <v>1022</v>
      </c>
    </row>
    <row r="4" spans="1:4">
      <c r="A4" s="4" t="s">
        <v>1023</v>
      </c>
      <c r="B4" s="7" t="n">
        <v>264890</v>
      </c>
      <c r="C4" s="7" t="n">
        <v>261579</v>
      </c>
      <c r="D4" s="7" t="n">
        <v>310403</v>
      </c>
    </row>
    <row r="5" spans="1:4">
      <c r="A5" s="4" t="s">
        <v>1024</v>
      </c>
    </row>
    <row r="6" spans="1:4">
      <c r="A6" s="3" t="s">
        <v>1022</v>
      </c>
    </row>
    <row r="7" spans="1:4">
      <c r="A7" s="4" t="s">
        <v>1023</v>
      </c>
      <c r="B7" s="5" t="n">
        <v>44837</v>
      </c>
      <c r="C7" s="5" t="n">
        <v>6726</v>
      </c>
      <c r="D7" s="5" t="n">
        <v>29838</v>
      </c>
    </row>
    <row r="8" spans="1:4">
      <c r="A8" s="4" t="s">
        <v>1025</v>
      </c>
    </row>
    <row r="9" spans="1:4">
      <c r="A9" s="3" t="s">
        <v>1022</v>
      </c>
    </row>
    <row r="10" spans="1:4">
      <c r="A10" s="4" t="s">
        <v>1023</v>
      </c>
      <c r="B10" s="5" t="n">
        <v>12091</v>
      </c>
      <c r="C10" s="5" t="n">
        <v>16119</v>
      </c>
      <c r="D10" s="5" t="n">
        <v>22464</v>
      </c>
    </row>
    <row r="11" spans="1:4">
      <c r="A11" s="4" t="s">
        <v>1026</v>
      </c>
    </row>
    <row r="12" spans="1:4">
      <c r="A12" s="3" t="s">
        <v>1022</v>
      </c>
    </row>
    <row r="13" spans="1:4">
      <c r="A13" s="4" t="s">
        <v>1023</v>
      </c>
      <c r="B13" s="5" t="n">
        <v>0</v>
      </c>
      <c r="C13" s="5" t="n">
        <v>132</v>
      </c>
      <c r="D13" s="5" t="n">
        <v>887</v>
      </c>
    </row>
    <row r="14" spans="1:4">
      <c r="A14" s="4" t="s">
        <v>1027</v>
      </c>
    </row>
    <row r="15" spans="1:4">
      <c r="A15" s="3" t="s">
        <v>1022</v>
      </c>
    </row>
    <row r="16" spans="1:4">
      <c r="A16" s="4" t="s">
        <v>1023</v>
      </c>
      <c r="B16" s="5" t="n">
        <v>21735</v>
      </c>
      <c r="C16" s="5" t="n">
        <v>52256</v>
      </c>
      <c r="D16" s="5" t="n">
        <v>98287</v>
      </c>
    </row>
    <row r="17" spans="1:4">
      <c r="A17" s="4" t="s">
        <v>1028</v>
      </c>
    </row>
    <row r="18" spans="1:4">
      <c r="A18" s="3" t="s">
        <v>1022</v>
      </c>
    </row>
    <row r="19" spans="1:4">
      <c r="A19" s="4" t="s">
        <v>1023</v>
      </c>
      <c r="B19" s="7" t="n">
        <v>186227</v>
      </c>
      <c r="C19" s="7" t="n">
        <v>186346</v>
      </c>
      <c r="D19" s="7" t="n">
        <v>1589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4"/>
    <col customWidth="1" max="5" min="5" width="20"/>
    <col customWidth="1" max="6" min="6" width="24"/>
    <col customWidth="1" max="7" min="7" width="24"/>
    <col customWidth="1" max="8" min="8" width="24"/>
    <col customWidth="1" max="9" min="9" width="24"/>
    <col customWidth="1" max="10" min="10" width="30"/>
    <col customWidth="1" max="11" min="11" width="27"/>
    <col customWidth="1" max="12" min="12" width="20"/>
  </cols>
  <sheetData>
    <row r="1" spans="1:12">
      <c r="A1" s="1" t="s">
        <v>1029</v>
      </c>
      <c r="B1" s="2" t="s">
        <v>1030</v>
      </c>
      <c r="C1" s="2" t="s">
        <v>1031</v>
      </c>
      <c r="D1" s="2" t="s">
        <v>1032</v>
      </c>
      <c r="E1" s="2" t="s">
        <v>1033</v>
      </c>
      <c r="F1" s="2" t="s">
        <v>1034</v>
      </c>
      <c r="G1" s="2" t="s">
        <v>1035</v>
      </c>
      <c r="H1" s="2" t="s">
        <v>1036</v>
      </c>
      <c r="I1" s="2" t="s">
        <v>1037</v>
      </c>
      <c r="J1" s="2" t="s">
        <v>1038</v>
      </c>
      <c r="K1" s="2" t="s">
        <v>1039</v>
      </c>
      <c r="L1" s="2" t="s">
        <v>1040</v>
      </c>
    </row>
    <row r="2" spans="1:12">
      <c r="A2" s="4" t="s">
        <v>103</v>
      </c>
    </row>
    <row r="3" spans="1:12">
      <c r="A3" s="3" t="s">
        <v>1041</v>
      </c>
    </row>
    <row r="4" spans="1:12">
      <c r="A4" s="4" t="s">
        <v>1042</v>
      </c>
      <c r="D4" s="8" t="n">
        <v>0.16</v>
      </c>
      <c r="J4" s="8" t="n">
        <v>0.16</v>
      </c>
    </row>
    <row r="5" spans="1:12">
      <c r="A5" s="4" t="s">
        <v>1043</v>
      </c>
      <c r="D5" s="8" t="n">
        <v>0.64</v>
      </c>
    </row>
    <row r="6" spans="1:12">
      <c r="A6" s="4" t="s">
        <v>1044</v>
      </c>
    </row>
    <row r="7" spans="1:12">
      <c r="A7" s="3" t="s">
        <v>1041</v>
      </c>
    </row>
    <row r="8" spans="1:12">
      <c r="A8" s="4" t="s">
        <v>1042</v>
      </c>
      <c r="F8" s="8" t="n">
        <v>0.17</v>
      </c>
      <c r="G8" s="8" t="n">
        <v>0.17</v>
      </c>
      <c r="H8" s="8" t="n">
        <v>0.17</v>
      </c>
      <c r="I8" s="8" t="n">
        <v>0.17</v>
      </c>
    </row>
    <row r="9" spans="1:12">
      <c r="A9" s="4" t="s">
        <v>1043</v>
      </c>
      <c r="I9" s="8" t="n">
        <v>0.68</v>
      </c>
    </row>
    <row r="10" spans="1:12">
      <c r="A10" s="4" t="s">
        <v>414</v>
      </c>
    </row>
    <row r="11" spans="1:12">
      <c r="A11" s="3" t="s">
        <v>1041</v>
      </c>
    </row>
    <row r="12" spans="1:12">
      <c r="A12" s="4" t="s">
        <v>409</v>
      </c>
      <c r="K12" s="4" t="s">
        <v>415</v>
      </c>
      <c r="L12" s="4" t="s">
        <v>416</v>
      </c>
    </row>
    <row r="13" spans="1:12">
      <c r="A13" s="4" t="s">
        <v>1024</v>
      </c>
    </row>
    <row r="14" spans="1:12">
      <c r="A14" s="3" t="s">
        <v>1041</v>
      </c>
    </row>
    <row r="15" spans="1:12">
      <c r="A15" s="4" t="s">
        <v>1045</v>
      </c>
      <c r="B15" s="4" t="s">
        <v>886</v>
      </c>
      <c r="C15" s="4" t="s">
        <v>1046</v>
      </c>
    </row>
    <row r="16" spans="1:12">
      <c r="A16" s="4" t="s">
        <v>1047</v>
      </c>
      <c r="B16" s="8" t="n">
        <v>14.08</v>
      </c>
    </row>
    <row r="17" spans="1:12">
      <c r="A17" s="4" t="s">
        <v>1048</v>
      </c>
      <c r="K17" s="4" t="s">
        <v>439</v>
      </c>
    </row>
    <row r="18" spans="1:12">
      <c r="A18" s="4" t="s">
        <v>1049</v>
      </c>
      <c r="K18" s="4" t="s">
        <v>681</v>
      </c>
    </row>
    <row r="19" spans="1:12">
      <c r="A19" s="4" t="s">
        <v>1050</v>
      </c>
      <c r="K19" s="4" t="s">
        <v>1051</v>
      </c>
    </row>
    <row r="20" spans="1:12">
      <c r="A20" s="4" t="s">
        <v>1052</v>
      </c>
      <c r="K20" s="4" t="s">
        <v>681</v>
      </c>
    </row>
    <row r="21" spans="1:12">
      <c r="A21" s="4" t="s">
        <v>1053</v>
      </c>
      <c r="K21" s="4" t="s">
        <v>752</v>
      </c>
    </row>
    <row r="22" spans="1:12">
      <c r="A22" s="4" t="s">
        <v>1054</v>
      </c>
      <c r="K22" s="4" t="s">
        <v>1055</v>
      </c>
    </row>
    <row r="23" spans="1:12">
      <c r="A23" s="4" t="s">
        <v>1056</v>
      </c>
      <c r="B23" s="6" t="n">
        <v>320.9</v>
      </c>
      <c r="K23" s="7" t="n">
        <v>271</v>
      </c>
    </row>
    <row r="24" spans="1:12">
      <c r="A24" s="4" t="s">
        <v>1057</v>
      </c>
      <c r="K24" s="4" t="s">
        <v>1058</v>
      </c>
    </row>
    <row r="25" spans="1:12">
      <c r="A25" s="4" t="s">
        <v>1059</v>
      </c>
      <c r="K25" s="5" t="n">
        <v>1</v>
      </c>
    </row>
    <row r="26" spans="1:12">
      <c r="A26" s="4" t="s">
        <v>1060</v>
      </c>
      <c r="J26" s="5" t="n">
        <v>361346588</v>
      </c>
      <c r="K26" s="5" t="n">
        <v>353757398</v>
      </c>
      <c r="L26" s="5" t="n">
        <v>361346588</v>
      </c>
    </row>
    <row r="27" spans="1:12">
      <c r="A27" s="4" t="s">
        <v>1061</v>
      </c>
      <c r="K27" s="5" t="n">
        <v>7480325</v>
      </c>
    </row>
    <row r="28" spans="1:12">
      <c r="A28" s="4" t="s">
        <v>1062</v>
      </c>
      <c r="C28" s="5" t="n">
        <v>28900000</v>
      </c>
      <c r="K28" s="5" t="n">
        <v>28875000</v>
      </c>
    </row>
    <row r="29" spans="1:12">
      <c r="A29" s="4" t="s">
        <v>1063</v>
      </c>
      <c r="K29" s="5" t="n">
        <v>499571</v>
      </c>
    </row>
    <row r="30" spans="1:12">
      <c r="A30" s="4" t="s">
        <v>1064</v>
      </c>
      <c r="B30" s="9" t="n">
        <v>286.9</v>
      </c>
    </row>
    <row r="31" spans="1:12">
      <c r="A31" s="4" t="s">
        <v>1065</v>
      </c>
      <c r="B31" s="9" t="n">
        <v>266.1</v>
      </c>
    </row>
    <row r="32" spans="1:12">
      <c r="A32" s="4" t="s">
        <v>1066</v>
      </c>
      <c r="B32" s="6" t="n">
        <v>54.8</v>
      </c>
    </row>
    <row r="33" spans="1:12">
      <c r="A33" s="4" t="s">
        <v>1067</v>
      </c>
    </row>
    <row r="34" spans="1:12">
      <c r="A34" s="3" t="s">
        <v>1041</v>
      </c>
    </row>
    <row r="35" spans="1:12">
      <c r="A35" s="4" t="s">
        <v>1045</v>
      </c>
      <c r="K35" s="4" t="s">
        <v>441</v>
      </c>
    </row>
    <row r="36" spans="1:12">
      <c r="A36" s="4" t="s">
        <v>1047</v>
      </c>
      <c r="C36" s="8" t="n">
        <v>23.65</v>
      </c>
    </row>
    <row r="37" spans="1:12">
      <c r="A37" s="4" t="s">
        <v>1068</v>
      </c>
    </row>
    <row r="38" spans="1:12">
      <c r="A38" s="3" t="s">
        <v>1041</v>
      </c>
    </row>
    <row r="39" spans="1:12">
      <c r="A39" s="4" t="s">
        <v>1045</v>
      </c>
      <c r="K39" s="4" t="s">
        <v>886</v>
      </c>
    </row>
    <row r="40" spans="1:12">
      <c r="A40" s="4" t="s">
        <v>1047</v>
      </c>
      <c r="C40" s="8" t="n">
        <v>33.78</v>
      </c>
    </row>
    <row r="41" spans="1:12">
      <c r="A41" s="4" t="s">
        <v>1025</v>
      </c>
    </row>
    <row r="42" spans="1:12">
      <c r="A42" s="3" t="s">
        <v>1041</v>
      </c>
    </row>
    <row r="43" spans="1:12">
      <c r="A43" s="4" t="s">
        <v>1045</v>
      </c>
      <c r="K43" s="4" t="s">
        <v>441</v>
      </c>
    </row>
    <row r="44" spans="1:12">
      <c r="A44" s="4" t="s">
        <v>1054</v>
      </c>
      <c r="K44" s="4" t="s">
        <v>1055</v>
      </c>
    </row>
    <row r="45" spans="1:12">
      <c r="A45" s="4" t="s">
        <v>1056</v>
      </c>
      <c r="K45" s="7" t="n">
        <v>0</v>
      </c>
    </row>
    <row r="46" spans="1:12">
      <c r="A46" s="4" t="s">
        <v>1059</v>
      </c>
      <c r="K46" s="5" t="n">
        <v>1</v>
      </c>
    </row>
    <row r="47" spans="1:12">
      <c r="A47" s="4" t="s">
        <v>1063</v>
      </c>
      <c r="E47" s="5" t="n">
        <v>2545602</v>
      </c>
    </row>
    <row r="48" spans="1:12">
      <c r="A48" s="4" t="s">
        <v>1069</v>
      </c>
    </row>
    <row r="49" spans="1:12">
      <c r="A49" s="3" t="s">
        <v>1041</v>
      </c>
    </row>
    <row r="50" spans="1:12">
      <c r="A50" s="4" t="s">
        <v>1070</v>
      </c>
      <c r="K50" s="4" t="s">
        <v>1055</v>
      </c>
    </row>
    <row r="51" spans="1:12">
      <c r="A51" s="4" t="s">
        <v>1071</v>
      </c>
    </row>
    <row r="52" spans="1:12">
      <c r="A52" s="3" t="s">
        <v>1041</v>
      </c>
    </row>
    <row r="53" spans="1:12">
      <c r="A53" s="4" t="s">
        <v>1070</v>
      </c>
      <c r="K53" s="4" t="s">
        <v>1072</v>
      </c>
    </row>
    <row r="54" spans="1:12">
      <c r="A54" s="4" t="s">
        <v>1028</v>
      </c>
    </row>
    <row r="55" spans="1:12">
      <c r="A55" s="3" t="s">
        <v>1041</v>
      </c>
    </row>
    <row r="56" spans="1:12">
      <c r="A56" s="4" t="s">
        <v>1073</v>
      </c>
      <c r="K56" s="4" t="s">
        <v>680</v>
      </c>
    </row>
    <row r="57" spans="1:12">
      <c r="A57" s="4" t="s">
        <v>1053</v>
      </c>
      <c r="K57" s="4" t="s">
        <v>680</v>
      </c>
    </row>
    <row r="58" spans="1:12">
      <c r="A58" s="4" t="s">
        <v>1054</v>
      </c>
      <c r="K58" s="4" t="s">
        <v>1055</v>
      </c>
    </row>
    <row r="59" spans="1:12">
      <c r="A59" s="4" t="s">
        <v>1056</v>
      </c>
      <c r="K59" s="6" t="n">
        <v>211.2</v>
      </c>
    </row>
    <row r="60" spans="1:12">
      <c r="A60" s="4" t="s">
        <v>1057</v>
      </c>
      <c r="K60" s="4" t="s">
        <v>1074</v>
      </c>
    </row>
    <row r="61" spans="1:12">
      <c r="A61" s="4" t="s">
        <v>1063</v>
      </c>
      <c r="K61" s="5" t="n">
        <v>28634387</v>
      </c>
    </row>
    <row r="62" spans="1:12">
      <c r="A62" s="4" t="s">
        <v>1075</v>
      </c>
    </row>
    <row r="63" spans="1:12">
      <c r="A63" s="3" t="s">
        <v>1041</v>
      </c>
    </row>
    <row r="64" spans="1:12">
      <c r="A64" s="4" t="s">
        <v>1045</v>
      </c>
      <c r="K64" s="4" t="s">
        <v>441</v>
      </c>
    </row>
    <row r="65" spans="1:12">
      <c r="A65" s="4" t="s">
        <v>1070</v>
      </c>
      <c r="K65" s="4" t="s">
        <v>1055</v>
      </c>
    </row>
    <row r="66" spans="1:12">
      <c r="A66" s="4" t="s">
        <v>1076</v>
      </c>
    </row>
    <row r="67" spans="1:12">
      <c r="A67" s="3" t="s">
        <v>1041</v>
      </c>
    </row>
    <row r="68" spans="1:12">
      <c r="A68" s="4" t="s">
        <v>1045</v>
      </c>
      <c r="K68" s="4" t="s">
        <v>886</v>
      </c>
    </row>
    <row r="69" spans="1:12">
      <c r="A69" s="4" t="s">
        <v>1070</v>
      </c>
      <c r="K69" s="4" t="s">
        <v>1072</v>
      </c>
    </row>
    <row r="70" spans="1:12">
      <c r="A70" s="4" t="s">
        <v>1077</v>
      </c>
    </row>
    <row r="71" spans="1:12">
      <c r="A71" s="3" t="s">
        <v>1041</v>
      </c>
    </row>
    <row r="72" spans="1:12">
      <c r="A72" s="4" t="s">
        <v>1048</v>
      </c>
      <c r="K72" s="4" t="s">
        <v>439</v>
      </c>
    </row>
    <row r="73" spans="1:12">
      <c r="A73" s="4" t="s">
        <v>1049</v>
      </c>
      <c r="K73" s="4" t="s">
        <v>681</v>
      </c>
    </row>
    <row r="74" spans="1:12">
      <c r="A74" s="4" t="s">
        <v>1050</v>
      </c>
      <c r="K74" s="4" t="s">
        <v>1051</v>
      </c>
    </row>
    <row r="75" spans="1:12">
      <c r="A75" s="4" t="s">
        <v>1052</v>
      </c>
      <c r="K75" s="4" t="s">
        <v>6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1079</v>
      </c>
    </row>
    <row r="2" spans="1:3">
      <c r="A2" s="4" t="s">
        <v>1024</v>
      </c>
    </row>
    <row r="3" spans="1:3">
      <c r="A3" s="3" t="s">
        <v>1041</v>
      </c>
    </row>
    <row r="4" spans="1:3">
      <c r="A4" s="4" t="s">
        <v>1080</v>
      </c>
      <c r="B4" s="7" t="n">
        <v>271</v>
      </c>
      <c r="C4" s="6" t="n">
        <v>320.9</v>
      </c>
    </row>
    <row r="5" spans="1:3">
      <c r="A5" s="4" t="s">
        <v>1081</v>
      </c>
    </row>
    <row r="6" spans="1:3">
      <c r="A6" s="3" t="s">
        <v>1041</v>
      </c>
    </row>
    <row r="7" spans="1:3">
      <c r="A7" s="4" t="s">
        <v>1080</v>
      </c>
      <c r="B7" s="9" t="n">
        <v>84.09999999999999</v>
      </c>
    </row>
    <row r="8" spans="1:3">
      <c r="A8" s="4" t="s">
        <v>1082</v>
      </c>
    </row>
    <row r="9" spans="1:3">
      <c r="A9" s="3" t="s">
        <v>1041</v>
      </c>
    </row>
    <row r="10" spans="1:3">
      <c r="A10" s="4" t="s">
        <v>1080</v>
      </c>
      <c r="B10" s="9" t="n">
        <v>59.3</v>
      </c>
    </row>
    <row r="11" spans="1:3">
      <c r="A11" s="4" t="s">
        <v>1083</v>
      </c>
    </row>
    <row r="12" spans="1:3">
      <c r="A12" s="3" t="s">
        <v>1041</v>
      </c>
    </row>
    <row r="13" spans="1:3">
      <c r="A13" s="4" t="s">
        <v>1080</v>
      </c>
      <c r="B13" s="9" t="n">
        <v>56.2</v>
      </c>
    </row>
    <row r="14" spans="1:3">
      <c r="A14" s="4" t="s">
        <v>1084</v>
      </c>
    </row>
    <row r="15" spans="1:3">
      <c r="A15" s="3" t="s">
        <v>1041</v>
      </c>
    </row>
    <row r="16" spans="1:3">
      <c r="A16" s="4" t="s">
        <v>1080</v>
      </c>
      <c r="B16" s="9" t="n">
        <v>53.4</v>
      </c>
    </row>
    <row r="17" spans="1:3">
      <c r="A17" s="4" t="s">
        <v>1085</v>
      </c>
    </row>
    <row r="18" spans="1:3">
      <c r="A18" s="3" t="s">
        <v>1041</v>
      </c>
    </row>
    <row r="19" spans="1:3">
      <c r="A19" s="4" t="s">
        <v>1080</v>
      </c>
      <c r="B19" s="5" t="n">
        <v>18</v>
      </c>
    </row>
    <row r="20" spans="1:3">
      <c r="A20" s="4" t="s">
        <v>1028</v>
      </c>
    </row>
    <row r="21" spans="1:3">
      <c r="A21" s="3" t="s">
        <v>1041</v>
      </c>
    </row>
    <row r="22" spans="1:3">
      <c r="A22" s="4" t="s">
        <v>1080</v>
      </c>
      <c r="B22" s="9" t="n">
        <v>211.2</v>
      </c>
    </row>
    <row r="23" spans="1:3">
      <c r="A23" s="4" t="s">
        <v>1086</v>
      </c>
    </row>
    <row r="24" spans="1:3">
      <c r="A24" s="3" t="s">
        <v>1041</v>
      </c>
    </row>
    <row r="25" spans="1:3">
      <c r="A25" s="4" t="s">
        <v>1080</v>
      </c>
      <c r="B25" s="9" t="n">
        <v>125.8</v>
      </c>
    </row>
    <row r="26" spans="1:3">
      <c r="A26" s="4" t="s">
        <v>1087</v>
      </c>
    </row>
    <row r="27" spans="1:3">
      <c r="A27" s="3" t="s">
        <v>1041</v>
      </c>
    </row>
    <row r="28" spans="1:3">
      <c r="A28" s="4" t="s">
        <v>1080</v>
      </c>
      <c r="B28" s="9" t="n">
        <v>69.40000000000001</v>
      </c>
    </row>
    <row r="29" spans="1:3">
      <c r="A29" s="4" t="s">
        <v>1088</v>
      </c>
    </row>
    <row r="30" spans="1:3">
      <c r="A30" s="3" t="s">
        <v>1041</v>
      </c>
    </row>
    <row r="31" spans="1:3">
      <c r="A31" s="4" t="s">
        <v>1080</v>
      </c>
      <c r="B31" s="9" t="n">
        <v>15.7</v>
      </c>
    </row>
    <row r="32" spans="1:3">
      <c r="A32" s="4" t="s">
        <v>1089</v>
      </c>
    </row>
    <row r="33" spans="1:3">
      <c r="A33" s="3" t="s">
        <v>1041</v>
      </c>
    </row>
    <row r="34" spans="1:3">
      <c r="A34" s="4" t="s">
        <v>1080</v>
      </c>
      <c r="B34" s="6" t="n">
        <v>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90</v>
      </c>
      <c r="B1" s="2" t="s">
        <v>1091</v>
      </c>
      <c r="C1" s="2" t="s">
        <v>1092</v>
      </c>
      <c r="D1" s="2" t="s">
        <v>2</v>
      </c>
    </row>
    <row r="2" spans="1:4">
      <c r="A2" s="4" t="s">
        <v>1024</v>
      </c>
    </row>
    <row r="3" spans="1:4">
      <c r="A3" s="3" t="s">
        <v>1093</v>
      </c>
    </row>
    <row r="4" spans="1:4">
      <c r="A4" s="4" t="s">
        <v>1094</v>
      </c>
      <c r="D4" s="5" t="n">
        <v>1409116</v>
      </c>
    </row>
    <row r="5" spans="1:4">
      <c r="A5" s="4" t="s">
        <v>1095</v>
      </c>
      <c r="B5" s="5" t="n">
        <v>28900000</v>
      </c>
      <c r="D5" s="5" t="n">
        <v>28875000</v>
      </c>
    </row>
    <row r="6" spans="1:4">
      <c r="A6" s="4" t="s">
        <v>1096</v>
      </c>
      <c r="D6" s="5" t="n">
        <v>499571</v>
      </c>
    </row>
    <row r="7" spans="1:4">
      <c r="A7" s="4" t="s">
        <v>1097</v>
      </c>
      <c r="D7" s="5" t="n">
        <v>-1038804</v>
      </c>
    </row>
    <row r="8" spans="1:4">
      <c r="A8" s="4" t="s">
        <v>1098</v>
      </c>
      <c r="D8" s="5" t="n">
        <v>-1498997</v>
      </c>
    </row>
    <row r="9" spans="1:4">
      <c r="A9" s="4" t="s">
        <v>1099</v>
      </c>
      <c r="D9" s="5" t="n">
        <v>28245886</v>
      </c>
    </row>
    <row r="10" spans="1:4">
      <c r="A10" s="3" t="s">
        <v>1100</v>
      </c>
    </row>
    <row r="11" spans="1:4">
      <c r="A11" s="4" t="s">
        <v>1101</v>
      </c>
      <c r="D11" s="8" t="n">
        <v>7.47</v>
      </c>
    </row>
    <row r="12" spans="1:4">
      <c r="A12" s="4" t="s">
        <v>1102</v>
      </c>
      <c r="D12" s="10" t="n">
        <v>12.12</v>
      </c>
    </row>
    <row r="13" spans="1:4">
      <c r="A13" s="4" t="s">
        <v>1103</v>
      </c>
      <c r="D13" s="10" t="n">
        <v>13.25</v>
      </c>
    </row>
    <row r="14" spans="1:4">
      <c r="A14" s="4" t="s">
        <v>1104</v>
      </c>
      <c r="D14" s="10" t="n">
        <v>7.63</v>
      </c>
    </row>
    <row r="15" spans="1:4">
      <c r="A15" s="4" t="s">
        <v>1105</v>
      </c>
      <c r="D15" s="10" t="n">
        <v>11.55</v>
      </c>
    </row>
    <row r="16" spans="1:4">
      <c r="A16" s="4" t="s">
        <v>1106</v>
      </c>
      <c r="D16" s="8" t="n">
        <v>12.1</v>
      </c>
    </row>
    <row r="17" spans="1:4">
      <c r="A17" s="4" t="s">
        <v>1025</v>
      </c>
    </row>
    <row r="18" spans="1:4">
      <c r="A18" s="3" t="s">
        <v>1093</v>
      </c>
    </row>
    <row r="19" spans="1:4">
      <c r="A19" s="4" t="s">
        <v>1096</v>
      </c>
      <c r="C19" s="5" t="n">
        <v>2545602</v>
      </c>
    </row>
    <row r="20" spans="1:4">
      <c r="A20" s="4" t="s">
        <v>1028</v>
      </c>
    </row>
    <row r="21" spans="1:4">
      <c r="A21" s="3" t="s">
        <v>1093</v>
      </c>
    </row>
    <row r="22" spans="1:4">
      <c r="A22" s="4" t="s">
        <v>1094</v>
      </c>
      <c r="D22" s="5" t="n">
        <v>23128228</v>
      </c>
    </row>
    <row r="23" spans="1:4">
      <c r="A23" s="4" t="s">
        <v>1096</v>
      </c>
      <c r="D23" s="5" t="n">
        <v>28634387</v>
      </c>
    </row>
    <row r="24" spans="1:4">
      <c r="A24" s="4" t="s">
        <v>1097</v>
      </c>
      <c r="D24" s="5" t="n">
        <v>-12245083</v>
      </c>
    </row>
    <row r="25" spans="1:4">
      <c r="A25" s="4" t="s">
        <v>1098</v>
      </c>
      <c r="D25" s="5" t="n">
        <v>-2019199</v>
      </c>
    </row>
    <row r="26" spans="1:4">
      <c r="A26" s="4" t="s">
        <v>1099</v>
      </c>
      <c r="D26" s="5" t="n">
        <v>37498333</v>
      </c>
    </row>
    <row r="27" spans="1:4">
      <c r="A27" s="3" t="s">
        <v>1100</v>
      </c>
    </row>
    <row r="28" spans="1:4">
      <c r="A28" s="4" t="s">
        <v>1101</v>
      </c>
      <c r="D28" s="8" t="n">
        <v>14.61</v>
      </c>
    </row>
    <row r="29" spans="1:4">
      <c r="A29" s="4" t="s">
        <v>1103</v>
      </c>
      <c r="D29" s="10" t="n">
        <v>13.88</v>
      </c>
    </row>
    <row r="30" spans="1:4">
      <c r="A30" s="4" t="s">
        <v>1104</v>
      </c>
      <c r="D30" s="10" t="n">
        <v>15.26</v>
      </c>
    </row>
    <row r="31" spans="1:4">
      <c r="A31" s="4" t="s">
        <v>1105</v>
      </c>
      <c r="D31" s="10" t="n">
        <v>14.38</v>
      </c>
    </row>
    <row r="32" spans="1:4">
      <c r="A32" s="4" t="s">
        <v>1106</v>
      </c>
      <c r="D32" s="8" t="n">
        <v>13.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7</v>
      </c>
      <c r="B1" s="2" t="s">
        <v>2</v>
      </c>
      <c r="C1" s="2" t="s">
        <v>30</v>
      </c>
    </row>
    <row r="2" spans="1:3">
      <c r="A2" s="4" t="s">
        <v>1028</v>
      </c>
    </row>
    <row r="3" spans="1:3">
      <c r="A3" s="3" t="s">
        <v>1041</v>
      </c>
    </row>
    <row r="4" spans="1:3">
      <c r="A4" s="4" t="s">
        <v>1108</v>
      </c>
      <c r="B4" s="5" t="n">
        <v>37498333</v>
      </c>
      <c r="C4" s="5" t="n">
        <v>23128228</v>
      </c>
    </row>
    <row r="5" spans="1:3">
      <c r="A5" s="4" t="s">
        <v>1109</v>
      </c>
    </row>
    <row r="6" spans="1:3">
      <c r="A6" s="3" t="s">
        <v>1041</v>
      </c>
    </row>
    <row r="7" spans="1:3">
      <c r="A7" s="4" t="s">
        <v>1108</v>
      </c>
      <c r="B7" s="5" t="n">
        <v>8286713</v>
      </c>
    </row>
    <row r="8" spans="1:3">
      <c r="A8" s="4" t="s">
        <v>1110</v>
      </c>
    </row>
    <row r="9" spans="1:3">
      <c r="A9" s="3" t="s">
        <v>1041</v>
      </c>
    </row>
    <row r="10" spans="1:3">
      <c r="A10" s="4" t="s">
        <v>1108</v>
      </c>
      <c r="B10" s="5" t="n">
        <v>3598292</v>
      </c>
    </row>
    <row r="11" spans="1:3">
      <c r="A11" s="4" t="s">
        <v>1111</v>
      </c>
    </row>
    <row r="12" spans="1:3">
      <c r="A12" s="3" t="s">
        <v>1041</v>
      </c>
    </row>
    <row r="13" spans="1:3">
      <c r="A13" s="4" t="s">
        <v>1108</v>
      </c>
      <c r="B13" s="5" t="n">
        <v>10153182</v>
      </c>
    </row>
    <row r="14" spans="1:3">
      <c r="A14" s="4" t="s">
        <v>1112</v>
      </c>
    </row>
    <row r="15" spans="1:3">
      <c r="A15" s="3" t="s">
        <v>1041</v>
      </c>
    </row>
    <row r="16" spans="1:3">
      <c r="A16" s="4" t="s">
        <v>1108</v>
      </c>
      <c r="B16" s="5" t="n">
        <v>2984883</v>
      </c>
    </row>
    <row r="17" spans="1:3">
      <c r="A17" s="4" t="s">
        <v>1113</v>
      </c>
    </row>
    <row r="18" spans="1:3">
      <c r="A18" s="3" t="s">
        <v>1041</v>
      </c>
    </row>
    <row r="19" spans="1:3">
      <c r="A19" s="4" t="s">
        <v>1108</v>
      </c>
      <c r="B19" s="5" t="n">
        <v>6825834</v>
      </c>
    </row>
    <row r="20" spans="1:3">
      <c r="A20" s="4" t="s">
        <v>1114</v>
      </c>
    </row>
    <row r="21" spans="1:3">
      <c r="A21" s="3" t="s">
        <v>1041</v>
      </c>
    </row>
    <row r="22" spans="1:3">
      <c r="A22" s="4" t="s">
        <v>1108</v>
      </c>
      <c r="B22" s="5" t="n">
        <v>1519263</v>
      </c>
    </row>
    <row r="23" spans="1:3">
      <c r="A23" s="4" t="s">
        <v>1115</v>
      </c>
    </row>
    <row r="24" spans="1:3">
      <c r="A24" s="3" t="s">
        <v>1041</v>
      </c>
    </row>
    <row r="25" spans="1:3">
      <c r="A25" s="4" t="s">
        <v>1108</v>
      </c>
      <c r="B25" s="5" t="n">
        <v>3485143</v>
      </c>
    </row>
    <row r="26" spans="1:3">
      <c r="A26" s="4" t="s">
        <v>1116</v>
      </c>
    </row>
    <row r="27" spans="1:3">
      <c r="A27" s="3" t="s">
        <v>1041</v>
      </c>
    </row>
    <row r="28" spans="1:3">
      <c r="A28" s="4" t="s">
        <v>1108</v>
      </c>
      <c r="B28" s="5" t="n">
        <v>245023</v>
      </c>
    </row>
    <row r="29" spans="1:3">
      <c r="A29" s="4" t="s">
        <v>1117</v>
      </c>
    </row>
    <row r="30" spans="1:3">
      <c r="A30" s="3" t="s">
        <v>1041</v>
      </c>
    </row>
    <row r="31" spans="1:3">
      <c r="A31" s="4" t="s">
        <v>1108</v>
      </c>
      <c r="B31" s="5" t="n">
        <v>400000</v>
      </c>
    </row>
    <row r="32" spans="1:3">
      <c r="A32" s="4" t="s">
        <v>1024</v>
      </c>
    </row>
    <row r="33" spans="1:3">
      <c r="A33" s="3" t="s">
        <v>1041</v>
      </c>
    </row>
    <row r="34" spans="1:3">
      <c r="A34" s="4" t="s">
        <v>1108</v>
      </c>
      <c r="B34" s="5" t="n">
        <v>28245886</v>
      </c>
      <c r="C34" s="5" t="n">
        <v>1409116</v>
      </c>
    </row>
    <row r="35" spans="1:3">
      <c r="A35" s="4" t="s">
        <v>1118</v>
      </c>
    </row>
    <row r="36" spans="1:3">
      <c r="A36" s="3" t="s">
        <v>1041</v>
      </c>
    </row>
    <row r="37" spans="1:3">
      <c r="A37" s="4" t="s">
        <v>1108</v>
      </c>
      <c r="B37" s="5" t="n">
        <v>768939</v>
      </c>
    </row>
    <row r="38" spans="1:3">
      <c r="A38" s="4" t="s">
        <v>1119</v>
      </c>
    </row>
    <row r="39" spans="1:3">
      <c r="A39" s="3" t="s">
        <v>1041</v>
      </c>
    </row>
    <row r="40" spans="1:3">
      <c r="A40" s="4" t="s">
        <v>1108</v>
      </c>
      <c r="B40" s="5" t="n">
        <v>5200000</v>
      </c>
    </row>
    <row r="41" spans="1:3">
      <c r="A41" s="4" t="s">
        <v>1120</v>
      </c>
    </row>
    <row r="42" spans="1:3">
      <c r="A42" s="3" t="s">
        <v>1041</v>
      </c>
    </row>
    <row r="43" spans="1:3">
      <c r="A43" s="4" t="s">
        <v>1108</v>
      </c>
      <c r="B43" s="5" t="n">
        <v>111293</v>
      </c>
    </row>
    <row r="44" spans="1:3">
      <c r="A44" s="4" t="s">
        <v>1121</v>
      </c>
    </row>
    <row r="45" spans="1:3">
      <c r="A45" s="3" t="s">
        <v>1041</v>
      </c>
    </row>
    <row r="46" spans="1:3">
      <c r="A46" s="4" t="s">
        <v>1108</v>
      </c>
      <c r="B46" s="5" t="n">
        <v>824999</v>
      </c>
    </row>
    <row r="47" spans="1:3">
      <c r="A47" s="4" t="s">
        <v>1122</v>
      </c>
    </row>
    <row r="48" spans="1:3">
      <c r="A48" s="3" t="s">
        <v>1041</v>
      </c>
    </row>
    <row r="49" spans="1:3">
      <c r="A49" s="4" t="s">
        <v>1108</v>
      </c>
      <c r="B49" s="5" t="n">
        <v>5200000</v>
      </c>
    </row>
    <row r="50" spans="1:3">
      <c r="A50" s="4" t="s">
        <v>1123</v>
      </c>
    </row>
    <row r="51" spans="1:3">
      <c r="A51" s="3" t="s">
        <v>1041</v>
      </c>
    </row>
    <row r="52" spans="1:3">
      <c r="A52" s="4" t="s">
        <v>1108</v>
      </c>
      <c r="B52" s="5" t="n">
        <v>349143</v>
      </c>
    </row>
    <row r="53" spans="1:3">
      <c r="A53" s="4" t="s">
        <v>1124</v>
      </c>
    </row>
    <row r="54" spans="1:3">
      <c r="A54" s="3" t="s">
        <v>1041</v>
      </c>
    </row>
    <row r="55" spans="1:3">
      <c r="A55" s="4" t="s">
        <v>1108</v>
      </c>
      <c r="B55" s="5" t="n">
        <v>5200000</v>
      </c>
    </row>
    <row r="56" spans="1:3">
      <c r="A56" s="4" t="s">
        <v>1125</v>
      </c>
    </row>
    <row r="57" spans="1:3">
      <c r="A57" s="3" t="s">
        <v>1041</v>
      </c>
    </row>
    <row r="58" spans="1:3">
      <c r="A58" s="4" t="s">
        <v>1108</v>
      </c>
      <c r="B58" s="5" t="n">
        <v>191512</v>
      </c>
    </row>
    <row r="59" spans="1:3">
      <c r="A59" s="4" t="s">
        <v>1126</v>
      </c>
    </row>
    <row r="60" spans="1:3">
      <c r="A60" s="3" t="s">
        <v>1041</v>
      </c>
    </row>
    <row r="61" spans="1:3">
      <c r="A61" s="4" t="s">
        <v>1108</v>
      </c>
      <c r="B61" s="5" t="n">
        <v>5200000</v>
      </c>
    </row>
    <row r="62" spans="1:3">
      <c r="A62" s="4" t="s">
        <v>1127</v>
      </c>
    </row>
    <row r="63" spans="1:3">
      <c r="A63" s="3" t="s">
        <v>1041</v>
      </c>
    </row>
    <row r="64" spans="1:3">
      <c r="A64" s="4" t="s">
        <v>1108</v>
      </c>
      <c r="B64" s="5" t="n">
        <v>5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128</v>
      </c>
      <c r="B1" s="2" t="s">
        <v>1030</v>
      </c>
    </row>
    <row r="2" spans="1:2">
      <c r="A2" s="3" t="s">
        <v>1041</v>
      </c>
    </row>
    <row r="3" spans="1:2">
      <c r="A3" s="4" t="s">
        <v>1129</v>
      </c>
      <c r="B3" s="6" t="n">
        <v>360.3</v>
      </c>
    </row>
    <row r="4" spans="1:2">
      <c r="A4" s="4" t="s">
        <v>1130</v>
      </c>
      <c r="B4" s="9" t="n">
        <v>73.40000000000001</v>
      </c>
    </row>
    <row r="5" spans="1:2">
      <c r="A5" s="4" t="s">
        <v>1131</v>
      </c>
      <c r="B5" s="6" t="n">
        <v>286.9</v>
      </c>
    </row>
    <row r="6" spans="1:2">
      <c r="A6" s="4" t="s">
        <v>1132</v>
      </c>
      <c r="B6" s="8" t="n">
        <v>14.08</v>
      </c>
    </row>
    <row r="7" spans="1:2">
      <c r="A7" s="4" t="s">
        <v>1133</v>
      </c>
      <c r="B7" s="4" t="s">
        <v>1134</v>
      </c>
    </row>
    <row r="8" spans="1:2">
      <c r="A8" s="4" t="s">
        <v>1135</v>
      </c>
      <c r="B8" s="4" t="s">
        <v>735</v>
      </c>
    </row>
    <row r="9" spans="1:2">
      <c r="A9" s="4" t="s">
        <v>1136</v>
      </c>
      <c r="B9" s="4" t="s">
        <v>11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0</v>
      </c>
    </row>
    <row r="2" spans="1:3">
      <c r="A2" s="3" t="s">
        <v>1139</v>
      </c>
    </row>
    <row r="3" spans="1:3">
      <c r="A3" s="4" t="s">
        <v>36</v>
      </c>
      <c r="B3" s="7" t="n">
        <v>250452</v>
      </c>
      <c r="C3" s="7" t="n">
        <v>139783</v>
      </c>
    </row>
    <row r="4" spans="1:3">
      <c r="A4" s="4" t="s">
        <v>41</v>
      </c>
      <c r="B4" s="5" t="n">
        <v>359479</v>
      </c>
      <c r="C4" s="5" t="n">
        <v>144807</v>
      </c>
    </row>
    <row r="5" spans="1:3">
      <c r="A5" s="4" t="s">
        <v>1140</v>
      </c>
    </row>
    <row r="6" spans="1:3">
      <c r="A6" s="3" t="s">
        <v>1139</v>
      </c>
    </row>
    <row r="7" spans="1:3">
      <c r="A7" s="4" t="s">
        <v>41</v>
      </c>
      <c r="B7" s="5" t="n">
        <v>128091</v>
      </c>
      <c r="C7" s="5" t="n">
        <v>127962</v>
      </c>
    </row>
    <row r="8" spans="1:3">
      <c r="A8" s="4" t="s">
        <v>1141</v>
      </c>
    </row>
    <row r="9" spans="1:3">
      <c r="A9" s="3" t="s">
        <v>1139</v>
      </c>
    </row>
    <row r="10" spans="1:3">
      <c r="A10" s="4" t="s">
        <v>36</v>
      </c>
      <c r="B10" s="5" t="n">
        <v>66940</v>
      </c>
      <c r="C10" s="5" t="n">
        <v>46716</v>
      </c>
    </row>
    <row r="11" spans="1:3">
      <c r="A11" s="4" t="s">
        <v>1142</v>
      </c>
    </row>
    <row r="12" spans="1:3">
      <c r="A12" s="3" t="s">
        <v>1139</v>
      </c>
    </row>
    <row r="13" spans="1:3">
      <c r="A13" s="4" t="s">
        <v>36</v>
      </c>
      <c r="B13" s="5" t="n">
        <v>170219</v>
      </c>
      <c r="C13" s="5" t="n">
        <v>74409</v>
      </c>
    </row>
    <row r="14" spans="1:3">
      <c r="A14" s="4" t="s">
        <v>41</v>
      </c>
      <c r="B14" s="5" t="n">
        <v>230823</v>
      </c>
      <c r="C14" s="5" t="n">
        <v>0</v>
      </c>
    </row>
    <row r="15" spans="1:3">
      <c r="A15" s="4" t="s">
        <v>1143</v>
      </c>
    </row>
    <row r="16" spans="1:3">
      <c r="A16" s="3" t="s">
        <v>1139</v>
      </c>
    </row>
    <row r="17" spans="1:3">
      <c r="A17" s="4" t="s">
        <v>36</v>
      </c>
      <c r="B17" s="5" t="n">
        <v>13293</v>
      </c>
      <c r="C17" s="5" t="n">
        <v>18658</v>
      </c>
    </row>
    <row r="18" spans="1:3">
      <c r="A18" s="4" t="s">
        <v>41</v>
      </c>
      <c r="B18" s="7" t="n">
        <v>565</v>
      </c>
      <c r="C18" s="7" t="n">
        <v>168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65</v>
      </c>
    </row>
    <row r="3" spans="1:4">
      <c r="A3" s="4" t="s">
        <v>1145</v>
      </c>
    </row>
    <row r="4" spans="1:4">
      <c r="A4" s="3" t="s">
        <v>1139</v>
      </c>
    </row>
    <row r="5" spans="1:4">
      <c r="A5" s="4" t="s">
        <v>1146</v>
      </c>
      <c r="B5" s="4" t="s">
        <v>1147</v>
      </c>
    </row>
    <row r="6" spans="1:4">
      <c r="A6" s="4" t="s">
        <v>1148</v>
      </c>
      <c r="B6" s="4" t="s">
        <v>1147</v>
      </c>
    </row>
    <row r="7" spans="1:4">
      <c r="A7" s="4" t="s">
        <v>1149</v>
      </c>
      <c r="B7" s="4" t="s">
        <v>1150</v>
      </c>
    </row>
    <row r="8" spans="1:4">
      <c r="A8" s="4" t="s">
        <v>1151</v>
      </c>
      <c r="B8" s="7" t="n">
        <v>5</v>
      </c>
      <c r="C8" s="6" t="n">
        <v>5.7</v>
      </c>
      <c r="D8" s="6" t="n">
        <v>5.7</v>
      </c>
    </row>
    <row r="9" spans="1:4">
      <c r="A9" s="4" t="s">
        <v>1152</v>
      </c>
      <c r="B9" s="4" t="s">
        <v>680</v>
      </c>
    </row>
    <row r="10" spans="1:4">
      <c r="A10" s="4" t="s">
        <v>1153</v>
      </c>
      <c r="B10" s="6" t="n">
        <v>4.2</v>
      </c>
    </row>
    <row r="11" spans="1:4">
      <c r="A11" s="4" t="s">
        <v>1154</v>
      </c>
    </row>
    <row r="12" spans="1:4">
      <c r="A12" s="3" t="s">
        <v>1139</v>
      </c>
    </row>
    <row r="13" spans="1:4">
      <c r="A13" s="4" t="s">
        <v>1155</v>
      </c>
      <c r="B13" s="9" t="n">
        <v>328.3</v>
      </c>
      <c r="C13" s="9" t="n">
        <v>434.9</v>
      </c>
      <c r="D13" s="9" t="n">
        <v>398.3</v>
      </c>
    </row>
    <row r="14" spans="1:4">
      <c r="A14" s="4" t="s">
        <v>1156</v>
      </c>
    </row>
    <row r="15" spans="1:4">
      <c r="A15" s="3" t="s">
        <v>1139</v>
      </c>
    </row>
    <row r="16" spans="1:4">
      <c r="A16" s="4" t="s">
        <v>1157</v>
      </c>
      <c r="B16" s="9" t="n">
        <v>5.1</v>
      </c>
      <c r="C16" s="9" t="n">
        <v>4.4</v>
      </c>
      <c r="D16" s="9" t="n">
        <v>3.4</v>
      </c>
    </row>
    <row r="17" spans="1:4">
      <c r="A17" s="4" t="s">
        <v>1158</v>
      </c>
    </row>
    <row r="18" spans="1:4">
      <c r="A18" s="3" t="s">
        <v>1139</v>
      </c>
    </row>
    <row r="19" spans="1:4">
      <c r="A19" s="4" t="s">
        <v>1159</v>
      </c>
      <c r="B19" s="6" t="n">
        <v>7.4</v>
      </c>
      <c r="C19" s="6" t="n">
        <v>7.3</v>
      </c>
      <c r="D19" s="6" t="n">
        <v>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160</v>
      </c>
      <c r="B1" s="2" t="s">
        <v>1</v>
      </c>
    </row>
    <row r="2" spans="1:2">
      <c r="B2" s="2" t="s">
        <v>1161</v>
      </c>
    </row>
    <row r="3" spans="1:2">
      <c r="A3" s="3" t="s">
        <v>224</v>
      </c>
    </row>
    <row r="4" spans="1:2">
      <c r="A4" s="4" t="s">
        <v>1162</v>
      </c>
      <c r="B4" s="5" t="n">
        <v>4</v>
      </c>
    </row>
    <row r="5" spans="1:2">
      <c r="A5" s="4" t="s">
        <v>1163</v>
      </c>
      <c r="B5"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1165</v>
      </c>
    </row>
    <row r="4" spans="1:12">
      <c r="A4" s="4" t="s">
        <v>484</v>
      </c>
      <c r="J4" s="7" t="n">
        <v>-128707</v>
      </c>
      <c r="K4" s="7" t="n">
        <v>-17351</v>
      </c>
      <c r="L4" s="7" t="n">
        <v>-18571</v>
      </c>
    </row>
    <row r="5" spans="1:12">
      <c r="A5" s="4" t="s">
        <v>489</v>
      </c>
      <c r="B5" s="7" t="n">
        <v>481475</v>
      </c>
      <c r="C5" s="7" t="n">
        <v>687056</v>
      </c>
      <c r="D5" s="7" t="n">
        <v>576757</v>
      </c>
      <c r="E5" s="7" t="n">
        <v>162805</v>
      </c>
      <c r="F5" s="7" t="n">
        <v>307923</v>
      </c>
      <c r="G5" s="7" t="n">
        <v>188626</v>
      </c>
      <c r="H5" s="7" t="n">
        <v>255874</v>
      </c>
      <c r="I5" s="7" t="n">
        <v>291345</v>
      </c>
      <c r="J5" s="5" t="n">
        <v>1908093</v>
      </c>
      <c r="K5" s="5" t="n">
        <v>1043768</v>
      </c>
      <c r="L5" s="5" t="n">
        <v>1110008</v>
      </c>
    </row>
    <row r="6" spans="1:12">
      <c r="A6" s="3" t="s">
        <v>1166</v>
      </c>
    </row>
    <row r="7" spans="1:12">
      <c r="A7" s="4" t="s">
        <v>1167</v>
      </c>
      <c r="J7" s="5" t="n">
        <v>8709</v>
      </c>
      <c r="K7" s="5" t="n">
        <v>16415</v>
      </c>
      <c r="L7" s="5" t="n">
        <v>50690</v>
      </c>
    </row>
    <row r="8" spans="1:12">
      <c r="A8" s="3" t="s">
        <v>73</v>
      </c>
    </row>
    <row r="9" spans="1:12">
      <c r="A9" s="4" t="s">
        <v>78</v>
      </c>
      <c r="B9" s="5" t="n">
        <v>440148</v>
      </c>
      <c r="C9" s="5" t="n">
        <v>809649</v>
      </c>
      <c r="D9" s="5" t="n">
        <v>125737</v>
      </c>
      <c r="E9" s="5" t="n">
        <v>-612928</v>
      </c>
      <c r="F9" s="5" t="n">
        <v>1488563</v>
      </c>
      <c r="G9" s="5" t="n">
        <v>-1136991</v>
      </c>
      <c r="H9" s="5" t="n">
        <v>3634718</v>
      </c>
      <c r="I9" s="5" t="n">
        <v>2182835</v>
      </c>
      <c r="J9" s="5" t="n">
        <v>762606</v>
      </c>
      <c r="K9" s="5" t="n">
        <v>6169125</v>
      </c>
      <c r="L9" s="5" t="n">
        <v>6544748</v>
      </c>
    </row>
    <row r="10" spans="1:12">
      <c r="A10" s="3" t="s">
        <v>1168</v>
      </c>
    </row>
    <row r="11" spans="1:12">
      <c r="A11" s="4" t="s">
        <v>1169</v>
      </c>
      <c r="J11" s="5" t="n">
        <v>1063813</v>
      </c>
      <c r="K11" s="5" t="n">
        <v>1180591</v>
      </c>
      <c r="L11" s="5" t="n">
        <v>1263852</v>
      </c>
    </row>
    <row r="12" spans="1:12">
      <c r="A12" s="4" t="s">
        <v>70</v>
      </c>
      <c r="J12" s="5" t="n">
        <v>64622</v>
      </c>
      <c r="K12" s="5" t="n">
        <v>65683</v>
      </c>
      <c r="L12" s="5" t="n">
        <v>62564</v>
      </c>
    </row>
    <row r="13" spans="1:12">
      <c r="A13" s="4" t="s">
        <v>72</v>
      </c>
      <c r="B13" s="5" t="n">
        <v>452816</v>
      </c>
      <c r="C13" s="7" t="n">
        <v>511117</v>
      </c>
      <c r="D13" s="7" t="n">
        <v>423218</v>
      </c>
      <c r="E13" s="7" t="n">
        <v>308323</v>
      </c>
      <c r="F13" s="5" t="n">
        <v>525095</v>
      </c>
      <c r="G13" s="7" t="n">
        <v>276920</v>
      </c>
      <c r="H13" s="7" t="n">
        <v>554177</v>
      </c>
      <c r="I13" s="7" t="n">
        <v>515033</v>
      </c>
      <c r="J13" s="5" t="n">
        <v>1695474</v>
      </c>
      <c r="K13" s="5" t="n">
        <v>1871225</v>
      </c>
      <c r="L13" s="5" t="n">
        <v>2196067</v>
      </c>
    </row>
    <row r="14" spans="1:12">
      <c r="A14" s="4" t="s">
        <v>1170</v>
      </c>
      <c r="J14" s="5" t="n">
        <v>436955</v>
      </c>
      <c r="K14" s="5" t="n">
        <v>4357369</v>
      </c>
      <c r="L14" s="5" t="n">
        <v>4335615</v>
      </c>
    </row>
    <row r="15" spans="1:12">
      <c r="A15" s="4" t="s">
        <v>38</v>
      </c>
      <c r="B15" s="5" t="n">
        <v>39002897</v>
      </c>
      <c r="F15" s="5" t="n">
        <v>71042339</v>
      </c>
      <c r="J15" s="5" t="n">
        <v>39002897</v>
      </c>
      <c r="K15" s="5" t="n">
        <v>71042339</v>
      </c>
    </row>
    <row r="16" spans="1:12">
      <c r="A16" s="4" t="s">
        <v>505</v>
      </c>
    </row>
    <row r="17" spans="1:12">
      <c r="A17" s="3" t="s">
        <v>1165</v>
      </c>
    </row>
    <row r="18" spans="1:12">
      <c r="A18" s="4" t="s">
        <v>481</v>
      </c>
      <c r="J18" s="5" t="n">
        <v>797862</v>
      </c>
      <c r="K18" s="5" t="n">
        <v>732033</v>
      </c>
      <c r="L18" s="5" t="n">
        <v>726043</v>
      </c>
    </row>
    <row r="19" spans="1:12">
      <c r="A19" s="4" t="s">
        <v>483</v>
      </c>
      <c r="J19" s="5" t="n">
        <v>64354</v>
      </c>
      <c r="K19" s="5" t="n">
        <v>264643</v>
      </c>
      <c r="L19" s="5" t="n">
        <v>135160</v>
      </c>
    </row>
    <row r="20" spans="1:12">
      <c r="A20" s="4" t="s">
        <v>482</v>
      </c>
      <c r="J20" s="5" t="n">
        <v>344274</v>
      </c>
      <c r="K20" s="5" t="n">
        <v>364994</v>
      </c>
      <c r="L20" s="5" t="n">
        <v>459677</v>
      </c>
    </row>
    <row r="21" spans="1:12">
      <c r="A21" s="4" t="s">
        <v>484</v>
      </c>
      <c r="J21" s="5" t="n">
        <v>-131628</v>
      </c>
      <c r="K21" s="5" t="n">
        <v>-219620</v>
      </c>
      <c r="L21" s="5" t="n">
        <v>-222037</v>
      </c>
    </row>
    <row r="22" spans="1:12">
      <c r="A22" s="4" t="s">
        <v>489</v>
      </c>
      <c r="J22" s="5" t="n">
        <v>1074862</v>
      </c>
      <c r="K22" s="5" t="n">
        <v>1142050</v>
      </c>
      <c r="L22" s="5" t="n">
        <v>1098843</v>
      </c>
    </row>
    <row r="23" spans="1:12">
      <c r="A23" s="3" t="s">
        <v>1166</v>
      </c>
    </row>
    <row r="24" spans="1:12">
      <c r="A24" s="4" t="s">
        <v>1171</v>
      </c>
      <c r="J24" s="5" t="n">
        <v>33346</v>
      </c>
      <c r="K24" s="5" t="n">
        <v>19647</v>
      </c>
      <c r="L24" s="5" t="n">
        <v>47807</v>
      </c>
    </row>
    <row r="25" spans="1:12">
      <c r="A25" s="4" t="s">
        <v>1167</v>
      </c>
      <c r="J25" s="5" t="n">
        <v>1256208</v>
      </c>
      <c r="K25" s="5" t="n">
        <v>1027154</v>
      </c>
      <c r="L25" s="5" t="n">
        <v>1193661</v>
      </c>
    </row>
    <row r="26" spans="1:12">
      <c r="A26" s="4" t="s">
        <v>1172</v>
      </c>
      <c r="J26" s="5" t="n">
        <v>-420372</v>
      </c>
      <c r="K26" s="5" t="n">
        <v>163545</v>
      </c>
      <c r="L26" s="5" t="n">
        <v>110133</v>
      </c>
    </row>
    <row r="27" spans="1:12">
      <c r="A27" s="4" t="s">
        <v>1173</v>
      </c>
      <c r="J27" s="5" t="n">
        <v>869182</v>
      </c>
      <c r="K27" s="5" t="n">
        <v>1210346</v>
      </c>
      <c r="L27" s="5" t="n">
        <v>1351601</v>
      </c>
    </row>
    <row r="28" spans="1:12">
      <c r="A28" s="3" t="s">
        <v>73</v>
      </c>
    </row>
    <row r="29" spans="1:12">
      <c r="A29" s="4" t="s">
        <v>532</v>
      </c>
      <c r="J29" s="5" t="n">
        <v>371563</v>
      </c>
      <c r="K29" s="5" t="n">
        <v>337023</v>
      </c>
      <c r="L29" s="5" t="n">
        <v>628403</v>
      </c>
    </row>
    <row r="30" spans="1:12">
      <c r="A30" s="4" t="s">
        <v>533</v>
      </c>
      <c r="J30" s="5" t="n">
        <v>-584423</v>
      </c>
      <c r="K30" s="5" t="n">
        <v>-391962</v>
      </c>
      <c r="L30" s="5" t="n">
        <v>-396425</v>
      </c>
    </row>
    <row r="31" spans="1:12">
      <c r="A31" s="4" t="s">
        <v>1174</v>
      </c>
      <c r="J31" s="5" t="n">
        <v>-212860</v>
      </c>
      <c r="K31" s="5" t="n">
        <v>-54939</v>
      </c>
      <c r="L31" s="5" t="n">
        <v>231978</v>
      </c>
    </row>
    <row r="32" spans="1:12">
      <c r="A32" s="4" t="s">
        <v>1175</v>
      </c>
      <c r="J32" s="5" t="n">
        <v>322857</v>
      </c>
      <c r="K32" s="5" t="n">
        <v>411536</v>
      </c>
      <c r="L32" s="5" t="n">
        <v>408084</v>
      </c>
    </row>
    <row r="33" spans="1:12">
      <c r="A33" s="4" t="s">
        <v>77</v>
      </c>
      <c r="J33" s="5" t="n">
        <v>-188761</v>
      </c>
      <c r="K33" s="5" t="n">
        <v>-203085</v>
      </c>
      <c r="L33" s="5" t="n">
        <v>-134909</v>
      </c>
    </row>
    <row r="34" spans="1:12">
      <c r="A34" s="4" t="s">
        <v>1176</v>
      </c>
      <c r="J34" s="5" t="n">
        <v>134096</v>
      </c>
      <c r="K34" s="5" t="n">
        <v>208451</v>
      </c>
      <c r="L34" s="5" t="n">
        <v>273175</v>
      </c>
    </row>
    <row r="35" spans="1:12">
      <c r="A35" s="4" t="s">
        <v>78</v>
      </c>
      <c r="J35" s="5" t="n">
        <v>-78764</v>
      </c>
      <c r="K35" s="5" t="n">
        <v>153512</v>
      </c>
      <c r="L35" s="5" t="n">
        <v>505153</v>
      </c>
    </row>
    <row r="36" spans="1:12">
      <c r="A36" s="4" t="s">
        <v>1177</v>
      </c>
      <c r="J36" s="5" t="n">
        <v>1865280</v>
      </c>
      <c r="K36" s="5" t="n">
        <v>2505908</v>
      </c>
      <c r="L36" s="5" t="n">
        <v>2955597</v>
      </c>
    </row>
    <row r="37" spans="1:12">
      <c r="A37" s="3" t="s">
        <v>1168</v>
      </c>
    </row>
    <row r="38" spans="1:12">
      <c r="A38" s="4" t="s">
        <v>1178</v>
      </c>
      <c r="J38" s="5" t="n">
        <v>395016</v>
      </c>
      <c r="K38" s="5" t="n">
        <v>409992</v>
      </c>
      <c r="L38" s="5" t="n">
        <v>380581</v>
      </c>
    </row>
    <row r="39" spans="1:12">
      <c r="A39" s="4" t="s">
        <v>1179</v>
      </c>
      <c r="J39" s="5" t="n">
        <v>538321</v>
      </c>
      <c r="K39" s="5" t="n">
        <v>418718</v>
      </c>
      <c r="L39" s="5" t="n">
        <v>496589</v>
      </c>
    </row>
    <row r="40" spans="1:12">
      <c r="A40" s="4" t="s">
        <v>1180</v>
      </c>
      <c r="J40" s="5" t="n">
        <v>-161510</v>
      </c>
      <c r="K40" s="5" t="n">
        <v>66927</v>
      </c>
      <c r="L40" s="5" t="n">
        <v>49459</v>
      </c>
    </row>
    <row r="41" spans="1:12">
      <c r="A41" s="4" t="s">
        <v>1169</v>
      </c>
      <c r="J41" s="5" t="n">
        <v>771827</v>
      </c>
      <c r="K41" s="5" t="n">
        <v>895637</v>
      </c>
      <c r="L41" s="5" t="n">
        <v>926629</v>
      </c>
    </row>
    <row r="42" spans="1:12">
      <c r="A42" s="4" t="s">
        <v>70</v>
      </c>
      <c r="J42" s="5" t="n">
        <v>62400</v>
      </c>
      <c r="K42" s="5" t="n">
        <v>62657</v>
      </c>
      <c r="L42" s="5" t="n">
        <v>57787</v>
      </c>
    </row>
    <row r="43" spans="1:12">
      <c r="A43" s="4" t="s">
        <v>1181</v>
      </c>
      <c r="J43" s="5" t="n">
        <v>234348</v>
      </c>
      <c r="K43" s="5" t="n">
        <v>233618</v>
      </c>
      <c r="L43" s="5" t="n">
        <v>229069</v>
      </c>
    </row>
    <row r="44" spans="1:12">
      <c r="A44" s="4" t="s">
        <v>72</v>
      </c>
      <c r="J44" s="5" t="n">
        <v>1068575</v>
      </c>
      <c r="K44" s="5" t="n">
        <v>1191912</v>
      </c>
      <c r="L44" s="5" t="n">
        <v>1213485</v>
      </c>
    </row>
    <row r="45" spans="1:12">
      <c r="A45" s="4" t="s">
        <v>1170</v>
      </c>
      <c r="J45" s="5" t="n">
        <v>2336</v>
      </c>
      <c r="K45" s="5" t="n">
        <v>16007</v>
      </c>
      <c r="L45" s="5" t="n">
        <v>14946</v>
      </c>
    </row>
    <row r="46" spans="1:12">
      <c r="A46" s="4" t="s">
        <v>1182</v>
      </c>
      <c r="J46" s="5" t="n">
        <v>794369</v>
      </c>
      <c r="K46" s="5" t="n">
        <v>1297989</v>
      </c>
      <c r="L46" s="5" t="n">
        <v>1727166</v>
      </c>
    </row>
    <row r="47" spans="1:12">
      <c r="A47" s="4" t="s">
        <v>38</v>
      </c>
      <c r="B47" s="5" t="n">
        <v>13333141</v>
      </c>
      <c r="F47" s="5" t="n">
        <v>13429298</v>
      </c>
      <c r="J47" s="5" t="n">
        <v>13333141</v>
      </c>
      <c r="K47" s="5" t="n">
        <v>13429298</v>
      </c>
      <c r="L47" s="5" t="n">
        <v>13211667</v>
      </c>
    </row>
    <row r="48" spans="1:12">
      <c r="A48" s="4" t="s">
        <v>1183</v>
      </c>
    </row>
    <row r="49" spans="1:12">
      <c r="A49" s="3" t="s">
        <v>1165</v>
      </c>
    </row>
    <row r="50" spans="1:12">
      <c r="A50" s="4" t="s">
        <v>481</v>
      </c>
      <c r="J50" s="5" t="n">
        <v>466422</v>
      </c>
      <c r="K50" s="5" t="n">
        <v>465575</v>
      </c>
      <c r="L50" s="5" t="n">
        <v>453210</v>
      </c>
    </row>
    <row r="51" spans="1:12">
      <c r="A51" s="4" t="s">
        <v>483</v>
      </c>
      <c r="J51" s="5" t="n">
        <v>64354</v>
      </c>
      <c r="K51" s="5" t="n">
        <v>264643</v>
      </c>
      <c r="L51" s="5" t="n">
        <v>135160</v>
      </c>
    </row>
    <row r="52" spans="1:12">
      <c r="A52" s="4" t="s">
        <v>482</v>
      </c>
      <c r="J52" s="5" t="n">
        <v>132602</v>
      </c>
      <c r="K52" s="5" t="n">
        <v>144652</v>
      </c>
      <c r="L52" s="5" t="n">
        <v>214612</v>
      </c>
    </row>
    <row r="53" spans="1:12">
      <c r="A53" s="4" t="s">
        <v>484</v>
      </c>
      <c r="J53" s="5" t="n">
        <v>-103579</v>
      </c>
      <c r="K53" s="5" t="n">
        <v>-195025</v>
      </c>
      <c r="L53" s="5" t="n">
        <v>-198680</v>
      </c>
    </row>
    <row r="54" spans="1:12">
      <c r="A54" s="4" t="s">
        <v>489</v>
      </c>
      <c r="J54" s="5" t="n">
        <v>559799</v>
      </c>
      <c r="K54" s="5" t="n">
        <v>679845</v>
      </c>
      <c r="L54" s="5" t="n">
        <v>604302</v>
      </c>
    </row>
    <row r="55" spans="1:12">
      <c r="A55" s="3" t="s">
        <v>1166</v>
      </c>
    </row>
    <row r="56" spans="1:12">
      <c r="A56" s="4" t="s">
        <v>1171</v>
      </c>
      <c r="J56" s="5" t="n">
        <v>0</v>
      </c>
      <c r="K56" s="5" t="n">
        <v>0</v>
      </c>
      <c r="L56" s="5" t="n">
        <v>0</v>
      </c>
    </row>
    <row r="57" spans="1:12">
      <c r="A57" s="4" t="s">
        <v>1167</v>
      </c>
      <c r="J57" s="5" t="n">
        <v>1252370</v>
      </c>
      <c r="K57" s="5" t="n">
        <v>1018201</v>
      </c>
      <c r="L57" s="5" t="n">
        <v>1159011</v>
      </c>
    </row>
    <row r="58" spans="1:12">
      <c r="A58" s="4" t="s">
        <v>1172</v>
      </c>
      <c r="J58" s="5" t="n">
        <v>-416060</v>
      </c>
      <c r="K58" s="5" t="n">
        <v>182628</v>
      </c>
      <c r="L58" s="5" t="n">
        <v>70058</v>
      </c>
    </row>
    <row r="59" spans="1:12">
      <c r="A59" s="4" t="s">
        <v>1173</v>
      </c>
      <c r="J59" s="5" t="n">
        <v>836310</v>
      </c>
      <c r="K59" s="5" t="n">
        <v>1200829</v>
      </c>
      <c r="L59" s="5" t="n">
        <v>1229069</v>
      </c>
    </row>
    <row r="60" spans="1:12">
      <c r="A60" s="3" t="s">
        <v>73</v>
      </c>
    </row>
    <row r="61" spans="1:12">
      <c r="A61" s="4" t="s">
        <v>532</v>
      </c>
      <c r="J61" s="5" t="n">
        <v>0</v>
      </c>
      <c r="K61" s="5" t="n">
        <v>0</v>
      </c>
      <c r="L61" s="5" t="n">
        <v>0</v>
      </c>
    </row>
    <row r="62" spans="1:12">
      <c r="A62" s="4" t="s">
        <v>533</v>
      </c>
      <c r="J62" s="5" t="n">
        <v>0</v>
      </c>
      <c r="K62" s="5" t="n">
        <v>0</v>
      </c>
      <c r="L62" s="5" t="n">
        <v>0</v>
      </c>
    </row>
    <row r="63" spans="1:12">
      <c r="A63" s="4" t="s">
        <v>1174</v>
      </c>
      <c r="J63" s="5" t="n">
        <v>0</v>
      </c>
      <c r="K63" s="5" t="n">
        <v>0</v>
      </c>
      <c r="L63" s="5" t="n">
        <v>0</v>
      </c>
    </row>
    <row r="64" spans="1:12">
      <c r="A64" s="4" t="s">
        <v>1175</v>
      </c>
      <c r="J64" s="5" t="n">
        <v>0</v>
      </c>
      <c r="K64" s="5" t="n">
        <v>0</v>
      </c>
      <c r="L64" s="5" t="n">
        <v>0</v>
      </c>
    </row>
    <row r="65" spans="1:12">
      <c r="A65" s="4" t="s">
        <v>77</v>
      </c>
      <c r="J65" s="5" t="n">
        <v>0</v>
      </c>
      <c r="K65" s="5" t="n">
        <v>0</v>
      </c>
      <c r="L65" s="5" t="n">
        <v>0</v>
      </c>
    </row>
    <row r="66" spans="1:12">
      <c r="A66" s="4" t="s">
        <v>1176</v>
      </c>
      <c r="J66" s="5" t="n">
        <v>0</v>
      </c>
      <c r="K66" s="5" t="n">
        <v>0</v>
      </c>
      <c r="L66" s="5" t="n">
        <v>0</v>
      </c>
    </row>
    <row r="67" spans="1:12">
      <c r="A67" s="4" t="s">
        <v>78</v>
      </c>
      <c r="J67" s="5" t="n">
        <v>0</v>
      </c>
      <c r="K67" s="5" t="n">
        <v>0</v>
      </c>
      <c r="L67" s="5" t="n">
        <v>0</v>
      </c>
    </row>
    <row r="68" spans="1:12">
      <c r="A68" s="4" t="s">
        <v>1177</v>
      </c>
      <c r="J68" s="5" t="n">
        <v>1396109</v>
      </c>
      <c r="K68" s="5" t="n">
        <v>1880674</v>
      </c>
      <c r="L68" s="5" t="n">
        <v>1833371</v>
      </c>
    </row>
    <row r="69" spans="1:12">
      <c r="A69" s="3" t="s">
        <v>1168</v>
      </c>
    </row>
    <row r="70" spans="1:12">
      <c r="A70" s="4" t="s">
        <v>1178</v>
      </c>
      <c r="J70" s="5" t="n">
        <v>194240</v>
      </c>
      <c r="K70" s="5" t="n">
        <v>193995</v>
      </c>
      <c r="L70" s="5" t="n">
        <v>153339</v>
      </c>
    </row>
    <row r="71" spans="1:12">
      <c r="A71" s="4" t="s">
        <v>1179</v>
      </c>
      <c r="J71" s="5" t="n">
        <v>523448</v>
      </c>
      <c r="K71" s="5" t="n">
        <v>407280</v>
      </c>
      <c r="L71" s="5" t="n">
        <v>463605</v>
      </c>
    </row>
    <row r="72" spans="1:12">
      <c r="A72" s="4" t="s">
        <v>1180</v>
      </c>
      <c r="J72" s="5" t="n">
        <v>-159786</v>
      </c>
      <c r="K72" s="5" t="n">
        <v>74560</v>
      </c>
      <c r="L72" s="5" t="n">
        <v>33430</v>
      </c>
    </row>
    <row r="73" spans="1:12">
      <c r="A73" s="4" t="s">
        <v>1169</v>
      </c>
      <c r="J73" s="5" t="n">
        <v>557902</v>
      </c>
      <c r="K73" s="5" t="n">
        <v>675835</v>
      </c>
      <c r="L73" s="5" t="n">
        <v>650374</v>
      </c>
    </row>
    <row r="74" spans="1:12">
      <c r="A74" s="4" t="s">
        <v>70</v>
      </c>
      <c r="J74" s="5" t="n">
        <v>35785</v>
      </c>
      <c r="K74" s="5" t="n">
        <v>33640</v>
      </c>
      <c r="L74" s="5" t="n">
        <v>30946</v>
      </c>
    </row>
    <row r="75" spans="1:12">
      <c r="A75" s="4" t="s">
        <v>1181</v>
      </c>
      <c r="J75" s="5" t="n">
        <v>135425</v>
      </c>
      <c r="K75" s="5" t="n">
        <v>127836</v>
      </c>
      <c r="L75" s="5" t="n">
        <v>125398</v>
      </c>
    </row>
    <row r="76" spans="1:12">
      <c r="A76" s="4" t="s">
        <v>72</v>
      </c>
      <c r="J76" s="5" t="n">
        <v>729112</v>
      </c>
      <c r="K76" s="5" t="n">
        <v>837311</v>
      </c>
      <c r="L76" s="5" t="n">
        <v>806718</v>
      </c>
    </row>
    <row r="77" spans="1:12">
      <c r="A77" s="4" t="s">
        <v>1170</v>
      </c>
      <c r="J77" s="5" t="n">
        <v>0</v>
      </c>
      <c r="K77" s="5" t="n">
        <v>1645</v>
      </c>
      <c r="L77" s="5" t="n">
        <v>1424</v>
      </c>
    </row>
    <row r="78" spans="1:12">
      <c r="A78" s="4" t="s">
        <v>1182</v>
      </c>
      <c r="J78" s="5" t="n">
        <v>666997</v>
      </c>
      <c r="K78" s="5" t="n">
        <v>1041718</v>
      </c>
      <c r="L78" s="5" t="n">
        <v>1025229</v>
      </c>
    </row>
    <row r="79" spans="1:12">
      <c r="A79" s="4" t="s">
        <v>38</v>
      </c>
      <c r="B79" s="5" t="n">
        <v>1645364</v>
      </c>
      <c r="F79" s="5" t="n">
        <v>1831716</v>
      </c>
      <c r="J79" s="5" t="n">
        <v>1645364</v>
      </c>
      <c r="K79" s="5" t="n">
        <v>1831716</v>
      </c>
      <c r="L79" s="5" t="n">
        <v>1658164</v>
      </c>
    </row>
    <row r="80" spans="1:12">
      <c r="A80" s="4" t="s">
        <v>1184</v>
      </c>
    </row>
    <row r="81" spans="1:12">
      <c r="A81" s="3" t="s">
        <v>1165</v>
      </c>
    </row>
    <row r="82" spans="1:12">
      <c r="A82" s="4" t="s">
        <v>481</v>
      </c>
      <c r="J82" s="5" t="n">
        <v>331440</v>
      </c>
      <c r="K82" s="5" t="n">
        <v>266458</v>
      </c>
      <c r="L82" s="5" t="n">
        <v>272833</v>
      </c>
    </row>
    <row r="83" spans="1:12">
      <c r="A83" s="4" t="s">
        <v>483</v>
      </c>
      <c r="J83" s="5" t="n">
        <v>0</v>
      </c>
      <c r="K83" s="5" t="n">
        <v>0</v>
      </c>
      <c r="L83" s="5" t="n">
        <v>0</v>
      </c>
    </row>
    <row r="84" spans="1:12">
      <c r="A84" s="4" t="s">
        <v>482</v>
      </c>
      <c r="J84" s="5" t="n">
        <v>30155</v>
      </c>
      <c r="K84" s="5" t="n">
        <v>28872</v>
      </c>
      <c r="L84" s="5" t="n">
        <v>27145</v>
      </c>
    </row>
    <row r="85" spans="1:12">
      <c r="A85" s="4" t="s">
        <v>484</v>
      </c>
      <c r="J85" s="5" t="n">
        <v>-28049</v>
      </c>
      <c r="K85" s="5" t="n">
        <v>-24595</v>
      </c>
      <c r="L85" s="5" t="n">
        <v>-23357</v>
      </c>
    </row>
    <row r="86" spans="1:12">
      <c r="A86" s="4" t="s">
        <v>489</v>
      </c>
      <c r="J86" s="5" t="n">
        <v>333546</v>
      </c>
      <c r="K86" s="5" t="n">
        <v>270735</v>
      </c>
      <c r="L86" s="5" t="n">
        <v>276621</v>
      </c>
    </row>
    <row r="87" spans="1:12">
      <c r="A87" s="3" t="s">
        <v>1166</v>
      </c>
    </row>
    <row r="88" spans="1:12">
      <c r="A88" s="4" t="s">
        <v>1171</v>
      </c>
      <c r="J88" s="5" t="n">
        <v>33346</v>
      </c>
      <c r="K88" s="5" t="n">
        <v>19647</v>
      </c>
      <c r="L88" s="5" t="n">
        <v>47807</v>
      </c>
    </row>
    <row r="89" spans="1:12">
      <c r="A89" s="4" t="s">
        <v>1167</v>
      </c>
      <c r="J89" s="5" t="n">
        <v>3838</v>
      </c>
      <c r="K89" s="5" t="n">
        <v>8953</v>
      </c>
      <c r="L89" s="5" t="n">
        <v>34650</v>
      </c>
    </row>
    <row r="90" spans="1:12">
      <c r="A90" s="4" t="s">
        <v>1172</v>
      </c>
      <c r="J90" s="5" t="n">
        <v>-4312</v>
      </c>
      <c r="K90" s="5" t="n">
        <v>-19083</v>
      </c>
      <c r="L90" s="5" t="n">
        <v>40075</v>
      </c>
    </row>
    <row r="91" spans="1:12">
      <c r="A91" s="4" t="s">
        <v>1173</v>
      </c>
      <c r="J91" s="5" t="n">
        <v>32872</v>
      </c>
      <c r="K91" s="5" t="n">
        <v>9517</v>
      </c>
      <c r="L91" s="5" t="n">
        <v>122532</v>
      </c>
    </row>
    <row r="92" spans="1:12">
      <c r="A92" s="3" t="s">
        <v>73</v>
      </c>
    </row>
    <row r="93" spans="1:12">
      <c r="A93" s="4" t="s">
        <v>532</v>
      </c>
      <c r="J93" s="5" t="n">
        <v>0</v>
      </c>
      <c r="K93" s="5" t="n">
        <v>0</v>
      </c>
      <c r="L93" s="5" t="n">
        <v>0</v>
      </c>
    </row>
    <row r="94" spans="1:12">
      <c r="A94" s="4" t="s">
        <v>533</v>
      </c>
      <c r="J94" s="5" t="n">
        <v>0</v>
      </c>
      <c r="K94" s="5" t="n">
        <v>0</v>
      </c>
      <c r="L94" s="5" t="n">
        <v>0</v>
      </c>
    </row>
    <row r="95" spans="1:12">
      <c r="A95" s="4" t="s">
        <v>1174</v>
      </c>
      <c r="J95" s="5" t="n">
        <v>0</v>
      </c>
      <c r="K95" s="5" t="n">
        <v>0</v>
      </c>
      <c r="L95" s="5" t="n">
        <v>0</v>
      </c>
    </row>
    <row r="96" spans="1:12">
      <c r="A96" s="4" t="s">
        <v>1175</v>
      </c>
      <c r="J96" s="5" t="n">
        <v>0</v>
      </c>
      <c r="K96" s="5" t="n">
        <v>0</v>
      </c>
      <c r="L96" s="5" t="n">
        <v>0</v>
      </c>
    </row>
    <row r="97" spans="1:12">
      <c r="A97" s="4" t="s">
        <v>77</v>
      </c>
      <c r="J97" s="5" t="n">
        <v>0</v>
      </c>
      <c r="K97" s="5" t="n">
        <v>0</v>
      </c>
      <c r="L97" s="5" t="n">
        <v>0</v>
      </c>
    </row>
    <row r="98" spans="1:12">
      <c r="A98" s="4" t="s">
        <v>1176</v>
      </c>
      <c r="J98" s="5" t="n">
        <v>0</v>
      </c>
      <c r="K98" s="5" t="n">
        <v>0</v>
      </c>
      <c r="L98" s="5" t="n">
        <v>0</v>
      </c>
    </row>
    <row r="99" spans="1:12">
      <c r="A99" s="4" t="s">
        <v>78</v>
      </c>
      <c r="J99" s="5" t="n">
        <v>0</v>
      </c>
      <c r="K99" s="5" t="n">
        <v>0</v>
      </c>
      <c r="L99" s="5" t="n">
        <v>0</v>
      </c>
    </row>
    <row r="100" spans="1:12">
      <c r="A100" s="4" t="s">
        <v>1177</v>
      </c>
      <c r="J100" s="5" t="n">
        <v>366418</v>
      </c>
      <c r="K100" s="5" t="n">
        <v>280252</v>
      </c>
      <c r="L100" s="5" t="n">
        <v>399153</v>
      </c>
    </row>
    <row r="101" spans="1:12">
      <c r="A101" s="3" t="s">
        <v>1168</v>
      </c>
    </row>
    <row r="102" spans="1:12">
      <c r="A102" s="4" t="s">
        <v>1178</v>
      </c>
      <c r="J102" s="5" t="n">
        <v>77017</v>
      </c>
      <c r="K102" s="5" t="n">
        <v>73863</v>
      </c>
      <c r="L102" s="5" t="n">
        <v>64530</v>
      </c>
    </row>
    <row r="103" spans="1:12">
      <c r="A103" s="4" t="s">
        <v>1179</v>
      </c>
      <c r="J103" s="5" t="n">
        <v>14873</v>
      </c>
      <c r="K103" s="5" t="n">
        <v>11438</v>
      </c>
      <c r="L103" s="5" t="n">
        <v>32984</v>
      </c>
    </row>
    <row r="104" spans="1:12">
      <c r="A104" s="4" t="s">
        <v>1180</v>
      </c>
      <c r="J104" s="5" t="n">
        <v>-1724</v>
      </c>
      <c r="K104" s="5" t="n">
        <v>-7633</v>
      </c>
      <c r="L104" s="5" t="n">
        <v>16029</v>
      </c>
    </row>
    <row r="105" spans="1:12">
      <c r="A105" s="4" t="s">
        <v>1169</v>
      </c>
      <c r="J105" s="5" t="n">
        <v>90166</v>
      </c>
      <c r="K105" s="5" t="n">
        <v>77668</v>
      </c>
      <c r="L105" s="5" t="n">
        <v>113543</v>
      </c>
    </row>
    <row r="106" spans="1:12">
      <c r="A106" s="4" t="s">
        <v>70</v>
      </c>
      <c r="J106" s="5" t="n">
        <v>9517</v>
      </c>
      <c r="K106" s="5" t="n">
        <v>9808</v>
      </c>
      <c r="L106" s="5" t="n">
        <v>7214</v>
      </c>
    </row>
    <row r="107" spans="1:12">
      <c r="A107" s="4" t="s">
        <v>1181</v>
      </c>
      <c r="J107" s="5" t="n">
        <v>38439</v>
      </c>
      <c r="K107" s="5" t="n">
        <v>40591</v>
      </c>
      <c r="L107" s="5" t="n">
        <v>31501</v>
      </c>
    </row>
    <row r="108" spans="1:12">
      <c r="A108" s="4" t="s">
        <v>72</v>
      </c>
      <c r="J108" s="5" t="n">
        <v>138122</v>
      </c>
      <c r="K108" s="5" t="n">
        <v>128067</v>
      </c>
      <c r="L108" s="5" t="n">
        <v>152258</v>
      </c>
    </row>
    <row r="109" spans="1:12">
      <c r="A109" s="4" t="s">
        <v>1170</v>
      </c>
      <c r="J109" s="5" t="n">
        <v>0</v>
      </c>
      <c r="K109" s="5" t="n">
        <v>1259</v>
      </c>
      <c r="L109" s="5" t="n">
        <v>1636</v>
      </c>
    </row>
    <row r="110" spans="1:12">
      <c r="A110" s="4" t="s">
        <v>1182</v>
      </c>
      <c r="J110" s="5" t="n">
        <v>228296</v>
      </c>
      <c r="K110" s="5" t="n">
        <v>150926</v>
      </c>
      <c r="L110" s="5" t="n">
        <v>245259</v>
      </c>
    </row>
    <row r="111" spans="1:12">
      <c r="A111" s="4" t="s">
        <v>38</v>
      </c>
      <c r="B111" s="5" t="n">
        <v>1123103</v>
      </c>
      <c r="F111" s="5" t="n">
        <v>1232404</v>
      </c>
      <c r="J111" s="5" t="n">
        <v>1123103</v>
      </c>
      <c r="K111" s="5" t="n">
        <v>1232404</v>
      </c>
      <c r="L111" s="5" t="n">
        <v>685809</v>
      </c>
    </row>
    <row r="112" spans="1:12">
      <c r="A112" s="4" t="s">
        <v>1185</v>
      </c>
    </row>
    <row r="113" spans="1:12">
      <c r="A113" s="3" t="s">
        <v>1165</v>
      </c>
    </row>
    <row r="114" spans="1:12">
      <c r="A114" s="4" t="s">
        <v>481</v>
      </c>
      <c r="J114" s="5" t="n">
        <v>0</v>
      </c>
      <c r="K114" s="5" t="n">
        <v>0</v>
      </c>
      <c r="L114" s="5" t="n">
        <v>0</v>
      </c>
    </row>
    <row r="115" spans="1:12">
      <c r="A115" s="4" t="s">
        <v>483</v>
      </c>
      <c r="J115" s="5" t="n">
        <v>0</v>
      </c>
      <c r="K115" s="5" t="n">
        <v>0</v>
      </c>
      <c r="L115" s="5" t="n">
        <v>0</v>
      </c>
    </row>
    <row r="116" spans="1:12">
      <c r="A116" s="4" t="s">
        <v>482</v>
      </c>
      <c r="J116" s="5" t="n">
        <v>181517</v>
      </c>
      <c r="K116" s="5" t="n">
        <v>191470</v>
      </c>
      <c r="L116" s="5" t="n">
        <v>217920</v>
      </c>
    </row>
    <row r="117" spans="1:12">
      <c r="A117" s="4" t="s">
        <v>484</v>
      </c>
      <c r="J117" s="5" t="n">
        <v>0</v>
      </c>
      <c r="K117" s="5" t="n">
        <v>0</v>
      </c>
      <c r="L117" s="5" t="n">
        <v>0</v>
      </c>
    </row>
    <row r="118" spans="1:12">
      <c r="A118" s="4" t="s">
        <v>489</v>
      </c>
      <c r="J118" s="5" t="n">
        <v>181517</v>
      </c>
      <c r="K118" s="5" t="n">
        <v>191470</v>
      </c>
      <c r="L118" s="5" t="n">
        <v>217920</v>
      </c>
    </row>
    <row r="119" spans="1:12">
      <c r="A119" s="3" t="s">
        <v>1166</v>
      </c>
    </row>
    <row r="120" spans="1:12">
      <c r="A120" s="4" t="s">
        <v>1171</v>
      </c>
      <c r="J120" s="5" t="n">
        <v>0</v>
      </c>
      <c r="K120" s="5" t="n">
        <v>0</v>
      </c>
      <c r="L120" s="5" t="n">
        <v>0</v>
      </c>
    </row>
    <row r="121" spans="1:12">
      <c r="A121" s="4" t="s">
        <v>1167</v>
      </c>
      <c r="J121" s="5" t="n">
        <v>0</v>
      </c>
      <c r="K121" s="5" t="n">
        <v>0</v>
      </c>
      <c r="L121" s="5" t="n">
        <v>0</v>
      </c>
    </row>
    <row r="122" spans="1:12">
      <c r="A122" s="4" t="s">
        <v>1172</v>
      </c>
      <c r="J122" s="5" t="n">
        <v>0</v>
      </c>
      <c r="K122" s="5" t="n">
        <v>0</v>
      </c>
      <c r="L122" s="5" t="n">
        <v>0</v>
      </c>
    </row>
    <row r="123" spans="1:12">
      <c r="A123" s="4" t="s">
        <v>1173</v>
      </c>
      <c r="J123" s="5" t="n">
        <v>0</v>
      </c>
      <c r="K123" s="5" t="n">
        <v>0</v>
      </c>
      <c r="L123" s="5" t="n">
        <v>0</v>
      </c>
    </row>
    <row r="124" spans="1:12">
      <c r="A124" s="3" t="s">
        <v>73</v>
      </c>
    </row>
    <row r="125" spans="1:12">
      <c r="A125" s="4" t="s">
        <v>532</v>
      </c>
      <c r="J125" s="5" t="n">
        <v>0</v>
      </c>
      <c r="K125" s="5" t="n">
        <v>0</v>
      </c>
      <c r="L125" s="5" t="n">
        <v>0</v>
      </c>
    </row>
    <row r="126" spans="1:12">
      <c r="A126" s="4" t="s">
        <v>533</v>
      </c>
      <c r="J126" s="5" t="n">
        <v>0</v>
      </c>
      <c r="K126" s="5" t="n">
        <v>0</v>
      </c>
      <c r="L126" s="5" t="n">
        <v>0</v>
      </c>
    </row>
    <row r="127" spans="1:12">
      <c r="A127" s="4" t="s">
        <v>1174</v>
      </c>
      <c r="J127" s="5" t="n">
        <v>0</v>
      </c>
      <c r="K127" s="5" t="n">
        <v>0</v>
      </c>
      <c r="L127" s="5" t="n">
        <v>0</v>
      </c>
    </row>
    <row r="128" spans="1:12">
      <c r="A128" s="4" t="s">
        <v>1175</v>
      </c>
      <c r="J128" s="5" t="n">
        <v>0</v>
      </c>
      <c r="K128" s="5" t="n">
        <v>0</v>
      </c>
      <c r="L128" s="5" t="n">
        <v>0</v>
      </c>
    </row>
    <row r="129" spans="1:12">
      <c r="A129" s="4" t="s">
        <v>77</v>
      </c>
      <c r="J129" s="5" t="n">
        <v>0</v>
      </c>
      <c r="K129" s="5" t="n">
        <v>0</v>
      </c>
      <c r="L129" s="5" t="n">
        <v>0</v>
      </c>
    </row>
    <row r="130" spans="1:12">
      <c r="A130" s="4" t="s">
        <v>1176</v>
      </c>
      <c r="J130" s="5" t="n">
        <v>0</v>
      </c>
      <c r="K130" s="5" t="n">
        <v>0</v>
      </c>
      <c r="L130" s="5" t="n">
        <v>0</v>
      </c>
    </row>
    <row r="131" spans="1:12">
      <c r="A131" s="4" t="s">
        <v>78</v>
      </c>
      <c r="J131" s="5" t="n">
        <v>0</v>
      </c>
      <c r="K131" s="5" t="n">
        <v>0</v>
      </c>
      <c r="L131" s="5" t="n">
        <v>0</v>
      </c>
    </row>
    <row r="132" spans="1:12">
      <c r="A132" s="4" t="s">
        <v>1177</v>
      </c>
      <c r="J132" s="5" t="n">
        <v>181517</v>
      </c>
      <c r="K132" s="5" t="n">
        <v>191470</v>
      </c>
      <c r="L132" s="5" t="n">
        <v>217920</v>
      </c>
    </row>
    <row r="133" spans="1:12">
      <c r="A133" s="3" t="s">
        <v>1168</v>
      </c>
    </row>
    <row r="134" spans="1:12">
      <c r="A134" s="4" t="s">
        <v>1178</v>
      </c>
      <c r="J134" s="5" t="n">
        <v>29552</v>
      </c>
      <c r="K134" s="5" t="n">
        <v>34562</v>
      </c>
      <c r="L134" s="5" t="n">
        <v>41551</v>
      </c>
    </row>
    <row r="135" spans="1:12">
      <c r="A135" s="4" t="s">
        <v>1179</v>
      </c>
      <c r="J135" s="5" t="n">
        <v>0</v>
      </c>
      <c r="K135" s="5" t="n">
        <v>0</v>
      </c>
      <c r="L135" s="5" t="n">
        <v>0</v>
      </c>
    </row>
    <row r="136" spans="1:12">
      <c r="A136" s="4" t="s">
        <v>1180</v>
      </c>
      <c r="J136" s="5" t="n">
        <v>0</v>
      </c>
      <c r="K136" s="5" t="n">
        <v>0</v>
      </c>
      <c r="L136" s="5" t="n">
        <v>0</v>
      </c>
    </row>
    <row r="137" spans="1:12">
      <c r="A137" s="4" t="s">
        <v>1169</v>
      </c>
      <c r="J137" s="5" t="n">
        <v>29552</v>
      </c>
      <c r="K137" s="5" t="n">
        <v>34562</v>
      </c>
      <c r="L137" s="5" t="n">
        <v>41551</v>
      </c>
    </row>
    <row r="138" spans="1:12">
      <c r="A138" s="4" t="s">
        <v>70</v>
      </c>
      <c r="J138" s="5" t="n">
        <v>2474</v>
      </c>
      <c r="K138" s="5" t="n">
        <v>2641</v>
      </c>
      <c r="L138" s="5" t="n">
        <v>1523</v>
      </c>
    </row>
    <row r="139" spans="1:12">
      <c r="A139" s="4" t="s">
        <v>1181</v>
      </c>
      <c r="J139" s="5" t="n">
        <v>14994</v>
      </c>
      <c r="K139" s="5" t="n">
        <v>14618</v>
      </c>
      <c r="L139" s="5" t="n">
        <v>11497</v>
      </c>
    </row>
    <row r="140" spans="1:12">
      <c r="A140" s="4" t="s">
        <v>72</v>
      </c>
      <c r="J140" s="5" t="n">
        <v>47020</v>
      </c>
      <c r="K140" s="5" t="n">
        <v>51821</v>
      </c>
      <c r="L140" s="5" t="n">
        <v>54571</v>
      </c>
    </row>
    <row r="141" spans="1:12">
      <c r="A141" s="4" t="s">
        <v>1170</v>
      </c>
      <c r="J141" s="5" t="n">
        <v>2336</v>
      </c>
      <c r="K141" s="5" t="n">
        <v>13103</v>
      </c>
      <c r="L141" s="5" t="n">
        <v>11886</v>
      </c>
    </row>
    <row r="142" spans="1:12">
      <c r="A142" s="4" t="s">
        <v>1182</v>
      </c>
      <c r="J142" s="5" t="n">
        <v>132161</v>
      </c>
      <c r="K142" s="5" t="n">
        <v>126546</v>
      </c>
      <c r="L142" s="5" t="n">
        <v>151463</v>
      </c>
    </row>
    <row r="143" spans="1:12">
      <c r="A143" s="4" t="s">
        <v>38</v>
      </c>
      <c r="B143" s="5" t="n">
        <v>354187</v>
      </c>
      <c r="F143" s="5" t="n">
        <v>521927</v>
      </c>
      <c r="J143" s="5" t="n">
        <v>354187</v>
      </c>
      <c r="K143" s="5" t="n">
        <v>521927</v>
      </c>
      <c r="L143" s="5" t="n">
        <v>462072</v>
      </c>
    </row>
    <row r="144" spans="1:12">
      <c r="A144" s="4" t="s">
        <v>1186</v>
      </c>
    </row>
    <row r="145" spans="1:12">
      <c r="A145" s="3" t="s">
        <v>1165</v>
      </c>
    </row>
    <row r="146" spans="1:12">
      <c r="A146" s="4" t="s">
        <v>481</v>
      </c>
      <c r="J146" s="5" t="n">
        <v>0</v>
      </c>
      <c r="K146" s="5" t="n">
        <v>0</v>
      </c>
      <c r="L146" s="5" t="n">
        <v>0</v>
      </c>
    </row>
    <row r="147" spans="1:12">
      <c r="A147" s="4" t="s">
        <v>483</v>
      </c>
      <c r="J147" s="5" t="n">
        <v>0</v>
      </c>
      <c r="K147" s="5" t="n">
        <v>0</v>
      </c>
      <c r="L147" s="5" t="n">
        <v>0</v>
      </c>
    </row>
    <row r="148" spans="1:12">
      <c r="A148" s="4" t="s">
        <v>482</v>
      </c>
      <c r="J148" s="5" t="n">
        <v>0</v>
      </c>
      <c r="K148" s="5" t="n">
        <v>0</v>
      </c>
      <c r="L148" s="5" t="n">
        <v>0</v>
      </c>
    </row>
    <row r="149" spans="1:12">
      <c r="A149" s="4" t="s">
        <v>484</v>
      </c>
      <c r="J149" s="5" t="n">
        <v>0</v>
      </c>
      <c r="K149" s="5" t="n">
        <v>0</v>
      </c>
      <c r="L149" s="5" t="n">
        <v>0</v>
      </c>
    </row>
    <row r="150" spans="1:12">
      <c r="A150" s="4" t="s">
        <v>489</v>
      </c>
      <c r="J150" s="5" t="n">
        <v>0</v>
      </c>
      <c r="K150" s="5" t="n">
        <v>0</v>
      </c>
      <c r="L150" s="5" t="n">
        <v>0</v>
      </c>
    </row>
    <row r="151" spans="1:12">
      <c r="A151" s="3" t="s">
        <v>1166</v>
      </c>
    </row>
    <row r="152" spans="1:12">
      <c r="A152" s="4" t="s">
        <v>1171</v>
      </c>
      <c r="J152" s="5" t="n">
        <v>0</v>
      </c>
      <c r="K152" s="5" t="n">
        <v>0</v>
      </c>
      <c r="L152" s="5" t="n">
        <v>0</v>
      </c>
    </row>
    <row r="153" spans="1:12">
      <c r="A153" s="4" t="s">
        <v>1167</v>
      </c>
      <c r="J153" s="5" t="n">
        <v>0</v>
      </c>
      <c r="K153" s="5" t="n">
        <v>0</v>
      </c>
      <c r="L153" s="5" t="n">
        <v>0</v>
      </c>
    </row>
    <row r="154" spans="1:12">
      <c r="A154" s="4" t="s">
        <v>1172</v>
      </c>
      <c r="J154" s="5" t="n">
        <v>0</v>
      </c>
      <c r="K154" s="5" t="n">
        <v>0</v>
      </c>
      <c r="L154" s="5" t="n">
        <v>0</v>
      </c>
    </row>
    <row r="155" spans="1:12">
      <c r="A155" s="4" t="s">
        <v>1173</v>
      </c>
      <c r="J155" s="5" t="n">
        <v>0</v>
      </c>
      <c r="K155" s="5" t="n">
        <v>0</v>
      </c>
      <c r="L155" s="5" t="n">
        <v>0</v>
      </c>
    </row>
    <row r="156" spans="1:12">
      <c r="A156" s="3" t="s">
        <v>73</v>
      </c>
    </row>
    <row r="157" spans="1:12">
      <c r="A157" s="4" t="s">
        <v>532</v>
      </c>
      <c r="J157" s="5" t="n">
        <v>371563</v>
      </c>
      <c r="K157" s="5" t="n">
        <v>337023</v>
      </c>
      <c r="L157" s="5" t="n">
        <v>628403</v>
      </c>
    </row>
    <row r="158" spans="1:12">
      <c r="A158" s="4" t="s">
        <v>533</v>
      </c>
      <c r="J158" s="5" t="n">
        <v>-584423</v>
      </c>
      <c r="K158" s="5" t="n">
        <v>-391962</v>
      </c>
      <c r="L158" s="5" t="n">
        <v>-396425</v>
      </c>
    </row>
    <row r="159" spans="1:12">
      <c r="A159" s="4" t="s">
        <v>1174</v>
      </c>
      <c r="J159" s="5" t="n">
        <v>-212860</v>
      </c>
      <c r="K159" s="5" t="n">
        <v>-54939</v>
      </c>
      <c r="L159" s="5" t="n">
        <v>231978</v>
      </c>
    </row>
    <row r="160" spans="1:12">
      <c r="A160" s="4" t="s">
        <v>1175</v>
      </c>
      <c r="J160" s="5" t="n">
        <v>322857</v>
      </c>
      <c r="K160" s="5" t="n">
        <v>411536</v>
      </c>
      <c r="L160" s="5" t="n">
        <v>408084</v>
      </c>
    </row>
    <row r="161" spans="1:12">
      <c r="A161" s="4" t="s">
        <v>77</v>
      </c>
      <c r="J161" s="5" t="n">
        <v>-188761</v>
      </c>
      <c r="K161" s="5" t="n">
        <v>-203085</v>
      </c>
      <c r="L161" s="5" t="n">
        <v>-134909</v>
      </c>
    </row>
    <row r="162" spans="1:12">
      <c r="A162" s="4" t="s">
        <v>1176</v>
      </c>
      <c r="J162" s="5" t="n">
        <v>134096</v>
      </c>
      <c r="K162" s="5" t="n">
        <v>208451</v>
      </c>
      <c r="L162" s="5" t="n">
        <v>273175</v>
      </c>
    </row>
    <row r="163" spans="1:12">
      <c r="A163" s="4" t="s">
        <v>78</v>
      </c>
      <c r="J163" s="5" t="n">
        <v>-78764</v>
      </c>
      <c r="K163" s="5" t="n">
        <v>153512</v>
      </c>
      <c r="L163" s="5" t="n">
        <v>505153</v>
      </c>
    </row>
    <row r="164" spans="1:12">
      <c r="A164" s="4" t="s">
        <v>1177</v>
      </c>
      <c r="J164" s="5" t="n">
        <v>-78764</v>
      </c>
      <c r="K164" s="5" t="n">
        <v>153512</v>
      </c>
      <c r="L164" s="5" t="n">
        <v>505153</v>
      </c>
    </row>
    <row r="165" spans="1:12">
      <c r="A165" s="3" t="s">
        <v>1168</v>
      </c>
    </row>
    <row r="166" spans="1:12">
      <c r="A166" s="4" t="s">
        <v>1178</v>
      </c>
      <c r="J166" s="5" t="n">
        <v>94207</v>
      </c>
      <c r="K166" s="5" t="n">
        <v>107572</v>
      </c>
      <c r="L166" s="5" t="n">
        <v>121161</v>
      </c>
    </row>
    <row r="167" spans="1:12">
      <c r="A167" s="4" t="s">
        <v>1179</v>
      </c>
      <c r="J167" s="5" t="n">
        <v>0</v>
      </c>
      <c r="K167" s="5" t="n">
        <v>0</v>
      </c>
      <c r="L167" s="5" t="n">
        <v>0</v>
      </c>
    </row>
    <row r="168" spans="1:12">
      <c r="A168" s="4" t="s">
        <v>1180</v>
      </c>
      <c r="J168" s="5" t="n">
        <v>0</v>
      </c>
      <c r="K168" s="5" t="n">
        <v>0</v>
      </c>
      <c r="L168" s="5" t="n">
        <v>0</v>
      </c>
    </row>
    <row r="169" spans="1:12">
      <c r="A169" s="4" t="s">
        <v>1169</v>
      </c>
      <c r="J169" s="5" t="n">
        <v>94207</v>
      </c>
      <c r="K169" s="5" t="n">
        <v>107572</v>
      </c>
      <c r="L169" s="5" t="n">
        <v>121161</v>
      </c>
    </row>
    <row r="170" spans="1:12">
      <c r="A170" s="4" t="s">
        <v>70</v>
      </c>
      <c r="J170" s="5" t="n">
        <v>14624</v>
      </c>
      <c r="K170" s="5" t="n">
        <v>16568</v>
      </c>
      <c r="L170" s="5" t="n">
        <v>18104</v>
      </c>
    </row>
    <row r="171" spans="1:12">
      <c r="A171" s="4" t="s">
        <v>1181</v>
      </c>
      <c r="J171" s="5" t="n">
        <v>45490</v>
      </c>
      <c r="K171" s="5" t="n">
        <v>50573</v>
      </c>
      <c r="L171" s="5" t="n">
        <v>60673</v>
      </c>
    </row>
    <row r="172" spans="1:12">
      <c r="A172" s="4" t="s">
        <v>72</v>
      </c>
      <c r="J172" s="5" t="n">
        <v>154321</v>
      </c>
      <c r="K172" s="5" t="n">
        <v>174713</v>
      </c>
      <c r="L172" s="5" t="n">
        <v>199938</v>
      </c>
    </row>
    <row r="173" spans="1:12">
      <c r="A173" s="4" t="s">
        <v>1170</v>
      </c>
      <c r="J173" s="5" t="n">
        <v>0</v>
      </c>
      <c r="K173" s="5" t="n">
        <v>0</v>
      </c>
      <c r="L173" s="5" t="n">
        <v>0</v>
      </c>
    </row>
    <row r="174" spans="1:12">
      <c r="A174" s="4" t="s">
        <v>1182</v>
      </c>
      <c r="J174" s="5" t="n">
        <v>-233085</v>
      </c>
      <c r="K174" s="5" t="n">
        <v>-21201</v>
      </c>
      <c r="L174" s="5" t="n">
        <v>305215</v>
      </c>
    </row>
    <row r="175" spans="1:12">
      <c r="A175" s="4" t="s">
        <v>38</v>
      </c>
      <c r="B175" s="7" t="n">
        <v>10210487</v>
      </c>
      <c r="F175" s="7" t="n">
        <v>9843251</v>
      </c>
      <c r="J175" s="7" t="n">
        <v>10210487</v>
      </c>
      <c r="K175" s="7" t="n">
        <v>9843251</v>
      </c>
      <c r="L175" s="7" t="n">
        <v>1040562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1188</v>
      </c>
    </row>
    <row r="4" spans="1:12">
      <c r="A4" s="4" t="s">
        <v>1189</v>
      </c>
      <c r="B4" s="7" t="n">
        <v>440148</v>
      </c>
      <c r="C4" s="7" t="n">
        <v>809649</v>
      </c>
      <c r="D4" s="7" t="n">
        <v>125737</v>
      </c>
      <c r="E4" s="7" t="n">
        <v>-612928</v>
      </c>
      <c r="F4" s="7" t="n">
        <v>1488563</v>
      </c>
      <c r="G4" s="7" t="n">
        <v>-1136991</v>
      </c>
      <c r="H4" s="7" t="n">
        <v>3634718</v>
      </c>
      <c r="I4" s="7" t="n">
        <v>2182835</v>
      </c>
      <c r="J4" s="7" t="n">
        <v>762606</v>
      </c>
      <c r="K4" s="7" t="n">
        <v>6169125</v>
      </c>
      <c r="L4" s="7" t="n">
        <v>6544748</v>
      </c>
    </row>
    <row r="5" spans="1:12">
      <c r="A5" s="4" t="s">
        <v>1190</v>
      </c>
      <c r="J5" s="5" t="n">
        <v>65754</v>
      </c>
      <c r="K5" s="5" t="n">
        <v>112328</v>
      </c>
      <c r="L5" s="5" t="n">
        <v>186876</v>
      </c>
    </row>
    <row r="6" spans="1:12">
      <c r="A6" s="4" t="s">
        <v>489</v>
      </c>
      <c r="B6" s="7" t="n">
        <v>481475</v>
      </c>
      <c r="C6" s="7" t="n">
        <v>687056</v>
      </c>
      <c r="D6" s="7" t="n">
        <v>576757</v>
      </c>
      <c r="E6" s="7" t="n">
        <v>162805</v>
      </c>
      <c r="F6" s="7" t="n">
        <v>307923</v>
      </c>
      <c r="G6" s="7" t="n">
        <v>188626</v>
      </c>
      <c r="H6" s="7" t="n">
        <v>255874</v>
      </c>
      <c r="I6" s="7" t="n">
        <v>291345</v>
      </c>
      <c r="J6" s="5" t="n">
        <v>1908093</v>
      </c>
      <c r="K6" s="5" t="n">
        <v>1043768</v>
      </c>
      <c r="L6" s="5" t="n">
        <v>1110008</v>
      </c>
    </row>
    <row r="7" spans="1:12">
      <c r="A7" s="4" t="s">
        <v>505</v>
      </c>
    </row>
    <row r="8" spans="1:12">
      <c r="A8" s="3" t="s">
        <v>1188</v>
      </c>
    </row>
    <row r="9" spans="1:12">
      <c r="A9" s="4" t="s">
        <v>1177</v>
      </c>
      <c r="J9" s="5" t="n">
        <v>1865280</v>
      </c>
      <c r="K9" s="5" t="n">
        <v>2505908</v>
      </c>
      <c r="L9" s="5" t="n">
        <v>2955597</v>
      </c>
    </row>
    <row r="10" spans="1:12">
      <c r="A10" s="4" t="s">
        <v>1191</v>
      </c>
      <c r="J10" s="5" t="n">
        <v>-869182</v>
      </c>
      <c r="K10" s="5" t="n">
        <v>-1210346</v>
      </c>
      <c r="L10" s="5" t="n">
        <v>-1351601</v>
      </c>
    </row>
    <row r="11" spans="1:12">
      <c r="A11" s="4" t="s">
        <v>1189</v>
      </c>
      <c r="J11" s="5" t="n">
        <v>-78764</v>
      </c>
      <c r="K11" s="5" t="n">
        <v>153512</v>
      </c>
      <c r="L11" s="5" t="n">
        <v>505153</v>
      </c>
    </row>
    <row r="12" spans="1:12">
      <c r="A12" s="4" t="s">
        <v>489</v>
      </c>
      <c r="J12" s="5" t="n">
        <v>1074862</v>
      </c>
      <c r="K12" s="5" t="n">
        <v>1142050</v>
      </c>
      <c r="L12" s="5" t="n">
        <v>1098843</v>
      </c>
    </row>
    <row r="13" spans="1:12">
      <c r="A13" s="4" t="s">
        <v>1192</v>
      </c>
    </row>
    <row r="14" spans="1:12">
      <c r="A14" s="3" t="s">
        <v>1188</v>
      </c>
    </row>
    <row r="15" spans="1:12">
      <c r="A15" s="4" t="s">
        <v>1193</v>
      </c>
      <c r="J15" s="5" t="n">
        <v>-178619</v>
      </c>
      <c r="K15" s="5" t="n">
        <v>-531027</v>
      </c>
      <c r="L15" s="5" t="n">
        <v>-510777</v>
      </c>
    </row>
    <row r="16" spans="1:12">
      <c r="A16" s="4" t="s">
        <v>1194</v>
      </c>
      <c r="J16" s="5" t="n">
        <v>2921</v>
      </c>
      <c r="K16" s="5" t="n">
        <v>202269</v>
      </c>
      <c r="L16" s="5" t="n">
        <v>203466</v>
      </c>
    </row>
    <row r="17" spans="1:12">
      <c r="A17" s="4" t="s">
        <v>1191</v>
      </c>
      <c r="J17" s="5" t="n">
        <v>-32651</v>
      </c>
      <c r="K17" s="5" t="n">
        <v>-1190699</v>
      </c>
      <c r="L17" s="5" t="n">
        <v>-1303794</v>
      </c>
    </row>
    <row r="18" spans="1:12">
      <c r="A18" s="4" t="s">
        <v>1189</v>
      </c>
      <c r="J18" s="5" t="n">
        <v>78764</v>
      </c>
      <c r="K18" s="5" t="n">
        <v>-153512</v>
      </c>
      <c r="L18" s="5" t="n">
        <v>-505153</v>
      </c>
    </row>
    <row r="19" spans="1:12">
      <c r="A19" s="4" t="s">
        <v>1190</v>
      </c>
      <c r="J19" s="5" t="n">
        <v>65754</v>
      </c>
      <c r="K19" s="5" t="n">
        <v>112328</v>
      </c>
      <c r="L19" s="5" t="n">
        <v>186876</v>
      </c>
    </row>
    <row r="20" spans="1:12">
      <c r="A20" s="4" t="s">
        <v>1195</v>
      </c>
      <c r="J20" s="5" t="n">
        <v>81549</v>
      </c>
      <c r="K20" s="5" t="n">
        <v>66144</v>
      </c>
      <c r="L20" s="5" t="n">
        <v>55424</v>
      </c>
    </row>
    <row r="21" spans="1:12">
      <c r="A21" s="4" t="s">
        <v>544</v>
      </c>
      <c r="J21" s="7" t="n">
        <v>25095</v>
      </c>
      <c r="K21" s="7" t="n">
        <v>32357</v>
      </c>
      <c r="L21" s="7" t="n">
        <v>2836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1188</v>
      </c>
    </row>
    <row r="4" spans="1:12">
      <c r="A4" s="4" t="s">
        <v>72</v>
      </c>
      <c r="B4" s="7" t="n">
        <v>452816</v>
      </c>
      <c r="C4" s="7" t="n">
        <v>511117</v>
      </c>
      <c r="D4" s="7" t="n">
        <v>423218</v>
      </c>
      <c r="E4" s="7" t="n">
        <v>308323</v>
      </c>
      <c r="F4" s="7" t="n">
        <v>525095</v>
      </c>
      <c r="G4" s="7" t="n">
        <v>276920</v>
      </c>
      <c r="H4" s="7" t="n">
        <v>554177</v>
      </c>
      <c r="I4" s="7" t="n">
        <v>515033</v>
      </c>
      <c r="J4" s="7" t="n">
        <v>1695474</v>
      </c>
      <c r="K4" s="7" t="n">
        <v>1871225</v>
      </c>
      <c r="L4" s="7" t="n">
        <v>2196067</v>
      </c>
    </row>
    <row r="5" spans="1:12">
      <c r="A5" s="4" t="s">
        <v>505</v>
      </c>
    </row>
    <row r="6" spans="1:12">
      <c r="A6" s="3" t="s">
        <v>1188</v>
      </c>
    </row>
    <row r="7" spans="1:12">
      <c r="A7" s="4" t="s">
        <v>72</v>
      </c>
      <c r="J7" s="5" t="n">
        <v>1068575</v>
      </c>
      <c r="K7" s="5" t="n">
        <v>1191912</v>
      </c>
      <c r="L7" s="5" t="n">
        <v>1213485</v>
      </c>
    </row>
    <row r="8" spans="1:12">
      <c r="A8" s="4" t="s">
        <v>1192</v>
      </c>
    </row>
    <row r="9" spans="1:12">
      <c r="A9" s="3" t="s">
        <v>1188</v>
      </c>
    </row>
    <row r="10" spans="1:12">
      <c r="A10" s="4" t="s">
        <v>455</v>
      </c>
      <c r="J10" s="5" t="n">
        <v>264890</v>
      </c>
      <c r="K10" s="5" t="n">
        <v>261579</v>
      </c>
      <c r="L10" s="5" t="n">
        <v>310403</v>
      </c>
    </row>
    <row r="11" spans="1:12">
      <c r="A11" s="4" t="s">
        <v>1197</v>
      </c>
      <c r="J11" s="5" t="n">
        <v>148483</v>
      </c>
      <c r="K11" s="5" t="n">
        <v>103307</v>
      </c>
      <c r="L11" s="5" t="n">
        <v>92366</v>
      </c>
    </row>
    <row r="12" spans="1:12">
      <c r="A12" s="4" t="s">
        <v>1198</v>
      </c>
      <c r="J12" s="5" t="n">
        <v>104339</v>
      </c>
      <c r="K12" s="5" t="n">
        <v>65012</v>
      </c>
      <c r="L12" s="5" t="n">
        <v>93182</v>
      </c>
    </row>
    <row r="13" spans="1:12">
      <c r="A13" s="4" t="s">
        <v>1199</v>
      </c>
      <c r="J13" s="5" t="n">
        <v>70312</v>
      </c>
      <c r="K13" s="5" t="n">
        <v>153611</v>
      </c>
      <c r="L13" s="5" t="n">
        <v>333123</v>
      </c>
    </row>
    <row r="14" spans="1:12">
      <c r="A14" s="4" t="s">
        <v>1200</v>
      </c>
      <c r="J14" s="5" t="n">
        <v>6647</v>
      </c>
      <c r="K14" s="5" t="n">
        <v>49766</v>
      </c>
      <c r="L14" s="5" t="n">
        <v>102877</v>
      </c>
    </row>
    <row r="15" spans="1:12">
      <c r="A15" s="4" t="s">
        <v>544</v>
      </c>
      <c r="J15" s="7" t="n">
        <v>32228</v>
      </c>
      <c r="K15" s="7" t="n">
        <v>46038</v>
      </c>
      <c r="L15" s="7" t="n">
        <v>5063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419</v>
      </c>
      <c r="J1" s="2" t="s">
        <v>1</v>
      </c>
    </row>
    <row r="2" spans="1:12">
      <c r="B2" s="2" t="s">
        <v>2</v>
      </c>
      <c r="C2" s="2" t="s">
        <v>420</v>
      </c>
      <c r="D2" s="2" t="s">
        <v>4</v>
      </c>
      <c r="E2" s="2" t="s">
        <v>421</v>
      </c>
      <c r="F2" s="2" t="s">
        <v>30</v>
      </c>
      <c r="G2" s="2" t="s">
        <v>422</v>
      </c>
      <c r="H2" s="2" t="s">
        <v>423</v>
      </c>
      <c r="I2" s="2" t="s">
        <v>424</v>
      </c>
      <c r="J2" s="2" t="s">
        <v>2</v>
      </c>
      <c r="K2" s="2" t="s">
        <v>30</v>
      </c>
      <c r="L2" s="2" t="s">
        <v>65</v>
      </c>
    </row>
    <row r="3" spans="1:12">
      <c r="A3" s="3" t="s">
        <v>1188</v>
      </c>
    </row>
    <row r="4" spans="1:12">
      <c r="A4" s="4" t="s">
        <v>1202</v>
      </c>
      <c r="B4" s="7" t="n">
        <v>-5800</v>
      </c>
      <c r="C4" s="7" t="n">
        <v>-10826</v>
      </c>
      <c r="D4" s="7" t="n">
        <v>-6045</v>
      </c>
      <c r="E4" s="7" t="n">
        <v>-1890</v>
      </c>
      <c r="F4" s="7" t="n">
        <v>-27341</v>
      </c>
      <c r="G4" s="7" t="n">
        <v>7390</v>
      </c>
      <c r="H4" s="7" t="n">
        <v>-30547</v>
      </c>
      <c r="I4" s="7" t="n">
        <v>-16138</v>
      </c>
      <c r="J4" s="7" t="n">
        <v>-24561</v>
      </c>
      <c r="K4" s="7" t="n">
        <v>-66636</v>
      </c>
      <c r="L4" s="7" t="n">
        <v>-63669</v>
      </c>
    </row>
    <row r="5" spans="1:12">
      <c r="A5" s="4" t="s">
        <v>455</v>
      </c>
      <c r="J5" s="5" t="n">
        <v>-264890</v>
      </c>
      <c r="K5" s="5" t="n">
        <v>-261579</v>
      </c>
      <c r="L5" s="5" t="n">
        <v>-310403</v>
      </c>
    </row>
    <row r="6" spans="1:12">
      <c r="A6" s="4" t="s">
        <v>166</v>
      </c>
      <c r="J6" s="5" t="n">
        <v>-22235</v>
      </c>
      <c r="K6" s="5" t="n">
        <v>0</v>
      </c>
      <c r="L6" s="5" t="n">
        <v>0</v>
      </c>
    </row>
    <row r="7" spans="1:12">
      <c r="A7" s="4" t="s">
        <v>86</v>
      </c>
      <c r="B7" s="7" t="n">
        <v>170969</v>
      </c>
      <c r="C7" s="7" t="n">
        <v>352152</v>
      </c>
      <c r="D7" s="7" t="n">
        <v>93890</v>
      </c>
      <c r="E7" s="7" t="n">
        <v>-329939</v>
      </c>
      <c r="F7" s="7" t="n">
        <v>32257</v>
      </c>
      <c r="G7" s="7" t="n">
        <v>-190588</v>
      </c>
      <c r="H7" s="7" t="n">
        <v>376306</v>
      </c>
      <c r="I7" s="7" t="n">
        <v>270507</v>
      </c>
      <c r="J7" s="5" t="n">
        <v>287072</v>
      </c>
      <c r="K7" s="5" t="n">
        <v>488482</v>
      </c>
      <c r="L7" s="5" t="n">
        <v>477611</v>
      </c>
    </row>
    <row r="8" spans="1:12">
      <c r="A8" s="4" t="s">
        <v>505</v>
      </c>
    </row>
    <row r="9" spans="1:12">
      <c r="A9" s="3" t="s">
        <v>1188</v>
      </c>
    </row>
    <row r="10" spans="1:12">
      <c r="A10" s="4" t="s">
        <v>1203</v>
      </c>
      <c r="J10" s="5" t="n">
        <v>794369</v>
      </c>
      <c r="K10" s="5" t="n">
        <v>1297989</v>
      </c>
      <c r="L10" s="5" t="n">
        <v>1727166</v>
      </c>
    </row>
    <row r="11" spans="1:12">
      <c r="A11" s="4" t="s">
        <v>1192</v>
      </c>
    </row>
    <row r="12" spans="1:12">
      <c r="A12" s="3" t="s">
        <v>1188</v>
      </c>
    </row>
    <row r="13" spans="1:12">
      <c r="A13" s="4" t="s">
        <v>1202</v>
      </c>
      <c r="J13" s="5" t="n">
        <v>-24561</v>
      </c>
      <c r="K13" s="5" t="n">
        <v>-66636</v>
      </c>
      <c r="L13" s="5" t="n">
        <v>-63669</v>
      </c>
    </row>
    <row r="14" spans="1:12">
      <c r="A14" s="4" t="s">
        <v>1204</v>
      </c>
      <c r="J14" s="5" t="n">
        <v>17267</v>
      </c>
      <c r="K14" s="5" t="n">
        <v>-47599</v>
      </c>
      <c r="L14" s="5" t="n">
        <v>-290348</v>
      </c>
    </row>
    <row r="15" spans="1:12">
      <c r="A15" s="4" t="s">
        <v>455</v>
      </c>
      <c r="J15" s="5" t="n">
        <v>-264890</v>
      </c>
      <c r="K15" s="5" t="n">
        <v>-261579</v>
      </c>
      <c r="L15" s="5" t="n">
        <v>-310403</v>
      </c>
    </row>
    <row r="16" spans="1:12">
      <c r="A16" s="4" t="s">
        <v>466</v>
      </c>
      <c r="J16" s="5" t="n">
        <v>-212878</v>
      </c>
      <c r="K16" s="5" t="n">
        <v>-433693</v>
      </c>
      <c r="L16" s="5" t="n">
        <v>-585135</v>
      </c>
    </row>
    <row r="17" spans="1:12">
      <c r="A17" s="4" t="s">
        <v>166</v>
      </c>
      <c r="J17" s="5" t="n">
        <v>-22235</v>
      </c>
      <c r="K17" s="5" t="n">
        <v>0</v>
      </c>
      <c r="L17" s="5" t="n">
        <v>0</v>
      </c>
    </row>
    <row r="18" spans="1:12">
      <c r="A18" s="4" t="s">
        <v>86</v>
      </c>
      <c r="J18" s="7" t="n">
        <v>287072</v>
      </c>
      <c r="K18" s="7" t="n">
        <v>488482</v>
      </c>
      <c r="L18" s="7" t="n">
        <v>47761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v>
      </c>
      <c r="C1" s="2" t="s">
        <v>30</v>
      </c>
      <c r="D1" s="2" t="s">
        <v>65</v>
      </c>
    </row>
    <row r="2" spans="1:4">
      <c r="A2" s="3" t="s">
        <v>1206</v>
      </c>
    </row>
    <row r="3" spans="1:4">
      <c r="A3" s="4" t="s">
        <v>38</v>
      </c>
      <c r="B3" s="7" t="n">
        <v>39002897</v>
      </c>
      <c r="C3" s="7" t="n">
        <v>71042339</v>
      </c>
    </row>
    <row r="4" spans="1:4">
      <c r="A4" s="4" t="s">
        <v>1207</v>
      </c>
      <c r="B4" s="5" t="n">
        <v>987994</v>
      </c>
      <c r="C4" s="5" t="n">
        <v>1199000</v>
      </c>
    </row>
    <row r="5" spans="1:4">
      <c r="A5" s="4" t="s">
        <v>1208</v>
      </c>
      <c r="B5" s="5" t="n">
        <v>2996865</v>
      </c>
      <c r="C5" s="5" t="n">
        <v>2809137</v>
      </c>
    </row>
    <row r="6" spans="1:4">
      <c r="A6" s="4" t="s">
        <v>505</v>
      </c>
    </row>
    <row r="7" spans="1:4">
      <c r="A7" s="3" t="s">
        <v>1206</v>
      </c>
    </row>
    <row r="8" spans="1:4">
      <c r="A8" s="4" t="s">
        <v>38</v>
      </c>
      <c r="B8" s="5" t="n">
        <v>13333141</v>
      </c>
      <c r="C8" s="5" t="n">
        <v>13429298</v>
      </c>
      <c r="D8" s="7" t="n">
        <v>13211667</v>
      </c>
    </row>
    <row r="9" spans="1:4">
      <c r="A9" s="4" t="s">
        <v>1192</v>
      </c>
    </row>
    <row r="10" spans="1:4">
      <c r="A10" s="3" t="s">
        <v>1206</v>
      </c>
    </row>
    <row r="11" spans="1:4">
      <c r="A11" s="4" t="s">
        <v>1209</v>
      </c>
      <c r="B11" s="5" t="n">
        <v>24367570</v>
      </c>
      <c r="C11" s="5" t="n">
        <v>56139412</v>
      </c>
    </row>
    <row r="12" spans="1:4">
      <c r="A12" s="4" t="s">
        <v>1207</v>
      </c>
      <c r="B12" s="5" t="n">
        <v>987994</v>
      </c>
      <c r="C12" s="5" t="n">
        <v>1199000</v>
      </c>
    </row>
    <row r="13" spans="1:4">
      <c r="A13" s="4" t="s">
        <v>1208</v>
      </c>
      <c r="B13" s="5" t="n">
        <v>314192</v>
      </c>
      <c r="C13" s="5" t="n">
        <v>274629</v>
      </c>
    </row>
    <row r="14" spans="1:4">
      <c r="A14" s="4" t="s">
        <v>1210</v>
      </c>
      <c r="B14" s="7" t="n">
        <v>15242</v>
      </c>
      <c r="C14" s="7" t="n">
        <v>470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11</v>
      </c>
      <c r="B1" s="2" t="s">
        <v>1212</v>
      </c>
      <c r="C1" s="2" t="s">
        <v>1092</v>
      </c>
      <c r="D1" s="2" t="s">
        <v>2</v>
      </c>
      <c r="E1" s="2" t="s">
        <v>420</v>
      </c>
      <c r="F1" s="2" t="s">
        <v>4</v>
      </c>
      <c r="G1" s="2" t="s">
        <v>421</v>
      </c>
      <c r="H1" s="2" t="s">
        <v>30</v>
      </c>
      <c r="I1" s="2" t="s">
        <v>422</v>
      </c>
      <c r="J1" s="2" t="s">
        <v>423</v>
      </c>
      <c r="K1" s="2" t="s">
        <v>424</v>
      </c>
      <c r="L1" s="2" t="s">
        <v>65</v>
      </c>
      <c r="M1" s="2" t="s">
        <v>65</v>
      </c>
      <c r="N1" s="2" t="s">
        <v>2</v>
      </c>
      <c r="O1" s="2" t="s">
        <v>30</v>
      </c>
      <c r="P1" s="2" t="s">
        <v>65</v>
      </c>
    </row>
    <row r="2" spans="1:16">
      <c r="A2" s="3" t="s">
        <v>1213</v>
      </c>
    </row>
    <row r="3" spans="1:16">
      <c r="A3" s="4" t="s">
        <v>1214</v>
      </c>
      <c r="D3" s="7" t="n">
        <v>0</v>
      </c>
      <c r="H3" s="7" t="n">
        <v>0</v>
      </c>
      <c r="L3" s="7" t="n">
        <v>35038000</v>
      </c>
      <c r="M3" s="7" t="n">
        <v>35038000</v>
      </c>
      <c r="N3" s="7" t="n">
        <v>0</v>
      </c>
      <c r="O3" s="7" t="n">
        <v>0</v>
      </c>
      <c r="P3" s="7" t="n">
        <v>35038000</v>
      </c>
    </row>
    <row r="4" spans="1:16">
      <c r="A4" s="4" t="s">
        <v>74</v>
      </c>
      <c r="N4" s="5" t="n">
        <v>342897000</v>
      </c>
      <c r="O4" s="5" t="n">
        <v>4672627000</v>
      </c>
      <c r="P4" s="5" t="n">
        <v>4778232000</v>
      </c>
    </row>
    <row r="5" spans="1:16">
      <c r="A5" s="4" t="s">
        <v>1215</v>
      </c>
      <c r="D5" s="5" t="n">
        <v>179310000</v>
      </c>
      <c r="E5" s="7" t="n">
        <v>360353000</v>
      </c>
      <c r="F5" s="7" t="n">
        <v>99583000</v>
      </c>
      <c r="G5" s="7" t="n">
        <v>-329939000</v>
      </c>
      <c r="H5" s="5" t="n">
        <v>32257000</v>
      </c>
      <c r="I5" s="7" t="n">
        <v>-190588000</v>
      </c>
      <c r="J5" s="7" t="n">
        <v>376306000</v>
      </c>
      <c r="K5" s="7" t="n">
        <v>270507000</v>
      </c>
      <c r="N5" s="5" t="n">
        <v>309307000</v>
      </c>
      <c r="O5" s="5" t="n">
        <v>488482000</v>
      </c>
      <c r="P5" s="7" t="n">
        <v>477611000</v>
      </c>
    </row>
    <row r="6" spans="1:16">
      <c r="A6" s="4" t="s">
        <v>1216</v>
      </c>
      <c r="D6" s="7" t="n">
        <v>0</v>
      </c>
      <c r="H6" s="7" t="n">
        <v>46600000</v>
      </c>
      <c r="N6" s="7" t="n">
        <v>0</v>
      </c>
      <c r="O6" s="7" t="n">
        <v>46600000</v>
      </c>
    </row>
    <row r="7" spans="1:16">
      <c r="A7" s="4" t="s">
        <v>386</v>
      </c>
    </row>
    <row r="8" spans="1:16">
      <c r="A8" s="3" t="s">
        <v>1217</v>
      </c>
    </row>
    <row r="9" spans="1:16">
      <c r="A9" s="4" t="s">
        <v>1218</v>
      </c>
      <c r="B9" s="7" t="n">
        <v>2369559000</v>
      </c>
    </row>
    <row r="10" spans="1:16">
      <c r="A10" s="4" t="s">
        <v>1219</v>
      </c>
      <c r="B10" s="5" t="n">
        <v>104340028</v>
      </c>
    </row>
    <row r="11" spans="1:16">
      <c r="A11" s="4" t="s">
        <v>1220</v>
      </c>
      <c r="B11" s="8" t="n">
        <v>22.71</v>
      </c>
    </row>
    <row r="12" spans="1:16">
      <c r="A12" s="3" t="s">
        <v>1213</v>
      </c>
    </row>
    <row r="13" spans="1:16">
      <c r="A13" s="4" t="s">
        <v>1221</v>
      </c>
      <c r="B13" s="7" t="n">
        <v>210413000</v>
      </c>
    </row>
    <row r="14" spans="1:16">
      <c r="A14" s="4" t="s">
        <v>1222</v>
      </c>
      <c r="B14" s="5" t="n">
        <v>614929000</v>
      </c>
    </row>
    <row r="15" spans="1:16">
      <c r="A15" s="4" t="s">
        <v>1214</v>
      </c>
      <c r="B15" s="5" t="n">
        <v>35038000</v>
      </c>
    </row>
    <row r="16" spans="1:16">
      <c r="A16" s="4" t="s">
        <v>35</v>
      </c>
      <c r="B16" s="5" t="n">
        <v>1235813000</v>
      </c>
    </row>
    <row r="17" spans="1:16">
      <c r="A17" s="4" t="s">
        <v>1223</v>
      </c>
      <c r="B17" s="5" t="n">
        <v>6742768000</v>
      </c>
    </row>
    <row r="18" spans="1:16">
      <c r="A18" s="4" t="s">
        <v>1224</v>
      </c>
      <c r="B18" s="5" t="n">
        <v>642721000</v>
      </c>
    </row>
    <row r="19" spans="1:16">
      <c r="A19" s="4" t="s">
        <v>1225</v>
      </c>
      <c r="B19" s="5" t="n">
        <v>133036000</v>
      </c>
    </row>
    <row r="20" spans="1:16">
      <c r="A20" s="4" t="s">
        <v>1226</v>
      </c>
      <c r="B20" s="5" t="n">
        <v>9614718000</v>
      </c>
    </row>
    <row r="21" spans="1:16">
      <c r="A21" s="4" t="s">
        <v>1227</v>
      </c>
      <c r="B21" s="5" t="n">
        <v>724509000</v>
      </c>
    </row>
    <row r="22" spans="1:16">
      <c r="A22" s="4" t="s">
        <v>1228</v>
      </c>
      <c r="B22" s="5" t="n">
        <v>5663666000</v>
      </c>
    </row>
    <row r="23" spans="1:16">
      <c r="A23" s="4" t="s">
        <v>1229</v>
      </c>
      <c r="B23" s="5" t="n">
        <v>118427000</v>
      </c>
    </row>
    <row r="24" spans="1:16">
      <c r="A24" s="4" t="s">
        <v>1230</v>
      </c>
      <c r="B24" s="5" t="n">
        <v>344660000</v>
      </c>
    </row>
    <row r="25" spans="1:16">
      <c r="A25" s="4" t="s">
        <v>1231</v>
      </c>
      <c r="B25" s="5" t="n">
        <v>6851262000</v>
      </c>
    </row>
    <row r="26" spans="1:16">
      <c r="A26" s="4" t="s">
        <v>1232</v>
      </c>
      <c r="B26" s="5" t="n">
        <v>378983000</v>
      </c>
    </row>
    <row r="27" spans="1:16">
      <c r="A27" s="4" t="s">
        <v>1233</v>
      </c>
      <c r="B27" s="5" t="n">
        <v>2384473000</v>
      </c>
    </row>
    <row r="28" spans="1:16">
      <c r="A28" s="4" t="s">
        <v>1234</v>
      </c>
      <c r="B28" s="5" t="n">
        <v>2369559000</v>
      </c>
    </row>
    <row r="29" spans="1:16">
      <c r="A29" s="4" t="s">
        <v>74</v>
      </c>
      <c r="B29" s="5" t="n">
        <v>14914000</v>
      </c>
    </row>
    <row r="30" spans="1:16">
      <c r="A30" s="4" t="s">
        <v>66</v>
      </c>
      <c r="L30" s="5" t="n">
        <v>57600000</v>
      </c>
    </row>
    <row r="31" spans="1:16">
      <c r="A31" s="4" t="s">
        <v>1215</v>
      </c>
      <c r="L31" s="7" t="n">
        <v>-113200000</v>
      </c>
    </row>
    <row r="32" spans="1:16">
      <c r="A32" s="4" t="s">
        <v>1235</v>
      </c>
      <c r="B32" s="5" t="n">
        <v>8300000</v>
      </c>
    </row>
    <row r="33" spans="1:16">
      <c r="A33" s="4" t="s">
        <v>1236</v>
      </c>
    </row>
    <row r="34" spans="1:16">
      <c r="A34" s="3" t="s">
        <v>118</v>
      </c>
    </row>
    <row r="35" spans="1:16">
      <c r="A35" s="4" t="s">
        <v>1237</v>
      </c>
      <c r="B35" s="7" t="n">
        <v>2000000000</v>
      </c>
    </row>
    <row r="36" spans="1:16">
      <c r="A36" s="4" t="s">
        <v>391</v>
      </c>
    </row>
    <row r="37" spans="1:16">
      <c r="A37" s="3" t="s">
        <v>1217</v>
      </c>
    </row>
    <row r="38" spans="1:16">
      <c r="A38" s="4" t="s">
        <v>1218</v>
      </c>
      <c r="C38" s="7" t="n">
        <v>139798000</v>
      </c>
    </row>
    <row r="39" spans="1:16">
      <c r="A39" s="3" t="s">
        <v>1213</v>
      </c>
    </row>
    <row r="40" spans="1:16">
      <c r="A40" s="4" t="s">
        <v>1221</v>
      </c>
      <c r="C40" s="5" t="n">
        <v>24381000</v>
      </c>
    </row>
    <row r="41" spans="1:16">
      <c r="A41" s="4" t="s">
        <v>35</v>
      </c>
      <c r="C41" s="5" t="n">
        <v>20905000</v>
      </c>
    </row>
    <row r="42" spans="1:16">
      <c r="A42" s="4" t="s">
        <v>1223</v>
      </c>
      <c r="C42" s="5" t="n">
        <v>1226174000</v>
      </c>
    </row>
    <row r="43" spans="1:16">
      <c r="A43" s="4" t="s">
        <v>1224</v>
      </c>
      <c r="C43" s="5" t="n">
        <v>7370000</v>
      </c>
    </row>
    <row r="44" spans="1:16">
      <c r="A44" s="4" t="s">
        <v>1225</v>
      </c>
      <c r="C44" s="5" t="n">
        <v>186609000</v>
      </c>
    </row>
    <row r="45" spans="1:16">
      <c r="A45" s="4" t="s">
        <v>1238</v>
      </c>
      <c r="C45" s="5" t="n">
        <v>65880000</v>
      </c>
    </row>
    <row r="46" spans="1:16">
      <c r="A46" s="4" t="s">
        <v>1226</v>
      </c>
      <c r="C46" s="5" t="n">
        <v>1531319000</v>
      </c>
    </row>
    <row r="47" spans="1:16">
      <c r="A47" s="4" t="s">
        <v>767</v>
      </c>
      <c r="C47" s="5" t="n">
        <v>13584000</v>
      </c>
    </row>
    <row r="48" spans="1:16">
      <c r="A48" s="4" t="s">
        <v>1228</v>
      </c>
      <c r="C48" s="5" t="n">
        <v>1150551000</v>
      </c>
    </row>
    <row r="49" spans="1:16">
      <c r="A49" s="4" t="s">
        <v>1230</v>
      </c>
      <c r="C49" s="5" t="n">
        <v>140308000</v>
      </c>
    </row>
    <row r="50" spans="1:16">
      <c r="A50" s="4" t="s">
        <v>1231</v>
      </c>
      <c r="C50" s="5" t="n">
        <v>1304443000</v>
      </c>
    </row>
    <row r="51" spans="1:16">
      <c r="A51" s="4" t="s">
        <v>1233</v>
      </c>
      <c r="C51" s="5" t="n">
        <v>226876000</v>
      </c>
    </row>
    <row r="52" spans="1:16">
      <c r="A52" s="4" t="s">
        <v>1239</v>
      </c>
      <c r="C52" s="5" t="n">
        <v>74029000</v>
      </c>
    </row>
    <row r="53" spans="1:16">
      <c r="A53" s="4" t="s">
        <v>1234</v>
      </c>
      <c r="C53" s="5" t="n">
        <v>139798000</v>
      </c>
    </row>
    <row r="54" spans="1:16">
      <c r="A54" s="4" t="s">
        <v>74</v>
      </c>
      <c r="C54" s="5" t="n">
        <v>13049000</v>
      </c>
    </row>
    <row r="55" spans="1:16">
      <c r="A55" s="4" t="s">
        <v>66</v>
      </c>
      <c r="M55" s="5" t="n">
        <v>39700000</v>
      </c>
    </row>
    <row r="56" spans="1:16">
      <c r="A56" s="4" t="s">
        <v>1215</v>
      </c>
      <c r="M56" s="7" t="n">
        <v>-3300000</v>
      </c>
    </row>
    <row r="57" spans="1:16">
      <c r="A57" s="4" t="s">
        <v>1235</v>
      </c>
      <c r="C57" s="7" t="n">
        <v>4400000</v>
      </c>
    </row>
    <row r="58" spans="1:16">
      <c r="A58" s="4" t="s">
        <v>570</v>
      </c>
      <c r="C58" s="4" t="s">
        <v>474</v>
      </c>
    </row>
    <row r="59" spans="1:16">
      <c r="A59" s="4" t="s">
        <v>1240</v>
      </c>
      <c r="C59" s="7" t="n">
        <v>8200000000</v>
      </c>
    </row>
    <row r="60" spans="1:16">
      <c r="A60" s="4" t="s">
        <v>1241</v>
      </c>
      <c r="C60" s="5" t="n">
        <v>83300000</v>
      </c>
    </row>
    <row r="61" spans="1:16">
      <c r="A61" s="4" t="s">
        <v>1242</v>
      </c>
      <c r="C61" s="7" t="n">
        <v>56500000</v>
      </c>
    </row>
    <row r="62" spans="1:16">
      <c r="A62" s="4" t="s">
        <v>1243</v>
      </c>
      <c r="C62" s="5" t="n">
        <v>2400000</v>
      </c>
    </row>
    <row r="63" spans="1:16">
      <c r="A63" s="4" t="s">
        <v>1216</v>
      </c>
      <c r="C63"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3:55Z</dcterms:created>
  <dcterms:modified xmlns:dcterms="http://purl.org/dc/terms/" xmlns:xsi="http://www.w3.org/2001/XMLSchema-instance" xsi:type="dcterms:W3CDTF">2017-02-24T16:33:55Z</dcterms:modified>
</cp:coreProperties>
</file>